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Nature of Business, Basis of Pr" sheetId="8" r:id="rId8"/>
    <s:sheet name="Divestitures" sheetId="9" r:id="rId9"/>
    <s:sheet name="Severance and Asset Write-downs" sheetId="10" r:id="rId10"/>
    <s:sheet name="Goodwill And Other Intangible A" sheetId="11" r:id="rId11"/>
    <s:sheet name="Borrowings" sheetId="12" r:id="rId12"/>
    <s:sheet name="Derivative Instruments" sheetId="13" r:id="rId13"/>
    <s:sheet name="Employee Pension and Profit Sha" sheetId="14" r:id="rId14"/>
    <s:sheet name="Income Taxes" sheetId="15" r:id="rId15"/>
    <s:sheet name="Stockholders' Equity" sheetId="16" r:id="rId16"/>
    <s:sheet name="Share-Based Compensation" sheetId="17" r:id="rId17"/>
    <s:sheet name="Earnings Per Share" sheetId="18" r:id="rId18"/>
    <s:sheet name="Accounts Receivable Securitizat" sheetId="19" r:id="rId19"/>
    <s:sheet name="Commitments And Contingencies" sheetId="20" r:id="rId20"/>
    <s:sheet name="Quarterly Results (Unaudited)" sheetId="21" r:id="rId21"/>
    <s:sheet name="Business Segments" sheetId="22" r:id="rId22"/>
    <s:sheet name="Fair Value of Financial Assets " sheetId="23" r:id="rId23"/>
    <s:sheet name="Related Party Transactions" sheetId="24" r:id="rId24"/>
    <s:sheet name="Subsequent Events" sheetId="25" r:id="rId25"/>
    <s:sheet name="Condensed Consolidating Financi" sheetId="26" r:id="rId26"/>
    <s:sheet name="Schedule II - Valuation and Qua" sheetId="27" r:id="rId27"/>
    <s:sheet name="Nature of Business, Basis of 28" sheetId="28" r:id="rId28"/>
    <s:sheet name="Nature of Business, Basis of 29" sheetId="29" r:id="rId29"/>
    <s:sheet name="Severance and Asset Write-dow30" sheetId="30" r:id="rId30"/>
    <s:sheet name="Goodwill And Other Intangible31" sheetId="31" r:id="rId31"/>
    <s:sheet name="Borrowings - (Tables)" sheetId="32" r:id="rId32"/>
    <s:sheet name="Derivative Instruments - (Table" sheetId="33" r:id="rId33"/>
    <s:sheet name="Employee Pension and Profit S34" sheetId="34" r:id="rId34"/>
    <s:sheet name="Income Taxes - (Tables)" sheetId="35" r:id="rId35"/>
    <s:sheet name="Share-Based Compensation - (Tab" sheetId="36" r:id="rId36"/>
    <s:sheet name="Earnings Per Share - (Tables)" sheetId="37" r:id="rId37"/>
    <s:sheet name="Commitments And Contingencies -" sheetId="38" r:id="rId38"/>
    <s:sheet name="Quarterly Results (Unaudited) -" sheetId="39" r:id="rId39"/>
    <s:sheet name="Business Segments - (Tables)" sheetId="40" r:id="rId40"/>
    <s:sheet name="Condensed Consolidating Finan41" sheetId="41" r:id="rId41"/>
    <s:sheet name="Nature of Business, Basis of 42" sheetId="42" r:id="rId42"/>
    <s:sheet name="Nature of Business, Basis of 43" sheetId="43" r:id="rId43"/>
    <s:sheet name="Nature of Business, Basis of 44" sheetId="44" r:id="rId44"/>
    <s:sheet name="Nature of Business, Basis of 45" sheetId="45" r:id="rId45"/>
    <s:sheet name="Nature of Business, Basis of 46" sheetId="46" r:id="rId46"/>
    <s:sheet name="Nature of Business, Basis of 47" sheetId="47" r:id="rId47"/>
    <s:sheet name="Divestitures - (Details)" sheetId="48" r:id="rId48"/>
    <s:sheet name="Severance and Asset Write-dow49" sheetId="49" r:id="rId49"/>
    <s:sheet name="Severance and Asset Write-dow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Borrowings - Schedule of Long-t" sheetId="55" r:id="rId55"/>
    <s:sheet name="Borrowings - Senior Secured Ter" sheetId="56" r:id="rId56"/>
    <s:sheet name="Borrowings - Senior Secured Rev" sheetId="57" r:id="rId57"/>
    <s:sheet name="Borrowings - Amended Agreements" sheetId="58" r:id="rId58"/>
    <s:sheet name="Borrowings - Prepayments and Am" sheetId="59" r:id="rId59"/>
    <s:sheet name="Borrowings - Guarantees and Cer" sheetId="60" r:id="rId60"/>
    <s:sheet name="Borrowings - Senior Notes Narra" sheetId="61" r:id="rId61"/>
    <s:sheet name="Borrowings - Maturities (Detail" sheetId="62" r:id="rId62"/>
    <s:sheet name="Borrowings - Interest and Other" sheetId="63" r:id="rId63"/>
    <s:sheet name="Derivative Instruments - Narrat" sheetId="64" r:id="rId64"/>
    <s:sheet name="Derivative Instruments - Schedu" sheetId="65" r:id="rId65"/>
    <s:sheet name="Derivative Instruments  - Sched" sheetId="66" r:id="rId66"/>
    <s:sheet name="Derivative Instruments  - Sch67" sheetId="67" r:id="rId67"/>
    <s:sheet name="Employee Pension and Profit S68" sheetId="68" r:id="rId68"/>
    <s:sheet name="Employee Pension and Profit S69" sheetId="69" r:id="rId69"/>
    <s:sheet name="Employee Pension and Profit S70" sheetId="70" r:id="rId70"/>
    <s:sheet name="Employee Pension and Profit S71" sheetId="71" r:id="rId71"/>
    <s:sheet name="Employee Pension and Profit S72" sheetId="72" r:id="rId72"/>
    <s:sheet name="Employee Pension and Profit S73" sheetId="73" r:id="rId73"/>
    <s:sheet name="Employee Pension and Profit S74" sheetId="74" r:id="rId74"/>
    <s:sheet name="Employee Pension and Profit S75" sheetId="75" r:id="rId75"/>
    <s:sheet name="Employee Pension and Profit S76" sheetId="76" r:id="rId76"/>
    <s:sheet name="Income Taxes - Income (loss) fr" sheetId="77" r:id="rId77"/>
    <s:sheet name="Income Taxes - Provision (benef" sheetId="78" r:id="rId78"/>
    <s:sheet name="Income Taxes - Effective Income" sheetId="79" r:id="rId79"/>
    <s:sheet name="Income Taxes - Components of de" sheetId="80" r:id="rId80"/>
    <s:sheet name="Income Taxes - Reconciliation o" sheetId="81" r:id="rId81"/>
    <s:sheet name="Income Taxes - Narrative (Detai" sheetId="82" r:id="rId82"/>
    <s:sheet name="Stockholders' Equity - (Details" sheetId="83" r:id="rId83"/>
    <s:sheet name="Share-Based Compensation - Narr" sheetId="84" r:id="rId84"/>
    <s:sheet name="Share-Based Compensation - Time" sheetId="85" r:id="rId85"/>
    <s:sheet name="Share-Based Compensation - Sche" sheetId="86" r:id="rId86"/>
    <s:sheet name="Share-Based Compensation - Perf" sheetId="87" r:id="rId87"/>
    <s:sheet name="Share-Based Compensation - Sc88" sheetId="88" r:id="rId88"/>
    <s:sheet name="Share-Based Compensation - Defe" sheetId="89" r:id="rId89"/>
    <s:sheet name="Share-Based Compensation - Sc90" sheetId="90" r:id="rId90"/>
    <s:sheet name="Share-Based Compensation - Pe91" sheetId="91" r:id="rId91"/>
    <s:sheet name="Earnings Per Share - (Details)" sheetId="92" r:id="rId92"/>
    <s:sheet name="Earnings Per Share - Narrative " sheetId="93" r:id="rId93"/>
    <s:sheet name="Accounts Receivable Securitiz94" sheetId="94" r:id="rId94"/>
    <s:sheet name="Commitments And Contingencies95" sheetId="95" r:id="rId95"/>
    <s:sheet name="Commitments And Contingencies96" sheetId="96" r:id="rId96"/>
    <s:sheet name="Quarterly Results (Unaudited)97" sheetId="97" r:id="rId97"/>
    <s:sheet name="Business Segments - (Details)" sheetId="98" r:id="rId98"/>
    <s:sheet name="Fair Value of Financial Asset99" sheetId="99" r:id="rId99"/>
    <s:sheet name="Related Party Transactions - (D" sheetId="100" r:id="rId100"/>
    <s:sheet name="Subsequent Events (Details)" sheetId="101" r:id="rId101"/>
    <s:sheet name="Condensed Consolidating Fina102" sheetId="102" r:id="rId102"/>
    <s:sheet name="Condensed Consolidating Fina103" sheetId="103" r:id="rId103"/>
    <s:sheet name="Condensed Consolidating Fina104" sheetId="104" r:id="rId104"/>
    <s:sheet name="Condensed Consolidating Fina105" sheetId="105" r:id="rId105"/>
    <s:sheet name="Schedule II - Valuation and 106" sheetId="106" r:id="rId106"/>
  </s:sheets>
  <s:definedNames/>
  <s:calcPr calcId="124519" calcMode="auto" fullCalcOnLoad="1"/>
</s:workbook>
</file>

<file path=xl/sharedStrings.xml><?xml version="1.0" encoding="utf-8"?>
<sst xmlns="http://schemas.openxmlformats.org/spreadsheetml/2006/main" uniqueCount="1095">
  <si>
    <t>Document And Entity Information - USD ($) $ in Millions</t>
  </si>
  <si>
    <t>12 Months Ended</t>
  </si>
  <si>
    <t>Oct. 02, 2015</t>
  </si>
  <si>
    <t>Nov. 27, 2015</t>
  </si>
  <si>
    <t>Apr. 03, 2015</t>
  </si>
  <si>
    <t>Document And Entity Information [Abstract]</t>
  </si>
  <si>
    <t>Document Type</t>
  </si>
  <si>
    <t>10-K</t>
  </si>
  <si>
    <t>Amendment Flag</t>
  </si>
  <si>
    <t>false</t>
  </si>
  <si>
    <t>Document Period End Date</t>
  </si>
  <si>
    <t>Oct. 2,
		2015</t>
  </si>
  <si>
    <t>Document Fiscal Year Focus</t>
  </si>
  <si>
    <t>Document Fiscal Period Focus</t>
  </si>
  <si>
    <t>FY</t>
  </si>
  <si>
    <t>Entity Registrant Name</t>
  </si>
  <si>
    <t>Aramark</t>
  </si>
  <si>
    <t>Entity Central Index Key</t>
  </si>
  <si>
    <t>Entity Filer Category</t>
  </si>
  <si>
    <t>Large Accelerated Filer</t>
  </si>
  <si>
    <t>Current Fiscal Year End Date</t>
  </si>
  <si>
    <t>--10-02</t>
  </si>
  <si>
    <t>Entity Common Stock, Shares Outstanding</t>
  </si>
  <si>
    <t>Entity Well-known Seasoned Issuer</t>
  </si>
  <si>
    <t>Yes</t>
  </si>
  <si>
    <t>Entity Public Float</t>
  </si>
  <si>
    <t>Entity Current Reporting Status</t>
  </si>
  <si>
    <t>Entity Voluntary Filers</t>
  </si>
  <si>
    <t>No</t>
  </si>
  <si>
    <t>Consolidated Balance Sheets - USD ($) $ in Thousands</t>
  </si>
  <si>
    <t>Oct. 03, 2014</t>
  </si>
  <si>
    <t>Current Assets:</t>
  </si>
  <si>
    <t>Cash and cash equivalents</t>
  </si>
  <si>
    <t>Receivables (less allowances: 2015 - $39,023 ; 2014 - $37,381)</t>
  </si>
  <si>
    <t>Inventories</t>
  </si>
  <si>
    <t>Prepayments and other current assets</t>
  </si>
  <si>
    <t>Total current assets</t>
  </si>
  <si>
    <t>Property and Equipment, at cost:</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5— 266,564,567 shares and 2014—256,086,839; and outstanding: 2015— 239,917,320 shares and 2014—233,910,487)</t>
  </si>
  <si>
    <t>Capital surplus</t>
  </si>
  <si>
    <t>Accumulated deficit</t>
  </si>
  <si>
    <t>Accumulated other comprehensive loss</t>
  </si>
  <si>
    <t>Treasury stock (shares held in treasury: 2015— 26,647,247 shares and 2014—22,176,352)</t>
  </si>
  <si>
    <t>Total stockholders' equity</t>
  </si>
  <si>
    <t>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Sep. 27, 2013</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from Continuing Operations Before Income Taxes</t>
  </si>
  <si>
    <t>Provision for Income Taxes</t>
  </si>
  <si>
    <t>Income from Continuing Operations</t>
  </si>
  <si>
    <t>Loss from Discontinued Operations, net of tax</t>
  </si>
  <si>
    <t>Net income</t>
  </si>
  <si>
    <t>Less: Net income attributable to noncontrolling interests</t>
  </si>
  <si>
    <t>Net income attributable to Aramark stockholders</t>
  </si>
  <si>
    <t>Basic:</t>
  </si>
  <si>
    <t>Income from Continuing Operations (in dollars per share)</t>
  </si>
  <si>
    <t>Income (loss) from Discontinued Operations (in dollars per share)</t>
  </si>
  <si>
    <t>Earnings Per Share, Basic (in dollars per share)</t>
  </si>
  <si>
    <t>Diluted:</t>
  </si>
  <si>
    <t>Earnings Per Share, Diluted (in dollars per share)</t>
  </si>
  <si>
    <t>Weighted Average Shares Outstanding, Basic (in shares)</t>
  </si>
  <si>
    <t>Weighted Average Shares Outstanding, Diluted (in shares)</t>
  </si>
  <si>
    <t>Consolidated Statements of Comprehensive Income - USD ($) $ in Thousands</t>
  </si>
  <si>
    <t>Statement of Comprehensive Income [Abstract]</t>
  </si>
  <si>
    <t>Other comprehensive (loss) income, net of tax:</t>
  </si>
  <si>
    <t>Pension plan adjustments</t>
  </si>
  <si>
    <t>Foreign currency translation adjustments</t>
  </si>
  <si>
    <t>Cash flow hedges:</t>
  </si>
  <si>
    <t>Losses on cash flow hedges</t>
  </si>
  <si>
    <t>Reclassification adjustments</t>
  </si>
  <si>
    <t>Share of equity investee's comprehensive income</t>
  </si>
  <si>
    <t>Other comprehensive (loss) income, net of tax</t>
  </si>
  <si>
    <t>Comprehensive income</t>
  </si>
  <si>
    <t>Comprehensive income attributable to Aramark stockholders</t>
  </si>
  <si>
    <t>Consolidated Statements Of Cash Flows - USD ($) $ in Thousands</t>
  </si>
  <si>
    <t>Cash flows from operating activities:</t>
  </si>
  <si>
    <t>Adjustments to reconcile net income to net cash provided by operating activities:</t>
  </si>
  <si>
    <t>Income taxes deferred</t>
  </si>
  <si>
    <t>Share-based compensation expense</t>
  </si>
  <si>
    <t>Changes in operating assets and liabilities:</t>
  </si>
  <si>
    <t>Receivables</t>
  </si>
  <si>
    <t>Prepayments</t>
  </si>
  <si>
    <t>Accrued expenses</t>
  </si>
  <si>
    <t>Changes in other noncurrent liabilities</t>
  </si>
  <si>
    <t>Changes in other assets</t>
  </si>
  <si>
    <t>Other operating activities</t>
  </si>
  <si>
    <t>Net cash provided by operating activities</t>
  </si>
  <si>
    <t>Cash flows from investing activities:</t>
  </si>
  <si>
    <t>Purchases of property and equipment, client contract investments and other</t>
  </si>
  <si>
    <t>Disposals of property and equipment</t>
  </si>
  <si>
    <t>Proceeds from divestitures</t>
  </si>
  <si>
    <t>Acquisition of certain businesses:</t>
  </si>
  <si>
    <t>Working capital other than cash acquired</t>
  </si>
  <si>
    <t>Property and equipment</t>
  </si>
  <si>
    <t>Additions to goodwill, other intangible assets and other assets, net</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nitial public offering, net</t>
  </si>
  <si>
    <t>Proceeds from issuance of common stock</t>
  </si>
  <si>
    <t>Distribution in connection with spin-off of Seamless</t>
  </si>
  <si>
    <t>Repurchase of common stock</t>
  </si>
  <si>
    <t>Other financing activities</t>
  </si>
  <si>
    <t>Net cash provided by (used in) financing activities</t>
  </si>
  <si>
    <t>Increase (decrease) in cash and cash equivalents</t>
  </si>
  <si>
    <t>Cash and cash equivalents, beginning of period</t>
  </si>
  <si>
    <t>Cash and cash equivalents, end of period</t>
  </si>
  <si>
    <t>Consolidated Statements of Stockholders' Equity - USD ($) $ in Thousands</t>
  </si>
  <si>
    <t>Total</t>
  </si>
  <si>
    <t>Total Aramark Stockholders' Equity</t>
  </si>
  <si>
    <t>Common Stock</t>
  </si>
  <si>
    <t>Capital Surplus</t>
  </si>
  <si>
    <t>Accumulated Deficit</t>
  </si>
  <si>
    <t>Accumulated Other Comprehensive Loss</t>
  </si>
  <si>
    <t>Treasury Stock</t>
  </si>
  <si>
    <t>Noncontrolling Interest</t>
  </si>
  <si>
    <t>Balance Beginning at Sep. 28, 2012</t>
  </si>
  <si>
    <t>Increase (Decrease) in Stockholders' Equity [Roll Forward]</t>
  </si>
  <si>
    <t>Other comprehensive income</t>
  </si>
  <si>
    <t>Capital contributions from issuance of common stock</t>
  </si>
  <si>
    <t>Compensation expense related to stock incentive plans</t>
  </si>
  <si>
    <t>Tax benefits related to stock incentive plans</t>
  </si>
  <si>
    <t>Decrease in common stock subject to repurchase obligation, net</t>
  </si>
  <si>
    <t>Repurchases of common stock</t>
  </si>
  <si>
    <t>Distributions of Seamless</t>
  </si>
  <si>
    <t>Balance Ending at Sep. 27, 2013</t>
  </si>
  <si>
    <t xml:space="preserve"> </t>
  </si>
  <si>
    <t>Capital contributions from initial public offering</t>
  </si>
  <si>
    <t>Balance Ending at Oct. 03, 2014</t>
  </si>
  <si>
    <t>Balance Ending at Oct. 02, 2015</t>
  </si>
  <si>
    <t>Nature of Business, Basis of Presentation and Summary of Significant Accounting Policies</t>
  </si>
  <si>
    <t>Organization, Consolidation and Presentation of Financial Statements [Abstract]</t>
  </si>
  <si>
    <t>NATURE OF BUSINESS, BASIS OF PRESENTATION AND SUMMARY OF SIGNIFICANT ACCOUNTING POLICIES: Aramark (the “Company”) is a leading global provider of food, facilities and uniform services to education, healthcare, business &amp; industry, and sports, leisure and corrections clients. The Company's core market is North America (composed of the United States and Canada), which is supplemented by an additional 19-country footprint serving many of the fastest growing global geographies. The Company operates its business in three reportable segments that share many of the same operating characteristics: Food and Support Services North America ("FSS North America"), Food and Support Services International ("FSS International") and Uniform and Career Apparel ("Uniform"). On December 12, 2013, Aramark's common stock began trading on the New York Stock Exchange under the symbol "ARMK" after its initial public offering ("IPO") of 28,000,000 shares of its common stock at a price of $20.00 per share (see Note 9).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October 2, 2015 and September 27, 2013 were each fifty-two week periods and the fiscal year ended October 3, 2014 was a fifty-three week period. New Accounting Standard Updates In July 2015, the Financial Accounting Standards Board ("FASB") issued an accounting standard update ("ASU") which changes the measurement principle for inventory from the lower of cost or market to the lower of cost and net realizable value. The guidance is effective for the Company in the first quarter of fiscal 2017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guidance is effective for the Company in the first quarter of fiscal 2017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does not believe the pronouncement will have a material impact on the consolidated financial statements. 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 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 Vendor Consideration Consideration received from vendors include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ove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Fiscal Year Ended October 2, 2015 October 3, 2014 September 27, 2013 Pre-Tax Amount Tax Effect After-Tax Amount Pre-Tax Amount Tax Effect After-Tax Amount Pre-Tax Amount Tax Effect After-Tax Amount Net income $ 236,976 $ 149,459 $ 70,366 Pension plan adjustments 2,832 690 3,522 (17,640 ) 4,044 (13,596 ) 29,943 (10,198 ) 19,745 Foreign currency translation adjustments (50,458 ) 6,911 (43,547 ) (37,246 ) 5,965 (31,281 ) (30,832 ) 13,690 (17,142 ) Cash flow hedges: Losses on cash flow hedges (58,143 ) 23,521 (34,622 ) (29,201 ) 11,575 (17,626 ) (8,881 ) 3,600 (5,281 ) Reclassification adjustments 20,143 (8,462 ) 11,681 25,921 (10,491 ) 15,430 23,768 (9,375 ) 14,393 Share of equity investee's comprehensive income 4,148 (1,452 ) 2,696 — — — 4,315 (1,510 ) 2,805 Other comprehensive income (loss) (81,478 ) 21,208 (60,270 ) (58,166 ) 11,093 (47,073 ) 18,313 (3,793 ) 14,520 Comprehensive income 176,706 102,386 84,886 Less: Net income attributable to noncontrolling interests 1,030 503 1,010 Comprehensive income attributable to Aramark stockholders $ 175,676 $ 101,883 $ 83,876 Accumulated other comprehensive loss consists of the following (in thousands): October 2, 2015 October 3, 2014 Pension plan adjustments $ (40,597 ) $ (44,119 ) Foreign currency translation adjustments (71,541 ) (27,994 ) Cash flow hedges (49,131 ) (26,190 ) Share of equity investee's Accumulated Other Comprehensive loss (5,299 ) (7,995 ) $ (166,568 ) $ (106,298 ) Currency Translation Gains and losses resulting from the translation of financial statements of non-U.S. subsidiaries are reflected as a component of accumulated other comprehensive income (loss) in stockholders' equity. Transaction gains and losses included in operating results for fiscal 2015 , fiscal 2014 and fiscal 2013 were not material. 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 The components of inventories are as follows: October 2, 2015 October 3, 2014 Food 37.2 % 39.3 % Career apparel and linens 60.3 % 57.9 % Parts, supplies and novelties 2.5 % 2.8 % 100.0 % 100.0 % During the third quarter of fiscal 2015, the Company recorded an impairment charge of approximately $8.7 million , which is included in "Cost of services provided" in the Consolidated Statement of Income, to write down the book value of one of its buildings within the FSS North America segment to its fair value (its appraised value). The building assets are classified as held for sale and included in "Prepayments and other current assets" in the Consolidated Balance Sheets as of October 2, 2015.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5 , fiscal 2014 and fiscal 2013 was $226.6 million , $239.9 million , and $239.1 million , respectively. During fiscal 2015, the Company received proceeds of approximately $9.8 million related to the sale of a building within the FSS North America segment, resulting in a gain of approximately $3.1 million . Other Assets Other assets consist primarily of investments in 50% or less owned entities, client contract investments, deferred financing costs, computer software costs, pension assets and long-term receivables. Investments in which the Company owns more than 20% but less than a majority are accounted for using the equity method. Investments in which the Company owns less than 20% are accounted for under the cost method.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principally in the FSS North America segment, were $782.7 million and $670.6 million as of October 2, 2015 and October 3, 2014 , respectively. Amortization expense for client contract investments was $128.8 million , $106.2 million and $100.9 million during fiscal 2015 , fiscal 2014 and fiscal 2013 , respectively. The Company’s principal equity method investment is its 50% ownership interest in AIM Services Co., Ltd., a Japanese food and support services company (approximately $152.5 million and $180.3 million at October 2, 2015 and October 3, 2014 , respectively, which is included in “Other Assets” in the Consolidated Balance Sheets). Summarized financial information for AIM Services Co., Ltd. follows (in thousands): October 2, 2015 October 3, 2014 Current assets $ 279,244 $ 376,914 Noncurrent assets 127,158 154,510 Current liabilities 234,305 302,230 Noncurrent liabilities 32,625 52,489 Fiscal Year Ended October 2, 2015 October 3, 2014 September 27, 2013 Sales $ 1,377,043 $ 1,552,250 $ 1,693,598 Gross profit 152,539 174,194 192,857 Net income 25,747 26,869 29,236 The period to period comparisons of the summarized financial information for AIM Services Co., Ltd., presented in U.S. dollars above, is significantly impacted by currency translation. The Company’s equity in undistributed earnings of AIM Services Co., Ltd., was $10.7 million , $10.5 million and $11.5 million for fiscal 2015 , fiscal 2014 and fiscal 2013 , respectively, and is recorded as a reduction of "Cost of services provided" in the Consolidated Statements of Income . During fiscal 2015 , fiscal 2014 and fiscal 2013 , the Company received $22.2 million , $6.5 million and $7.9 million of cash distributions from AIM Services Co., Ltd, respectively. Other Accrued Expenses and Liabilities Accrued expenses and other current liabilities consist principally of insurance accruals, advanced payments from clients, taxes, interest, fair value of interest rate swaps and accrued commissions. Advanced payments from clients as of October 2, 2015 and October 3, 2014 were $248.1 million and $267.7 million , respectively. The Company is self-insured for the risk retained under its general liability and workers’ compensation arrangements. Self-insurance reserves are recorded based on historical claims experience and actuarial analyses. As of October 2, 2015 and October 3, 2014, $51.8 million and $51.1 million of insurance accruals were included in accrued expenses and other current liabilities, respectively. Noncurrent liabilities consist primarily of deferred compensation, insurance accruals, pension liabilities, environmental obligations, fair value of interest rate swaps and other hedging agreements and asset retirement obligations. 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 Supplemental Cash Flow Information Fiscal Year Ended (dollars in millions) October 2, 2015 October 3, 2014 September 27, 2013 Interest paid $ 267.9 $ 348.5 $ 350.6 Income taxes paid $ 31.5 $ 55.8 $ 74.8 Significant noncash activities follow: • During fiscal 2015 , fiscal 2014 and fiscal 2013 , the Company executed capital lease transactions. The present value of the future rental obligations was approximately $17.9 million , $16.6 million and $16.1 million for the respective periods, which is included in property and equipment and long-term borrowings. • During fiscal 2015 , fiscal 2014 and fiscal 2013 , cashless settlements of the exercise price and related employee minimum tax withholding liabilities of share-based payment awards were approximately $89.6 million , $116.3 million and $26.9 million , respectively. • During fiscal 2014, obligations related to client contract investments of approximately $57.2 million that were unpaid at October 3, 2014 and were included in other assets and accounts payable.</t>
  </si>
  <si>
    <t>Divestitures</t>
  </si>
  <si>
    <t>Business Combinations [Abstract]</t>
  </si>
  <si>
    <t>DIVESTITURES: Fiscal 2015 During the fourth quarter of fiscal 2015, the Company announced it had made the decision to exit certain operations within the FSS International segment. The Company will be winding down these operations during fiscal 2016. As a result of this action, the Company incurred charges of approximately $14.6 million during fiscal 2015, which consists of severance charges (approximately $4.4 million ), asset write-downs (approximately $8.0 million ) and certain other exit costs (approximately $2.2 million ). The Company recorded these charges in “Cost of services provided” in the Consolidated Statements of Income. The Company expects to incur additional costs of approximately $1.5 million in association with this action over fiscal 2016 as the exit from these operations is completed. Aramark India Private Limited Divestiture During the second quarter of fiscal 2015, the Company completed the sale of Aramark India Private Limited ("India"), resulting in a pretax loss of approximately $4.3 million (after tax gain of approximately $1.8 million due to the tax basis exceeding the book basis of the subsidiary), which is included in "Cost of services provided" in the Consolidated Statements of Income for fiscal 2015. The Company did not receive any proceeds from the sale of its India subsidiary. The results of operations and cash flows associated with the India subsidiary divestiture were not material to the Company's Consolidated Statements of Income and Cash Flows. Fiscal 2014 McKinley Chalet Hotel Divestiture During the first quarter of fiscal 2014, the Company completed the sale of its McKinley Chalet Hotel (the "Chalet") located adjacent to Denali National Park for approximately $24.0 million in cash. The transaction resulted in a pretax loss of approximately $6.7 million (net of tax loss of approximately $9.1 million ), which is included in "Cost of services provided" in the Consolidated Statements of Income for fiscal 2014. The pretax loss includes a write-off of an allocation of goodwill of approximately $12.8 million . The results of operations and cash flows associated with the Chalet divestiture were not material to the Company's Consolidated Statements of Income and Cash Flows. Fiscal 2013 Spin-off of Seamless Holdings Corporation (now a part of GrubHub Inc.) During the first quarter of fiscal 2013, the Company completed the spin-off of its majority interest in Seamless North America, LLC ("Seamless") to its stockholders. In the spin-off, Aramark Services, Inc. distributed all of the issued and outstanding shares of the common stock of Seamless Holdings Corporation (“Seamless Holdings”), an entity formed for the purpose of completing the spin-off and whose assets primarily consist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the Company's common stock as of October 26, 2012, the record date, through a tax-free stock dividend. Each Company stockholder received one share of Seamless Holdings common stock for each share of the Company's common stock held as of the record date. Until October 29, 2012, Seamless Holdings and its subsidiaries were part of the Company and its assets, liabilities, results of operations, and cash flows are included in the amounts reported in these consolidated financial statements until that date. Following the spin-off, Seamless Holdings is an independent company and the Company retains no ownership interest in Seamless Holdings or Seamless. The Company's pro forma results of operations for fiscal 2013 would not have been materially different than reported assuming the spin-off and related transactions had occurred at the beginning of the prior year period.</t>
  </si>
  <si>
    <t>Severance and Asset Write-downs</t>
  </si>
  <si>
    <t>Restructuring and Related Activities [Abstract]</t>
  </si>
  <si>
    <t>SEVERANCE AND ASSET WRITE-DOWNS: During fiscal 2013, the Company initiated a series of actions and developed plans to drive efficiencies through the consolidation and centralization of select functions. As a result, the Company recorded charges during fiscal 2013 of approximately $63.9 million for severance and related costs. In addition, the Company recorded charges during fiscal 2013 of approximately $11.7 million for goodwill impairments and other asset write-downs of approximately $12.0 million primarily related to the write-offs of certain client contractual investments. During fiscal 2014, as a result of additional cost saving and refinements and the continuation of productivity initiatives to the Company's original plans developed in fiscal 2013 for consolidation and centralization initiatives and actual attrition of the workforce, the Company recorded net severance charges of approximately $21.3 million . During fiscal 2015, as part of the next phase related to streamlining and improving the efficiency and effectiveness of the Company's selling, general and administrative functions, the Company incurred net severance charges of approximately $23.1 million (exclusive of the severance charges incurred related to the exit of certain operations within the FSS International segment- see Note 2). In addition, during fiscal 2015, the Company recorded charges of approximately $6.0 million to write-off service equipment from the decline in its Canadian remote services business within our FSS North America segment, which is included in “Cost of services provided” in the Consolidated Statements of Income. The following table summarizes the unpaid obligations for severance and related costs as of October 2, 2015, which are included in "Accrued payroll and related expenses" in the Consolidated Balance Sheets. The majority of the unpaid obligations are expected to be paid during fiscal 2016. (in millions) October 3, 2014 Net Charges Payments and Other October 2, 2015 Severance and Related Costs Accrual $40.7 23.1 (37.8 ) $26.0</t>
  </si>
  <si>
    <t>Goodwill And Other Intangible Assets</t>
  </si>
  <si>
    <t>Goodwill and Intangible Assets Disclosure [Abstract]</t>
  </si>
  <si>
    <t>Goodwill and Other Intangible Assets</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is evaluated separately since such operating units are relatively autonomous and separate goodwill balances have been recorded for each entity. The Company has completed its annual goodwill impairment test for fiscal 2015 , which determined goodwill was not impaired. The Company performs its annual impairment test as of the end of the fiscal month August. Goodwill, allocated by segment, is as follows (in thousands): Segment October 3, 2014 Acquisitions and Translation October 2, 2015 FSS North America $ 3,583,656 $ — $ (291 ) $ 3,583,365 FSS International 431,245 — (30,421 ) 400,824 Uniform 574,779 — — 574,779 $ 4,589,680 $ — $ (30,712 ) $ 4,558,968 Other intangible assets consist of (in thousands): October 2, 2015 October 3, 2014 Gross Accumulated Net Gross Accumulated Net Customer relationship assets $ 1,859,689 $ (1,494,885 ) 364,804 $ 1,885,222 $ (1,386,248 ) $ 498,974 Trade names 748,809 (1,633 ) 747,176 755,400 (1,633 ) 753,767 $ 2,608,498 $ (1,496,518 ) $ 1,111,980 $ 2,640,622 $ (1,387,881 ) $ 1,252,741 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2 years. The Aramark trade name is an indefinite lived intangible asset and is not amortizable but is evaluated for impairment at least annually. The Company completed its annual trade name impairment test for fiscal 2015, which did not result in an impairment charge. Intangible assets of approximately $3.3 million were acquired through certain immaterial business combinations during fiscal 2015 . Amortization of intangible assets for fiscal 2015 , fiscal 2014 and fiscal 2013 was approximately $133 million , $158 million and $192 million , respectively. Based on the recorded balances at October 2, 2015 , total estimated amortization of all acquisition-related intangible assets for fiscal years 2016 through 2020 follows (in thousands): 2016 $ 96,961 2017 $ 74,043 2018 $ 50,866 2019 $ 41,302 2020 $ 40,679</t>
  </si>
  <si>
    <t>Borrowings</t>
  </si>
  <si>
    <t>Debt Disclosure [Abstract]</t>
  </si>
  <si>
    <t>BORROWINGS: Long-term borrowings are summarized in the following table (in thousands): October 2, October 3, Senior secured revolving credit facility $ 70,000 $ — Senior secured term loan facility, due July 2016 74,130 74,884 Senior secured term loan facility, due September 2019 1,195,697 1,351,189 Senior secured term loan facility, due February 2021 2,501,141 2,559,925 5.75% senior notes, due March 2020 1,000,000 1,000,000 Receivables Facility, due May 2017 350,000 350,000 Capital leases 57,660 54,420 Other 45,089 55,176 5,293,717 5,445,594 Less—current portion (81,427 ) (89,805 ) $ 5,212,290 $ 5,355,789 As of October 2, 2015, there was approximately $437.4 million of outstanding foreign currency borrowings. Senior Secured Credit Agreement Senior Secured Term Loan Facilities The senior secured term loan facility consists of the following subfacilities as of October 2, 2015 : • A U.S. dollar denominated term loan to Aramark Services, Inc. in the amount of $1,195.7 million (due 2019) and $2,108.8 million (due 2021); • A U.S. dollar denominated term loan to a Canadian subsidiary in the amount of $74.1 million (due 2016); • A yen denominated term loan to Aramark Services, Inc. in the amount of ¥4,966.8 million (approximately $41.4 million due 2021); • A Canadian dollar denominated term loan to a Canadian subsidiary in the amount of CAD 33.5 million (approximately $25.4 million due 2021); • A euro denominated term loan to an Irish subsidiary in an amount of €137.4 million (approximately $154.0 million due 2021); and • A sterling denominated term loan to a U.K. subsidiary in an amount of £112.8 million (approximately $171.5 million due 2021); The primary borrower under the senior secured credit facilities is Aramark Services, Inc. In addition, certain subsidiaries of Aramark Services, Inc. are borrowers under certain subfacilities of the term loan facility and/or the revolving credit facility. The Company is not a guarantor under the senior secured credit facilities and is not subject to the covenants or obligations under the senior secured credit agreement. Debt of $74.1 million related to the U.S. dollar denominated term loan to a Canadian subsidiary, contractually due 2016, has been classified as noncurrent in the Consolidated Balance Sheets as the Company has the ability and intent to finance the repayment of this term loan through additional borrowings under the Senior Secured Credit Agreement (see Note 18). Senior Secured Revolving Credit Facility The senior secured revolving credit facility consists of the following subfacilities: • A revolving credit facility available for loans in U.S. dollars to Aramark Services, Inc. with aggregate commitments of $680 million (due February 24, 2019); and • A revolving credit facility available for loans in Canadian dollars or U.S. dollars to Aramark Services, Inc. or a Canadian subsidiary with aggregate commitments of $50 million (due February 24, 2019). 2014 Amendment Agreement On February 24, 2014, Aramark Services, Inc. entered into an Amendment Agreement (“2014 Amendment Agreement”) to the Amended and Restated Credit Agreement dated as of March 26, 2010 (as amended, supplemented or otherwise modified from time to time, the “Credit Agreement”). The 2014 Amendment Agreement amended and restated the Credit Agreement effective as of February 24, 2014. Among other things, the 2014 Amendment Agreement provided for approximately $3,982.0 million in the aggregate of new term loans, all of which were borrowed on February 24, 2014. $2,582.0 million of these new term loans have a maturity date of February 24, 2021, with an acceleration to December 13, 2019 if the 5.75% Senior Notes due March 15, 2020 remain outstanding on December 13, 2019. The remaining $1,400.0 million of new term loans have a maturity date of September 7, 2019. The term loans due on February 24, 2021 include € 140.0 million of term loans denominated in euros, £ 115.0 million of term loans denominated in sterling and ¥ 5,042.0 million of term loans denominated in yen. The proceeds of the new term loans were used to refinance all existing term loans under the Credit Agreement with the exception of approximately $ 75.0 million in term loans due 2016 borrowed by Aramark Services, Inc.’s Canadian subsidiary. All U.S. dollar denominated new term loans have an applicable margin of 2.50% for eurocurrency (LIBOR) borrowings, subject to a LIBOR floor of 0.75% , and an applicable margin of 1.50% for base-rate borrowings, subject to a minimum base rate of 1.75% . The new yen denominated and euro denominated term loans have an applicable margin of 2.75% , subject to a LIBOR floor of 0.75% , and the new sterling denominated terms loans have an applicable margin of 3.25% ., subject to a LIBOR floor of 0.75% . The term loans due on February 24, 2021 were borrowed with an original issue discount of 0.50% . The term loans due on September 7, 2019 were borrowed with an original issue discount of 0.25% . During fiscal 2014, approximately $22.9 million of lender fees and third-party costs directly attributable to the term loans of the 2014 Amendment Agreement were capitalized and are included in the Consolidated Balance Sheets. Approximately $3.4 million and $5.1 million of the third-party costs were paid to entities affiliated with GS Capital Partners and J.P. Morgan Partners, respectively. The Company also recorded charges to "Interest and Other Financing Costs, net” in the Consolidated Statements of Income during fiscal 2014 consisting of $13.1 million of third-party costs and $12.6 million of non-cash charges for the write-off of deferred financing costs and original issue discount. Amendment Agreement No. 1 On March 28, 2014, Aramark Services, Inc. entered into Amendment Agreement No. 1 to the 2014 Amendment Agreement, which allowed Aramark Services, Inc. to borrow in a Canadian dollar denominated term loan in an amount of CAD 34.0 million , due February 2021. The 2014 Amendment Agreement also extended, from January 26, 2017, to February 24, 2019, the maturity of $565.0 million in revolving lender commitments and increased the revolving lender commitments by $165 million . During fiscal 2014, approximately $4.8 million of third-party costs directly attributable to the revolving credit facility of the 2014 Amendment Agreement were capitalized and are included in "Other Assets" in the Consolidated Balance Sheets. The applicable margin spread for U.S. dollar borrowings under the $680.0 million of extended revolving credit commitments is 2.50% with respect to eurocurrency (LIBOR) borrowings and 1.50% with respect to base-rate borrowings. The applicable margin spread for Canadian dollar borrowings under the revolving credit facility are 2.50% for BA (bankers’ acceptance) rate borrowings and 1.50% for base rate borrowings. U.S. and Canadian swingline loans must be base rate borrowings. In addition to paying interest on outstanding principal, the Company is required to pay a commitment fee to the lenders under the revolving credit facility in respect of the unutilized commitments thereunder. The commitment fee rate is 0.50% per annum. The Company's revolving credit facility includes a $250.0 million sublimit for letters of credit and includes borrowing capacity available for short-term borrowings referred to as swingline loans subject to a sublimit. The senior secured credit facilities provide that the Company has the right at any time to request up to $555.0 million of incremental commitments in the aggregate under one or more incremental term loan facilities and/or synthetic letter of credit facilities and/or revolving credit facilities and/or by increasing commitments under the revolving credit facility. The lenders under these facilities are not under any obligation to provide any such incremental facilities or commitments, and any such addition of or increase in facilities or commitments will be subject to pro forma compliance with an incurrence-based financial covenant and customary conditions precedent. Our ability to obtain extensions of credit under these incremental facilities or commitments is subject to the same conditions as extensions of credit under the existing credit facilities. As of October 2, 2015, there was approximately $643.5 million available for borrowing on the revolving credit facility. Prepayments and Amortization The senior secured credit agreement requires us to prepay outstanding term loans, subject to certain exceptions, with: • 50% of Aramark Services, Inc.’s annual excess cash flow (as defined in the senior secured credit agreement) with stepdowns to 25% and 0% upon Aramark Services, Inc.’s reaching a certain consolidated leverage ratio threshold; • 100% of the net cash proceeds of all nonordinary course asset sales or other dispositions of property subject to certain exceptions and customary reinvestment rights; and • 100% of the net cash proceeds of any incurrence of debt, including debt incurred by any business securitization subsidiary in respect of any business securitization facility, but excluding proceeds from the receivables facilities and other debt permitted under the senior secured credit agreement. The foregoing mandatory prepayments will be applied to the term loan facilities as directed by us. The Company may voluntarily repay outstanding loans under the senior secured credit facilities at any time without premium or penalty, other than as set forth below and customary “breakage” costs with respect to LIBOR loans. Prepaid term loans may not be reborrowed. During fiscal 2015, the Company made an optional prepayment of approximately $157.0 million of outstanding U.S. dollar term loans. During fiscal 2014, the Company prepaid approximately $35.0 million to cover required principal payments on the 2019 term loan. If a change of control as defined in the senior secured credit agreement occurs, this will cause an event of default under the credit agreement. Upon an event of default, the senior secured credit facilities may be accelerated, in which case the Company would be required to repay all outstanding loans plus accrued and unpaid interest and all other amounts outstanding under the senior credit facilities. The Company is required to repay installments on the loans under the term loan facilities in quarterly principal amounts of 1% per annum of their funded total principal amount. This requirement does not apply to the senior secured term loan facility, due September 2019, due to the principal prepayments made by the Company. Guarantees and Certain Covenants All obligations under the senior secured credit agreement are unconditionally guaranteed by ARAMARK Intermediate Holdco Corporation and, subject to certain exceptions, substantially all of Aramark Services, Inc.’s existing and future domestic subsidiaries (excluding certain immaterial and dormant subsidiaries, receivables facility subsidiaries, business securitization subsidiaries and certain subsidiaries designated by us under our senior secured credit agreement as “unrestricted subsidiaries”), referred to, collectively, as U.S. Guarantors. All obligations of each foreign borrower under the senior secured credit facilities are unconditionally guaranteed by Aramark Services, Inc., the U.S. guarantors and, subject to certain exceptions and qualifications, the respective other foreign borrowers. All obligations under the senior secured credit facilities, and the guarantees of those obligations, are also secured by pledges of 100% of the capital stock of Aramark Services, Inc. and 100% of the capital stock held by Aramark Services, Inc. or any of the U.S. Guarantors. The senior secured credit agreement contains a number of covenants that, among other things, restrict, subject to certain exceptions, Aramark Services, Inc.’s ability to: incur additional indebtedness; issue preferred stock or provide guarantees; create liens on assets; engage in mergers or consolidations; sell assets; pay dividends, make distributions or repurchase its capital stock; make investments, loans or advances; repay or repurchase any notes; create restrictions on the payment of dividends or other amounts to Aramark Services, Inc. from its restricted subsidiaries; make certain acquisitions; engage in certain transactions with affiliates; amend material agreements governing Aramark Services, Inc.’s outstanding notes (or any indebtedness that refinances the notes); and fundamentally change Aramark Services, Inc.’s business. In addition, the senior secured revolving credit facility requires Aramark Services, Inc. to maintain a maximum senior secured leverage ratio and imposes limitations on capital expenditures. The senior secured credit agreement also contains certain customary affirmative covenants, such as financial and other reporting, and certain events of default. At October 2, 2015 , Aramark Services, Inc. was in compliance with all of these covenants. The senior secured credit agreement requires Aramark Services, Inc. to maintain a maximum Consolidated Secured Debt Ratio, defined as consolidated total indebtedness secured by a lien to Covenant Adjusted EBITDA, of 5.875 x, being reduced over time to 5.125 x (as of October 2, 2015 — 5.25 x). Consolidated total indebtedness secured by a lien is defined in the senior secured credit agreement as total indebtedness outstanding under the senior secured credit agreement, capital leases, advances under the Receivables Facility and any other indebtedness secured by a lien reduced by the lesser of the amount of cash and cash equivalents on the consolidated balance sheet that is free and clear of any lien and $75 million . Non-compliance with the maximum Consolidated Secured Debt Ratio could result in the requirement to immediately repay all amounts outstanding under such agreement, which, if Aramark Services, Inc.’s revolving credit facility lenders failed to waive any such default, would also constitute a default under the indenture. The actual ratio at October 2, 2015 was 3.29 x. The senior secured credit agreement establishes an incurrence-based minimum Interest Coverage Ratio, defined as Covenant Adjusted EBITDA to consolidated interest expense, as a condition for Aramark Services, Inc. to incur additional indebtedness and to make certain restricted payments. The minimum Interest Coverage Ratio is 2.00 x for the term of the senior secured credit agreement. If Aramark Services, Inc. does not maintain this minimum Interest Coverage Ratio calculated on a pro forma basis for any such additional indebtedness or restricted payments, it could be prohibited from being able to incur additional indebtedness, other than the additional funding provided for under the senior secured credit agreement and pursuant to specified exceptions, and make certain restricted payments, other than pursuant to certain exceptions. Consolidated interest expense is defined in the senior secured credit agreement as consolidated interest expense excluding interest income, adjusted for acquisitions and dispositions, further adjusted for certain non-cash or nonrecurring interest expense and Aramark Services, Inc.’s estimated share of interest expense from one equity method investee. The actual ratio was 4.43 x for the twelve months ended October 2, 2015 . 5.75% Senior Notes due 2020 On March 7, 2013, Aramark Services, Inc. issued $1,000 million of 5.75% Senior Notes due March 15, 2020 (the “Senior Notes”) pursuant to an indenture, dated as of March 7, 2013 (the “Indenture”), entered into by Aramark Services, Inc. The Senior Notes were issued at par. The Senior Notes are unsecured obligations of Aramark Services, Inc. The Senior Notes rank equal in right of payment to all of Aramark Services, Inc.’s existing and future senior debt and senior in right of payment to all of Aramark Services, Inc.’s existing and future debt that is expressly subordinated in right of payment to the Senior Notes. The Senior Notes are guaranteed on a senior, unsecured basis by substantially all of the domestic subsidiaries of Aramark Services, Inc. Interest on the Senior Notes is payable on March 15 and September 15 of each year. The Senior Notes and guarantees are structurally subordinated to all of the liabilities of any of Aramark Services, Inc.’s subsidiaries that do not guarantee the Senior Notes. The Company is a guarantor of Aramark Services, Inc.'s obligations with respect to the Senior Notes. In the event of certain types of changes of control, the holders of the Senior Notes may require Aramark Services, Inc. to purchase for cash all or a portion of their Senior Notes at a purchase price equal to 101% of the principal amount of such Senior Notes, plus accrued and unpaid interest, if any, to the date of repurchase. Beginning March 15, 2015, Aramark Services, Inc. has the option to redeem all or a portion of the Senior Notes at any time at the redemption prices set forth in the Indenture. The Indenture contains covenants limiting Aramark Services, Inc.’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ramark Services, Inc.; enter into sale and leaseback transactions; merge, consolidate, sell or otherwise dispose of all or substantially all of Aramark Services, Inc.’s assets; and designate Aramark Services, Inc.’s subsidiaries as unrestricted subsidiaries. The Indenture also provides for events of default which, if any of them occurs, would permit or require the principal of and accrued interest on the Senior Notes to become or to be declared due and payable. Future Maturities and Interest and Other Financing Costs, net At October 2, 2015 , annual maturities on long-term borrowings maturing in the next five fiscal years and thereafter (excluding the $ 15.6 million discount on the senior secured term loan facilities) are as follows (in thousands): 2016 $ 81,427 2017 390,279 2018 36,202 2019 1,373,437 2020 1,037,647 Thereafter 2,390,321 The components of interest and other financing costs, net, are summarized as follows (in thousands): Fiscal Year Ended October 2, 2015 October 3, 2014 September 27, 2013 Interest expense $ 286,261 $ 334,442 $ 425,625 Interest income (4,932 ) (4,338 ) (6,430 ) Other financing costs 4,613 4,782 4,650 Total $ 285,942 $ 334,886 $ 423,845</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2.9 billion notional amount of outstanding interest rate swap agreements, fixing the rate on a like amount of variable rate borrowings. As a result of the amendment to the Company's senior secured credit agreement during fiscal 2014 ("2014 Amendment Agreement"), the Company de-designated the interest rate swap agreements as the terms of the interest rate swaps did not match the terms of the new term loans. Prior to the 2014 Amendment Agreement, these agreements met the required criteria to be designated as cash flow hedging instruments. As a result of the de-designation, the mark-to-market values of the Company's cash flow hedges included in Accumulated Other Comprehensive Loss, which was approximately $22.8 million of unrealized net of tax losses, were frozen as of the de-designation date and will be reclassified into earnings as the underlying hedged transactions affect earnings. In February 2014, the Company amended the interest rate swap agreements to match the terms of the new term loans under the 2014 Amendment Agreement to meet the criteria to be designated as cash flow hedging instruments. Changes in the fair value of a derivative that is designated as and meets all the required criteria for a cash flow hedge are recorded in accumulated other comprehensive income (loss) and reclassified into earnings as the underlying hedged item affects earnings. As of October 2, 2015 and October 3, 2014 , approximately ($43.3) million and ($19.7) million of unrealized net of tax losses related to the interest rate swaps were included in “Accumulated other comprehensive loss,” respectively. The hedge ineffectiveness for these cash flow hedging instruments during fiscal 2015 , fiscal 2014 and fiscal 2013 was not material. The Company has $74.1 million of outstanding amortizing cross currency swaps to mitigate the risk of variability in principal and interest payments on the Canadian subsidiary's variable rate debt denominated in U.S. dollars. As of October 2, 2015 and October 3, 2014 , unrealized net of tax losses of approximately ($5.8) million and ($6.5) million related to the cross currency swap were included in “Accumulated other comprehensive loss,” respectively. The hedge ineffectiveness for this cash flow hedging instrument during fiscal 2015 , fiscal 2014 and fiscal 2013 was not material. The following table summarizes the net of tax effect of our derivatives designated as cash flow hedging instruments on Comprehensive Income (in thousands): Fiscal Year Ended October 2, 2015 October 3, 2014 September 27, 2013 Interest rate swap agreements $ (18,654 ) $ 854 $ 7,598 Cross currency swap agreements 13,917 (3,050 ) 1,514 $ (4,737 ) $ (2,196 ) $ 9,112 Derivatives not Designated in Hedging Relationships In fiscal 2013, as a result of an amendment to the senior secured credit agreement, the Company elected to de-designate the cross currency swaps that hedged the Canadian subsidiary's term loan with a maturity date of January 26, 2014. As a result, changes in the fair value of these swaps are recorded in earnings. During the second quarter of fiscal 2014, the cross currency swap matured. For fiscal 2014 and fiscal 2013, the Company recorded a pretax gain of approximately $5.8 million and $3.0 million for the change in the fair value of these swaps in “Interest and Other Financing Costs, net” in the Consolidated Statements of Income, respectively. The Company entered into a series of pay fixed/receive floating gasoline and diesel fuel agreements based on the Department of Energy weekly retail on-highway index in order to limit its exposure to price fluctuations for gasoline and diesel fuel. During fiscal 2015 , the Company entered into contracts for approximately 13.5 million gallons. As of October 2, 2015 , the Company has contracts for approximately 12.8 million gallons outstanding for fiscal 2016. The Company does not record its gasoline and diesel fuel agreements as hedges for accounting purposes. During fiscal 2015 and fiscal 2014 , the Company recorded pretax losses of $4.4 million and $1.8 million in the Consolidated Statements of Income for the change in the fair value of these agreements. The impact on earnings related to the change in fair value of these contracts for fiscal year 2013 was not material. As of October 2, 2015 , the Company had foreign currency forward exchange contracts outstanding with notional amounts of €43.3 million , £23.9 million , CAD 82.8 million and DKK 18.4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of the Company’s derivatives designated and not designated as hedging instruments in the Consolidated Balance Sheets (in thousands): Balance Sheet Location October 2, 2015 October 3, 2014 ASSETS Designated as hedging instruments: Cross currency swap agreements Prepayments $ 7,523 $ — Not designated as hedging instruments: Foreign currency forward exchange contracts Prepayments — 379 $ 7,523 $ 379 LIABILITIES Designated as hedging instruments: Interest rate swap agreements Accrued Expenses $ 6,086 $ — Interest rate swap agreements Other Noncurrent Liabilities 51,762 27,015 Cross currency swap agreements Other Noncurrent Liabilities — 7,467 57,848 34,482 Not designated as hedging instruments: Foreign currency forward exchange contracts Accounts Payable 922 — Gasoline and diesel fuel agreements Accounts Payable 4,419 1,783 $ 63,189 $ 36,265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Account October 2, 2015 October 3, 2014 September 27, 2013 Designated as hedging instruments: Interest rate swap agreements Interest Expense $ 31,367 $ 31,511 $ 23,479 Cross currency swap agreements Interest Expense (11,224 ) (5,590 ) 289 $ 20,143 $ 25,921 $ 23,768 Not designated as hedging instruments: Cross currency swap agreements Interest Expense $ — $ (5,111 ) $ 181 Gasoline and diesel fuel agreements Cost of services provided 8,512 1,696 7 Foreign currency forward exchange contracts Interest Expense (4,821 ) 3,644 2,697 3,691 229 2,885 $ 23,834 $ 26,150 $ 26,653 The Company previously entered into a Japanese yen denominated term loan in the amount of ¥4,966.8 million . The term loan was designated as a hedge of the Company's net Japanese currency exposure represented by the equity investment in our Japanese affiliate, AIM Services Co., Ltd. At October 2, 2015 , the net of tax loss expected to be reclassified from “Accumulated other comprehensive loss” into earnings over the next twelve months based on current market rates is approximately $19.5 million .</t>
  </si>
  <si>
    <t>Employee Pension and Profit Sharing Plans</t>
  </si>
  <si>
    <t>Compensation and Retirement Disclosure [Abstract]</t>
  </si>
  <si>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5 , fiscal 2014 and fiscal 2013 was $29.0 million , $27.7 million and $32.4 million , respectively. The Company also maintains similar contributory and non-contributory defined contribution retirement plans at several of its international operations. The total expense of these international plans for fiscal 2015 , fiscal 2014 and fiscal 2013 was $8.5 million , $9.6 million and $8.5 million , respectively. Additionally, the Company maintains several contributory and non-contributory defined benefit pension plans, primarily in Canada and the United Kingdom. The following table sets forth the components of net periodic pension cost for the Company’s single-employer defined benefit pension plans for fiscal 2015 , fiscal 2014 and fiscal 2013 (in thousands): Fiscal Year Ended October 2, 2015 October 3, 2014 September 27, 2013 Service cost $ 9,478 $ 9,550 $ 11,045 Interest cost 12,367 13,571 12,693 Expected return on plan assets (16,970 ) (16,544 ) (14,256 ) Settlements 52 527 308 Amortization of prior service cost 165 52 119 Recognized net loss 1,658 1,131 3,436 Net periodic pension cost $ 6,750 $ 8,287 $ 13,345 The following table set forth changes in the projected benefit obligation and the fair value of plan assets for these plans (in thousands): Change in benefit obligation: October 2, 2015 October 3, 2014 Benefit obligation, beginning $ 326,729 $ 296,389 Foreign currency translation (34,384 ) (17,401 ) Service cost 9,478 9,550 Interest cost 12,367 13,571 Employee contributions 2,597 2,978 Actuarial loss (gain) (252 ) 38,274 Benefits paid (14,256 ) (13,529 ) Settlements and curtailments (192 ) (3,103 ) Benefit obligation, ending $ 302,087 $ 326,729 Change in plan assets: Fair value of plan assets, beginning $ 276,934 $ 248,679 Foreign currency translation (31,144 ) (14,451 ) Employer contributions 59,155 23,769 Employee contributions 2,597 2,978 Actual return on plan assets 11,321 32,596 Benefits paid (14,256 ) (13,529 ) Settlements (231 ) (3,108 ) Fair value of plan assets, end $ 304,376 $ 276,934 Funded Status at end of year $ 2,289 $ (49,795 ) Amounts recognized in the Consolidated Balance Sheets consist of the following (in thousands): October 2, 2015 October 3, 2014 Noncurrent benefit asset (included in Other Assets) $ 5,548 $ — Current benefit liability (included in Accrued expenses and other current liabilities) — (955 ) Noncurrent benefit liability (included in Other Noncurrent Liabilities) (3,259 ) (48,840 ) Net actuarial loss (included in Accumulated other comprehensive (income) loss before taxes) 62,308 65,104 Prior service cost (included in Accumulated other comprehensive (income) loss before taxes) 26 36 The following weighted average assumptions were used to determine pension expense of the respective fiscal years: October 2, 2015 October 3, 2014 Discount rate 4.0 % 4.6 % Rate of compensation increase 3.3 % 3.3 % Long-term rate of return on assets 6.6 % 6.6 % The following weighted average assumptions were used to determine the funded status of the respective fiscal years: October 2, 2015 October 3, 2014 Discount rate 3.9 % 4.0 % Rate of compensation increase 3.2 % 3.3 % Assumptions are adjusted annually, as necessary, based on prevailing market conditions and actual experience. The accumulated benefit obligation as of October 2, 2015 was $279.6 million . During fiscal 2015 , actuarial losses of approximately $5.0 million were recognized in other comprehensive loss (before taxes) and $1.6 million of amortization of actuarial losses was recognized as net periodic pension cost during such period. The estimated portion of net actuarial loss included in accumulated other comprehensive income (loss) as of October 2, 2015 expected to be recognized in net periodic pension cost during fiscal 2016 is approximately $1.7 million (before taxes). The accumulated benefit obligation as of October 3, 2014 was $302.8 million . During fiscal 2014 , actuarial losses of approximately $21.3 million were recognized in other comprehensive (loss) (before taxes) and $1.1 million of amortization of actuarial losses was recognized as net periodic pension cost during such period. The following table sets forth information for the Company’s single-employer pension plans with an accumulated benefit obligation in excess of plan assets as of October 2, 2015 and October 3, 2014 (in thousands): October 2, 2015 October 3, 2014 Projected benefit obligation $ 23,475 $ 148,459 Accumulated benefit obligation 21,871 144,165 Fair value of plan assets 8,717 109,789 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50 - 70 % invested in equity securities, 25 - 50 % invested in debt securities and 0 - 5% in real estate investm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October 2, 2015 and October 3, 2014 is as follows (see Note 16 for a description of the fair value levels) (in thousands): October 2, 2015 Quoted prices in active markets Level 1 Significant other observable inputs Level 2 Significant unobservable inputs Level 3 Cash and cash equivalents and other $ 44,318 $ 44,318 Investment funds: Pooled funds—equity 154,112 $ 154,112 Pooled funds—fixed income 96,998 96,998 Real estate 8,948 $ 8,948 Total $ 304,376 $ 44,318 $ 251,110 $ 8,948 October 3, 2014 Quoted prices in active markets Level 1 Significant other observable inputs Level 2 Significant unobservable inputs Level 3 Cash and cash equivalents and other $ 697 $ 697 Investment funds: Pooled funds—equity 168,605 $ 168,605 Pooled funds—fixed income 98,951 98,951 Real estate 8,681 $ 8,681 Total $ 276,934 $ 697 $ 267,556 $ 8,681 The fair value of the pooled separate accounts is based on the value of the underlying assets, as reported to the Plan by the trustees. The pooled separate account is comprised of a portfolio of underlying securities that can be valued on active markets. Fair value is calculated by applying the Plan’s percentage ownership in the pooled separate account to the total market value of the account’s underlying securities, and is therefore categorized as Level 2 as the Plan does not directly own shares in these underlying investments. Investments in equity securities include publicly-traded domestic companies (approximately 25% ) and international companies (approximately 75% ) that are diversified across industry, country and stock market capitalization. Investments in fixed income securities include domestic (approximately 16% ) and international (approximately 84% ) corporate bonds and government securities. Substantially all of the real estate investments are in international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t is the Company’s policy to fund at least the minimum required contributions as outlined in the required statutory actuarial valuation for each plan. During fiscal 2015, the Company made voluntary pension contributions above the minimum required of approximately $45 million . The following table sets forth the benefits expected to be paid in the next five fiscal years and in aggregate for the five fiscal years thereafter by the Company’s defined benefit pension plans (in thousands): Fiscal 2016 $ 11,505 Fiscal 2017 11,703 Fiscal 2018 11,583 Fiscal 2019 12,114 Fiscal 2020 12,281 Fiscal 2021 – 2025 68,432 The estimated benefit payments above are based on assumptions about future events. Actual benefit payments may vary significantly from these estimates. The expected contributions to be paid to the Company’s defined benefit pension plans during fiscal 2016 are approximately $10.8 million .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15 is outlined in the table below. The “EIN/Pension Plan Number” column provides the Employee Identification Number (EIN) and the three-digit plan number, if applicable. Unless otherwise noted, the most recent Pension Protection Act (PPA) zone status available in 2015 and 2014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endangered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5 , fiscal 2014 and fiscal 2013 contributions. Pension Fund EIN/Pension Plan Number Pension Protection Act Zone Status FIP/RP Status Pending/ Implemented Contributions by the Company (in thousands) Range of Expiration Dates of CBAs 2015 2014 2015 2014 2013 Surcharge Imposed National Retirement Fund 13-6130178/ 001 Critical Critical Implemented $ 6,580 $ 6,304 $ 6,011 No 2/28/2014 - 9/1/2018 Service Employees Pension Fund of Upstate New York (1) 16-0908576/ 001 Critical Critical Implemented 527 440 360 No 9/30/2014 - 6/30/2015 Local 1102 Retirement Trust (2) 13-1847329/ 001 Critical Critical Implemented 300 334 275 No 10/31/2017 - 6/30/2019 Central States SE and SW Areas Pension Plan 36-6044243/ 001 Critical and Declining Critical Implemented 3,659 3,549 3,415 No 1/31/2007 - 3/30/2018 Pension Plan for Hospital &amp; Health Care Employees Philadelphia &amp; Vicinity 23-2627428/ 001 Endangered Endangered Implemented 198 156 161 No 1/31/2018 Retail, Wholesale and Department Store International Union and Industry Pension Fund 63-0708442/ 001 Critical Green Pending 321 307 306 Yes 5/13/2014 - 1/29/2018 Local 731 IBT Textile Maintenance and Laundry Craft Pension Fund 51-6056180/ 001 Critical Critical Implemented 768 668 453 No 4/29/2016 SEIU National Industry Pension Fund 52-6148540/ 001 Critical Critical Implemented 298 47 173 No 4/14/2016 - 12/31/2016 Automotive Industries Pension Plan (3) 94-1133245/ 001 N/A Critical N/A 10 29 28 No N/A Local 171 Pension Plan 37-6155648/ 001 Critical Critical Implemented 79 62 60 No 7/7/2017 Other funds 13,663 13,227 13,021 Total contributions $ 26,403 $ 25,123 $ 24,263 (1) Over 60% of the Company's participants in this fund are covered by a single CBA that expires on 6/30/2015. (2) Over 90% of the Company's participants in this fund are covered by a single CBA that expires on 6/30/2019. (3) During fiscal 2014, the Company negotiated with a union to discontinue its participation in this fund. The Company provided more than 5 percent of the total contributions for the following plans and plan years: Pension Contributions to the plan exceeded more than 5% of total contributions (as of the plan's year-end) Local 1102 Retirement Trust 12/31/ 2014 and 12/31/2013 Service Employees Pension Fund of Upstate New York 12/31/ 2014 and 12/31/2013 Local 731 IBT Textile Maintenance and Laundry Craft Pension Fund 12/31/ 2014 and 12/31/2013 Local 171 Pension Plan 12/31/ 2014 and 12/31/2013 At the date the Company's financial statements were issued, Forms 5500 were not available for the plan years ending in 2015.</t>
  </si>
  <si>
    <t>Income Taxes</t>
  </si>
  <si>
    <t>Income Tax Disclosure [Abstract]</t>
  </si>
  <si>
    <t>INCOME TAXES: 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Interest and penalties related to income tax matters are included in the provision for income taxes. The components of income from continuing operations before income taxes by source of income are as follows (in thousands): Fiscal Year Ended October 2, 2015 October 3, 2014 September 27, 2013 United States $ 250,069 $ 110,936 $ 18,557 Non-U.S. 91,927 118,741 72,072 $ 341,996 $ 229,677 $ 90,629 The provision for income taxes consists of (in thousands): Fiscal Year Ended October 2, 2015 October 3, 2014 September 27, 2013 Current: Federal $ 64,221 $ 6,692 $ 2,740 State and local 15,223 5,308 126 Non-U.S. 29,684 30,846 34,158 109,128 42,846 37,024 Deferred: Federal (585 ) 32,843 (1,007 ) State and local (208 ) 2,515 (656 ) Non-U.S. (3,315 ) 2,014 (16,128 ) (4,108 ) 37,372 (17,791 ) $ 105,020 $ 80,218 $ 19,233 Current taxes receivable of $72.3 million and $85.8 million at October 2, 2015 and October 3, 2014 , respectively, are included in “Prepayments and other current assets.” The provision for income taxes varies from the amount determined by applying the United States Federal statutory rate to pretax income as a result of the following (all percentages are as a percentage of income from continuing operations before income taxes): Fiscal Year Ended October 2, 2015 October 3, 2014 September 27, 2013 United States statutory income tax rate 35.0 % 35.0 % 35.0 % Increase (decrease) in taxes, resulting from: State income taxes, net of Federal tax benefit 2.9 2.2 1.0 Foreign taxes (3.7 ) (2.3 ) (2.2 ) Permanent book/tax differences 0.3 2.7 1.8 Uncertain tax positions (0.5 ) (0.4 ) (1.6 ) Tax credits &amp; other (3.3 ) (2.3 ) (12.8 ) Effective income tax rate 30.7 % 34.9 % 21.2 % The effective tax rate is based on expected income, statutory tax rates and tax planning opportunities available to the Company in the various jurisdictions in which it operates. Judgment is required in determining the effective tax rate and in evaluating the Company’s tax positions. The Company establishes reserves when, despite the belief that the Company’s tax return positions are supportable, the Company believes that certain positions are likely to be challenged and that the Company may not succeed. The Company adjusts these reserves in light of changing facts and circumstances, such as the progress of a tax audit. The effective tax rate includes the impact of reserve provisions and changes to the reserve that the Company considers appropriate, as well as related interest and penalties. As of October 2, 2015 , certain subsidiaries have recorded deferred tax assets of $19.2 million associated with accumulated federal, state and foreign net operating loss carryforwards. The Company has approximately $8.6 million valuation allowance as of October 2, 2015 against these carryforwards due to the uncertainty of its realization. The table of deferred tax assets shown below does not include certain deferred tax assets at October 2, 2015 and October 3, 2014 that arose directly from tax deductions related to equity compensation in excess of compensation recognized for book purposes. The unrecognized tax benefits, as of October 2, 2015 and October 3, 2014 , attributable to these net operating losses was approximately $4.2 million and $5.2 million , respectively. The Company has elected to follow the tax law ordering approach to determine the sequence in which NOL carryforwards are utilized. Additionally, capital surplus will be increased by approximately $4.2 million if and when such deferred tax assets are ultimately realized. The federal, state and foreign net operating loss carryforwards will expire from 2015 through 2025 . As of October 2, 2015 , the Company has approximately $4.5 million of foreign tax credit carryforwards, which expire in 2025 . The Company believes it is more likely than not that it will be able to generate taxable income in the future sufficient to utilize these carryforwards, and no valuation allowance is necessary. The Company does not currently hold significant or excessive cash balances at any of its foreign operations and does not consider any of its unremitted earnings to be permanently reinvested. Therefore, the Company has provided a deferred tax liability for incremental United States taxes on all unremitted earnings. As of October 2, 2015 and October 3, 2014 , the components of deferred taxes are as follows (in thousands): October 2, 2015 October 3, 2014 Deferred tax liabilities: Derivatives $ — $ 2,322 Property and equipment 54,218 52,484 Investments 29,526 36,233 Other intangible assets, including goodwill 654,568 674,097 Inventory and Other 110,869 94,597 Gross deferred tax liability 849,181 859,733 Deferred tax assets: Derivatives 5,282 — Insurance 21,737 27,574 Employee compensation and benefits 219,645 210,906 Accruals and allowances 20,836 22,216 Net operating loss/credit carryforwards and other 32,884 43,320 Gross deferred tax asset, before valuation allowances 300,384 304,016 Valuation allowances (8,630 ) (12,032 ) Net deferred tax liability $ 557,427 $ 567,749 Current deferred tax liabilities of $22.0 million and $14.7 million are included in "Accrued expenses and other current liabilities" as of October 2, 2015 and October 3, 2014, respectively. Deferred tax liabilities of $535.4 million and $553.0 million as of October 2, 2015 and October 3, 2014 , respectively, are included in “Deferred Income Taxes and Other Noncurrent Liabilities." The Company had approximately $21.4 million of total gross unrecognized tax benefits as of October 2, 2015 , all of which, if recognized, would impact the effective tax rate. A reconciliation of the beginning and ending amount of gross unrecognized tax benefits follows (in thousands): October 2, 2015 October 3, 2014 Balance, beginning of year $ 26,217 $ 27,337 Additions based on tax positions taken in the current year 270 804 Additions/Reductions for tax positions taken in prior years 1,715 3,306 Reductions for remeasurements, settlements and payments (6,004 ) (597 ) Reductions due to statute expiration (786 ) (4,633 ) Balance, end of year $ 21,412 $ 26,217 The effective tax rate for fiscal 2015 includes a benefit of approximately $4.8 million resulting from the gross reversal of reserves for uncertain tax positions related to audit settlements and the expiration of statutes of limitations, offset by an increase in tax expense for uncertain tax positions taken in the current and prior years. The benefit is offset by a write-off of current income taxes receivable of approximately $3.5 million related to Work Opportunity Tax Credits. The Company had approximately $5.6 million and $5.9 million accrued for interest and penalties as of October 2, 2015 and October 3, 2014 , respectively, and recorded approximately ($0.2) million and ($1.0) million in interest and penalties during fiscal 2015 and fiscal 2014 , respectively. The Company does not expect the amount of unrecognized tax benefits to significantly change within the next 12 months. The Company has substantially concluded all United States federal income tax matters for years through 2013. The Company's federal income tax returns for fiscal years ended September 28, 2012 and September 27, 2013 were under examination by the Internal Revenue Service in the first quarter of 2015 and were settled in the fourth quarter of 2015 with no significant adjustments. The Company believes that adequate amounts have been reserved for any adjustments which may ultimately result from examinations after years 2013. Generally, a number of years may elapse before a particular tax reporting year is audited and finally resolved. The Company has open tax years in its jurisdictions ranging from 1 to 10 years. While it is often difficult to predict the final outcome or the timing of resolution of any particular tax matter, the Company does not anticipate any adjustments resulting from state or foreign tax audits would result in a material change to the results of operations or financial condition. However, unfavorable settlement of any particular issue would require use of the Company's cash.</t>
  </si>
  <si>
    <t>Stockholders' Equity</t>
  </si>
  <si>
    <t>Stockholders' Equity Note [Abstract]</t>
  </si>
  <si>
    <t>STOCKHOLDERS' EQUITY: During the first quarter of fiscal 2014, the Company completed an IPO of 28.0 million shares of its common stock at a price of $20.00 per share, raising approximately $524.1 million , net of costs directly related to the IPO. The Company used the net proceeds to repay borrowings on the senior secured revolving credit facility and a portion of the principal on the senior secured term loan facility. In addition, the Company paid cash bonuses and certain other expenses of approximately $5.0 million related to the IPO which were included in the Consolidated Statements of Income for fiscal 2014. During the fourth quarter of fiscal 2015, the Company completed a repurchase of 1.5 million shares of its common stock for approximately $48.5 million . During the fiscal years ended October 2, 2015 and October 3, 2014, the Company paid dividends of approximately $81.9 million and $52.2 million , respectively, to its stockholders. On November 17, 2015, the Company's Board declared a $0.095 dividend per share of common stock, payable on December 9, 2015, to shareholders of record on the close of business on November 30, 2015.</t>
  </si>
  <si>
    <t>Share-Based Compensation</t>
  </si>
  <si>
    <t>Disclosure of Compensation Related Costs, Share-based Payments [Abstract]</t>
  </si>
  <si>
    <t>SHARE-BASED COMPENSATION: On November 12, 2013, the Board of Directors (the "Board") approved, and the stockholders of Aramark adopted by written consent, the Aramark 2013 Stock Incentive Plan (the “2013 Stock Plan”), which became effective on December 1, 2013. The 2013 Stock Plan provides that the total number of shares of common stock that may be issued under the 2013 Stock Plan is 25,500,000 . Share-based compensation expense charged to expense for fiscal 2015 , fiscal 2014 and fiscal 2013 was approximately $66.4 million , before taxes of approximately $26.0 million , approximately $96.3 million , before taxes of approximately $37.6 million , and approximately $19.4 million , before taxes of approximately $7.6 million , respectively. The compensation expense recognized is classified as "Selling and general corporate expenses" in the Consolidated Statements of Income . No compensation expense was capitalized. Cash received from option exercises during fiscal 2015 , fiscal 2014 and fiscal 2013 was $39.9 million , $4.4 million and $5.6 million , respectively. For fiscal 2015 , fiscal 2014 and fiscal 2013 , the amount of tax benefit on option exercises and restricted stock unit deliveries included in “Other financing activities” in the Consolidated Statements of Cash Flows was $66.3 million , $40.5 million and $4.8 million , respectively. Stock Options Time-Based Options The fair value of the Time-Based Options granted was estimated using the Black-Scholes option pricing model and the weighted-average assumptions noted in the table below.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lack of history of our equity incentive plan. The simplified method uses the midpoint between an option's vesting date and contractual term. The risk-free rate is based on the United States Treasury security with terms equal to the expected life of the option as of the grant date. Fiscal Year Ended October 2, 2015 October 3, 2014 September 27, 2013 Expected volatility 30% 30% 30% Expected dividend yield 1.05% - 1.20% 1.5% 0% Expected life (in years) 6.25 6.25 6.25 Risk-free interest rate 1.60% - 2.07% 2.06% - 2.33% 1.02% - 2.36% The weighted-average grant-date fair value of Time-Based Options granted during fiscal 2015 , fiscal 2014 and fiscal 2013 was $8.34 , $6.72 and $5.41 per option, respectively. Compensation expense for Time-Based Options is recognized on a straight-line basis over the vesting period during which employees perform related services. Approximately $16.4 million , $12.9 million and $9.3 million was charged to expense during fiscal 2015 , fiscal 2014 and fiscal 2013 for Time-Based Options, respectively. The Company has applied a forfeiture assumption of 8.7% per annum in the calculation of such expense. As of October 2, 2015 , there was approximately $30.8 million of unrecognized compensation expense related to nonvested Time-Based Options, which is expected to be recognized over a weighted-average period of approximately 2.53 years. A summary of Time-Based Options activity is presented below: Options Shares Weighted- Aggregate Intrinsic Value ($000s) Weighted-Average Remaining Term (Years) Outstanding at October 3, 2014 15,749 $ 13.37 Granted 2,857 $ 28.85 Exercised (4,840 ) $ 8.65 Forfeited and expired (500 ) $ 18.29 Outstanding at October 2, 2015 13,266 $ 18.24 $ 167,226 7.1 Exercisable at October 2, 2015 6,176 $ 13.37 $ 107,838 5.9 Expected to vest at October 2, 2015 5,874 $ 22.85 $ 47,035 8.3 The total intrinsic value of Time-Based Options exercised during fiscal 2015 , fiscal 2014 and fiscal 2013 was $107.8 million , $79.9 million and $17.2 million , respectively. The total fair value of Time-Based Options that vested during fiscal 2015 , fiscal 2014 and fiscal 2013 was $13.7 million , $13.2 million and $3.9 million , respectively. Performance-Based Options The fair value of the Performance-Based Options was estimated using the Black-Scholes option pricing model and the weighted-average assumptions noted in the table below.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 rules and regulations due to the lack of history of our equity incentive plan. The simplified method uses the midpoint between an option's vesting date and contractual term. The risk-free rate is based on the United States Treasury security with terms equal to the expected life of the option as of the grant date. Fiscal Year Ended October 2, 2015 October 3, 2014 September 27, 2013 Expected volatility 25% 30% 30% Expected dividend yield 1.09% - 1.20% 1.5% 0% Expected life (in years) 4.0 - 4.5 4.0 - 5.0 4.5 - 5.5 Risk-free interest rate 1.53% - 1.63% 0.65% - 1.47% 0.61% - 0.85% The weighted-average grant-date fair value of the Performance-Based Options granted during fiscal 2015 , fiscal 2014 and fiscal 2013 was $15.01 , $9.20 and $4.54 per option, respectively. During the first quarter of fiscal 2014, the Compensation Committee approved an amendment to all outstanding 2007 Management Stock Incentive Plan (the "2007 MSIP") Option Agreements (the “Performance Option Amendment”) modifying the vesting provisions relating to outstanding performance-based options granted under the 2007 MSIP. The Performance Option Amendment provided that in the event of an initial public offering of Aramark, subject to continued employment on such date, 50% of any then-unvested performance-based options that did not meet applicable performance thresholds in prior years (the “Missed Year Options”) would become vested if the initial public offering price for the common stock of Aramark equals or exceeds $20.00 per share. In addition, during the 18 month period following the initial public offering, if the closing trading price for common stock of Aramark equals or exceeds $25.00 per share over any consecutive twenty day trading period, 100% of the Missed Year Options will become vested. There were a total of approximately 5.0 million Missed Year Options which fully vested by the second quarter of fiscal 2014 as all performance targets were met. Compensation expense for Performance-Based Options is recognized principally on a straight-line basis over the requisite performance and service periods. During fiscal 2015, fiscal 2014 and fiscal 2013, $10.8 million , $58.5 million , which includes approximately $50.9 million related to the missed year options that were modified, and $ 6.4 million was charged to expense for Performance-Based Options, respectively. The Company has applied a forfeiture assumption of 8.7% per annum in the calculation of such expense. During the third quarter of fiscal 2015, all unvested performance-based options granted under the 2007 MSIP vested due to the sponsors of the Company's 2007 going-private transaction achieving the required rate of return on their sales of the Company's stock to constitute a return-based event under the original terms of such options related to approximately 0.7 million shares. A summary of Performance-Based Options activity is presented below: Options Shares Weighted- Aggregate Intrinsic Value ($000s) Weighted-Average Remaining Term (Years) Outstanding at October 3, 2014 9,330 $ 9.36 Granted — $ — Exercised (4,460 ) $ 7.82 Forfeited and expired (85 ) $ 12.19 Outstanding at October 2, 2015 4,785 $ 10.74 $ 96,123 4.8 Exercisable at October 2, 2015 4,785 $ 10.74 $ 96,123 4.8 Expected to vest at October 2, 2015 — $ — $ — — The total intrinsic value of Performance-Based Options exercised during fiscal 2015 , fiscal 2014 and fiscal 2013 was $102.9 million , $74.6 million and $8.5 million , respectively. The total fair value of Performance-Based Options that vested during fiscal 2015 , fiscal 2014 and fiscal 2013 was $16.4 million , $58.8 million and $0.2 million , respectively. Deferred Stock Units Deferred stock units are issued only to non-employee members of the Board of Directors of the Company and represent the right to receive shares of the Company’s common stock in the future. Each deferred stock unit will be converted to one share of the Company’s common stock six months and one day after the date on which such director ceases to serve as a member of the Board of Directors. The grant-date fair value of deferred stock units is based on the fair value of the Company’s common stock. The deferred stock units vest at the time of the next annual meeting of stockholders (which is generally one year after grant). The Company granted 35,163 deferred stock units during fiscal 2015 . The compensation cost charged to expense during fiscal 2015 , fiscal 2014 and fiscal 2013 for deferred stock units was approximately $0.6 million , $1.5 million and $0.6 million , respectively. Time-Based Restricted Stock Units 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RSU grant in connection with the IPO and certain other grants vest and settle in shares generally on each of the first three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 Date Fair Value Outstanding at October 3, 2014 2,770 $19.22 Granted 520 $29.48 Vested (867) $19.16 Forfeited (141) $19.02 Outstanding at October 2, 2015 2,282 $21.61 The compensation cost charged to expense during fiscal 2015 , fiscal 2014 and fiscal 2013 for RSUs was approximately $19.5 million , $14.2 million and $ 1.3 million , respectively. As of October 2, 2015 , there was approximately $30.2 million of unrecognized compensation expense related to nonvested RSUs, which is expected to be recognized over a weighted-average period of approximately 2.12 years. Performance Stock Units Under the 2013 Stock Plan, the Company is authorized to grant Performance Stock Units ("PSUs") to its employees. A participant is eligible to become vested in a number of PSUs equal to a percentage, higher or lower, of the target number of PSUs granted based on the level of the Company’s achievement of the performance condition. The first 33% of the award will vest on the first anniversary of the grant date if and to the extent the Company achieves these performance conditions while the remaining 67% will generally vest ratably over the next two anniversaries of the date of grant, subject to the achievement of the performance condition in the first year of grant and the participant's continued employment with the Company through each such anniversary. The grant-date fair value of the PSUs is based on the fair value of the Company's common stock. Performance Stock Units Units Weighted Average Grant Date Fair Value Outstanding at October 3, 2014 711 $24.21 Granted 826 $28.85 Vested (222) $24.10 Forfeited (45) $25.77 Outstanding at October 2, 2015 1,270 $27.20 The compensation cost charged to expense during fiscal 2015 and fiscal 2014 for PSUs was approximately $ 17.4 million and $7.2 million , respectively. As of October 2, 2015 , there was approximately $11.5 million of unrecognized compensation expense related to nonvested PSUs, which is expected to be recognized over a weighted-average period of approximately 1.43 years.</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Fiscal Year Ended October 2, 2015 October 3, 2014 September 27, 2013 Earnings: Income from Continuing Operations attributable to Aramark stockholders $235,946 $148,956 $70,386 Loss from Discontinued Operations, net of tax — — (1,030 ) Net income attributable to Aramark stockholders $235,946 $148,956 $69,356 Shares: Basic weighted-average shares outstanding 237,616 225,866 201,916 Effect of dilutive securities 9,000 11,585 7,454 Diluted weighted-average shares outstanding 246,616 237,451 209,370 Basic Earnings Per Share: Income from Continuing Operations $0.99 $0.66 $0.35 Loss from Discontinued Operations — — (0.01 ) $0.99 $0.66 $0.34 Diluted Earnings Per Share: Income from Continuing Operations $0.96 $0.63 $0.34 Loss from Discontinued Operations — — (0.01 ) $0.96 $0.63 $0.33 Share-based awards to purchase 2.5 million , 1.5 million and 6.0 million shares were outstanding at October 2, 2015 , October 3, 2014 and September 27, 2013 , respectively, but were not included in the computation of diluted earnings per common share, as their effect would have been antidilutive. In addition, performance-based options and performance stock units of approximately 0.8 million and 7.8 million shares were outstanding at October 3, 2014 and September 27, 2013 , respectively, but were not included in the computation of diluted earnings per common share, as the performance targets were not yet met.</t>
  </si>
  <si>
    <t>Accounts Receivable Securitization</t>
  </si>
  <si>
    <t>Transfers and Servicing [Abstract]</t>
  </si>
  <si>
    <t>ACCOUNTS RECEIVABLE SECURITIZATION: The Company has an agreement (the "Receivables Facility") with two financial institutions where we sell on a continuous basis an undivided interest in all eligible trade accounts receivable, as defined in the Receivables Facility. The maximum amount available under the Receivables Facility is $350.0 million and the Receivables Facility expires in May 2017. In addition, the Receivables Facility includes a seasonal tranche which increases the capacity of the Receivables Facility by $25.0 million from November to March.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both October 2, 2015 and October 3, 2014 , the amount of outstanding borrowings under the Receivables Facility was $ 350.0 million and is included in “Long-Term Borrowings."</t>
  </si>
  <si>
    <t>Commitments And Contingencies</t>
  </si>
  <si>
    <t>Commitments and Contingencies Disclosure [Abstract]</t>
  </si>
  <si>
    <t>COMMITMENTS AND CONTINGENCIES: The Company has capital and other purchase commitments of approximately $458.4 million at October 2, 2015 , primarily in connection with commitments for capital projects and client contract investments. At October 2, 2015 , the Company also has letters of credit outstanding in the amount of $63.7 million . Certain of the Company’s lease arrangements, primarily vehicle leases, with terms of one to eight years, contain provisions related to residual value guarantees. The maximum potential liability to the Company under such arrangements was approximately $124.3 million at October 2, 2015 if the terminal fair value of vehicles coming off lease was zero . Consistent with past experience, management does not expect any significant payments will be required pursuant to these arrangements. No amounts have been accrued for guarantee arrangements at October 2, 2015 . Rental expense for all operating leases was $181.8 million , $188.0 million and $179.3 million for fiscal 2015 , fiscal 2014 and fiscal 2013 , respectively. Following is a schedule of the future minimum rental and similar commitments under all noncancelable operating leases as of October 2, 2015 (in thousands): 2016 $ 221,521 2017 85,947 2018 72,232 2019 44,721 2020 33,208 2021-Thereafter 75,359 Total minimum rental obligations $ 532,988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Quarterly Results (Unaudited)</t>
  </si>
  <si>
    <t>Quarterly Financial Information Disclosure [Abstract]</t>
  </si>
  <si>
    <t>QUARTERLY RESULTS (Unaudited): The following tables summarize the Company's unaudited quarterly results for fiscal 2015 and fiscal 2014 (in thousands): Quarter Ended January 2, 2015 April 3, 2015 July 3, 2015 October 2, 2015 Sales $ 3,702,353 $ 3,594,627 $ 3,486,203 $ 3,545,952 Cost of services provided 3,287,281 3,239,214 3,164,700 3,189,230 Income from Continuing Operations 85,620 60,105 34,038 57,213 Net income attributable to Aramark stockholders 85,497 59,823 33,761 56,865 Earnings per share: Basic $ 0.36 $ 0.25 $ 0.14 $ 0.24 Diluted 0.35 0.24 0.14 0.23 Dividends declared per common share 0.08625 0.08625 0.08625 0.08625 Quarter Ended December 27, 2013 March 28, 2014 June 27, 2014 October 3, 2014 Sales $ 3,763,081 $ 3,502,007 $ 3,620,057 $ 3,947,768 Cost of services provided 3,354,819 3,159,808 3,275,409 3,573,882 Income from Continuing Operations 44,916 13,117 46,916 44,510 Net income attributable to Aramark stockholders 44,762 12,916 46,873 44,405 Earnings per share: Basic $ 0.22 $ 0.06 $ 0.20 $ 0.19 Diluted 0.21 0.05 0.19 0.18 Dividends declared per common share — 0.075 0.075 0.075</t>
  </si>
  <si>
    <t>Business Segments</t>
  </si>
  <si>
    <t>Segment Reporting [Abstract]</t>
  </si>
  <si>
    <t>BUSINESS SEGMENTS: The Company reports its operating results in three reportable segments: FSS North America, FSS International and Uniform. Corporate includes general expenses and assets not specifically allocated to an individual segment and share-based compensation expense (see Note 10). Financial information by segment follows (in millions): Sales Fiscal Year Ended October 2, 2015 October 3, 2014 September 27, 2013 FSS North America $ 9,950.3 $ 10,232.8 $ 9,594.2 FSS International 2,858.2 3,111.2 2,940.2 Uniform 1,520.6 1,488.9 1,411.3 $ 14,329.1 $ 14,832.9 $ 13,945.7 Operating Income Fiscal Year Ended October 2, 2015 October 3, 2014 September 27, 2013 FSS North America $ 494.5 $ 501.3 $ 403.2 FSS International 95.3 106.2 68.1 Uniform 191.8 172.1 117.3 781.6 779.6 588.6 Corporate (153.7 ) (215.0 ) (74.2 ) Operating Income 627.9 564.6 514.4 Interest and Other Financing Costs, net (285.9 ) (334.9 ) (423.8 ) Income from Continuing Operations Before Income Taxes $ 342.0 $ 229.7 $ 90.6 Depreciation and Amortization Fiscal Year Ended October 2, 2015 October 3, 2014 September 27, 2013 FSS North America $ 385.2 $ 381.0 $ 374.2 FSS International 47.1 59.2 64.0 Uniform 70.2 79.6 102.0 Corporate 1.5 1.8 1.9 $ 504.0 $ 521.6 $ 542.1 Capital Expenditures and Client Contract Investments and Other* Fiscal Year Ended October 2, 2015 October 3, 2014 September 27, 2013 FSS North America $ 395.3 $ 431.3 $ 283.3 FSS International 49.1 48.4 63.0 Uniform 72.6 53.8 46.7 Corporate 7.4 18.4 0.1 $ 524.4 $ 551.9 $ 393.1 * Includes amounts acquired in business combinations Identifiable Assets October 2, 2015 October 3, 2014 FSS North America $ 6,955.9 $ 7,072.9 FSS International 1,369.9 1,485.3 Uniform 1,751.7 1,695.7 Corporate 146.6 201.8 $ 10,224.1 $ 10,455.7 The following geographic data include sales generated by subsidiaries within that geographic area and net property &amp; equipment based on physical location (in millions): Sales Fiscal Year Ended October 2, 2015 October 3, 2014 September 27, 2013 United States $ 10,727.8 $ 10,798.5 $ 10,025.0 Foreign 3,601.3 4,034.4 3,920.7 $ 14,329.1 $ 14,832.9 $ 13,945.7 Property and Equipment, net October 2, 2015 October 3, 2014 United States $ 817.0 $ 834.4 Foreign 142.3 162.9 $ 959.3 $ 997.3</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October 2, 2015 and October 3, 2014 was $5,341.3 million and $5,441.5 million , respectively. The carrying value of the Company’s debt at October 2, 2015 and October 3, 2014 was $5,293.7 million and $5,445.6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Related Party Transactions</t>
  </si>
  <si>
    <t>Related Party Transactions [Abstract]</t>
  </si>
  <si>
    <t>RELATED PARTY TRANSACTIONS: Net payments in fiscal 2015 , fiscal 2014 and fiscal 2013 to entities affiliated with GS Capital Partners pursuant to interest rate swap transactions were approximately $6.1 million , $7.9 million and $3.1 million , respectively. The net payments in fiscal 2015 , fiscal 2014 and fiscal 2013 to entities affiliated with J.P. Morgan Partners pursuant to interest rate swap transactions were approximately $4.0 million , $6.9 million and $5.5 million , respectively. In August 2015, these companies sold their remaining shares of Aramark common stock and are no longer viewed as related parties.</t>
  </si>
  <si>
    <t>Subsequent Events</t>
  </si>
  <si>
    <t>Subsequent Events [Abstract]</t>
  </si>
  <si>
    <t>SUBSEQUENT EVENTS During the first quarter of fiscal 2016, the Company repaid a U.S. dollar denominated term loan of a Canadian subsidiary in the amount of $74.1 million using borrowings available under its senior secured revolving credit facility. As a result of this repayment, the Company terminated its $74.1 million of outstanding amortizing cross currency swaps agreements previously designated as cash flow hedges. The termination of these agreements resulted in the Company receiving $5.7 million of proceed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Services, Inc.,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 CONDENSED CONSOLIDATING BALANCE SHEETS October 2, 2015 (in millions) Aramark (Parent) Aramark Services, Inc. (Issuer) Guarantors Non Eliminations Consolidated ASSETS Current Assets: Cash and cash equivalents $ — $ 31.8 $ 42.8 $ 47.8 $ — $ 122.4 Receivables — 3.7 295.6 1,145.3 — 1,444.6 Inventories, at lower of cost or market — 16.0 487.6 71.7 — 575.3 Prepayments and other current assets — 59.7 74.4 102.8 — 236.9 Total current assets — 111.2 900.4 1,367.6 — 2,379.2 Property and Equipment, net — 20.7 785.2 153.4 — 959.3 Goodwill — 173.1 3,982.8 403.1 — 4,559.0 Investment in and Advances to Subsidiaries 1,883.5 5,586.0 479.5 16.1 (7,965.1 ) — Other Intangible Assets — 29.7 985.5 96.8 — 1,112.0 Other Assets — 67.8 919.8 229.0 (2.0 ) 1,214.6 $ 1,883.5 $ 5,988.5 $ 8,053.2 $ 2,266.0 $ (7,967.1 ) $ 10,224.1 LIABILITIES AND STOCKHOLDERS' EQUITY Current Liabilities: Current maturities of long-term borrowings $ — $ 21.9 $ 13.0 $ 46.5 $ — $ 81.4 Accounts payable — 152.8 419.3 278.0 — 850.1 Accrued expenses and other liabilities 0.1 135.5 818.6 295.2 0.1 1,249.5 Total current liabilities 0.1 310.2 1,250.9 619.7 0.1 2,181.0 Long-term Borrowings — 4,394.0 44.5 773.8 — 5,212.3 Deferred Income Taxes and Other Noncurrent Liabilities — 415.3 500.6 21.4 — 937.3 Intercompany Payable — — 5,096.8 1,075.8 (6,172.6 ) — Common Stock Subject to Repurchase and Other — — 10.1 — — 10.1 Total Stockholders' Equity 1,883.4 869.0 1,150.3 (224.7 ) (1,794.6 ) 1,883.4 $ 1,883.5 $ 5,988.5 $ 8,053.2 $ 2,266.0 $ (7,967.1 ) $ 10,224.1 CONDENSED CONSOLIDATING BALANCE SHEETS October 3, 2014 (in millions) Aramark (Parent) Aramark Services, Inc. (Issuer) Guarantors Non Eliminations Consolidated ASSETS Current Assets: Cash and cash equivalents $ — $ 26.3 $ 41.6 $ 43.8 $ — $ 111.7 Receivables — 0.2 265.4 1,316.9 — 1,582.5 Inventories, at lower of cost or market — 15.4 458.7 79.7 — 553.8 Prepayments and other current assets — 73.5 67.4 76.1 — 217.0 Total current assets — 115.4 833.1 1,516.5 — 2,465.0 Property and Equipment, net — 24.9 796.5 175.9 — 997.3 Goodwill — 173.1 3,982.8 433.8 — 4,589.7 Investment in and Advances to Subsidiaries 1,718.8 5,677.4 433.0 65.7 (7,894.9 ) — Other Intangible Assets — 29.7 1,101.3 121.7 — 1,252.7 Other Assets — 70.1 821.4 261.5 (2.0 ) 1,151.0 $ 1,718.8 $ 6,090.6 $ 7,968.1 $ 2,575.1 $ (7,896.9 ) $ 10,455.7 LIABILITIES AND STOCKHOLDERS' EQUITY Current Liabilities: Current maturities of long-term borrowings $ — $ 22.0 $ 13.0 $ 54.8 $ — $ 89.8 Accounts payable — 189.8 577.4 219.0 — 986.2 Accrued expenses and other liabilities 0.8 140.8 861.1 300.1 0.1 1,302.9 Total current liabilities 0.8 352.6 1,451.5 573.9 0.1 2,378.9 Long-term Borrowings — 4,503.7 41.3 810.8 — 5,355.8 Deferred Income Taxes and Other Noncurrent Liabilities — 372.3 535.5 85.3 — 993.1 Intercompany Payable — — 4,968.2 1,291.5 (6,259.7 ) — Common Stock Subject to Repurchase and Other — — 9.9 — — 9.9 Total Stockholders' Equity 1,718.0 862.0 961.7 (186.4 ) (1,637.3 ) 1,718.0 $ 1,718.8 $ 6,090.6 $ 7,968.1 $ 2,575.1 $ (7,896.9 ) $ 10,455.7 CONDENSED CONSOLIDATING STATEMENTS OF INCOME AND COMPREHENSIVE INCOME For the year ended October 2, 2015 (in millions) Aramark (Parent) Aramark Services, Inc. (Issuer) Guarantors Non Eliminations Consolidated Sales $ — $ 1,014.8 $ 9,517.3 $ 3,797.0 $ — $ 14,329.1 Costs and Expenses: Cost of services provided — 900.1 8,438.8 3,541.5 — 12,880.4 Depreciation and amortization — 11.4 415.9 76.7 — 504.0 Selling and general corporate expenses 2.2 162.4 135.4 16.8 — 316.8 Interest and other financing costs, net — 255.8 (2.4 ) 32.5 — 285.9 Expense allocations (2.2 ) (334.8 ) 306.9 30.1 — — — 994.9 9,294.6 3,697.6 — 13,987.1 Income before Income Taxes — 19.9 222.7 99.4 — 342.0 Provision for Income Taxes — 6.0 70.0 29.0 — 105.0 Equity in Net Income of Subsidiaries 236.0 — — — (236.0 ) — Net income 236.0 13.9 152.7 70.4 (236.0 ) 237.0 Less: Net income attributable to noncontrolling interest — — 1.0 — — 1.0 Net income attributable to Aramark stockholders 236.0 13.9 151.7 70.4 (236.0 ) 236.0 Other comprehensive loss, net of tax (60.3 ) (12.9 ) (3.0 ) (78.9 ) 94.8 (60.3 ) Comprehensive income (loss) attributable to Aramark stockholders $ 175.7 $ 1.0 $ 148.7 $ (8.5 ) $ (141.2 ) $ 175.7 CONDENSED CONSOLIDATING STATEMENTS OF INCOME AND COMPREHENSIVE INCOME For the year ended October 3, 2014 (in millions) Aramark (Parent) Aramark Services, Inc. (Issuer) Guarantors Non Eliminations Consolidated Sales $ — $ 1,047.4 $ 9,544.7 $ 4,240.8 $ — $ 14,832.9 Costs and Expenses: Cost of services provided — 929.1 8,506.4 3,928.4 — 13,363.9 Depreciation and amortization — 13.7 412.1 95.8 — 521.6 Selling and general corporate expenses 7.8 216.6 139.2 19.2 — 382.8 Interest and other financing costs — 302.9 (1.2 ) 33.2 — 334.9 Expense allocations (7.8 ) (376.9 ) 342.3 42.4 — — — 1,085.4 9,398.8 4,119.0 — 14,603.2 Income (Loss) from Continuing Operations before Income Taxes — (38.0 ) 145.9 121.8 — 229.7 Provision (Benefit) for Income Taxes — (15.6 ) 62.9 32.9 — 80.2 Equity in Net Income of Subsidiaries 149.0 — — — (149.0 ) — Net income (loss) 149.0 (22.4 ) 83.0 88.9 (149.0 ) 149.5 Less: Net income attributable to noncontrolling interest — — 0.5 — — 0.5 Net income (loss) attributable to Aramark stockholders 149.0 (22.4 ) 82.5 88.9 (149.0 ) 149.0 Other comprehensive income (loss), net of tax (47.1 ) 12.1 (0.6 ) (82.6 ) 71.1 (47.1 ) Comprehensive income (loss) attributable to Aramark stockholders $ 101.9 $ (10.3 ) $ 81.9 $ 6.3 $ (77.9 ) $ 101.9 CONDENSED CONSOLIDATING STATEMENTS OF INCOME AND COMPREHENSIVE INCOME For the year ended September 27, 2013 (in millions) Aramark (Parent) Aramark Services, Inc. (Issuer) Guarantors Non Eliminations Consolidated Sales $ — $ 1,034.0 $ 8,792.8 $ 4,118.8 $ — $ 13,945.6 Costs and Expenses: Cost of services provided — 996.6 7,811.8 3,852.8 — 12,661.2 Depreciation and amortization — 21.0 418.9 102.2 — 542.1 Selling and general corporate expenses 0.9 82.5 125.7 18.8 — 227.9 Interest and other financing costs, net 51.0 342.4 (2.7 ) 33.1 — 423.8 Expense allocations — (362.8 ) 326.1 36.7 — — 51.9 1,079.7 8,679.8 4,043.6 — 13,855.0 Income (Loss) from Continuing Operations before Income Taxes (51.9 ) (45.7 ) 113.0 75.2 — 90.6 Provision (Benefit) for Income Taxes (19.2 ) (31.9 ) 52.3 18.0 — 19.2 Equity in Net Income of Subsidiaries 102.1 — — — (102.1 ) — Income (Loss) from Continuing Operations 69.4 (13.8 ) 60.7 57.2 (102.1 ) 71.4 Loss from Discontinued Operations, net of tax — — (1.0 ) — — (1.0 ) Net income (loss) 69.4 (13.8 ) 59.7 57.2 (102.1 ) 70.4 Less: Net income attributable to noncontrolling interests — — 0.8 0.2 — 1.0 Net income (loss) attributable to Aramark stockholders 69.4 (13.8 ) 58.9 57.0 (102.1 ) 69.4 Other comprehensive income (loss), net of tax 14.5 34.8 0.6 (19.2 ) (16.2 ) 14.5 Comprehensive income attributable to Aramark stockholders $ 83.9 $ 21.0 $ 59.5 $ 37.8 $ (118.3 ) $ 83.9 CONDENSED CONSOLIDATING STATEMENTS OF CASH FLOWS For the year ended October 2, 2015 (in millions) Aramark (Parent) Aramark Services, Inc. (Issuer) Guarantors Non Eliminations Consolidated Net cash provided by (used in) operating activities $ (0.7 ) $ 51.0 $ 319.0 $ 318.6 $ (4.9 ) $ 683.0 Cash flows from investing activities: Purchases of property and equipment, client contract investments and other — (13.9 ) (445.0 ) (65.5 ) — (524.4 ) Disposals of property and equipment — 0.5 8.9 9.7 — 19.1 Acquisitions of businesses, net of cash acquired — — (3.4 ) — — (3.4 ) Other investing activities — (1.0 ) (0.7 ) 6.1 — 4.4 Net cash used in investing activities — (14.4 ) (440.2 ) (49.7 ) — (504.3 ) Cash flows from financing activities: Proceeds from long-term borrowings — 70.0 — 1.9 — 71.9 Payments of long-term borrowings — (178.9 ) (14.7 ) (16.0 ) — (209.6 ) Payments of dividends — (81.9 ) — — — (81.9 ) Proceeds from issuance of common stock — 39.9 — — — 39.9 Repurchase of common stock — (50.2 ) — — — (50.2 ) Other financing activities — 66.4 (3.9 ) (0.6 ) — 61.9 Change in intercompany, net 0.7 103.6 141.0 (250.2 ) 4.9 — Net cash provided by (used in) financing activities 0.7 (31.1 ) 122.4 (264.9 ) 4.9 (168.0 ) Increase in cash and cash equivalents — 5.5 1.2 4.0 — 10.7 Cash and cash equivalents, beginning of period — 26.3 41.6 43.8 — 111.7 Cash and cash equivalents, end of period $ — $ 31.8 $ 42.8 $ 47.8 $ — $ 122.4 CONDENSED CONSOLIDATING STATEMENTS OF CASH FLOWS For the year ended October 3, 2014 (in millions) Aramark (Parent) Aramark Services, Inc. (Issuer) Guarantors Non Eliminations Consolidated Net cash provided by (used in) operating activities $ 0.5 $ 65.6 $ 470.5 $ (105.4 ) $ (33.1 ) $ 398.1 Cash flows from investing activities: Purchases of property and equipment, client contract investments and other — (20.2 ) (456.7 ) (68.3 ) — (545.2 ) Disposals of property and equipment — 8.4 6.2 13.9 — 28.5 Proceeds from divestitures — — 24.0 — — 24.0 Acquisitions of businesses, net of cash acquired — — (13.2 ) (8.2 ) — (21.4 ) Other investing activities — 0.3 14.0 (5.4 ) — 8.9 Net cash used in investing activities — (11.5 ) (425.7 ) (68.0 ) — (505.2 ) Cash flows from financing activities: Proceeds from long-term borrowings — 1,293.7 — 277.1 — 1,570.8 Payments of long-term borrowings (1,877.4 ) (14.5 ) (86.7 ) — (1,978.6 ) Net change in funding under the Receivables Facility — — — 50.0 — 50.0 Payments of dividends — (52.2 ) — — — (52.2 ) Proceeds from initial public offering, net 524.1 — — — — 524.1 Proceeds from issuance of common stock — 4.4 — — — 4.4 Repurchase of common stock — (4.7 ) — — — — — (4.7 ) Other financing activities — 4.4 (6.4 ) (4.0 ) — (6.0 ) Change in intercompany, net (524.6 ) 581.0 (22.8 ) (66.7 ) 33.1 — Net cash provided by (used in) financing activities (0.5 ) (50.8 ) (43.7 ) 169.7 33.1 107.8 Increase (decrease) in cash and cash equivalents — 3.3 1.1 (3.7 ) — 0.7 Cash and cash equivalents, beginning of period — 23.0 40.5 47.5 — 111.0 Cash and cash equivalents, end of period $ — $ 26.3 $ 41.6 $ 43.8 $ — $ 111.7 CONDENSED CONSOLIDATING STATEMENTS OF CASH FLOWS For the year ended September 27, 2013 (in millions) Aramark (Parent) Aramark Services, Inc. (Issuer) Guarantors Non Eliminations Consolidated Net cash provided by (used in) operating activities $ 599.9 $ 97.7 $ 585.5 $ 64.0 $ (651.2 ) $ 695.9 Cash flows from investing activities: Purchases of property and equipment, client contract investments and other — (14.3 ) (292.4 ) (86.2 ) — (392.9 ) Disposals of property and equipment — — 5.4 5.9 — 11.3 Proceeds from divestitures — — 0.9 — — 0.9 Acquisitions of businesses, net of cash acquired — — (22.6 ) — — (22.6 ) Other investing activities — (1.4 ) 27.4 (8.1 ) — 17.9 Net cash used in investing activities — (15.7 ) (281.3 ) (88.4 ) — (385.4 ) Cash flows from financing activities: — Proceeds from long-term borrowings — 3,071.4 — 9.1 — 3,080.5 Payments of long-term borrowings (600.0 ) (2,521.2 ) (13.7 ) (180.0 ) — (3,314.9 ) Net change in funding under the Receivables Facility — — — 36.2 — 36.2 Proceeds from issuance of common stock — 5.6 — — — 5.6 Repurchase of common stock — (42.4 ) — — — (42.4 ) Distribution in connection with spin-off of Seamless — (47.4 ) — — — (47.4 ) Other financing activities — (50.3 ) (2.7 ) (0.9 ) — (53.9 ) Change in intercompany, net — (502.1 ) (289.0 ) 139.9 651.2 — Net cash provided by (used in) financing activities (600.0 ) (86.4 ) (305.4 ) 4.3 651.2 (336.3 ) Decrease in cash and cash equivalents (0.1 ) (4.4 ) (1.2 ) (20.1 ) — (25.8 ) Cash and cash equivalents, beginning of period 0.1 27.4 41.7 67.6 — 136.8 Cash and cash equivalents, end of period $ — $ 23.0 $ 40.5 $ 47.5 $ — $ 111.0</t>
  </si>
  <si>
    <t>Schedule II - Valuation and Qualifying Accounts and Reserves</t>
  </si>
  <si>
    <t>Valuation and Qualifying Accounts [Abstract]</t>
  </si>
  <si>
    <t>ARAMARK AND SUBSIDIARIES SCHEDULE II -- VALUATION AND QUALIFYING ACCOUNTS AND RESERVES FOR THE FISCAL YEARS ENDED OCTOBER 2, 2015 , OCTOBER 3, 2014 AND SEPTEMBER 27, 2013 Additions Reductions Balance, Beginning of Period Charged to Income Deductions from Reserves (1) Balance, End of Period Description Fiscal Year 2015 Reserve for doubtful accounts, advances &amp; current notes receivable $ 37,381 $ 16,220 $ 14,578 $ 39,023 Fiscal Year 2014 Reserve for doubtful accounts, advances &amp; current notes receivable $ 34,676 $ 15,037 $ 12,332 $ 37,381 Fiscal Year 2013 Reserve for doubtful accounts, advances &amp; current notes receivable $ 41,212 $ 11,297 $ 17,833 $ 34,676 (1) Amounts determined not to be collectible and charged against the reserve and translation.</t>
  </si>
  <si>
    <t>Nature of Business, Basis of Presentation and Summary of Significant Accounting Policies - (Policies)</t>
  </si>
  <si>
    <t>Basis of Presentation</t>
  </si>
  <si>
    <t>On December 12, 2013, Aramark's common stock began trading on the New York Stock Exchange under the symbol "ARMK" after its initial public offering ("IPO") of 28,000,000 shares of its common stock at a price of $20.00 per share (see Note 9).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si>
  <si>
    <t>Fiscal Year</t>
  </si>
  <si>
    <t>Fiscal Year The Company’s fiscal year is the fifty-two or fifty-three week period which ends on the Friday nearest September 30th. The fiscal years ended October 2, 2015 and September 27, 2013 were each fifty-two week periods and the fiscal year ended October 3, 2014 was a fifty-three week period.</t>
  </si>
  <si>
    <t>New Accounting Standard Updates</t>
  </si>
  <si>
    <t>New Accounting Standard Updates In July 2015, the Financial Accounting Standards Board ("FASB") issued an accounting standard update ("ASU") which changes the measurement principle for inventory from the lower of cost or market to the lower of cost and net realizable value. The guidance is effective for the Company in the first quarter of fiscal 2017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guidance is effective for the Company in the first quarter of fiscal 2017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does not believe the pronouncement will have a material impact on the consolidated financial statements.</t>
  </si>
  <si>
    <t>Revenue Recognition</t>
  </si>
  <si>
    <t xml:space="preserve">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 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 </t>
  </si>
  <si>
    <t>Vendor Consideration</t>
  </si>
  <si>
    <t xml:space="preserve">Vendor Consideration Consideration received from vendors include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ove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Currency Translation</t>
  </si>
  <si>
    <t>Currency Translation Gains and losses resulting from the translation of financial statements of non-U.S. subsidiaries are reflected as a component of accumulated other comprehensive income (loss) in stockholders' equity. Transaction gains and losses included in operating results for fiscal 2015 , fiscal 2014 and fiscal 2013 were not material.</t>
  </si>
  <si>
    <t>Current Assets</t>
  </si>
  <si>
    <t>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t>
  </si>
  <si>
    <t>Property and Equipment</t>
  </si>
  <si>
    <t>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t>
  </si>
  <si>
    <t>Other Assets Other assets consist primarily of investments in 50% or less owned entities, client contract investments, deferred financing costs, computer software costs, pension assets and long-term receivables. Investments in which the Company owns more than 20% but less than a majority are accounted for using the equity method. Investments in which the Company owns less than 20% are accounted for under the cost method.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t>
  </si>
  <si>
    <t>Other Accrued Expenses and Liabilities</t>
  </si>
  <si>
    <t>Other Accrued Expenses and Liabilities Accrued expenses and other current liabilities consist principally of insurance accruals, advanced payments from clients, taxes, interest, fair value of interest rate swaps and accrued commissions. Advanced payments from clients as of October 2, 2015 and October 3, 2014 were $248.1 million and $267.7 million , respectively. The Company is self-insured for the risk retained under its general liability and workers’ compensation arrangements. Self-insurance reserves are recorded based on historical claims experience and actuarial analyses. As of October 2, 2015 and October 3, 2014, $51.8 million and $51.1 million of insurance accruals were included in accrued expenses and other current liabilities, respectively. Noncurrent liabilities consist primarily of deferred compensation, insurance accruals, pension liabilities, environmental obligations, fair value of interest rate swaps and other hedging agreements and asset retirement obligations.</t>
  </si>
  <si>
    <t>Share-based Compensation</t>
  </si>
  <si>
    <t>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Nature of Business, Basis of Presentation and Summary of Significant Accounting Policies - (Tables)</t>
  </si>
  <si>
    <t>Schedule of Components of Comprehensive Income (Loss)</t>
  </si>
  <si>
    <t>The summary of the components of comprehensive income (loss) is as follows (in thousands): Fiscal Year Ended October 2, 2015 October 3, 2014 September 27, 2013 Pre-Tax Amount Tax Effect After-Tax Amount Pre-Tax Amount Tax Effect After-Tax Amount Pre-Tax Amount Tax Effect After-Tax Amount Net income $ 236,976 $ 149,459 $ 70,366 Pension plan adjustments 2,832 690 3,522 (17,640 ) 4,044 (13,596 ) 29,943 (10,198 ) 19,745 Foreign currency translation adjustments (50,458 ) 6,911 (43,547 ) (37,246 ) 5,965 (31,281 ) (30,832 ) 13,690 (17,142 ) Cash flow hedges: Losses on cash flow hedges (58,143 ) 23,521 (34,622 ) (29,201 ) 11,575 (17,626 ) (8,881 ) 3,600 (5,281 ) Reclassification adjustments 20,143 (8,462 ) 11,681 25,921 (10,491 ) 15,430 23,768 (9,375 ) 14,393 Share of equity investee's comprehensive income 4,148 (1,452 ) 2,696 — — — 4,315 (1,510 ) 2,805 Other comprehensive income (loss) (81,478 ) 21,208 (60,270 ) (58,166 ) 11,093 (47,073 ) 18,313 (3,793 ) 14,520 Comprehensive income 176,706 102,386 84,886 Less: Net income attributable to noncontrolling interests 1,030 503 1,010 Comprehensive income attributable to Aramark stockholders $ 175,676 $ 101,883 $ 83,876</t>
  </si>
  <si>
    <t>Schedule of Accumulated Other Comprehensive Income (Loss)</t>
  </si>
  <si>
    <t>Accumulated other comprehensive loss consists of the following (in thousands): October 2, 2015 October 3, 2014 Pension plan adjustments $ (40,597 ) $ (44,119 ) Foreign currency translation adjustments (71,541 ) (27,994 ) Cash flow hedges (49,131 ) (26,190 ) Share of equity investee's Accumulated Other Comprehensive loss (5,299 ) (7,995 ) $ (166,568 ) $ (106,298 )</t>
  </si>
  <si>
    <t>Schedule of Components of Inventories</t>
  </si>
  <si>
    <t>The components of inventories are as follows: October 2, 2015 October 3, 2014 Food 37.2 % 39.3 % Career apparel and linens 60.3 % 57.9 % Parts, supplies and novelties 2.5 % 2.8 % 100.0 % 100.0 %</t>
  </si>
  <si>
    <t>Schedule of Equity Method Investments</t>
  </si>
  <si>
    <t>Summarized financial information for AIM Services Co., Ltd. follows (in thousands): October 2, 2015 October 3, 2014 Current assets $ 279,244 $ 376,914 Noncurrent assets 127,158 154,510 Current liabilities 234,305 302,230 Noncurrent liabilities 32,625 52,489 Fiscal Year Ended October 2, 2015 October 3, 2014 September 27, 2013 Sales $ 1,377,043 $ 1,552,250 $ 1,693,598 Gross profit 152,539 174,194 192,857 Net income 25,747 26,869 29,236</t>
  </si>
  <si>
    <t>Schedule of Cash Flow, Supplemental Disclosures</t>
  </si>
  <si>
    <t>Supplemental Cash Flow Information Fiscal Year Ended (dollars in millions) October 2, 2015 October 3, 2014 September 27, 2013 Interest paid $ 267.9 $ 348.5 $ 350.6 Income taxes paid $ 31.5 $ 55.8 $ 74.8</t>
  </si>
  <si>
    <t>Severance and Asset Write-downs - (Tables)</t>
  </si>
  <si>
    <t>Schedule of the Accrual Related to the Unpaid Obligations for Severance and Related Costs</t>
  </si>
  <si>
    <t>The following table summarizes the unpaid obligations for severance and related costs as of October 2, 2015, which are included in "Accrued payroll and related expenses" in the Consolidated Balance Sheets. The majority of the unpaid obligations are expected to be paid during fiscal 2016. (in millions) October 3, 2014 Net Charges Payments and Other October 2, 2015 Severance and Related Costs Accrual $40.7 23.1 (37.8 ) $26.0</t>
  </si>
  <si>
    <t>Goodwill And Other Intangible Assets - (Tables)</t>
  </si>
  <si>
    <t>Schedule of Goodwill Assets by Segment</t>
  </si>
  <si>
    <t>Goodwill, allocated by segment, is as follows (in thousands): Segment October 3, 2014 Acquisitions and Translation October 2, 2015 FSS North America $ 3,583,656 $ — $ (291 ) $ 3,583,365 FSS International 431,245 — (30,421 ) 400,824 Uniform 574,779 — — 574,779 $ 4,589,680 $ — $ (30,712 ) $ 4,558,968</t>
  </si>
  <si>
    <t>Schedule of other intangible assets</t>
  </si>
  <si>
    <t>Other intangible assets consist of (in thousands): October 2, 2015 October 3, 2014 Gross Accumulated Net Gross Accumulated Net Customer relationship assets $ 1,859,689 $ (1,494,885 ) 364,804 $ 1,885,222 $ (1,386,248 ) $ 498,974 Trade names 748,809 (1,633 ) 747,176 755,400 (1,633 ) 753,767 $ 2,608,498 $ (1,496,518 ) $ 1,111,980 $ 2,640,622 $ (1,387,881 ) $ 1,252,741</t>
  </si>
  <si>
    <t>Schedule of expected amortization expense</t>
  </si>
  <si>
    <t>Based on the recorded balances at October 2, 2015 , total estimated amortization of all acquisition-related intangible assets for fiscal years 2016 through 2020 follows (in thousands): 2016 $ 96,961 2017 $ 74,043 2018 $ 50,866 2019 $ 41,302 2020 $ 40,679</t>
  </si>
  <si>
    <t>Borrowings - (Tables)</t>
  </si>
  <si>
    <t>Schedule of Long-term Borrowings</t>
  </si>
  <si>
    <t>Long-term borrowings are summarized in the following table (in thousands): October 2, October 3, Senior secured revolving credit facility $ 70,000 $ — Senior secured term loan facility, due July 2016 74,130 74,884 Senior secured term loan facility, due September 2019 1,195,697 1,351,189 Senior secured term loan facility, due February 2021 2,501,141 2,559,925 5.75% senior notes, due March 2020 1,000,000 1,000,000 Receivables Facility, due May 2017 350,000 350,000 Capital leases 57,660 54,420 Other 45,089 55,176 5,293,717 5,445,594 Less—current portion (81,427 ) (89,805 ) $ 5,212,290 $ 5,355,789</t>
  </si>
  <si>
    <t>Schedule of Maturities of Long-term Debt</t>
  </si>
  <si>
    <t>At October 2, 2015 , annual maturities on long-term borrowings maturing in the next five fiscal years and thereafter (excluding the $ 15.6 million discount on the senior secured term loan facilities) are as follows (in thousands): 2016 $ 81,427 2017 390,279 2018 36,202 2019 1,373,437 2020 1,037,647 Thereafter 2,390,321</t>
  </si>
  <si>
    <t>Interest and Other Financing Costs Net</t>
  </si>
  <si>
    <t>The components of interest and other financing costs, net, are summarized as follows (in thousands): Fiscal Year Ended October 2, 2015 October 3, 2014 September 27, 2013 Interest expense $ 286,261 $ 334,442 $ 425,625 Interest income (4,932 ) (4,338 ) (6,430 ) Other financing costs 4,613 4,782 4,650 Total $ 285,942 $ 334,886 $ 423,845</t>
  </si>
  <si>
    <t>Derivative Instruments - (Tables)</t>
  </si>
  <si>
    <t>Schedule of Derivative Instruments, Effect on Other Comprehensive Income (Loss)</t>
  </si>
  <si>
    <t>The following table summarizes the net of tax effect of our derivatives designated as cash flow hedging instruments on Comprehensive Income (in thousands): Fiscal Year Ended October 2, 2015 October 3, 2014 September 27, 2013 Interest rate swap agreements $ (18,654 ) $ 854 $ 7,598 Cross currency swap agreements 13,917 (3,050 ) 1,514 $ (4,737 ) $ (2,196 ) $ 9,112</t>
  </si>
  <si>
    <t>Schedule of Derivative Instruments, Balance Sheet Presentation</t>
  </si>
  <si>
    <t>The following table summarizes the location and fair value, using Level 2 inputs, of the Company’s derivatives designated and not designated as hedging instruments in the Consolidated Balance Sheets (in thousands): Balance Sheet Location October 2, 2015 October 3, 2014 ASSETS Designated as hedging instruments: Cross currency swap agreements Prepayments $ 7,523 $ — Not designated as hedging instruments: Foreign currency forward exchange contracts Prepayments — 379 $ 7,523 $ 379 LIABILITIES Designated as hedging instruments: Interest rate swap agreements Accrued Expenses $ 6,086 $ — Interest rate swap agreements Other Noncurrent Liabilities 51,762 27,015 Cross currency swap agreements Other Noncurrent Liabilities — 7,467 57,848 34,482 Not designated as hedging instruments: Foreign currency forward exchange contracts Accounts Payable 922 — Gasoline and diesel fuel agreements Accounts Payable 4,419 1,783 $ 63,189 $ 36,265</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Account October 2, 2015 October 3, 2014 September 27, 2013 Designated as hedging instruments: Interest rate swap agreements Interest Expense $ 31,367 $ 31,511 $ 23,479 Cross currency swap agreements Interest Expense (11,224 ) (5,590 ) 289 $ 20,143 $ 25,921 $ 23,768 Not designated as hedging instruments: Cross currency swap agreements Interest Expense $ — $ (5,111 ) $ 181 Gasoline and diesel fuel agreements Cost of services provided 8,512 1,696 7 Foreign currency forward exchange contracts Interest Expense (4,821 ) 3,644 2,697 3,691 229 2,885 $ 23,834 $ 26,150 $ 26,653</t>
  </si>
  <si>
    <t>Employee Pension and Profit Sharing Plans - (Tables)</t>
  </si>
  <si>
    <t>Schedule of Net Benefit Costs</t>
  </si>
  <si>
    <t>The following table sets forth the components of net periodic pension cost for the Company’s single-employer defined benefit pension plans for fiscal 2015 , fiscal 2014 and fiscal 2013 (in thousands): Fiscal Year Ended October 2, 2015 October 3, 2014 September 27, 2013 Service cost $ 9,478 $ 9,550 $ 11,045 Interest cost 12,367 13,571 12,693 Expected return on plan assets (16,970 ) (16,544 ) (14,256 ) Settlements 52 527 308 Amortization of prior service cost 165 52 119 Recognized net loss 1,658 1,131 3,436 Net periodic pension cost $ 6,750 $ 8,287 $ 13,345</t>
  </si>
  <si>
    <t>Schedule of Defined Benefit Plans Disclosures</t>
  </si>
  <si>
    <t>The following table set forth changes in the projected benefit obligation and the fair value of plan assets for these plans (in thousands): Change in benefit obligation: October 2, 2015 October 3, 2014 Benefit obligation, beginning $ 326,729 $ 296,389 Foreign currency translation (34,384 ) (17,401 ) Service cost 9,478 9,550 Interest cost 12,367 13,571 Employee contributions 2,597 2,978 Actuarial loss (gain) (252 ) 38,274 Benefits paid (14,256 ) (13,529 ) Settlements and curtailments (192 ) (3,103 ) Benefit obligation, ending $ 302,087 $ 326,729 Change in plan assets: Fair value of plan assets, beginning $ 276,934 $ 248,679 Foreign currency translation (31,144 ) (14,451 ) Employer contributions 59,155 23,769 Employee contributions 2,597 2,978 Actual return on plan assets 11,321 32,596 Benefits paid (14,256 ) (13,529 ) Settlements (231 ) (3,108 ) Fair value of plan assets, end $ 304,376 $ 276,934 Funded Status at end of year $ 2,289 $ (49,795 )</t>
  </si>
  <si>
    <t>Schedule of Amounts Recognized in Balance Sheet Including Accumulated Other Comprehensive Income</t>
  </si>
  <si>
    <t>Amounts recognized in the Consolidated Balance Sheets consist of the following (in thousands): October 2, 2015 October 3, 2014 Noncurrent benefit asset (included in Other Assets) $ 5,548 $ — Current benefit liability (included in Accrued expenses and other current liabilities) — (955 ) Noncurrent benefit liability (included in Other Noncurrent Liabilities) (3,259 ) (48,840 ) Net actuarial loss (included in Accumulated other comprehensive (income) loss before taxes) 62,308 65,104 Prior service cost (included in Accumulated other comprehensive (income) loss before taxes) 26 36</t>
  </si>
  <si>
    <t>Schedule of Assumptions Used</t>
  </si>
  <si>
    <t>The following weighted average assumptions were used to determine pension expense of the respective fiscal years: October 2, 2015 October 3, 2014 Discount rate 4.0 % 4.6 % Rate of compensation increase 3.3 % 3.3 % Long-term rate of return on assets 6.6 % 6.6 % The following weighted average assumptions were used to determine the funded status of the respective fiscal years: October 2, 2015 October 3, 2014 Discount rate 3.9 % 4.0 % Rate of compensation increase 3.2 % 3.3 %</t>
  </si>
  <si>
    <t>Schedule of Accumulated Benefit Obligations in Excess of Fair Value of Plan Assets</t>
  </si>
  <si>
    <t>The following table sets forth information for the Company’s single-employer pension plans with an accumulated benefit obligation in excess of plan assets as of October 2, 2015 and October 3, 2014 (in thousands): October 2, 2015 October 3, 2014 Projected benefit obligation $ 23,475 $ 148,459 Accumulated benefit obligation 21,871 144,165 Fair value of plan assets 8,717 109,789</t>
  </si>
  <si>
    <t>Schedule of Allocation of Plan Assets</t>
  </si>
  <si>
    <t>The fair value of plan assets for the Company’s defined benefit pension plans as of October 2, 2015 and October 3, 2014 is as follows (see Note 16 for a description of the fair value levels) (in thousands): October 2, 2015 Quoted prices in active markets Level 1 Significant other observable inputs Level 2 Significant unobservable inputs Level 3 Cash and cash equivalents and other $ 44,318 $ 44,318 Investment funds: Pooled funds—equity 154,112 $ 154,112 Pooled funds—fixed income 96,998 96,998 Real estate 8,948 $ 8,948 Total $ 304,376 $ 44,318 $ 251,110 $ 8,948 October 3, 2014 Quoted prices in active markets Level 1 Significant other observable inputs Level 2 Significant unobservable inputs Level 3 Cash and cash equivalents and other $ 697 $ 697 Investment funds: Pooled funds—equity 168,605 $ 168,605 Pooled funds—fixed income 98,951 98,951 Real estate 8,681 $ 8,681 Total $ 276,934 $ 697 $ 267,556 $ 8,681</t>
  </si>
  <si>
    <t>Schedule of Expected Benefit Payments</t>
  </si>
  <si>
    <t>The following table sets forth the benefits expected to be paid in the next five fiscal years and in aggregate for the five fiscal years thereafter by the Company’s defined benefit pension plans (in thousands): Fiscal 2016 $ 11,505 Fiscal 2017 11,703 Fiscal 2018 11,583 Fiscal 2019 12,114 Fiscal 2020 12,281 Fiscal 2021 – 2025 68,432</t>
  </si>
  <si>
    <t>Schedule of Multiemployer Plans</t>
  </si>
  <si>
    <t>There have been no significant changes that affect the comparability of fiscal 2015 , fiscal 2014 and fiscal 2013 contributions. Pension Fund EIN/Pension Plan Number Pension Protection Act Zone Status FIP/RP Status Pending/ Implemented Contributions by the Company (in thousands) Range of Expiration Dates of CBAs 2015 2014 2015 2014 2013 Surcharge Imposed National Retirement Fund 13-6130178/ 001 Critical Critical Implemented $ 6,580 $ 6,304 $ 6,011 No 2/28/2014 - 9/1/2018 Service Employees Pension Fund of Upstate New York (1) 16-0908576/ 001 Critical Critical Implemented 527 440 360 No 9/30/2014 - 6/30/2015 Local 1102 Retirement Trust (2) 13-1847329/ 001 Critical Critical Implemented 300 334 275 No 10/31/2017 - 6/30/2019 Central States SE and SW Areas Pension Plan 36-6044243/ 001 Critical and Declining Critical Implemented 3,659 3,549 3,415 No 1/31/2007 - 3/30/2018 Pension Plan for Hospital &amp; Health Care Employees Philadelphia &amp; Vicinity 23-2627428/ 001 Endangered Endangered Implemented 198 156 161 No 1/31/2018 Retail, Wholesale and Department Store International Union and Industry Pension Fund 63-0708442/ 001 Critical Green Pending 321 307 306 Yes 5/13/2014 - 1/29/2018 Local 731 IBT Textile Maintenance and Laundry Craft Pension Fund 51-6056180/ 001 Critical Critical Implemented 768 668 453 No 4/29/2016 SEIU National Industry Pension Fund 52-6148540/ 001 Critical Critical Implemented 298 47 173 No 4/14/2016 - 12/31/2016 Automotive Industries Pension Plan (3) 94-1133245/ 001 N/A Critical N/A 10 29 28 No N/A Local 171 Pension Plan 37-6155648/ 001 Critical Critical Implemented 79 62 60 No 7/7/2017 Other funds 13,663 13,227 13,021 Total contributions $ 26,403 $ 25,123 $ 24,263 (1) Over 60% of the Company's participants in this fund are covered by a single CBA that expires on 6/30/2015. (2) Over 90% of the Company's participants in this fund are covered by a single CBA that expires on 6/30/2019. (3) During fiscal 2014, the Company negotiated with a union to discontinue its participation in this fund. The Company provided more than 5 percent of the total contributions for the following plans and plan years: Pension Contributions to the plan exceeded more than 5% of total contributions (as of the plan's year-end) Local 1102 Retirement Trust 12/31/ 2014 and 12/31/2013 Service Employees Pension Fund of Upstate New York 12/31/ 2014 and 12/31/2013 Local 731 IBT Textile Maintenance and Laundry Craft Pension Fund 12/31/ 2014 and 12/31/2013 Local 171 Pension Plan 12/31/ 2014 and 12/31/2013</t>
  </si>
  <si>
    <t>Income Taxes - (Tables)</t>
  </si>
  <si>
    <t>Income (loss) from continuing operations before income taxes by source of income</t>
  </si>
  <si>
    <t>The components of income from continuing operations before income taxes by source of income are as follows (in thousands): Fiscal Year Ended October 2, 2015 October 3, 2014 September 27, 2013 United States $ 250,069 $ 110,936 $ 18,557 Non-U.S. 91,927 118,741 72,072 $ 341,996 $ 229,677 $ 90,629</t>
  </si>
  <si>
    <t>Provision (benefit) for income taxes</t>
  </si>
  <si>
    <t>The provision for income taxes consists of (in thousands): Fiscal Year Ended October 2, 2015 October 3, 2014 September 27, 2013 Current: Federal $ 64,221 $ 6,692 $ 2,740 State and local 15,223 5,308 126 Non-U.S. 29,684 30,846 34,158 109,128 42,846 37,024 Deferred: Federal (585 ) 32,843 (1,007 ) State and local (208 ) 2,515 (656 ) Non-U.S. (3,315 ) 2,014 (16,128 ) (4,108 ) 37,372 (17,791 ) $ 105,020 $ 80,218 $ 19,233</t>
  </si>
  <si>
    <t>Effective Income Tax Rate Reconciliation</t>
  </si>
  <si>
    <t>The provision for income taxes varies from the amount determined by applying the United States Federal statutory rate to pretax income as a result of the following (all percentages are as a percentage of income from continuing operations before income taxes): Fiscal Year Ended October 2, 2015 October 3, 2014 September 27, 2013 United States statutory income tax rate 35.0 % 35.0 % 35.0 % Increase (decrease) in taxes, resulting from: State income taxes, net of Federal tax benefit 2.9 2.2 1.0 Foreign taxes (3.7 ) (2.3 ) (2.2 ) Permanent book/tax differences 0.3 2.7 1.8 Uncertain tax positions (0.5 ) (0.4 ) (1.6 ) Tax credits &amp; other (3.3 ) (2.3 ) (12.8 ) Effective income tax rate 30.7 % 34.9 % 21.2 %</t>
  </si>
  <si>
    <t>Components of deferred taxes</t>
  </si>
  <si>
    <t>As of October 2, 2015 and October 3, 2014 , the components of deferred taxes are as follows (in thousands): October 2, 2015 October 3, 2014 Deferred tax liabilities: Derivatives $ — $ 2,322 Property and equipment 54,218 52,484 Investments 29,526 36,233 Other intangible assets, including goodwill 654,568 674,097 Inventory and Other 110,869 94,597 Gross deferred tax liability 849,181 859,733 Deferred tax assets: Derivatives 5,282 — Insurance 21,737 27,574 Employee compensation and benefits 219,645 210,906 Accruals and allowances 20,836 22,216 Net operating loss/credit carryforwards and other 32,884 43,320 Gross deferred tax asset, before valuation allowances 300,384 304,016 Valuation allowances (8,630 ) (12,032 ) Net deferred tax liability $ 557,427 $ 567,749</t>
  </si>
  <si>
    <t>Reconciliation of the beginning and ending amount of gross unrecognized tax benefits</t>
  </si>
  <si>
    <t>A reconciliation of the beginning and ending amount of gross unrecognized tax benefits follows (in thousands): October 2, 2015 October 3, 2014 Balance, beginning of year $ 26,217 $ 27,337 Additions based on tax positions taken in the current year 270 804 Additions/Reductions for tax positions taken in prior years 1,715 3,306 Reductions for remeasurements, settlements and payments (6,004 ) (597 ) Reductions due to statute expiration (786 ) (4,633 ) Balance, end of year $ 21,412 $ 26,217</t>
  </si>
  <si>
    <t>Share-Based Compensation - (Tables)</t>
  </si>
  <si>
    <t>Schedule of Stock Option Valuation Assumptions</t>
  </si>
  <si>
    <t>The risk-free rate is based on the United States Treasury security with terms equal to the expected life of the option as of the grant date. Fiscal Year Ended October 2, 2015 October 3, 2014 September 27, 2013 Expected volatility 25% 30% 30% Expected dividend yield 1.09% - 1.20% 1.5% 0% Expected life (in years) 4.0 - 4.5 4.0 - 5.0 4.5 - 5.5 Risk-free interest rate 1.53% - 1.63% 0.65% - 1.47% 0.61% - 0.85% The risk-free rate is based on the United States Treasury security with terms equal to the expected life of the option as of the grant date. Fiscal Year Ended October 2, 2015 October 3, 2014 September 27, 2013 Expected volatility 30% 30% 30% Expected dividend yield 1.05% - 1.20% 1.5% 0% Expected life (in years) 6.25 6.25 6.25 Risk-free interest rate 1.60% - 2.07% 2.06% - 2.33% 1.02% - 2.36%</t>
  </si>
  <si>
    <t>Schedule of Options Activity</t>
  </si>
  <si>
    <t>A summary of Time-Based Options activity is presented below: Options Shares Weighted- Aggregate Intrinsic Value ($000s) Weighted-Average Remaining Term (Years) Outstanding at October 3, 2014 15,749 $ 13.37 Granted 2,857 $ 28.85 Exercised (4,840 ) $ 8.65 Forfeited and expired (500 ) $ 18.29 Outstanding at October 2, 2015 13,266 $ 18.24 $ 167,226 7.1 Exercisable at October 2, 2015 6,176 $ 13.37 $ 107,838 5.9 Expected to vest at October 2, 2015 5,874 $ 22.85 $ 47,035 8.3 A summary of Performance-Based Options activity is presented below: Options Shares Weighted- Aggregate Intrinsic Value ($000s) Weighted-Average Remaining Term (Years) Outstanding at October 3, 2014 9,330 $ 9.36 Granted — $ — Exercised (4,460 ) $ 7.82 Forfeited and expired (85 ) $ 12.19 Outstanding at October 2, 2015 4,785 $ 10.74 $ 96,123 4.8 Exercisable at October 2, 2015 4,785 $ 10.74 $ 96,123 4.8 Expected to vest at October 2, 2015 — $ — $ — —</t>
  </si>
  <si>
    <t>Schedule of Restricted Stock Units Activity</t>
  </si>
  <si>
    <t>Restricted Stock Units Units Weighted Average Grant Date Fair Value Outstanding at October 3, 2014 2,770 $19.22 Granted 520 $29.48 Vested (867) $19.16 Forfeited (141) $19.02 Outstanding at October 2, 2015 2,282 $21.61 The grant-date fair value of the PSUs is based on the fair value of the Company's common stock. Performance Stock Units Units Weighted Average Grant Date Fair Value Outstanding at October 3, 2014 711 $24.21 Granted 826 $28.85 Vested (222) $24.10 Forfeited (45) $25.77 Outstanding at October 2, 2015 1,270 $27.20</t>
  </si>
  <si>
    <t>Earnings Per Share - (Tables)</t>
  </si>
  <si>
    <t>Schedule of Earnings Per Share</t>
  </si>
  <si>
    <t>The following table sets forth the computation of basic and diluted earnings per share attributable to the Company's stockholders (in thousands, except per share data): Fiscal Year Ended October 2, 2015 October 3, 2014 September 27, 2013 Earnings: Income from Continuing Operations attributable to Aramark stockholders $235,946 $148,956 $70,386 Loss from Discontinued Operations, net of tax — — (1,030 ) Net income attributable to Aramark stockholders $235,946 $148,956 $69,356 Shares: Basic weighted-average shares outstanding 237,616 225,866 201,916 Effect of dilutive securities 9,000 11,585 7,454 Diluted weighted-average shares outstanding 246,616 237,451 209,370 Basic Earnings Per Share: Income from Continuing Operations $0.99 $0.66 $0.35 Loss from Discontinued Operations — — (0.01 ) $0.99 $0.66 $0.34 Diluted Earnings Per Share: Income from Continuing Operations $0.96 $0.63 $0.34 Loss from Discontinued Operations — — (0.01 ) $0.96 $0.63 $0.33</t>
  </si>
  <si>
    <t>Commitments And Contingencies - (Tables)</t>
  </si>
  <si>
    <t>Schedule of Future Minimum Rental Commitments Under All Noncancelable Operating Leases</t>
  </si>
  <si>
    <t>Following is a schedule of the future minimum rental and similar commitments under all noncancelable operating leases as of October 2, 2015 (in thousands): 2016 $ 221,521 2017 85,947 2018 72,232 2019 44,721 2020 33,208 2021-Thereafter 75,359 Total minimum rental obligations $ 532,988</t>
  </si>
  <si>
    <t>Quarterly Results (Unaudited) - (Tables)</t>
  </si>
  <si>
    <t>Schedule of quarterly financial data</t>
  </si>
  <si>
    <t>The following tables summarize the Company's unaudited quarterly results for fiscal 2015 and fiscal 2014 (in thousands): Quarter Ended January 2, 2015 April 3, 2015 July 3, 2015 October 2, 2015 Sales $ 3,702,353 $ 3,594,627 $ 3,486,203 $ 3,545,952 Cost of services provided 3,287,281 3,239,214 3,164,700 3,189,230 Income from Continuing Operations 85,620 60,105 34,038 57,213 Net income attributable to Aramark stockholders 85,497 59,823 33,761 56,865 Earnings per share: Basic $ 0.36 $ 0.25 $ 0.14 $ 0.24 Diluted 0.35 0.24 0.14 0.23 Dividends declared per common share 0.08625 0.08625 0.08625 0.08625 Quarter Ended December 27, 2013 March 28, 2014 June 27, 2014 October 3, 2014 Sales $ 3,763,081 $ 3,502,007 $ 3,620,057 $ 3,947,768 Cost of services provided 3,354,819 3,159,808 3,275,409 3,573,882 Income from Continuing Operations 44,916 13,117 46,916 44,510 Net income attributable to Aramark stockholders 44,762 12,916 46,873 44,405 Earnings per share: Basic $ 0.22 $ 0.06 $ 0.20 $ 0.19 Diluted 0.21 0.05 0.19 0.18 Dividends declared per common share — 0.075 0.075 0.075</t>
  </si>
  <si>
    <t>Business Segments - (Tables)</t>
  </si>
  <si>
    <t>Schedule of Sales by Segment</t>
  </si>
  <si>
    <t>Financial information by segment follows (in millions): Sales Fiscal Year Ended October 2, 2015 October 3, 2014 September 27, 2013 FSS North America $ 9,950.3 $ 10,232.8 $ 9,594.2 FSS International 2,858.2 3,111.2 2,940.2 Uniform 1,520.6 1,488.9 1,411.3 $ 14,329.1 $ 14,832.9 $ 13,945.7</t>
  </si>
  <si>
    <t>Schedule of Operating Income by Segment</t>
  </si>
  <si>
    <t xml:space="preserve"> Operating Income Fiscal Year Ended October 2, 2015 October 3, 2014 September 27, 2013 FSS North America $ 494.5 $ 501.3 $ 403.2 FSS International 95.3 106.2 68.1 Uniform 191.8 172.1 117.3 781.6 779.6 588.6 Corporate (153.7 ) (215.0 ) (74.2 ) Operating Income 627.9 564.6 514.4 Interest and Other Financing Costs, net (285.9 ) (334.9 ) (423.8 ) Income from Continuing Operations Before Income Taxes $ 342.0 $ 229.7 $ 90.6</t>
  </si>
  <si>
    <t>Schedule of Depreciation and Amortization by Segment</t>
  </si>
  <si>
    <t xml:space="preserve"> Depreciation and Amortization Fiscal Year Ended October 2, 2015 October 3, 2014 September 27, 2013 FSS North America $ 385.2 $ 381.0 $ 374.2 FSS International 47.1 59.2 64.0 Uniform 70.2 79.6 102.0 Corporate 1.5 1.8 1.9 $ 504.0 $ 521.6 $ 542.1</t>
  </si>
  <si>
    <t>Schedule of Capital Expenditures and Client Contract Investments and Other by Segment</t>
  </si>
  <si>
    <t xml:space="preserve"> Capital Expenditures and Client Contract Investments and Other* Fiscal Year Ended October 2, 2015 October 3, 2014 September 27, 2013 FSS North America $ 395.3 $ 431.3 $ 283.3 FSS International 49.1 48.4 63.0 Uniform 72.6 53.8 46.7 Corporate 7.4 18.4 0.1 $ 524.4 $ 551.9 $ 393.1 * Includes amounts acquired in business combinations </t>
  </si>
  <si>
    <t>Schedule of Assets by Segment</t>
  </si>
  <si>
    <t xml:space="preserve"> Identifiable Assets October 2, 2015 October 3, 2014 FSS North America $ 6,955.9 $ 7,072.9 FSS International 1,369.9 1,485.3 Uniform 1,751.7 1,695.7 Corporate 146.6 201.8 $ 10,224.1 $ 10,455.7</t>
  </si>
  <si>
    <t>Schedule of Revenue by Geographic Areas</t>
  </si>
  <si>
    <t>The following geographic data include sales generated by subsidiaries within that geographic area and net property &amp; equipment based on physical location (in millions): Sales Fiscal Year Ended October 2, 2015 October 3, 2014 September 27, 2013 United States $ 10,727.8 $ 10,798.5 $ 10,025.0 Foreign 3,601.3 4,034.4 3,920.7 $ 14,329.1 $ 14,832.9 $ 13,945.7</t>
  </si>
  <si>
    <t>Schedule of Net Property and Equipment by Geographic Areas</t>
  </si>
  <si>
    <t xml:space="preserve"> Property and Equipment, net October 2, 2015 October 3, 2014 United States $ 817.0 $ 834.4 Foreign 142.3 162.9 $ 959.3 $ 997.3</t>
  </si>
  <si>
    <t>Condensed Consolidating Financial Statements of Aramark and Subsidiaries - (Tables)</t>
  </si>
  <si>
    <t>Schedule of Condensed Consolidated Balance Sheet</t>
  </si>
  <si>
    <t>CONDENSED CONSOLIDATING BALANCE SHEETS October 2, 2015 (in millions) Aramark (Parent) Aramark Services, Inc. (Issuer) Guarantors Non Eliminations Consolidated ASSETS Current Assets: Cash and cash equivalents $ — $ 31.8 $ 42.8 $ 47.8 $ — $ 122.4 Receivables — 3.7 295.6 1,145.3 — 1,444.6 Inventories, at lower of cost or market — 16.0 487.6 71.7 — 575.3 Prepayments and other current assets — 59.7 74.4 102.8 — 236.9 Total current assets — 111.2 900.4 1,367.6 — 2,379.2 Property and Equipment, net — 20.7 785.2 153.4 — 959.3 Goodwill — 173.1 3,982.8 403.1 — 4,559.0 Investment in and Advances to Subsidiaries 1,883.5 5,586.0 479.5 16.1 (7,965.1 ) — Other Intangible Assets — 29.7 985.5 96.8 — 1,112.0 Other Assets — 67.8 919.8 229.0 (2.0 ) 1,214.6 $ 1,883.5 $ 5,988.5 $ 8,053.2 $ 2,266.0 $ (7,967.1 ) $ 10,224.1 LIABILITIES AND STOCKHOLDERS' EQUITY Current Liabilities: Current maturities of long-term borrowings $ — $ 21.9 $ 13.0 $ 46.5 $ — $ 81.4 Accounts payable — 152.8 419.3 278.0 — 850.1 Accrued expenses and other liabilities 0.1 135.5 818.6 295.2 0.1 1,249.5 Total current liabilities 0.1 310.2 1,250.9 619.7 0.1 2,181.0 Long-term Borrowings — 4,394.0 44.5 773.8 — 5,212.3 Deferred Income Taxes and Other Noncurrent Liabilities — 415.3 500.6 21.4 — 937.3 Intercompany Payable — — 5,096.8 1,075.8 (6,172.6 ) — Common Stock Subject to Repurchase and Other — — 10.1 — — 10.1 Total Stockholders' Equity 1,883.4 869.0 1,150.3 (224.7 ) (1,794.6 ) 1,883.4 $ 1,883.5 $ 5,988.5 $ 8,053.2 $ 2,266.0 $ (7,967.1 ) $ 10,224.1 CONDENSED CONSOLIDATING BALANCE SHEETS October 3, 2014 (in millions) Aramark (Parent) Aramark Services, Inc. (Issuer) Guarantors Non Eliminations Consolidated ASSETS Current Assets: Cash and cash equivalents $ — $ 26.3 $ 41.6 $ 43.8 $ — $ 111.7 Receivables — 0.2 265.4 1,316.9 — 1,582.5 Inventories, at lower of cost or market — 15.4 458.7 79.7 — 553.8 Prepayments and other current assets — 73.5 67.4 76.1 — 217.0 Total current assets — 115.4 833.1 1,516.5 — 2,465.0 Property and Equipment, net — 24.9 796.5 175.9 — 997.3 Goodwill — 173.1 3,982.8 433.8 — 4,589.7 Investment in and Advances to Subsidiaries 1,718.8 5,677.4 433.0 65.7 (7,894.9 ) — Other Intangible Assets — 29.7 1,101.3 121.7 — 1,252.7 Other Assets — 70.1 821.4 261.5 (2.0 ) 1,151.0 $ 1,718.8 $ 6,090.6 $ 7,968.1 $ 2,575.1 $ (7,896.9 ) $ 10,455.7 LIABILITIES AND STOCKHOLDERS' EQUITY Current Liabilities: Current maturities of long-term borrowings $ — $ 22.0 $ 13.0 $ 54.8 $ — $ 89.8 Accounts payable — 189.8 577.4 219.0 — 986.2 Accrued expenses and other liabilities 0.8 140.8 861.1 300.1 0.1 1,302.9 Total current liabilities 0.8 352.6 1,451.5 573.9 0.1 2,378.9 Long-term Borrowings — 4,503.7 41.3 810.8 — 5,355.8 Deferred Income Taxes and Other Noncurrent Liabilities — 372.3 535.5 85.3 — 993.1 Intercompany Payable — — 4,968.2 1,291.5 (6,259.7 ) — Common Stock Subject to Repurchase and Other — — 9.9 — — 9.9 Total Stockholders' Equity 1,718.0 862.0 961.7 (186.4 ) (1,637.3 ) 1,718.0 $ 1,718.8 $ 6,090.6 $ 7,968.1 $ 2,575.1 $ (7,896.9 ) $ 10,455.7</t>
  </si>
  <si>
    <t>Schedule of Condensed Consolidated Statement of Income</t>
  </si>
  <si>
    <t>CONDENSED CONSOLIDATING STATEMENTS OF INCOME AND COMPREHENSIVE INCOME For the year ended October 2, 2015 (in millions) Aramark (Parent) Aramark Services, Inc. (Issuer) Guarantors Non Eliminations Consolidated Sales $ — $ 1,014.8 $ 9,517.3 $ 3,797.0 $ — $ 14,329.1 Costs and Expenses: Cost of services provided — 900.1 8,438.8 3,541.5 — 12,880.4 Depreciation and amortization — 11.4 415.9 76.7 — 504.0 Selling and general corporate expenses 2.2 162.4 135.4 16.8 — 316.8 Interest and other financing costs, net — 255.8 (2.4 ) 32.5 — 285.9 Expense allocations (2.2 ) (334.8 ) 306.9 30.1 — — — 994.9 9,294.6 3,697.6 — 13,987.1 Income before Income Taxes — 19.9 222.7 99.4 — 342.0 Provision for Income Taxes — 6.0 70.0 29.0 — 105.0 Equity in Net Income of Subsidiaries 236.0 — — — (236.0 ) — Net income 236.0 13.9 152.7 70.4 (236.0 ) 237.0 Less: Net income attributable to noncontrolling interest — — 1.0 — — 1.0 Net income attributable to Aramark stockholders 236.0 13.9 151.7 70.4 (236.0 ) 236.0 Other comprehensive loss, net of tax (60.3 ) (12.9 ) (3.0 ) (78.9 ) 94.8 (60.3 ) Comprehensive income (loss) attributable to Aramark stockholders $ 175.7 $ 1.0 $ 148.7 $ (8.5 ) $ (141.2 ) $ 175.7 CONDENSED CONSOLIDATING STATEMENTS OF INCOME AND COMPREHENSIVE INCOME For the year ended October 3, 2014 (in millions) Aramark (Parent) Aramark Services, Inc. (Issuer) Guarantors Non Eliminations Consolidated Sales $ — $ 1,047.4 $ 9,544.7 $ 4,240.8 $ — $ 14,832.9 Costs and Expenses: Cost of services provided — 929.1 8,506.4 3,928.4 — 13,363.9 Depreciation and amortization — 13.7 412.1 95.8 — 521.6 Selling and general corporate expenses 7.8 216.6 139.2 19.2 — 382.8 Interest and other financing costs — 302.9 (1.2 ) 33.2 — 334.9 Expense allocations (7.8 ) (376.9 ) 342.3 42.4 — — — 1,085.4 9,398.8 4,119.0 — 14,603.2 Income (Loss) from Continuing Operations before Income Taxes — (38.0 ) 145.9 121.8 — 229.7 Provision (Benefit) for Income Taxes — (15.6 ) 62.9 32.9 — 80.2 Equity in Net Income of Subsidiaries 149.0 — — — (149.0 ) — Net income (loss) 149.0 (22.4 ) 83.0 88.9 (149.0 ) 149.5 Less: Net income attributable to noncontrolling interest — — 0.5 — — 0.5 Net income (loss) attributable to Aramark stockholders 149.0 (22.4 ) 82.5 88.9 (149.0 ) 149.0 Other comprehensive income (loss), net of tax (47.1 ) 12.1 (0.6 ) (82.6 ) 71.1 (47.1 ) Comprehensive income (loss) attributable to Aramark stockholders $ 101.9 $ (10.3 ) $ 81.9 $ 6.3 $ (77.9 ) $ 101.9 CONDENSED CONSOLIDATING STATEMENTS OF INCOME AND COMPREHENSIVE INCOME For the year ended September 27, 2013 (in millions) Aramark (Parent) Aramark Services, Inc. (Issuer) Guarantors Non Eliminations Consolidated Sales $ — $ 1,034.0 $ 8,792.8 $ 4,118.8 $ — $ 13,945.6 Costs and Expenses: Cost of services provided — 996.6 7,811.8 3,852.8 — 12,661.2 Depreciation and amortization — 21.0 418.9 102.2 — 542.1 Selling and general corporate expenses 0.9 82.5 125.7 18.8 — 227.9 Interest and other financing costs, net 51.0 342.4 (2.7 ) 33.1 — 423.8 Expense allocations — (362.8 ) 326.1 36.7 — — 51.9 1,079.7 8,679.8 4,043.6 — 13,855.0 Income (Loss) from Continuing Operations before Income Taxes (51.9 ) (45.7 ) 113.0 75.2 — 90.6 Provision (Benefit) for Income Taxes (19.2 ) (31.9 ) 52.3 18.0 — 19.2 Equity in Net Income of Subsidiaries 102.1 — — — (102.1 ) — Income (Loss) from Continuing Operations 69.4 (13.8 ) 60.7 57.2 (102.1 ) 71.4 Loss from Discontinued Operations, net of tax — — (1.0 ) — — (1.0 ) Net income (loss) 69.4 (13.8 ) 59.7 57.2 (102.1 ) 70.4 Less: Net income attributable to noncontrolling interests — — 0.8 0.2 — 1.0 Net income (loss) attributable to Aramark stockholders 69.4 (13.8 ) 58.9 57.0 (102.1 ) 69.4 Other comprehensive income (loss), net of tax 14.5 34.8 0.6 (19.2 ) (16.2 ) 14.5 Comprehensive income attributable to Aramark stockholders $ 83.9 $ 21.0 $ 59.5 $ 37.8 $ (118.3 ) $ 83.9</t>
  </si>
  <si>
    <t>Schedule of Condensed Consolidated Cash Flow Statement</t>
  </si>
  <si>
    <t>CONDENSED CONSOLIDATING STATEMENTS OF CASH FLOWS For the year ended October 2, 2015 (in millions) Aramark (Parent) Aramark Services, Inc. (Issuer) Guarantors Non Eliminations Consolidated Net cash provided by (used in) operating activities $ (0.7 ) $ 51.0 $ 319.0 $ 318.6 $ (4.9 ) $ 683.0 Cash flows from investing activities: Purchases of property and equipment, client contract investments and other — (13.9 ) (445.0 ) (65.5 ) — (524.4 ) Disposals of property and equipment — 0.5 8.9 9.7 — 19.1 Acquisitions of businesses, net of cash acquired — — (3.4 ) — — (3.4 ) Other investing activities — (1.0 ) (0.7 ) 6.1 — 4.4 Net cash used in investing activities — (14.4 ) (440.2 ) (49.7 ) — (504.3 ) Cash flows from financing activities: Proceeds from long-term borrowings — 70.0 — 1.9 — 71.9 Payments of long-term borrowings — (178.9 ) (14.7 ) (16.0 ) — (209.6 ) Payments of dividends — (81.9 ) — — — (81.9 ) Proceeds from issuance of common stock — 39.9 — — — 39.9 Repurchase of common stock — (50.2 ) — — — (50.2 ) Other financing activities — 66.4 (3.9 ) (0.6 ) — 61.9 Change in intercompany, net 0.7 103.6 141.0 (250.2 ) 4.9 — Net cash provided by (used in) financing activities 0.7 (31.1 ) 122.4 (264.9 ) 4.9 (168.0 ) Increase in cash and cash equivalents — 5.5 1.2 4.0 — 10.7 Cash and cash equivalents, beginning of period — 26.3 41.6 43.8 — 111.7 Cash and cash equivalents, end of period $ — $ 31.8 $ 42.8 $ 47.8 $ — $ 122.4 CONDENSED CONSOLIDATING STATEMENTS OF CASH FLOWS For the year ended October 3, 2014 (in millions) Aramark (Parent) Aramark Services, Inc. (Issuer) Guarantors Non Eliminations Consolidated Net cash provided by (used in) operating activities $ 0.5 $ 65.6 $ 470.5 $ (105.4 ) $ (33.1 ) $ 398.1 Cash flows from investing activities: Purchases of property and equipment, client contract investments and other — (20.2 ) (456.7 ) (68.3 ) — (545.2 ) Disposals of property and equipment — 8.4 6.2 13.9 — 28.5 Proceeds from divestitures — — 24.0 — — 24.0 Acquisitions of businesses, net of cash acquired — — (13.2 ) (8.2 ) — (21.4 ) Other investing activities — 0.3 14.0 (5.4 ) — 8.9 Net cash used in investing activities — (11.5 ) (425.7 ) (68.0 ) — (505.2 ) Cash flows from financing activities: Proceeds from long-term borrowings — 1,293.7 — 277.1 — 1,570.8 Payments of long-term borrowings (1,877.4 ) (14.5 ) (86.7 ) — (1,978.6 ) Net change in funding under the Receivables Facility — — — 50.0 — 50.0 Payments of dividends — (52.2 ) — — — (52.2 ) Proceeds from initial public offering, net 524.1 — — — — 524.1 Proceeds from issuance of common stock — 4.4 — — — 4.4 Repurchase of common stock — (4.7 ) — — — — — (4.7 ) Other financing activities — 4.4 (6.4 ) (4.0 ) — (6.0 ) Change in intercompany, net (524.6 ) 581.0 (22.8 ) (66.7 ) 33.1 — Net cash provided by (used in) financing activities (0.5 ) (50.8 ) (43.7 ) 169.7 33.1 107.8 Increase (decrease) in cash and cash equivalents — 3.3 1.1 (3.7 ) — 0.7 Cash and cash equivalents, beginning of period — 23.0 40.5 47.5 — 111.0 Cash and cash equivalents, end of period $ — $ 26.3 $ 41.6 $ 43.8 $ — $ 111.7 CONDENSED CONSOLIDATING STATEMENTS OF CASH FLOWS For the year ended September 27, 2013 (in millions) Aramark (Parent) Aramark Services, Inc. (Issuer) Guarantors Non Eliminations Consolidated Net cash provided by (used in) operating activities $ 599.9 $ 97.7 $ 585.5 $ 64.0 $ (651.2 ) $ 695.9 Cash flows from investing activities: Purchases of property and equipment, client contract investments and other — (14.3 ) (292.4 ) (86.2 ) — (392.9 ) Disposals of property and equipment — — 5.4 5.9 — 11.3 Proceeds from divestitures — — 0.9 — — 0.9 Acquisitions of businesses, net of cash acquired — — (22.6 ) — — (22.6 ) Other investing activities — (1.4 ) 27.4 (8.1 ) — 17.9 Net cash used in investing activities — (15.7 ) (281.3 ) (88.4 ) — (385.4 ) Cash flows from financing activities: — Proceeds from long-term borrowings — 3,071.4 — 9.1 — 3,080.5 Payments of long-term borrowings (600.0 ) (2,521.2 ) (13.7 ) (180.0 ) — (3,314.9 ) Net change in funding under the Receivables Facility — — — 36.2 — 36.2 Proceeds from issuance of common stock — 5.6 — — — 5.6 Repurchase of common stock — (42.4 ) — — — (42.4 ) Distribution in connection with spin-off of Seamless — (47.4 ) — — — (47.4 ) Other financing activities — (50.3 ) (2.7 ) (0.9 ) — (53.9 ) Change in intercompany, net — (502.1 ) (289.0 ) 139.9 651.2 — Net cash provided by (used in) financing activities (600.0 ) (86.4 ) (305.4 ) 4.3 651.2 (336.3 ) Decrease in cash and cash equivalents (0.1 ) (4.4 ) (1.2 ) (20.1 ) — (25.8 ) Cash and cash equivalents, beginning of period 0.1 27.4 41.7 67.6 — 136.8 Cash and cash equivalents, end of period $ — $ 23.0 $ 40.5 $ 47.5 $ — $ 111.0</t>
  </si>
  <si>
    <t>Nature of Business, Basis of Presentation and Summary of Significant Accounting Policies - Narrative (Details) - USD ($) $ / shares in Units, $ in Thousands</t>
  </si>
  <si>
    <t>3 Months Ended</t>
  </si>
  <si>
    <t>Jul. 03, 2015</t>
  </si>
  <si>
    <t>Dec. 17, 2013</t>
  </si>
  <si>
    <t>Dec. 12, 2013</t>
  </si>
  <si>
    <t>Basis of Presentation and Summary of Significant Accounting Policies [Line Items]</t>
  </si>
  <si>
    <t>Depreciation</t>
  </si>
  <si>
    <t>Capital investments related to client contracts</t>
  </si>
  <si>
    <t>Amortization of client contract investments</t>
  </si>
  <si>
    <t>Advanced payments from clients, current</t>
  </si>
  <si>
    <t>Accrued Insurance</t>
  </si>
  <si>
    <t>Capital lease transactions</t>
  </si>
  <si>
    <t>Payments related to tax withholding for share-based compensation</t>
  </si>
  <si>
    <t>Other Assets and Accounts Payable</t>
  </si>
  <si>
    <t>Liability for unpaid client contract investments</t>
  </si>
  <si>
    <t>AIM Services Co., Ltd</t>
  </si>
  <si>
    <t>Equity method investment, ownership percentage</t>
  </si>
  <si>
    <t>50.00%</t>
  </si>
  <si>
    <t>Equity method investments</t>
  </si>
  <si>
    <t>Income (Loss) from Equity Method Investments</t>
  </si>
  <si>
    <t>Proceeds from equity method investment, dividends or distributions</t>
  </si>
  <si>
    <t>Minimum</t>
  </si>
  <si>
    <t>Fiscal period duration</t>
  </si>
  <si>
    <t>364 days</t>
  </si>
  <si>
    <t>Minimum | Building and Building Improvements</t>
  </si>
  <si>
    <t>Property, plant and equipment, useful life</t>
  </si>
  <si>
    <t>10 years</t>
  </si>
  <si>
    <t>Minimum | Service Equipment and Fixtures</t>
  </si>
  <si>
    <t>3 years</t>
  </si>
  <si>
    <t>Maximum</t>
  </si>
  <si>
    <t>371 days</t>
  </si>
  <si>
    <t>Maximum | Building and Building Improvements</t>
  </si>
  <si>
    <t>40 years</t>
  </si>
  <si>
    <t>Maximum | Service Equipment and Fixtures</t>
  </si>
  <si>
    <t>IPO</t>
  </si>
  <si>
    <t>Share price (in dollars per share)</t>
  </si>
  <si>
    <t>Personalized Work Apparel, Linens, and Rental Items | Minimum</t>
  </si>
  <si>
    <t>Estimated useful lives</t>
  </si>
  <si>
    <t>1 year</t>
  </si>
  <si>
    <t>Personalized Work Apparel, Linens, and Rental Items | Maximum</t>
  </si>
  <si>
    <t>4 years</t>
  </si>
  <si>
    <t>Food and Support Services - North America</t>
  </si>
  <si>
    <t>Building | Food and Support Services - North America</t>
  </si>
  <si>
    <t>Asset impairment charges</t>
  </si>
  <si>
    <t>Gain on disposition of assets</t>
  </si>
  <si>
    <t>Nature of Business, Basis of Presentation and Summary of Significant Accounting Policies - Schedule of Components of Comprehensive Income (Loss) (Details) - USD ($) $ in Thousands</t>
  </si>
  <si>
    <t>Net income, After-Tax Amount</t>
  </si>
  <si>
    <t>Pension plan adjustments, Pre-Tax Amount</t>
  </si>
  <si>
    <t>Pension plan adjustments, tax expense (benefit)</t>
  </si>
  <si>
    <t>Pension plan adjustments, After-Tax Amount</t>
  </si>
  <si>
    <t>Foreign currency translation adjustments, Pre-Tax Amount</t>
  </si>
  <si>
    <t>Foreign currency translation adjustments, tax benefit</t>
  </si>
  <si>
    <t>Foreign currency translation adjustments, After-Tax Amount</t>
  </si>
  <si>
    <t>Loss on cash flow hedges, Pre-Tax Amount</t>
  </si>
  <si>
    <t>Loss on cash flow hedges, Tax Effect</t>
  </si>
  <si>
    <t>Loss on cash flow hedges, After-Tax Amount</t>
  </si>
  <si>
    <t>Reclassification adjustments, Pre-Tax Amount</t>
  </si>
  <si>
    <t>Reclassification adjustments, Tax Effect</t>
  </si>
  <si>
    <t>Reclassification adjustments, After-Tax Amount</t>
  </si>
  <si>
    <t>Share of equity investee's comprehensive loss, Pre-Tax Amount</t>
  </si>
  <si>
    <t>Share of equity investee's comprehensive loss, tax (expense) benefit</t>
  </si>
  <si>
    <t>Share of equity investee's comprehensive loss, After-Tax Amount</t>
  </si>
  <si>
    <t>Other comprehensive income (loss), Pre-Tax Amount</t>
  </si>
  <si>
    <t>Other comprehensive income (loss), tax (expense) benefit</t>
  </si>
  <si>
    <t>Nature of Business, Basis of Presentation and Summary of Significant Accounting Policies - Schedule of Accumulated Other Comprehensive Income (Loss) (Details) - USD ($) $ in Thousands</t>
  </si>
  <si>
    <t>Cash flow hedges</t>
  </si>
  <si>
    <t>Share of equity investee's Accumulated Other Comprehensive loss</t>
  </si>
  <si>
    <t>Accumulated other comprehensive income (loss), net of tax</t>
  </si>
  <si>
    <t>Nature of Business, Basis of Presentation and Summary of Significant Accounting Policies - Schedule of Components of Inventories (Details)</t>
  </si>
  <si>
    <t>Components of Inventories [Line Items]</t>
  </si>
  <si>
    <t>Percentage of inventory</t>
  </si>
  <si>
    <t>100.00%</t>
  </si>
  <si>
    <t>Food</t>
  </si>
  <si>
    <t>37.20%</t>
  </si>
  <si>
    <t>39.30%</t>
  </si>
  <si>
    <t>Career apparel and linens</t>
  </si>
  <si>
    <t>60.30%</t>
  </si>
  <si>
    <t>57.90%</t>
  </si>
  <si>
    <t>Parts, supplies and novelties</t>
  </si>
  <si>
    <t>2.50%</t>
  </si>
  <si>
    <t>2.80%</t>
  </si>
  <si>
    <t>Nature of Business, Basis of Presentation and Summary of Significant Accounting Policies - Schedule of Equity Method Investments (Details) - AIM Services Co., Ltd - USD ($) $ in Thousands</t>
  </si>
  <si>
    <t>Schedule of Equity Method Investments [Line Items]</t>
  </si>
  <si>
    <t>Current assets</t>
  </si>
  <si>
    <t>Noncurrent assets</t>
  </si>
  <si>
    <t>Current liabilities</t>
  </si>
  <si>
    <t>Noncurrent liabilities</t>
  </si>
  <si>
    <t>Gross profit</t>
  </si>
  <si>
    <t>Nature of Business, Basis of Presentation and Summary of Significant Accounting Policies - Schedule of Cash Flow, Supplemental Disclosures (Details) - USD ($) $ in Millions</t>
  </si>
  <si>
    <t>Interest paid</t>
  </si>
  <si>
    <t>Income taxes paid</t>
  </si>
  <si>
    <t>Divestitures - (Details) - USD ($) $ in Thousands</t>
  </si>
  <si>
    <t>Dec. 27, 2013</t>
  </si>
  <si>
    <t>Sep. 30, 2016</t>
  </si>
  <si>
    <t>Income Statement, Balance Sheet and Additional Disclosures by Disposal Groups, Including Discontinued Operations [Line Items]</t>
  </si>
  <si>
    <t>Severance costs</t>
  </si>
  <si>
    <t>Aramark India Pvt Ltd</t>
  </si>
  <si>
    <t>Loss on disposition of business</t>
  </si>
  <si>
    <t>Gain (loss) on sale, net of tax</t>
  </si>
  <si>
    <t>McKinley Chalet Hotel</t>
  </si>
  <si>
    <t>Goodwill written off</t>
  </si>
  <si>
    <t>Food and Support Services - International | Forecast</t>
  </si>
  <si>
    <t>Business exit costs</t>
  </si>
  <si>
    <t>Food and Support Services - International | Cost of services provided</t>
  </si>
  <si>
    <t>Asset write-downs</t>
  </si>
  <si>
    <t>Other exit costs</t>
  </si>
  <si>
    <t>Severance and Asset Write-downs - (Details) - USD ($) $ in Millions</t>
  </si>
  <si>
    <t>Net Charges</t>
  </si>
  <si>
    <t>Goodwill impairment</t>
  </si>
  <si>
    <t>Other asset write-downs</t>
  </si>
  <si>
    <t>Severance and Asset Write-downs - Schedule of the Accrual Related to the Unpaid Obligations for Severance and Related Costs (Details) - USD ($) $ in Millions</t>
  </si>
  <si>
    <t>Restructuring Reserve [Roll Forward]</t>
  </si>
  <si>
    <t>Employee Severance and Other Costs</t>
  </si>
  <si>
    <t>Severance and Related Costs Accrual Beginning Balance</t>
  </si>
  <si>
    <t>Payments and Other</t>
  </si>
  <si>
    <t>Severance and Related Costs Accrual Ending Balance</t>
  </si>
  <si>
    <t>Goodwill And Other Intangible Assets - Schedule of Goodwill Assets by Segment (Details) $ in Thousands</t>
  </si>
  <si>
    <t>Oct. 02, 2015USD ($)</t>
  </si>
  <si>
    <t>Goodwill [Roll Forward]</t>
  </si>
  <si>
    <t>October 3, 2014</t>
  </si>
  <si>
    <t>Acquisitions and Divestitures</t>
  </si>
  <si>
    <t>Translation</t>
  </si>
  <si>
    <t>October 2, 2015</t>
  </si>
  <si>
    <t>Food and Support Services - International</t>
  </si>
  <si>
    <t>Goodwill And Other Intangible Assets - Schedule of other intangible assets (Details) - USD ($) $ in Thousands</t>
  </si>
  <si>
    <t>Gross Amount</t>
  </si>
  <si>
    <t>Accumulated Amortization</t>
  </si>
  <si>
    <t>Net Amount</t>
  </si>
  <si>
    <t>Customer relationship assets</t>
  </si>
  <si>
    <t>Trade names</t>
  </si>
  <si>
    <t>Goodwill And Other Intangible Assets - Narrative (Details) - USD ($) $ in Millions</t>
  </si>
  <si>
    <t>Finite-Lived Intangible Assets [Line Items]</t>
  </si>
  <si>
    <t>Acquired intangible asset amount</t>
  </si>
  <si>
    <t>Amortization of intangible assets</t>
  </si>
  <si>
    <t>Acquired finite-lived intangible assets, weighted average useful life</t>
  </si>
  <si>
    <t>12 years</t>
  </si>
  <si>
    <t>Customer relationship assets | Minimum</t>
  </si>
  <si>
    <t>Finite-lived intangible asset, useful life</t>
  </si>
  <si>
    <t>Customer relationship assets | Maximum</t>
  </si>
  <si>
    <t>24 years</t>
  </si>
  <si>
    <t>Goodwill And Other Intangible Assets - Schedule of expected amortization expense (Details) $ in Thousands</t>
  </si>
  <si>
    <t>Borrowings - Schedule of Long-term Borrowings (Details) - USD ($)</t>
  </si>
  <si>
    <t>Feb. 24, 2014</t>
  </si>
  <si>
    <t>Mar. 07, 2013</t>
  </si>
  <si>
    <t>Debt Instrument [Line Items]</t>
  </si>
  <si>
    <t>Capital leases</t>
  </si>
  <si>
    <t>Other</t>
  </si>
  <si>
    <t>Debt and Capital Lease Obligations</t>
  </si>
  <si>
    <t>Less—current portion</t>
  </si>
  <si>
    <t>Receivables Facility, due May 2017</t>
  </si>
  <si>
    <t>Long-term debt</t>
  </si>
  <si>
    <t>Senior Notes | 5.75% Senior Notes, Due 2020</t>
  </si>
  <si>
    <t>Revolving Credit Facility | Secured Debt</t>
  </si>
  <si>
    <t>Term Loan Facility Due July 2016 | Secured Debt</t>
  </si>
  <si>
    <t>Term Loan Facility Due September 2019 | Secured Debt</t>
  </si>
  <si>
    <t>Term Loan Facility Due February 2021 | Secured Debt</t>
  </si>
  <si>
    <t>Foreign</t>
  </si>
  <si>
    <t>Borrowings - Senior Secured Term Loan Facilities Narrative (Details) - Secured Debt $ in Thousands, € in Millions, ¥ in Millions, £ in Millions, CAD in Millions</t>
  </si>
  <si>
    <t>Oct. 02, 2015EUR (€)</t>
  </si>
  <si>
    <t>Oct. 02, 2015CAD</t>
  </si>
  <si>
    <t>Oct. 02, 2015GBP (£)</t>
  </si>
  <si>
    <t>Oct. 02, 2015JPY (¥)</t>
  </si>
  <si>
    <t>Oct. 03, 2014USD ($)</t>
  </si>
  <si>
    <t>Feb. 24, 2014USD ($)</t>
  </si>
  <si>
    <t>Term Loan Facility Due September 2019</t>
  </si>
  <si>
    <t>Term Loan Facility Due September 2019 | U.S. dollar denominated term loans</t>
  </si>
  <si>
    <t>Term Loan Facility Due February 2021</t>
  </si>
  <si>
    <t>Term Loan Facility Due February 2021 | U.S. dollar denominated term loans</t>
  </si>
  <si>
    <t>Term Loan Facility Due February 2021 | Yen denominated term loans</t>
  </si>
  <si>
    <t>Term Loan Facility Due February 2021 | Canadian Dollar Denominated Term Loan, Canadian Subsidiary</t>
  </si>
  <si>
    <t>Term Loan Facility Due February 2021 | Euro denominated term loans, Irish subsidiary</t>
  </si>
  <si>
    <t>Term Loan Facility Due February 2021 | Sterling denominated term loans. U.K. subsidiary</t>
  </si>
  <si>
    <t>Term Loan Facility Due July 2016</t>
  </si>
  <si>
    <t>Term Loan Facility Due July 2016 | U.S. dollar denominated term loans, Canadian subsidiary</t>
  </si>
  <si>
    <t>Borrowings - Senior Secured Revolving Credit Facility Narrative (Details) - Revolving Credit Facility - USD ($)</t>
  </si>
  <si>
    <t>Mar. 28, 2014</t>
  </si>
  <si>
    <t>Maximum borrowing capacity</t>
  </si>
  <si>
    <t>Secured Debt | Senior secured revolving credit facility, amounts due February 24, 2019</t>
  </si>
  <si>
    <t>Canadian Subsidiary | Secured Debt | Senior secured revolving credit facility, amounts due February 24, 2019</t>
  </si>
  <si>
    <t>Borrowings - Amended Agreements Narrative (Details) € in Millions, ¥ in Millions, £ in Millions, CAD in Millions</t>
  </si>
  <si>
    <t>Mar. 28, 2014USD ($)</t>
  </si>
  <si>
    <t>Mar. 28, 2014CAD</t>
  </si>
  <si>
    <t>Feb. 24, 2014EUR (€)</t>
  </si>
  <si>
    <t>Feb. 24, 2014GBP (£)</t>
  </si>
  <si>
    <t>Feb. 24, 2014JPY (¥)</t>
  </si>
  <si>
    <t>Mar. 07, 2013USD ($)</t>
  </si>
  <si>
    <t>Payments of financing costs</t>
  </si>
  <si>
    <t>Revolving Credit Facility</t>
  </si>
  <si>
    <t>Revolving Credit Facility | 2014 Amendment agreement</t>
  </si>
  <si>
    <t>Payments of debt issuance costs</t>
  </si>
  <si>
    <t>Debt amount extended</t>
  </si>
  <si>
    <t>Line of Credit, Increase in Borrowing Capacity</t>
  </si>
  <si>
    <t>Revolving Credit Facility | Senior secured revolving credit facility</t>
  </si>
  <si>
    <t>Commitment fee percentage</t>
  </si>
  <si>
    <t>0.50%</t>
  </si>
  <si>
    <t>Secured Debt | 2014 Amendment agreement</t>
  </si>
  <si>
    <t>Stated interest rate</t>
  </si>
  <si>
    <t>5.75%</t>
  </si>
  <si>
    <t>Secured Debt | Term Loan Facility 2014 Amendment</t>
  </si>
  <si>
    <t>Write off of deferred debt issuance cost</t>
  </si>
  <si>
    <t>Secured Debt | Term Loan Facility 2014 Amendment | GS Capital Partners</t>
  </si>
  <si>
    <t>Direct amendment costs, related-party</t>
  </si>
  <si>
    <t>Secured Debt | Term Loan Facility 2014 Amendment | J.P. Morgan Partners</t>
  </si>
  <si>
    <t>Secured Debt | Term Loan Facility 2014 Amendment | Eurocurrency rate margin</t>
  </si>
  <si>
    <t>Debt instrument, basis spread on variable rate</t>
  </si>
  <si>
    <t>Debt instrument, minimum interest rate</t>
  </si>
  <si>
    <t>0.75%</t>
  </si>
  <si>
    <t>Secured Debt | Term Loan Facility 2014 Amendment | Base-rate borrowings</t>
  </si>
  <si>
    <t>1.50%</t>
  </si>
  <si>
    <t>1.75%</t>
  </si>
  <si>
    <t>Secured Debt | Term Loan Facility 2014 Amendment | U.S. dollar denominated and Euro denominated term loans</t>
  </si>
  <si>
    <t>Long-term debt | €</t>
  </si>
  <si>
    <t>Secured Debt | Term Loan Facility 2014 Amendment | Sterling denominated term loans</t>
  </si>
  <si>
    <t>Long-term debt | £</t>
  </si>
  <si>
    <t>3.25%</t>
  </si>
  <si>
    <t>Secured Debt | Term Loan Facility 2014 Amendment | Yen denominated term loans</t>
  </si>
  <si>
    <t>Long-term debt | ¥</t>
  </si>
  <si>
    <t>Secured Debt | Term Loan Facility 2014 Amendment | Yen and Euro denominated term loans</t>
  </si>
  <si>
    <t>2.75%</t>
  </si>
  <si>
    <t>Secured Debt | Term Loan Facility Due February 2021</t>
  </si>
  <si>
    <t>Discount rate</t>
  </si>
  <si>
    <t>Secured Debt | Term Loan Facility Due February 2021 | Yen denominated term loans</t>
  </si>
  <si>
    <t>Secured Debt | Term Loan Facility Due February 2021 | Canadian denominated term loan</t>
  </si>
  <si>
    <t>Long-term debt | CAD</t>
  </si>
  <si>
    <t>Secured Debt | Term Loan Facility Due September 2019</t>
  </si>
  <si>
    <t>0.25%</t>
  </si>
  <si>
    <t>Secured Debt | Term Loan Facility Due July 2016</t>
  </si>
  <si>
    <t>Secured Debt | Term Loan Facility Due July 2016 | U.S. dollar denominated term loans, Canadian subsidiary</t>
  </si>
  <si>
    <t>Secured Debt | Revolving Credit Facility</t>
  </si>
  <si>
    <t>Secured Debt | Revolving Credit Facility | Senior secured revolving credit facility, amounts due February 24, 2019</t>
  </si>
  <si>
    <t>Secured Debt | Revolving Credit Facility | Senior secured revolving credit facility, amounts due February 24, 2019 | London Interbank Offered Rate (LIBOR) | Euro Member Countries, Euro</t>
  </si>
  <si>
    <t>Secured Debt | Revolving Credit Facility | Senior secured revolving credit facility, amounts due February 24, 2019 | Base Rate</t>
  </si>
  <si>
    <t>Secured Debt | Revolving Credit Facility | Canadian dollars or U.S. dollars to the company or a Canadian subsidiary | Base Rate</t>
  </si>
  <si>
    <t>Secured Debt | Revolving Credit Facility | Canadian dollars or U.S. dollars to the company or a Canadian subsidiary | Bankers Acceptance | Canada, Dollars</t>
  </si>
  <si>
    <t>Line of Credit | Revolving Credit Facility | Senior secured revolving credit facility</t>
  </si>
  <si>
    <t>Borrowings - Prepayments and Amortization Narrative (Details) - USD ($) $ in Millions</t>
  </si>
  <si>
    <t>Percentage of term loan principal repaid quarterly</t>
  </si>
  <si>
    <t>1.00%</t>
  </si>
  <si>
    <t>Senior secured credit agreement requires prepayment of outstanding loans with percent of annual excess cash flow, initial rate</t>
  </si>
  <si>
    <t>Senior secured credit agreement requires prepayment of outstanding loans with percent of annual excess cash flow, stepdown rate</t>
  </si>
  <si>
    <t>25.00%</t>
  </si>
  <si>
    <t>Senior secured credit agreement requires prepayment of outstanding loans with percent of annual excess cash flow, final stepdown rate</t>
  </si>
  <si>
    <t>0.00%</t>
  </si>
  <si>
    <t>Senior secured credit agreement requires prepayment of outstanding loans with all net cash proceeds of all nonordinary course asset sales</t>
  </si>
  <si>
    <t>Senior secured credit agreement requires prepayment with all net cash proceeds of any incurrence of debt</t>
  </si>
  <si>
    <t>Repayments of debt</t>
  </si>
  <si>
    <t>Borrowings - Guarantees and Certain Covenants (Details) $ in Millions</t>
  </si>
  <si>
    <t>Secured Debt</t>
  </si>
  <si>
    <t>Consolidated secured debt ratio</t>
  </si>
  <si>
    <t>Consolidated secured debt ratio actual</t>
  </si>
  <si>
    <t>Debt instrument, covenant, interest coverage ratio, actual</t>
  </si>
  <si>
    <t>Aramark Services, Inc. (Issuer)</t>
  </si>
  <si>
    <t>Line of credit facility, collateral, capital stock</t>
  </si>
  <si>
    <t>Aramark Services, Inc. and Guarantor</t>
  </si>
  <si>
    <t>Maximum | Secured Debt</t>
  </si>
  <si>
    <t>Minimum | Secured Debt</t>
  </si>
  <si>
    <t>Reduces total secured debt</t>
  </si>
  <si>
    <t>Debt instrument, covenant, interest coverage ratio</t>
  </si>
  <si>
    <t>Borrowings - Senior Notes Narrative (Details) - USD ($)</t>
  </si>
  <si>
    <t>5.75% Senior Notes, Due 2020 | Senior Notes</t>
  </si>
  <si>
    <t>Optional redemption price, percentage</t>
  </si>
  <si>
    <t>101.00%</t>
  </si>
  <si>
    <t>Borrowings - Maturities (Details) $ in Thousands</t>
  </si>
  <si>
    <t>Long-term Debt, Fiscal Year Maturity [Abstract]</t>
  </si>
  <si>
    <t>Thereafter</t>
  </si>
  <si>
    <t>Term Loan Facilities | Secured Debt</t>
  </si>
  <si>
    <t>Debt discount</t>
  </si>
  <si>
    <t>Borrowings - Interest and Other Financing Costs Net (Details) - USD ($) $ in Thousands</t>
  </si>
  <si>
    <t>Interest expense</t>
  </si>
  <si>
    <t>Interest income</t>
  </si>
  <si>
    <t>Other financing costs</t>
  </si>
  <si>
    <t>Derivative Instruments - Narrative (Details) $ in Thousands, € in Millions, ¥ in Millions, £ in Millions, gal in Millions, DKK in Millions, CAD in Millions</t>
  </si>
  <si>
    <t>Oct. 02, 2015USD ($)gal</t>
  </si>
  <si>
    <t>Sep. 27, 2013USD ($)</t>
  </si>
  <si>
    <t>Oct. 02, 2015EUR (€)gal</t>
  </si>
  <si>
    <t>Oct. 02, 2015CADgal</t>
  </si>
  <si>
    <t>Oct. 02, 2015GBP (£)gal</t>
  </si>
  <si>
    <t>Oct. 02, 2015JPY (¥)gal</t>
  </si>
  <si>
    <t>Oct. 02, 2015DKKgal</t>
  </si>
  <si>
    <t>Derivative [Line Items]</t>
  </si>
  <si>
    <t>Cash flow hedge gains (losses)</t>
  </si>
  <si>
    <t>Pretax losses recorded</t>
  </si>
  <si>
    <t>Term Loan Facility Due February 2021 | Yen denominated term loans | Secured Debt</t>
  </si>
  <si>
    <t>Not Designated as Hedging Instrument</t>
  </si>
  <si>
    <t>Cash Flow Hedging | Designated as Hedging Instrument</t>
  </si>
  <si>
    <t>Loss on cash flow hedge to be reclassified within twelve months</t>
  </si>
  <si>
    <t>Interest rate swap agreements | Cash Flow Hedging | Swap | Designated as Hedging Instrument</t>
  </si>
  <si>
    <t>Notional amount of derivative</t>
  </si>
  <si>
    <t>Interest rate swap agreements | Cash Flow Hedging | Swap | Not Designated as Hedging Instrument</t>
  </si>
  <si>
    <t>Loss recognized in other comprehensive income designation</t>
  </si>
  <si>
    <t>Cross currency swap agreements | Not Designated as Hedging Instrument</t>
  </si>
  <si>
    <t>Gain (Loss) on Derivative Instruments, Net, Pretax</t>
  </si>
  <si>
    <t>Cross currency swap agreements | Cash Flow Hedging | Swap | Designated as Hedging Instrument</t>
  </si>
  <si>
    <t>Gasoline and diesel fuel agreements | Swap | Not Designated as Hedging Instrument</t>
  </si>
  <si>
    <t>Derivative, Nonmonetary Notional Amount, Entered in Period | gal</t>
  </si>
  <si>
    <t>Nonmonetary notional amount of derivative (in gallons) | gal</t>
  </si>
  <si>
    <t>Foreign exchange forward | Forward contracts | Not Designated as Hedging Instrument</t>
  </si>
  <si>
    <t>Derivative Instruments - Schedule of Derivative Instruments, Effect on Other Comprehensive Income (Loss) (Details) - Cash Flow Hedging - Designated as Hedging Instrument - USD ($) $ in Thousands</t>
  </si>
  <si>
    <t>Gain (Loss) recognized in other comprehensive income</t>
  </si>
  <si>
    <t>Interest rate swap agreements</t>
  </si>
  <si>
    <t>Cross currency swap agreements</t>
  </si>
  <si>
    <t>Derivative Instruments  - Schedule of Derivative Instruments, Balance Sheet Presentation (Details) - USD ($) $ in Thousands</t>
  </si>
  <si>
    <t>Derivative instruments</t>
  </si>
  <si>
    <t>Fair value of derivative assets</t>
  </si>
  <si>
    <t>Fair value of derivative liabilities</t>
  </si>
  <si>
    <t>Designated as Hedging Instrument</t>
  </si>
  <si>
    <t>Designated as Hedging Instrument | Cross currency swap agreements | Prepayments</t>
  </si>
  <si>
    <t>Designated as Hedging Instrument | Cross currency swap agreements | Other noncurrent liabilities</t>
  </si>
  <si>
    <t>Designated as Hedging Instrument | Interest rate swap agreements | Accrued expenses</t>
  </si>
  <si>
    <t>Designated as Hedging Instrument | Interest rate swap agreements | Other noncurrent liabilities</t>
  </si>
  <si>
    <t>Not Designated as Hedging Instrument | Foreign currency forward exchange contracts | Prepayments</t>
  </si>
  <si>
    <t>Not Designated as Hedging Instrument | Foreign currency forward exchange contracts | Accounts payable</t>
  </si>
  <si>
    <t>Not Designated as Hedging Instrument | Gasoline and diesel fuel agreements | Accounts payable</t>
  </si>
  <si>
    <t>Derivative Instruments  - Schedule Summarizes the Location of (Gain) Loss Reclassified from AOCI Into Earnings for Derivatives Designated as Hedging Instruments and the Location of (Gain) Loss (Details) - USD ($) $ in Thousands</t>
  </si>
  <si>
    <t>(Gain) loss reclassified recognized in income</t>
  </si>
  <si>
    <t>Designated as Hedging Instrument | Cash Flow Hedging</t>
  </si>
  <si>
    <t>(Gain) loss reclassified from AOCI</t>
  </si>
  <si>
    <t>Designated as Hedging Instrument | Cash Flow Hedging | Interest rate swap agreements | Interest expense</t>
  </si>
  <si>
    <t>Designated as Hedging Instrument | Cash Flow Hedging | Cross currency swap agreements | Interest expense</t>
  </si>
  <si>
    <t>Not Designated as Hedging Instrument | Cross currency swap agreements | Interest expense</t>
  </si>
  <si>
    <t>Not Designated as Hedging Instrument | Gasoline and diesel fuel agreements | Cost of services provided</t>
  </si>
  <si>
    <t>Not Designated as Hedging Instrument | Foreign exchange forward | Interest expense</t>
  </si>
  <si>
    <t>Employee Pension and Profit Sharing Plans - Narrative (Details) - USD ($) $ in Millions</t>
  </si>
  <si>
    <t>Defined Benefit Plan Disclosure [Line Items]</t>
  </si>
  <si>
    <t>Accumulated benefit obligation</t>
  </si>
  <si>
    <t>Actuarial losses recognized in other comprehensive loss, before tax</t>
  </si>
  <si>
    <t>Amortization of actuarial gains (losses) recognized as net periodic pension cost</t>
  </si>
  <si>
    <t>Net actuarial gain (loss) included in accumulated other comprehensive income (loss) to be recognized in next fiscal year</t>
  </si>
  <si>
    <t>Expected future employer contributions during fiscal year 2016</t>
  </si>
  <si>
    <t>Employer discretionary contribution amount</t>
  </si>
  <si>
    <t>Equity Securities</t>
  </si>
  <si>
    <t>Minimum target plan asset allocations</t>
  </si>
  <si>
    <t>Maximum target plan asset allocations</t>
  </si>
  <si>
    <t>70.00%</t>
  </si>
  <si>
    <t>Debt Securities</t>
  </si>
  <si>
    <t>Real Estate</t>
  </si>
  <si>
    <t>5.00%</t>
  </si>
  <si>
    <t>Pension Plan | Equity Funds, Domestic</t>
  </si>
  <si>
    <t>Actual plan asset allocations</t>
  </si>
  <si>
    <t>Pension Plan | Fixed Income Funds, Domestic</t>
  </si>
  <si>
    <t>16.00%</t>
  </si>
  <si>
    <t>Pension Plan | Equity Funds, International</t>
  </si>
  <si>
    <t>75.00%</t>
  </si>
  <si>
    <t>Pension Plan | Fixed Income Funds, International</t>
  </si>
  <si>
    <t>84.00%</t>
  </si>
  <si>
    <t>Domestic Plans</t>
  </si>
  <si>
    <t>Defined contribution cost recognized</t>
  </si>
  <si>
    <t>International Plans</t>
  </si>
  <si>
    <t>Employee Pension and Profit Sharing Plans - Schedule of Net Benefit Costs (Details) - Pension Plan - USD ($) $ in Thousands</t>
  </si>
  <si>
    <t>Service cost</t>
  </si>
  <si>
    <t>Interest cost</t>
  </si>
  <si>
    <t>Expected return on plan assets</t>
  </si>
  <si>
    <t>Settlements</t>
  </si>
  <si>
    <t>Amortization of prior service cost</t>
  </si>
  <si>
    <t>Recognized net loss</t>
  </si>
  <si>
    <t>Net periodic pension cost</t>
  </si>
  <si>
    <t>Employee Pension and Profit Sharing Plans - Schedule of Defined Benefit Plans Disclosures (Details) - Pension Plan - USD ($) $ in Thousands</t>
  </si>
  <si>
    <t>Change in benefit obligation [Roll Forward]:</t>
  </si>
  <si>
    <t>Benefit obligation, beginning</t>
  </si>
  <si>
    <t>Foreign currency translation</t>
  </si>
  <si>
    <t>Employee contributions</t>
  </si>
  <si>
    <t>Actuarial loss (gain)</t>
  </si>
  <si>
    <t>Benefits paid</t>
  </si>
  <si>
    <t>Settlements and curtailments</t>
  </si>
  <si>
    <t>Benefit obligation, ending</t>
  </si>
  <si>
    <t>Change in plan assets [Roll Forward]:</t>
  </si>
  <si>
    <t>Fair value of plan assets, beginning</t>
  </si>
  <si>
    <t>Employer contributions</t>
  </si>
  <si>
    <t>Actual return on plan assets</t>
  </si>
  <si>
    <t>Fair value of plan assets, end</t>
  </si>
  <si>
    <t>Funded Status at end of year</t>
  </si>
  <si>
    <t>Employee Pension and Profit Sharing Plans - Schedule of Amounts Recognized in Balance Sheet Including Accumulated Other Comprehensive Income (Details) - Pension Plan - USD ($) $ in Thousands</t>
  </si>
  <si>
    <t>Noncurrent benefit asset (included in Other Assets)</t>
  </si>
  <si>
    <t>Current benefit liability (included in Accrued expenses and other current liabilities)</t>
  </si>
  <si>
    <t>Noncurrent benefit liability (included in Other Noncurrent Liabilities)</t>
  </si>
  <si>
    <t>Net actuarial loss (included in Accumulated other comprehensive (income) loss before taxes)</t>
  </si>
  <si>
    <t>Prior service cost (included in Accumulated other comprehensive (income) loss before taxes)</t>
  </si>
  <si>
    <t>Employee Pension and Profit Sharing Plans - Schedule of Assumptions Used (Details)</t>
  </si>
  <si>
    <t>Assumptions Used to Calculate Pension Expense [Abstract]</t>
  </si>
  <si>
    <t>4.00%</t>
  </si>
  <si>
    <t>4.60%</t>
  </si>
  <si>
    <t>Rate of compensation increase</t>
  </si>
  <si>
    <t>3.30%</t>
  </si>
  <si>
    <t>Long-term rate of return on assets</t>
  </si>
  <si>
    <t>6.60%</t>
  </si>
  <si>
    <t>Assumptions Used to Calculate Funded Status [Abstract]</t>
  </si>
  <si>
    <t>3.90%</t>
  </si>
  <si>
    <t>3.20%</t>
  </si>
  <si>
    <t>Employee Pension and Profit Sharing Plans - Schedule of Accumulated Benefit Obligations in Excess of Fair Value of Plan Assets (Details) - Pension Plan - USD ($) $ in Thousands</t>
  </si>
  <si>
    <t>Projected benefit obligation</t>
  </si>
  <si>
    <t>Fair value of plan assets</t>
  </si>
  <si>
    <t>Employee Pension and Profit Sharing Plans - Schedule of Allocation of Plan Assets (Details) - Pension Plan - USD ($) $ in Thousands</t>
  </si>
  <si>
    <t>Quoted Prices in Active Markets Level 1</t>
  </si>
  <si>
    <t>Significant Other Observable Inputs Level 2</t>
  </si>
  <si>
    <t>Significant Unobservable Inputs Level 3</t>
  </si>
  <si>
    <t>Cash and Cash Equivalents and Other | Quoted Prices in Active Markets Level 1</t>
  </si>
  <si>
    <t>Pooled Funds - Equity | Significant Other Observable Inputs Level 2</t>
  </si>
  <si>
    <t>Pooled Funds - Fixed Income | Significant Other Observable Inputs Level 2</t>
  </si>
  <si>
    <t>Real Estate | Significant Unobservable Inputs Level 3</t>
  </si>
  <si>
    <t>Fair Value Disclosure</t>
  </si>
  <si>
    <t>Fair Value Disclosure | Cash and Cash Equivalents and Other</t>
  </si>
  <si>
    <t>Fair Value Disclosure | Pooled Funds - Equity</t>
  </si>
  <si>
    <t>Fair Value Disclosure | Pooled Funds - Fixed Income</t>
  </si>
  <si>
    <t>Fair Value Disclosure | Real Estate</t>
  </si>
  <si>
    <t>Employee Pension and Profit Sharing Plans - Schedule of Expected Benefit Payments (Details) $ in Thousands</t>
  </si>
  <si>
    <t>Fiscal 2021 – 2025</t>
  </si>
  <si>
    <t>Employee Pension and Profit Sharing Plans - Multiemployer (Details) - USD ($) $ in Thousands</t>
  </si>
  <si>
    <t>Service Employees Pension Fund of Upstate New York</t>
  </si>
  <si>
    <t>Multiepmloyer Plans [Line Items]</t>
  </si>
  <si>
    <t>Percentage of Participants Covered by CBA</t>
  </si>
  <si>
    <t>60.00%</t>
  </si>
  <si>
    <t>Local 1102 Retirement Trust</t>
  </si>
  <si>
    <t>90.00%</t>
  </si>
  <si>
    <t>Multiemployer Pension Plans</t>
  </si>
  <si>
    <t>Multiemployer Plan, Period Contributions</t>
  </si>
  <si>
    <t>Multiemployer Pension Plans | National Retirement Fund</t>
  </si>
  <si>
    <t>Multiemployer Pension Plans | Service Employees Pension Fund of Upstate New York</t>
  </si>
  <si>
    <t>[1]</t>
  </si>
  <si>
    <t>Multiemployer Pension Plans | Local 1102 Retirement Trust</t>
  </si>
  <si>
    <t>[2]</t>
  </si>
  <si>
    <t>Multiemployer Pension Plans | Central States SE and SW Areas Pension Plan</t>
  </si>
  <si>
    <t>Multiemployer Pension Plans | Pension Plan for Hospital &amp; Health Care Employees Philadelphia &amp; Vicinity</t>
  </si>
  <si>
    <t>Multiemployer Pension Plans | Retail, Wholesale and Department Store International Union and Industry Pension Fund</t>
  </si>
  <si>
    <t>Multiemployer Pension Plans | Local 731 IBT Textile Maintenance and Laundry Craft Pension Fund</t>
  </si>
  <si>
    <t>Multiemployer Pension Plans | SEIU National Industry Pension Fund</t>
  </si>
  <si>
    <t>Multiemployer Pension Plans | Automotive Industries Pension Plan</t>
  </si>
  <si>
    <t>[3]</t>
  </si>
  <si>
    <t>Multiemployer Pension Plans | Local 171 Pension Plan</t>
  </si>
  <si>
    <t>Multiemployer Pension Plans | Other funds</t>
  </si>
  <si>
    <t>Over 60% of the Company's participants in this fund are covered by a single CBA that expires on 6/30/2015.</t>
  </si>
  <si>
    <t>Over 90% of the Company's participants in this fund are covered by a single CBA that expires on 6/30/2019.</t>
  </si>
  <si>
    <t>During fiscal 2014, the Company negotiated with a union to discontinue its participation in this fund.</t>
  </si>
  <si>
    <t>Income Taxes - Income (loss) from continuing operations before income taxes by source of income (Details) - USD ($) $ in Thousands</t>
  </si>
  <si>
    <t>United States</t>
  </si>
  <si>
    <t>Non-U.S.</t>
  </si>
  <si>
    <t>Income Taxes - Provision (benefit) for income taxes (Details) - USD ($) $ in Thousands</t>
  </si>
  <si>
    <t>Current:</t>
  </si>
  <si>
    <t>Federal</t>
  </si>
  <si>
    <t>State and local</t>
  </si>
  <si>
    <t>Current</t>
  </si>
  <si>
    <t>Deferred:</t>
  </si>
  <si>
    <t>Deferred Income Tax Expense (Benefit)</t>
  </si>
  <si>
    <t>Income tax provision (benefit)</t>
  </si>
  <si>
    <t>Income Taxes - Effective Income Tax Rate Reconciliation (Details)</t>
  </si>
  <si>
    <t>United States statutory income tax rate</t>
  </si>
  <si>
    <t>35.00%</t>
  </si>
  <si>
    <t>Increase (decrease) in taxes, resulting from:</t>
  </si>
  <si>
    <t>State income taxes, net of Federal tax benefit</t>
  </si>
  <si>
    <t>2.90%</t>
  </si>
  <si>
    <t>2.20%</t>
  </si>
  <si>
    <t>Foreign taxes</t>
  </si>
  <si>
    <t>(3.70%)</t>
  </si>
  <si>
    <t>(2.30%)</t>
  </si>
  <si>
    <t>(2.20%)</t>
  </si>
  <si>
    <t>Permanent book/tax differences</t>
  </si>
  <si>
    <t>0.30%</t>
  </si>
  <si>
    <t>2.70%</t>
  </si>
  <si>
    <t>1.80%</t>
  </si>
  <si>
    <t>Uncertain tax positions</t>
  </si>
  <si>
    <t>(0.50%)</t>
  </si>
  <si>
    <t>(0.40%)</t>
  </si>
  <si>
    <t>(1.60%)</t>
  </si>
  <si>
    <t>Tax credits &amp; other</t>
  </si>
  <si>
    <t>(3.30%)</t>
  </si>
  <si>
    <t>(12.80%)</t>
  </si>
  <si>
    <t>Effective income tax rate</t>
  </si>
  <si>
    <t>30.70%</t>
  </si>
  <si>
    <t>34.90%</t>
  </si>
  <si>
    <t>21.20%</t>
  </si>
  <si>
    <t>Income Taxes - Components of deferred taxes (Details) - USD ($) $ in Thousands</t>
  </si>
  <si>
    <t>Deferred tax liabilities:</t>
  </si>
  <si>
    <t>Derivatives</t>
  </si>
  <si>
    <t>Investments</t>
  </si>
  <si>
    <t>Other intangible assets, including goodwill</t>
  </si>
  <si>
    <t>Inventory and Other</t>
  </si>
  <si>
    <t>Gross deferred tax liability</t>
  </si>
  <si>
    <t>Deferred tax assets:</t>
  </si>
  <si>
    <t>Insurance</t>
  </si>
  <si>
    <t>Employee compensation and benefits</t>
  </si>
  <si>
    <t>Accruals and allowances</t>
  </si>
  <si>
    <t>Net operating loss/credit carryforwards and other</t>
  </si>
  <si>
    <t>Gross deferred tax asset, before valuation allowances</t>
  </si>
  <si>
    <t>Valuation allowances</t>
  </si>
  <si>
    <t>Net deferred tax liability</t>
  </si>
  <si>
    <t>Income Taxes - Reconciliation of the beginning and ending amount of gross unrecognized tax benefits (Details) - USD ($) $ in Thousands</t>
  </si>
  <si>
    <t>Reconciliation of Unrecognized Tax Benefits, Excluding Amounts Pertaining to Examined Tax Returns [Roll Forward]</t>
  </si>
  <si>
    <t>Balance, beginning of year</t>
  </si>
  <si>
    <t>Additions based on tax positions taken in the current year</t>
  </si>
  <si>
    <t>Additions/Reductions for tax positions taken in prior years</t>
  </si>
  <si>
    <t>Reductions for remeasurements, settlements and payments</t>
  </si>
  <si>
    <t>Reductions due to statute expiration</t>
  </si>
  <si>
    <t>Balance, end of year</t>
  </si>
  <si>
    <t>Income Taxes - Narrative (Details) - USD ($) $ in Thousands</t>
  </si>
  <si>
    <t>Income Tax [Line Items]</t>
  </si>
  <si>
    <t>Current taxes receivable</t>
  </si>
  <si>
    <t>Operating loss carryforwards</t>
  </si>
  <si>
    <t>Operating loss carryforwards, Federal, State and Foreign</t>
  </si>
  <si>
    <t>Capital surplus increase, due to deferred tax assets being ultimately realized</t>
  </si>
  <si>
    <t>Tax credit carryforwards</t>
  </si>
  <si>
    <t>Foreign tax credit carryforwards</t>
  </si>
  <si>
    <t>Deferred tax liabilities, noncurrent</t>
  </si>
  <si>
    <t>Gross unrecognized tax benefits</t>
  </si>
  <si>
    <t>Benefit from tax adjustments, settlements and expiration of statute of limitations</t>
  </si>
  <si>
    <t>Decrease in income tax receivable related to Work Opportunity Tax Credits</t>
  </si>
  <si>
    <t>Accrued for interest and penalties</t>
  </si>
  <si>
    <t>Interest and penalties</t>
  </si>
  <si>
    <t>Open tax years</t>
  </si>
  <si>
    <t>Accrued Expenses and Other Current Liabilities</t>
  </si>
  <si>
    <t>Current deferred tax liabilities</t>
  </si>
  <si>
    <t>Stockholders' Equity - (Details) - USD ($) $ / shares in Units, $ in Thousands</t>
  </si>
  <si>
    <t>Nov. 17, 2015</t>
  </si>
  <si>
    <t>Jan. 02, 2015</t>
  </si>
  <si>
    <t>Jun. 27, 2014</t>
  </si>
  <si>
    <t>Class of Stock [Line Items]</t>
  </si>
  <si>
    <t>Common stock subject to repurchase</t>
  </si>
  <si>
    <t>Dividends paid</t>
  </si>
  <si>
    <t>Dividends declared (in dollars per share)</t>
  </si>
  <si>
    <t>IPO | Corporate</t>
  </si>
  <si>
    <t>IPO Related Expenses</t>
  </si>
  <si>
    <t>Repurchase of common stock (shares)</t>
  </si>
  <si>
    <t>Repurchase of common stock, value</t>
  </si>
  <si>
    <t>Common Stock | IPO</t>
  </si>
  <si>
    <t>Subsequent Event</t>
  </si>
  <si>
    <t>Share-Based Compensation - Narrative (Details) - USD ($) $ in Millions</t>
  </si>
  <si>
    <t>Dec. 01, 2013</t>
  </si>
  <si>
    <t>Share-based Compensation Arrangement by Share-based Payment Award [Line Items]</t>
  </si>
  <si>
    <t>Tax benefit on share-based compensation Expense</t>
  </si>
  <si>
    <t>Proceeds from stock options exercised</t>
  </si>
  <si>
    <t>Excess Tax Benefit from Share-based Compensation, Financing Activities</t>
  </si>
  <si>
    <t>2013 Stock Incentive Plan</t>
  </si>
  <si>
    <t>Number of shares authorized</t>
  </si>
  <si>
    <t>Allocated share-based compensation expense</t>
  </si>
  <si>
    <t>Share-Based Compensation - Time-Based Options Narrative (Details) - Time-Based Options - USD ($) $ / shares in Units, $ in Millions</t>
  </si>
  <si>
    <t>Time-based options, grants in period, weighted average grant date fair value (in dollars per share)</t>
  </si>
  <si>
    <t>Forfeiture rate</t>
  </si>
  <si>
    <t>8.70%</t>
  </si>
  <si>
    <t>Unrecognized compensation expense</t>
  </si>
  <si>
    <t>Compensation cost, weighted average remaining term</t>
  </si>
  <si>
    <t>2 years 6 months 11 days</t>
  </si>
  <si>
    <t>Total intrinsic value of time-based options exercised</t>
  </si>
  <si>
    <t>Total fair value of time-based options vested</t>
  </si>
  <si>
    <t>Share-Based Compensation - Schedule of Stock Option Valuation Assumptions (Details)</t>
  </si>
  <si>
    <t>Time-Based Options</t>
  </si>
  <si>
    <t>Expected volatility</t>
  </si>
  <si>
    <t>30.00%</t>
  </si>
  <si>
    <t>Expected dividend yield</t>
  </si>
  <si>
    <t>Expected life (in years)</t>
  </si>
  <si>
    <t>6 years 3 months</t>
  </si>
  <si>
    <t>Risk-free interest rate, minimum</t>
  </si>
  <si>
    <t>1.60%</t>
  </si>
  <si>
    <t>2.06%</t>
  </si>
  <si>
    <t>1.02%</t>
  </si>
  <si>
    <t>Risk-free interest rate, maximum</t>
  </si>
  <si>
    <t>2.07%</t>
  </si>
  <si>
    <t>2.33%</t>
  </si>
  <si>
    <t>2.36%</t>
  </si>
  <si>
    <t>Performance-Based Options</t>
  </si>
  <si>
    <t>1.53%</t>
  </si>
  <si>
    <t>0.65%</t>
  </si>
  <si>
    <t>0.61%</t>
  </si>
  <si>
    <t>1.63%</t>
  </si>
  <si>
    <t>1.47%</t>
  </si>
  <si>
    <t>0.85%</t>
  </si>
  <si>
    <t>Minimum | Time-Based Options</t>
  </si>
  <si>
    <t>1.05%</t>
  </si>
  <si>
    <t>Minimum | Performance-Based Options</t>
  </si>
  <si>
    <t>1.09%</t>
  </si>
  <si>
    <t>4 years 6 months</t>
  </si>
  <si>
    <t>Maximum | Time-Based Options</t>
  </si>
  <si>
    <t>1.20%</t>
  </si>
  <si>
    <t>Maximum | Performance-Based Options</t>
  </si>
  <si>
    <t>5 years</t>
  </si>
  <si>
    <t>5 years 6 months</t>
  </si>
  <si>
    <t>Share-Based Compensation - Performance-Based Options Narrative (Details) - USD ($) $ / shares in Units, shares in Millions, $ in Millions</t>
  </si>
  <si>
    <t>Nov. 11, 2013</t>
  </si>
  <si>
    <t>Performance-based options, grants in period, weighted average grant date fair value (in dollars per share)</t>
  </si>
  <si>
    <t>Total intrinsic value of performance-based options exercised</t>
  </si>
  <si>
    <t>Total fair value of performance-based options vested</t>
  </si>
  <si>
    <t>Performance-Based Options | Minimum</t>
  </si>
  <si>
    <t>Performance-Based Options | Maximum</t>
  </si>
  <si>
    <t>Performance-Based Options | Management Stock Incentive Plan 2007</t>
  </si>
  <si>
    <t>Number of shares vested</t>
  </si>
  <si>
    <t>Performance Shares Under Modification</t>
  </si>
  <si>
    <t>Percent to vest, performance based options, first target</t>
  </si>
  <si>
    <t>First performance target for PBO for IPO modification (in dollars per share)</t>
  </si>
  <si>
    <t>Terms of award, contingent vesting period subsequent to an IPO</t>
  </si>
  <si>
    <t>18 months</t>
  </si>
  <si>
    <t>Second performance target for PBO for IPO modification (in dollars per share)</t>
  </si>
  <si>
    <t>Terms of award, contingent vesting, required closing trading price for consecutive period, number of days in consecutive period</t>
  </si>
  <si>
    <t>20 days</t>
  </si>
  <si>
    <t>Percent to vest, performance based options, second target</t>
  </si>
  <si>
    <t>Option awards modified in period</t>
  </si>
  <si>
    <t>Share-Based Compensation - Schedule of Options Activity (Details) $ / shares in Units, shares in Thousands, $ in Thousands</t>
  </si>
  <si>
    <t>Oct. 02, 2015USD ($)$ / sharesshares</t>
  </si>
  <si>
    <t>Share-based Compensation Arrangement by Share-based Payment Award, Options, Outstanding [Roll Forward]</t>
  </si>
  <si>
    <t>Beginning Shares Outstanding (in shares) | shares</t>
  </si>
  <si>
    <t>Granted (in shares) | shares</t>
  </si>
  <si>
    <t>Exercised (in shares) | shares</t>
  </si>
  <si>
    <t>Forfeited and expired (in shares) | shares</t>
  </si>
  <si>
    <t>Ending Shares Outstanding (in shares) | shares</t>
  </si>
  <si>
    <t>Exercisable Shares (in shares) | shares</t>
  </si>
  <si>
    <t>Shares Expected to Vest (in shares) | shares</t>
  </si>
  <si>
    <t>Share-based Compensation Arrangement by Share-based Payment Award, Options, Outstanding, Weighted Average Exercise Price [Abstract]</t>
  </si>
  <si>
    <t>Beginning Weighted-Average Exercise Price (in dollars per share)</t>
  </si>
  <si>
    <t>Granted Weighted-Average Exercise Price (in dollars per share)</t>
  </si>
  <si>
    <t>Exercised Weighted-Average Exercise Price (in dollars per share)</t>
  </si>
  <si>
    <t>Forfeited and expired Weighted-Average Exercise Price (in dollars per share)</t>
  </si>
  <si>
    <t>Ending Weighted-Average Exercise Price (in dollars per share)</t>
  </si>
  <si>
    <t>Exercisable Weighted-Average Exercise Price (in dollars per share)</t>
  </si>
  <si>
    <t>Expected to vest Weighted-Average Exercise Price (in dollars per share)</t>
  </si>
  <si>
    <t>Share-based Compensation Arrangement by Share-based Payment Award, Options, Additional Disclosures [Abstract]</t>
  </si>
  <si>
    <t>Aggregated Intrinsic Value of Shares Outstanding | $</t>
  </si>
  <si>
    <t>Aggregate Intrinsic Value of Shares Exercisable | $</t>
  </si>
  <si>
    <t>Aggregate Intrinsic Value of Shares Expected to Vest | $</t>
  </si>
  <si>
    <t>Weighted-Average Remaining Term of Shares Outstanding</t>
  </si>
  <si>
    <t>7 years 1 month 6 days</t>
  </si>
  <si>
    <t>Weighted-Average Remaining Term of Shares Exercisable</t>
  </si>
  <si>
    <t>5 years 10 months 24 days</t>
  </si>
  <si>
    <t>Weighted-Average Remaining Term of Shares Expected to Vest</t>
  </si>
  <si>
    <t>8 years 3 months 18 days</t>
  </si>
  <si>
    <t>4 years 9 months 18 days</t>
  </si>
  <si>
    <t>Share-Based Compensation - Deferred Stock and Time-Based Units Narrative (Details) - USD ($) $ in Millions</t>
  </si>
  <si>
    <t>Deferred Stock Units</t>
  </si>
  <si>
    <t>Granted (in shares)</t>
  </si>
  <si>
    <t>Restricted Stock Units (RSUs)</t>
  </si>
  <si>
    <t>2 years 1 month 15 days</t>
  </si>
  <si>
    <t>Restricted Stock Units (RSUs) | Share-based Compensation Award, Tranche One</t>
  </si>
  <si>
    <t>Award vesting rights, percentage</t>
  </si>
  <si>
    <t>Share-Based Compensation - Schedule of Restricted Stock Units Activity (Details) - Restricted Stock Units (RSUs) - USD ($) $ / shares in Units, shares in Thousands, $ in Millions</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Share-based Compensation Arrangement by Share-based Payment Award, Equity Instruments Other than Options, Nonvested, Weighted Average Grant Date Fair Value [Abstract]</t>
  </si>
  <si>
    <t>Weighted Average Grant Date Fair Value, Beginning (in dollars per shares)</t>
  </si>
  <si>
    <t>Weighted Average Grant Date Fair Value, Granted (in dollars per shares)</t>
  </si>
  <si>
    <t>Weighted Average Grant Date Fair Value, Vested (in dollars per shares)</t>
  </si>
  <si>
    <t>Weighted Average Grant Date Fair Value, Forfeited (in dollars per shares)</t>
  </si>
  <si>
    <t>Weighted Average Grant Date Fair Value, Ending (in dollars per shares)</t>
  </si>
  <si>
    <t>Share-Based Compensation - Performance Stock Units Activity (Details) - Performance Stock Units (PSUs) - USD ($) $ / shares in Units, shares in Thousands, $ in Millions</t>
  </si>
  <si>
    <t>1 year 5 months 4 days</t>
  </si>
  <si>
    <t>Share-based Compensation Award, Tranche One</t>
  </si>
  <si>
    <t>33.00%</t>
  </si>
  <si>
    <t>Share-based Compensation Award, Tranche Two</t>
  </si>
  <si>
    <t>67.00%</t>
  </si>
  <si>
    <t>Earnings Per Share - (Details) - USD ($) $ / shares in Units, shares in Thousands, $ in Thousands</t>
  </si>
  <si>
    <t>Earnings:</t>
  </si>
  <si>
    <t>Income from Continuing Operations attributable to Aramark stockholders</t>
  </si>
  <si>
    <t>Shares:</t>
  </si>
  <si>
    <t>Basic weighted-average shares outstanding</t>
  </si>
  <si>
    <t>Effect of dilutive securities (in shares)</t>
  </si>
  <si>
    <t>Diluted weighted-average shares outstanding</t>
  </si>
  <si>
    <t>Basic Earning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Accounts Receivable Securitization - (Details) - Receivables Facility, due May 2017 - USD ($) $ in Thousands</t>
  </si>
  <si>
    <t>Accounts, Notes, Loans and Financing Receivable [Line Items]</t>
  </si>
  <si>
    <t>Receivables Facility, seasonal tranche</t>
  </si>
  <si>
    <t>Commitments And Contingencies - Narrative (Details) - USD ($)</t>
  </si>
  <si>
    <t>Loss Contingencies [Line Items]</t>
  </si>
  <si>
    <t>Capital and other purchase commitments</t>
  </si>
  <si>
    <t>Letters of credit outstanding</t>
  </si>
  <si>
    <t>Maximum potential liability from vehicle leases</t>
  </si>
  <si>
    <t>Residual value guarantee, value assumptions, terminal fair value of vehicles coming off lease</t>
  </si>
  <si>
    <t>Amounts accrued for guarantee arrangements</t>
  </si>
  <si>
    <t>Rental expense for all operating leases</t>
  </si>
  <si>
    <t>Term of lease contract</t>
  </si>
  <si>
    <t>8 years</t>
  </si>
  <si>
    <t>Commitments And Contingencies - Schedule of Future Minimum Rental Commitments Under All Noncancelable Operating Leases (Details) $ in Thousands</t>
  </si>
  <si>
    <t>2021-Thereafter</t>
  </si>
  <si>
    <t>Total minimum rental obligations</t>
  </si>
  <si>
    <t>Quarterly Results (Unaudited) - (Details) - USD ($) $ / shares in Units, $ in Thousands</t>
  </si>
  <si>
    <t>Earnings per share:</t>
  </si>
  <si>
    <t>Basic (in dollars per share)</t>
  </si>
  <si>
    <t>Diluted (in dollars per share)</t>
  </si>
  <si>
    <t>Dividends paid per common share (in dollars per share)</t>
  </si>
  <si>
    <t>Business Segments - (Details) - USD ($) $ in Thousands</t>
  </si>
  <si>
    <t>Segment Reporting Information [Line Items]</t>
  </si>
  <si>
    <t>Operating Income</t>
  </si>
  <si>
    <t>Capital Expenditures and Client Contract Investments and Other</t>
  </si>
  <si>
    <t>Operating Segments</t>
  </si>
  <si>
    <t>Operating Segments | Food and Support Services - North America</t>
  </si>
  <si>
    <t>Operating Segments | Food and Support Services - International</t>
  </si>
  <si>
    <t>Operating Segments | Career apparel and linens</t>
  </si>
  <si>
    <t>Corporate, Non-Segment</t>
  </si>
  <si>
    <t>Fair Value of Financial Assets and Financial Liabilities - Narrative (Details) - USD ($) $ in Millions</t>
  </si>
  <si>
    <t>Fair Value Disclosure | Financial assets and liabilities measured on a recurring basis [Member]</t>
  </si>
  <si>
    <t>Fair Value, Assets and Liabilities Measured on Recurring and Nonrecurring Basis [Line Items]</t>
  </si>
  <si>
    <t>Fair Value of debt</t>
  </si>
  <si>
    <t>Carrying (Reported) Amount, Fair Value Disclosure</t>
  </si>
  <si>
    <t>Carrying value of debt</t>
  </si>
  <si>
    <t>Related Party Transactions - (Details) - Interest rate swap agreements - Swap - USD ($) $ in Millions</t>
  </si>
  <si>
    <t>GS Capital Partners</t>
  </si>
  <si>
    <t>Related Party Transaction [Line Items]</t>
  </si>
  <si>
    <t>Net payments to related party for interest rate swap transactions</t>
  </si>
  <si>
    <t>J.P. Morgan Partners</t>
  </si>
  <si>
    <t>Subsequent Events (Details) - USD ($) $ in Millions</t>
  </si>
  <si>
    <t>2 Months Ended</t>
  </si>
  <si>
    <t>Dec. 01, 2015</t>
  </si>
  <si>
    <t>Swap | Designated as Hedging Instrument | Cash Flow Hedging | Cross currency swap agreements</t>
  </si>
  <si>
    <t>Subsequent Event [Line Items]</t>
  </si>
  <si>
    <t>Subsequent Event | Term Loan Facility Due July 2016 | Secured Debt | U.S. dollar denominated term loans, Canadian subsidiary</t>
  </si>
  <si>
    <t>Subsequent Event | Swap | Designated as Hedging Instrument | Cash Flow Hedging | Cross currency swap agreements</t>
  </si>
  <si>
    <t>Proceeds from hedge termination</t>
  </si>
  <si>
    <t>Condensed Consolidating Financial Statements of Aramark and Subsidiaries - Narrative (Details)</t>
  </si>
  <si>
    <t>Condensed Financial Statements, Captions [Line Items]</t>
  </si>
  <si>
    <t>Condensed Consolidating Financial Statements of Aramark and Subsidiaries - Condensed Consolidating Balance Sheets (Details) - USD ($) $ in Thousands</t>
  </si>
  <si>
    <t>Sep. 28, 2012</t>
  </si>
  <si>
    <t>Inventories, at lower of cost or market</t>
  </si>
  <si>
    <t>Accrued expenses and other liabilities</t>
  </si>
  <si>
    <t>Eliminations</t>
  </si>
  <si>
    <t>Investment in and Advances to Subsidiaries</t>
  </si>
  <si>
    <t>Intercompany Payable</t>
  </si>
  <si>
    <t>Guarantors</t>
  </si>
  <si>
    <t>Non Guarantors</t>
  </si>
  <si>
    <t>Condensed Consolidating Financial Statements of Aramark and Subsidiaries - Condensed Consolidating Statements of Income (Details) - USD ($) $ in Thousands</t>
  </si>
  <si>
    <t>Interest and other financing costs, net</t>
  </si>
  <si>
    <t>Provision (Benefit) for Income Taxes</t>
  </si>
  <si>
    <t>Expense allocations</t>
  </si>
  <si>
    <t>Cost of Services</t>
  </si>
  <si>
    <t>Equity in Net Income of Subsidiaries</t>
  </si>
  <si>
    <t>Condensed Consolidating Financial Statements of Aramark and Subsidiaries - Condensed Consolidating Statements of Cash Flow (Details) - USD ($) $ in Thousands</t>
  </si>
  <si>
    <t>Acquisitions of businesses, net of cash acquired</t>
  </si>
  <si>
    <t>Change in intercompany, net</t>
  </si>
  <si>
    <t>Schedule II - Valuation and Qualifying Accounts and Reserves (Details) - Reserve for Doubtful Accounts, Advances and Current Notes Receivable - USD ($) $ in Thousands</t>
  </si>
  <si>
    <t>Movement in Valuation Allowances and Reserves [Roll Forward]</t>
  </si>
  <si>
    <t>Balance, Beginning of Period</t>
  </si>
  <si>
    <t>Additions, Charged to Income</t>
  </si>
  <si>
    <t>Reductions, Deductions from Reserves</t>
  </si>
  <si>
    <t>Balance, End of Period</t>
  </si>
  <si>
    <t>Amounts determined not to be collectible and charged against the reserve and translation.</t>
  </si>
</sst>
</file>

<file path=xl/styles.xml><?xml version="1.0" encoding="utf-8"?>
<styleSheet xmlns="http://schemas.openxmlformats.org/spreadsheetml/2006/main">
  <numFmts count="17">
    <numFmt formatCode="_(&quot;$ &quot;#,##0.0_);_(&quot;$ &quot;(#,##0.0)" numFmtId="165"/>
    <numFmt formatCode="_(&quot;$ &quot;#,##0_);_(&quot;$ &quot;(#,##0)" numFmtId="166"/>
    <numFmt formatCode="_(&quot;$ &quot;#,##0.00_);_(&quot;$ &quot;(#,##0.00)" numFmtId="167"/>
    <numFmt formatCode="#,##0.0_);(#,##0.0)" numFmtId="168"/>
    <numFmt formatCode="_(&quot;¥ &quot;#,##0.0_);_(&quot;¥ &quot;(#,##0.0)" numFmtId="169"/>
    <numFmt formatCode="_(&quot;CAD &quot;#,##0.0_);_(&quot;CAD &quot;(#,##0.0)" numFmtId="170"/>
    <numFmt formatCode="_(&quot;€ &quot;#,##0.0_);_(&quot;€ &quot;(#,##0.0)" numFmtId="171"/>
    <numFmt formatCode="_(&quot;£ &quot;#,##0.0_);_(&quot;£ &quot;(#,##0.0)" numFmtId="172"/>
    <numFmt formatCode="_(&quot;€ &quot;#,##0_);_(&quot;€ &quot;(#,##0)" numFmtId="173"/>
    <numFmt formatCode="_(&quot;£ &quot;#,##0_);_(&quot;£ &quot;(#,##0)" numFmtId="174"/>
    <numFmt formatCode="_(&quot;¥ &quot;#,##0_);_(&quot;¥ &quot;(#,##0)" numFmtId="175"/>
    <numFmt formatCode="_(&quot;CAD &quot;#,##0_);_(&quot;CAD &quot;(#,##0)" numFmtId="176"/>
    <numFmt formatCode="#,##0.000_);(#,##0.000)" numFmtId="177"/>
    <numFmt formatCode="_(&quot;DKK &quot;#,##0.0_);_(&quot;DKK &quot;(#,##0.0)" numFmtId="178"/>
    <numFmt formatCode="_(&quot;Fiscal &quot;#,##0_);_(&quot;Fiscal &quot;(#,##0)" numFmtId="179"/>
    <numFmt formatCode="_(&quot;$ &quot;#,##0.00000_);_(&quot;$ &quot;(#,##0.00000)" numFmtId="180"/>
    <numFmt formatCode="_(&quot;$ &quot;#,##0.000_);_(&quot;$ &quot;(#,##0.00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1584509</v>
      </c>
    </row>
    <row spans="1:4" r="11">
      <c t="s" r="A11" s="4">
        <v>18</v>
      </c>
      <c t="s" r="B11" s="4">
        <v>19</v>
      </c>
    </row>
    <row spans="1:4" r="12">
      <c t="s" r="A12" s="4">
        <v>20</v>
      </c>
      <c t="s" r="B12" s="4">
        <v>21</v>
      </c>
    </row>
    <row spans="1:4" r="13">
      <c t="s" r="A13" s="4">
        <v>22</v>
      </c>
      <c t="n" r="C13" s="5">
        <v>240522189</v>
      </c>
    </row>
    <row spans="1:4" r="14">
      <c t="s" r="A14" s="4">
        <v>23</v>
      </c>
      <c t="s" r="B14" s="4">
        <v>24</v>
      </c>
    </row>
    <row spans="1:4" r="15">
      <c t="s" r="A15" s="4">
        <v>25</v>
      </c>
      <c t="n" r="D15" s="6">
        <v>6100.3</v>
      </c>
    </row>
    <row spans="1:4" r="16">
      <c t="s" r="A16" s="4">
        <v>26</v>
      </c>
      <c t="s" r="B16" s="4">
        <v>24</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5</v>
      </c>
      <c t="s" r="B1" s="2">
        <v>1</v>
      </c>
    </row>
    <row spans="1:4" r="2">
      <c t="s" r="B2" s="2">
        <v>2</v>
      </c>
      <c t="s" r="C2" s="2">
        <v>30</v>
      </c>
      <c t="s" r="D2" s="2">
        <v>73</v>
      </c>
    </row>
    <row spans="1:4" r="3">
      <c t="s" r="A3" s="4">
        <v>1056</v>
      </c>
    </row>
    <row spans="1:4" r="4">
      <c t="s" r="A4" s="3">
        <v>1057</v>
      </c>
    </row>
    <row spans="1:4" r="5">
      <c t="s" r="A5" s="4">
        <v>1058</v>
      </c>
      <c t="n" r="B5" s="6">
        <v>6.1</v>
      </c>
      <c t="n" r="C5" s="6">
        <v>7.9</v>
      </c>
      <c t="n" r="D5" s="6">
        <v>3.1</v>
      </c>
    </row>
    <row spans="1:4" r="6">
      <c t="s" r="A6" s="4">
        <v>1059</v>
      </c>
    </row>
    <row spans="1:4" r="7">
      <c t="s" r="A7" s="3">
        <v>1057</v>
      </c>
    </row>
    <row spans="1:4" r="8">
      <c t="s" r="A8" s="4">
        <v>1058</v>
      </c>
      <c t="n" r="B8" s="7">
        <v>4</v>
      </c>
      <c t="n" r="C8" s="6">
        <v>6.9</v>
      </c>
      <c t="n" r="D8" s="6">
        <v>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0</v>
      </c>
      <c t="s" r="B1" s="2">
        <v>1061</v>
      </c>
    </row>
    <row spans="1:3" r="2">
      <c t="s" r="B2" s="2">
        <v>1062</v>
      </c>
      <c t="s" r="C2" s="2">
        <v>2</v>
      </c>
    </row>
    <row spans="1:3" r="3">
      <c t="s" r="A3" s="4">
        <v>1063</v>
      </c>
    </row>
    <row spans="1:3" r="4">
      <c t="s" r="A4" s="3">
        <v>1064</v>
      </c>
    </row>
    <row spans="1:3" r="5">
      <c t="s" r="A5" s="4">
        <v>647</v>
      </c>
      <c t="n" r="C5" s="6">
        <v>74.09999999999999</v>
      </c>
    </row>
    <row spans="1:3" r="6">
      <c t="s" r="A6" s="4">
        <v>1065</v>
      </c>
    </row>
    <row spans="1:3" r="7">
      <c t="s" r="A7" s="3">
        <v>1064</v>
      </c>
    </row>
    <row spans="1:3" r="8">
      <c t="s" r="A8" s="4">
        <v>605</v>
      </c>
      <c t="n" r="B8" s="6">
        <v>74.09999999999999</v>
      </c>
    </row>
    <row spans="1:3" r="9">
      <c t="s" r="A9" s="4">
        <v>1066</v>
      </c>
    </row>
    <row spans="1:3" r="10">
      <c t="s" r="A10" s="3">
        <v>1064</v>
      </c>
    </row>
    <row spans="1:3" r="11">
      <c t="s" r="A11" s="4">
        <v>1067</v>
      </c>
      <c t="n" r="B11" s="6">
        <v>5.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068</v>
      </c>
      <c t="s" r="B1" s="2">
        <v>503</v>
      </c>
    </row>
    <row spans="1:2" r="2">
      <c t="s" r="A2" s="4">
        <v>619</v>
      </c>
    </row>
    <row spans="1:2" r="3">
      <c t="s" r="A3" s="3">
        <v>1069</v>
      </c>
    </row>
    <row spans="1:2" r="4">
      <c t="s" r="A4" s="4">
        <v>556</v>
      </c>
      <c t="s" r="B4" s="4">
        <v>5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70</v>
      </c>
      <c t="s" r="B1" s="2">
        <v>2</v>
      </c>
      <c t="s" r="C1" s="2">
        <v>30</v>
      </c>
      <c t="s" r="D1" s="2">
        <v>73</v>
      </c>
      <c t="s" r="E1" s="2">
        <v>1071</v>
      </c>
    </row>
    <row spans="1:5" r="2">
      <c t="s" r="A2" s="3">
        <v>31</v>
      </c>
    </row>
    <row spans="1:5" r="3">
      <c t="s" r="A3" s="4">
        <v>32</v>
      </c>
      <c t="n" r="B3" s="7">
        <v>122416</v>
      </c>
      <c t="n" r="C3" s="7">
        <v>111690</v>
      </c>
      <c t="n" r="D3" s="7">
        <v>110998</v>
      </c>
      <c t="n" r="E3" s="7">
        <v>136748</v>
      </c>
    </row>
    <row spans="1:5" r="4">
      <c t="s" r="A4" s="4">
        <v>116</v>
      </c>
      <c t="n" r="B4" s="5">
        <v>1444574</v>
      </c>
      <c t="n" r="C4" s="5">
        <v>1582431</v>
      </c>
    </row>
    <row spans="1:5" r="5">
      <c t="s" r="A5" s="4">
        <v>1072</v>
      </c>
      <c t="n" r="B5" s="5">
        <v>575263</v>
      </c>
      <c t="n" r="C5" s="5">
        <v>553815</v>
      </c>
    </row>
    <row spans="1:5" r="6">
      <c t="s" r="A6" s="4">
        <v>35</v>
      </c>
      <c t="n" r="B6" s="5">
        <v>236870</v>
      </c>
      <c t="n" r="C6" s="5">
        <v>217040</v>
      </c>
    </row>
    <row spans="1:5" r="7">
      <c t="s" r="A7" s="4">
        <v>36</v>
      </c>
      <c t="n" r="B7" s="5">
        <v>2379123</v>
      </c>
      <c t="n" r="C7" s="5">
        <v>2464976</v>
      </c>
    </row>
    <row spans="1:5" r="8">
      <c t="s" r="A8" s="4">
        <v>42</v>
      </c>
      <c t="n" r="B8" s="5">
        <v>959345</v>
      </c>
      <c t="n" r="C8" s="5">
        <v>997331</v>
      </c>
    </row>
    <row spans="1:5" r="9">
      <c t="s" r="A9" s="4">
        <v>43</v>
      </c>
      <c t="n" r="B9" s="5">
        <v>4558968</v>
      </c>
      <c t="n" r="C9" s="5">
        <v>4589680</v>
      </c>
    </row>
    <row spans="1:5" r="10">
      <c t="s" r="A10" s="4">
        <v>44</v>
      </c>
      <c t="n" r="B10" s="5">
        <v>1111980</v>
      </c>
      <c t="n" r="C10" s="5">
        <v>1252741</v>
      </c>
    </row>
    <row spans="1:5" r="11">
      <c t="s" r="A11" s="4">
        <v>45</v>
      </c>
      <c t="n" r="B11" s="5">
        <v>1214634</v>
      </c>
      <c t="n" r="C11" s="5">
        <v>1150965</v>
      </c>
    </row>
    <row spans="1:5" r="12">
      <c t="s" r="A12" s="4">
        <v>46</v>
      </c>
      <c t="n" r="B12" s="5">
        <v>10224050</v>
      </c>
      <c t="n" r="C12" s="5">
        <v>10455693</v>
      </c>
    </row>
    <row spans="1:5" r="13">
      <c t="s" r="A13" s="3">
        <v>47</v>
      </c>
    </row>
    <row spans="1:5" r="14">
      <c t="s" r="A14" s="4">
        <v>48</v>
      </c>
      <c t="n" r="B14" s="5">
        <v>81427</v>
      </c>
      <c t="n" r="C14" s="5">
        <v>89805</v>
      </c>
    </row>
    <row spans="1:5" r="15">
      <c t="s" r="A15" s="4">
        <v>49</v>
      </c>
      <c t="n" r="B15" s="5">
        <v>850040</v>
      </c>
      <c t="n" r="C15" s="5">
        <v>986240</v>
      </c>
    </row>
    <row spans="1:5" r="16">
      <c t="s" r="A16" s="4">
        <v>1073</v>
      </c>
      <c t="n" r="B16" s="5">
        <v>726834</v>
      </c>
      <c t="n" r="C16" s="5">
        <v>770668</v>
      </c>
    </row>
    <row spans="1:5" r="17">
      <c t="s" r="A17" s="4">
        <v>52</v>
      </c>
      <c t="n" r="B17" s="5">
        <v>2180988</v>
      </c>
      <c t="n" r="C17" s="5">
        <v>2378873</v>
      </c>
    </row>
    <row spans="1:5" r="18">
      <c t="s" r="A18" s="4">
        <v>53</v>
      </c>
      <c t="n" r="B18" s="5">
        <v>5212290</v>
      </c>
      <c t="n" r="C18" s="5">
        <v>5355789</v>
      </c>
    </row>
    <row spans="1:5" r="19">
      <c t="s" r="A19" s="4">
        <v>54</v>
      </c>
      <c t="n" r="B19" s="5">
        <v>937311</v>
      </c>
      <c t="n" r="C19" s="5">
        <v>993118</v>
      </c>
    </row>
    <row spans="1:5" r="20">
      <c t="s" r="A20" s="4">
        <v>55</v>
      </c>
      <c t="n" r="B20" s="5">
        <v>10102</v>
      </c>
      <c t="n" r="C20" s="5">
        <v>9877</v>
      </c>
    </row>
    <row spans="1:5" r="21">
      <c t="s" r="A21" s="4">
        <v>62</v>
      </c>
      <c t="n" r="B21" s="5">
        <v>1883359</v>
      </c>
      <c t="n" r="C21" s="5">
        <v>1718036</v>
      </c>
      <c t="n" r="D21" s="5">
        <v>903707</v>
      </c>
      <c t="n" r="E21" s="5">
        <v>966864</v>
      </c>
    </row>
    <row spans="1:5" r="22">
      <c t="s" r="A22" s="4">
        <v>63</v>
      </c>
      <c t="n" r="B22" s="5">
        <v>10224050</v>
      </c>
      <c t="n" r="C22" s="5">
        <v>10455693</v>
      </c>
    </row>
    <row spans="1:5" r="23">
      <c t="s" r="A23" s="4">
        <v>1074</v>
      </c>
    </row>
    <row spans="1:5" r="24">
      <c t="s" r="A24" s="3">
        <v>31</v>
      </c>
    </row>
    <row spans="1:5" r="25">
      <c t="s" r="A25" s="4">
        <v>32</v>
      </c>
      <c t="n" r="B25" s="5">
        <v>0</v>
      </c>
      <c t="n" r="C25" s="5">
        <v>0</v>
      </c>
      <c t="n" r="D25" s="5">
        <v>0</v>
      </c>
      <c t="n" r="E25" s="5">
        <v>0</v>
      </c>
    </row>
    <row spans="1:5" r="26">
      <c t="s" r="A26" s="4">
        <v>116</v>
      </c>
      <c t="n" r="B26" s="5">
        <v>0</v>
      </c>
      <c t="n" r="C26" s="5">
        <v>0</v>
      </c>
    </row>
    <row spans="1:5" r="27">
      <c t="s" r="A27" s="4">
        <v>1072</v>
      </c>
      <c t="n" r="B27" s="5">
        <v>0</v>
      </c>
      <c t="n" r="C27" s="5">
        <v>0</v>
      </c>
    </row>
    <row spans="1:5" r="28">
      <c t="s" r="A28" s="4">
        <v>35</v>
      </c>
      <c t="n" r="B28" s="5">
        <v>0</v>
      </c>
      <c t="n" r="C28" s="5">
        <v>0</v>
      </c>
    </row>
    <row spans="1:5" r="29">
      <c t="s" r="A29" s="4">
        <v>36</v>
      </c>
      <c t="n" r="B29" s="5">
        <v>0</v>
      </c>
      <c t="n" r="C29" s="5">
        <v>0</v>
      </c>
    </row>
    <row spans="1:5" r="30">
      <c t="s" r="A30" s="4">
        <v>42</v>
      </c>
      <c t="n" r="B30" s="5">
        <v>0</v>
      </c>
      <c t="n" r="C30" s="5">
        <v>0</v>
      </c>
    </row>
    <row spans="1:5" r="31">
      <c t="s" r="A31" s="4">
        <v>43</v>
      </c>
      <c t="n" r="B31" s="5">
        <v>0</v>
      </c>
      <c t="n" r="C31" s="5">
        <v>0</v>
      </c>
    </row>
    <row spans="1:5" r="32">
      <c t="s" r="A32" s="4">
        <v>1075</v>
      </c>
      <c t="n" r="B32" s="5">
        <v>-7965100</v>
      </c>
      <c t="n" r="C32" s="5">
        <v>-7894900</v>
      </c>
    </row>
    <row spans="1:5" r="33">
      <c t="s" r="A33" s="4">
        <v>44</v>
      </c>
      <c t="n" r="B33" s="5">
        <v>0</v>
      </c>
      <c t="n" r="C33" s="5">
        <v>0</v>
      </c>
    </row>
    <row spans="1:5" r="34">
      <c t="s" r="A34" s="4">
        <v>45</v>
      </c>
      <c t="n" r="B34" s="5">
        <v>-2000</v>
      </c>
      <c t="n" r="C34" s="5">
        <v>-2000</v>
      </c>
    </row>
    <row spans="1:5" r="35">
      <c t="s" r="A35" s="4">
        <v>46</v>
      </c>
      <c t="n" r="B35" s="5">
        <v>-7967100</v>
      </c>
      <c t="n" r="C35" s="5">
        <v>-7896900</v>
      </c>
    </row>
    <row spans="1:5" r="36">
      <c t="s" r="A36" s="3">
        <v>47</v>
      </c>
    </row>
    <row spans="1:5" r="37">
      <c t="s" r="A37" s="4">
        <v>48</v>
      </c>
      <c t="n" r="B37" s="5">
        <v>0</v>
      </c>
      <c t="n" r="C37" s="5">
        <v>0</v>
      </c>
    </row>
    <row spans="1:5" r="38">
      <c t="s" r="A38" s="4">
        <v>49</v>
      </c>
      <c t="n" r="B38" s="5">
        <v>0</v>
      </c>
      <c t="n" r="C38" s="5">
        <v>0</v>
      </c>
    </row>
    <row spans="1:5" r="39">
      <c t="s" r="A39" s="4">
        <v>1073</v>
      </c>
      <c t="n" r="B39" s="5">
        <v>100</v>
      </c>
      <c t="n" r="C39" s="5">
        <v>100</v>
      </c>
    </row>
    <row spans="1:5" r="40">
      <c t="s" r="A40" s="4">
        <v>52</v>
      </c>
      <c t="n" r="B40" s="5">
        <v>100</v>
      </c>
      <c t="n" r="C40" s="5">
        <v>100</v>
      </c>
    </row>
    <row spans="1:5" r="41">
      <c t="s" r="A41" s="4">
        <v>53</v>
      </c>
      <c t="n" r="B41" s="5">
        <v>0</v>
      </c>
      <c t="n" r="C41" s="5">
        <v>0</v>
      </c>
    </row>
    <row spans="1:5" r="42">
      <c t="s" r="A42" s="4">
        <v>54</v>
      </c>
      <c t="n" r="B42" s="5">
        <v>0</v>
      </c>
      <c t="n" r="C42" s="5">
        <v>0</v>
      </c>
    </row>
    <row spans="1:5" r="43">
      <c t="s" r="A43" s="4">
        <v>1076</v>
      </c>
      <c t="n" r="B43" s="5">
        <v>-6172600</v>
      </c>
      <c t="n" r="C43" s="5">
        <v>-6259700</v>
      </c>
    </row>
    <row spans="1:5" r="44">
      <c t="s" r="A44" s="4">
        <v>55</v>
      </c>
      <c t="n" r="B44" s="5">
        <v>0</v>
      </c>
      <c t="n" r="C44" s="5">
        <v>0</v>
      </c>
    </row>
    <row spans="1:5" r="45">
      <c t="s" r="A45" s="4">
        <v>62</v>
      </c>
      <c t="n" r="B45" s="5">
        <v>-1794600</v>
      </c>
      <c t="n" r="C45" s="5">
        <v>-1637300</v>
      </c>
    </row>
    <row spans="1:5" r="46">
      <c t="s" r="A46" s="4">
        <v>63</v>
      </c>
      <c t="n" r="B46" s="5">
        <v>-7967100</v>
      </c>
      <c t="n" r="C46" s="5">
        <v>-7896900</v>
      </c>
    </row>
    <row spans="1:5" r="47">
      <c t="s" r="A47" s="4">
        <v>16</v>
      </c>
    </row>
    <row spans="1:5" r="48">
      <c t="s" r="A48" s="3">
        <v>31</v>
      </c>
    </row>
    <row spans="1:5" r="49">
      <c t="s" r="A49" s="4">
        <v>32</v>
      </c>
      <c t="n" r="B49" s="5">
        <v>0</v>
      </c>
      <c t="n" r="C49" s="5">
        <v>0</v>
      </c>
      <c t="n" r="D49" s="5">
        <v>0</v>
      </c>
      <c t="n" r="E49" s="5">
        <v>100</v>
      </c>
    </row>
    <row spans="1:5" r="50">
      <c t="s" r="A50" s="4">
        <v>116</v>
      </c>
      <c t="n" r="B50" s="5">
        <v>0</v>
      </c>
      <c t="n" r="C50" s="5">
        <v>0</v>
      </c>
    </row>
    <row spans="1:5" r="51">
      <c t="s" r="A51" s="4">
        <v>1072</v>
      </c>
      <c t="n" r="B51" s="5">
        <v>0</v>
      </c>
      <c t="n" r="C51" s="5">
        <v>0</v>
      </c>
    </row>
    <row spans="1:5" r="52">
      <c t="s" r="A52" s="4">
        <v>35</v>
      </c>
      <c t="n" r="B52" s="5">
        <v>0</v>
      </c>
      <c t="n" r="C52" s="5">
        <v>0</v>
      </c>
    </row>
    <row spans="1:5" r="53">
      <c t="s" r="A53" s="4">
        <v>36</v>
      </c>
      <c t="n" r="B53" s="5">
        <v>0</v>
      </c>
      <c t="n" r="C53" s="5">
        <v>0</v>
      </c>
    </row>
    <row spans="1:5" r="54">
      <c t="s" r="A54" s="4">
        <v>42</v>
      </c>
      <c t="n" r="B54" s="5">
        <v>0</v>
      </c>
      <c t="n" r="C54" s="5">
        <v>0</v>
      </c>
    </row>
    <row spans="1:5" r="55">
      <c t="s" r="A55" s="4">
        <v>43</v>
      </c>
      <c t="n" r="B55" s="5">
        <v>0</v>
      </c>
      <c t="n" r="C55" s="5">
        <v>0</v>
      </c>
    </row>
    <row spans="1:5" r="56">
      <c t="s" r="A56" s="4">
        <v>1075</v>
      </c>
      <c t="n" r="B56" s="5">
        <v>1883500</v>
      </c>
      <c t="n" r="C56" s="5">
        <v>1718800</v>
      </c>
    </row>
    <row spans="1:5" r="57">
      <c t="s" r="A57" s="4">
        <v>44</v>
      </c>
      <c t="n" r="B57" s="5">
        <v>0</v>
      </c>
      <c t="n" r="C57" s="5">
        <v>0</v>
      </c>
    </row>
    <row spans="1:5" r="58">
      <c t="s" r="A58" s="4">
        <v>45</v>
      </c>
      <c t="n" r="B58" s="5">
        <v>0</v>
      </c>
      <c t="n" r="C58" s="5">
        <v>0</v>
      </c>
    </row>
    <row spans="1:5" r="59">
      <c t="s" r="A59" s="4">
        <v>46</v>
      </c>
      <c t="n" r="B59" s="5">
        <v>1883500</v>
      </c>
      <c t="n" r="C59" s="5">
        <v>1718800</v>
      </c>
    </row>
    <row spans="1:5" r="60">
      <c t="s" r="A60" s="3">
        <v>47</v>
      </c>
    </row>
    <row spans="1:5" r="61">
      <c t="s" r="A61" s="4">
        <v>48</v>
      </c>
      <c t="n" r="B61" s="5">
        <v>0</v>
      </c>
      <c t="n" r="C61" s="5">
        <v>0</v>
      </c>
    </row>
    <row spans="1:5" r="62">
      <c t="s" r="A62" s="4">
        <v>49</v>
      </c>
      <c t="n" r="B62" s="5">
        <v>0</v>
      </c>
      <c t="n" r="C62" s="5">
        <v>0</v>
      </c>
    </row>
    <row spans="1:5" r="63">
      <c t="s" r="A63" s="4">
        <v>1073</v>
      </c>
      <c t="n" r="B63" s="5">
        <v>100</v>
      </c>
      <c t="n" r="C63" s="5">
        <v>800</v>
      </c>
    </row>
    <row spans="1:5" r="64">
      <c t="s" r="A64" s="4">
        <v>52</v>
      </c>
      <c t="n" r="B64" s="5">
        <v>100</v>
      </c>
      <c t="n" r="C64" s="5">
        <v>800</v>
      </c>
    </row>
    <row spans="1:5" r="65">
      <c t="s" r="A65" s="4">
        <v>53</v>
      </c>
      <c t="n" r="B65" s="5">
        <v>0</v>
      </c>
      <c t="n" r="C65" s="5">
        <v>0</v>
      </c>
    </row>
    <row spans="1:5" r="66">
      <c t="s" r="A66" s="4">
        <v>54</v>
      </c>
      <c t="n" r="B66" s="5">
        <v>0</v>
      </c>
      <c t="n" r="C66" s="5">
        <v>0</v>
      </c>
    </row>
    <row spans="1:5" r="67">
      <c t="s" r="A67" s="4">
        <v>1076</v>
      </c>
      <c t="n" r="B67" s="5">
        <v>0</v>
      </c>
      <c t="n" r="C67" s="5">
        <v>0</v>
      </c>
    </row>
    <row spans="1:5" r="68">
      <c t="s" r="A68" s="4">
        <v>55</v>
      </c>
      <c t="n" r="B68" s="5">
        <v>0</v>
      </c>
      <c t="n" r="C68" s="5">
        <v>0</v>
      </c>
    </row>
    <row spans="1:5" r="69">
      <c t="s" r="A69" s="4">
        <v>62</v>
      </c>
      <c t="n" r="B69" s="5">
        <v>1883400</v>
      </c>
      <c t="n" r="C69" s="5">
        <v>1718000</v>
      </c>
    </row>
    <row spans="1:5" r="70">
      <c t="s" r="A70" s="4">
        <v>63</v>
      </c>
      <c t="n" r="B70" s="5">
        <v>1883500</v>
      </c>
      <c t="n" r="C70" s="5">
        <v>1718800</v>
      </c>
    </row>
    <row spans="1:5" r="71">
      <c t="s" r="A71" s="4">
        <v>611</v>
      </c>
    </row>
    <row spans="1:5" r="72">
      <c t="s" r="A72" s="3">
        <v>31</v>
      </c>
    </row>
    <row spans="1:5" r="73">
      <c t="s" r="A73" s="4">
        <v>32</v>
      </c>
      <c t="n" r="B73" s="5">
        <v>31800</v>
      </c>
      <c t="n" r="C73" s="5">
        <v>26300</v>
      </c>
      <c t="n" r="D73" s="5">
        <v>23000</v>
      </c>
      <c t="n" r="E73" s="5">
        <v>27400</v>
      </c>
    </row>
    <row spans="1:5" r="74">
      <c t="s" r="A74" s="4">
        <v>116</v>
      </c>
      <c t="n" r="B74" s="5">
        <v>3700</v>
      </c>
      <c t="n" r="C74" s="5">
        <v>200</v>
      </c>
    </row>
    <row spans="1:5" r="75">
      <c t="s" r="A75" s="4">
        <v>1072</v>
      </c>
      <c t="n" r="B75" s="5">
        <v>16000</v>
      </c>
      <c t="n" r="C75" s="5">
        <v>15400</v>
      </c>
    </row>
    <row spans="1:5" r="76">
      <c t="s" r="A76" s="4">
        <v>35</v>
      </c>
      <c t="n" r="B76" s="5">
        <v>59700</v>
      </c>
      <c t="n" r="C76" s="5">
        <v>73500</v>
      </c>
    </row>
    <row spans="1:5" r="77">
      <c t="s" r="A77" s="4">
        <v>36</v>
      </c>
      <c t="n" r="B77" s="5">
        <v>111200</v>
      </c>
      <c t="n" r="C77" s="5">
        <v>115400</v>
      </c>
    </row>
    <row spans="1:5" r="78">
      <c t="s" r="A78" s="4">
        <v>42</v>
      </c>
      <c t="n" r="B78" s="5">
        <v>20700</v>
      </c>
      <c t="n" r="C78" s="5">
        <v>24900</v>
      </c>
    </row>
    <row spans="1:5" r="79">
      <c t="s" r="A79" s="4">
        <v>43</v>
      </c>
      <c t="n" r="B79" s="5">
        <v>173100</v>
      </c>
      <c t="n" r="C79" s="5">
        <v>173100</v>
      </c>
    </row>
    <row spans="1:5" r="80">
      <c t="s" r="A80" s="4">
        <v>1075</v>
      </c>
      <c t="n" r="B80" s="5">
        <v>5586000</v>
      </c>
      <c t="n" r="C80" s="5">
        <v>5677400</v>
      </c>
    </row>
    <row spans="1:5" r="81">
      <c t="s" r="A81" s="4">
        <v>44</v>
      </c>
      <c t="n" r="B81" s="5">
        <v>29700</v>
      </c>
      <c t="n" r="C81" s="5">
        <v>29700</v>
      </c>
    </row>
    <row spans="1:5" r="82">
      <c t="s" r="A82" s="4">
        <v>45</v>
      </c>
      <c t="n" r="B82" s="5">
        <v>67800</v>
      </c>
      <c t="n" r="C82" s="5">
        <v>70100</v>
      </c>
    </row>
    <row spans="1:5" r="83">
      <c t="s" r="A83" s="4">
        <v>46</v>
      </c>
      <c t="n" r="B83" s="5">
        <v>5988500</v>
      </c>
      <c t="n" r="C83" s="5">
        <v>6090600</v>
      </c>
    </row>
    <row spans="1:5" r="84">
      <c t="s" r="A84" s="3">
        <v>47</v>
      </c>
    </row>
    <row spans="1:5" r="85">
      <c t="s" r="A85" s="4">
        <v>48</v>
      </c>
      <c t="n" r="B85" s="5">
        <v>21900</v>
      </c>
      <c t="n" r="C85" s="5">
        <v>22000</v>
      </c>
    </row>
    <row spans="1:5" r="86">
      <c t="s" r="A86" s="4">
        <v>49</v>
      </c>
      <c t="n" r="B86" s="5">
        <v>152800</v>
      </c>
      <c t="n" r="C86" s="5">
        <v>189800</v>
      </c>
    </row>
    <row spans="1:5" r="87">
      <c t="s" r="A87" s="4">
        <v>1073</v>
      </c>
      <c t="n" r="B87" s="5">
        <v>135500</v>
      </c>
      <c t="n" r="C87" s="5">
        <v>140800</v>
      </c>
    </row>
    <row spans="1:5" r="88">
      <c t="s" r="A88" s="4">
        <v>52</v>
      </c>
      <c t="n" r="B88" s="5">
        <v>310200</v>
      </c>
      <c t="n" r="C88" s="5">
        <v>352600</v>
      </c>
    </row>
    <row spans="1:5" r="89">
      <c t="s" r="A89" s="4">
        <v>53</v>
      </c>
      <c t="n" r="B89" s="5">
        <v>4394000</v>
      </c>
      <c t="n" r="C89" s="5">
        <v>4503700</v>
      </c>
    </row>
    <row spans="1:5" r="90">
      <c t="s" r="A90" s="4">
        <v>54</v>
      </c>
      <c t="n" r="B90" s="5">
        <v>415300</v>
      </c>
      <c t="n" r="C90" s="5">
        <v>372300</v>
      </c>
    </row>
    <row spans="1:5" r="91">
      <c t="s" r="A91" s="4">
        <v>1076</v>
      </c>
      <c t="n" r="B91" s="5">
        <v>0</v>
      </c>
      <c t="n" r="C91" s="5">
        <v>0</v>
      </c>
    </row>
    <row spans="1:5" r="92">
      <c t="s" r="A92" s="4">
        <v>55</v>
      </c>
      <c t="n" r="B92" s="5">
        <v>0</v>
      </c>
      <c t="n" r="C92" s="5">
        <v>0</v>
      </c>
    </row>
    <row spans="1:5" r="93">
      <c t="s" r="A93" s="4">
        <v>62</v>
      </c>
      <c t="n" r="B93" s="5">
        <v>869000</v>
      </c>
      <c t="n" r="C93" s="5">
        <v>862000</v>
      </c>
    </row>
    <row spans="1:5" r="94">
      <c t="s" r="A94" s="4">
        <v>63</v>
      </c>
      <c t="n" r="B94" s="5">
        <v>5988500</v>
      </c>
      <c t="n" r="C94" s="5">
        <v>6090600</v>
      </c>
    </row>
    <row spans="1:5" r="95">
      <c t="s" r="A95" s="4">
        <v>1077</v>
      </c>
    </row>
    <row spans="1:5" r="96">
      <c t="s" r="A96" s="3">
        <v>31</v>
      </c>
    </row>
    <row spans="1:5" r="97">
      <c t="s" r="A97" s="4">
        <v>32</v>
      </c>
      <c t="n" r="B97" s="5">
        <v>42800</v>
      </c>
      <c t="n" r="C97" s="5">
        <v>41600</v>
      </c>
      <c t="n" r="D97" s="5">
        <v>40500</v>
      </c>
      <c t="n" r="E97" s="5">
        <v>41700</v>
      </c>
    </row>
    <row spans="1:5" r="98">
      <c t="s" r="A98" s="4">
        <v>116</v>
      </c>
      <c t="n" r="B98" s="5">
        <v>295600</v>
      </c>
      <c t="n" r="C98" s="5">
        <v>265400</v>
      </c>
    </row>
    <row spans="1:5" r="99">
      <c t="s" r="A99" s="4">
        <v>1072</v>
      </c>
      <c t="n" r="B99" s="5">
        <v>487600</v>
      </c>
      <c t="n" r="C99" s="5">
        <v>458700</v>
      </c>
    </row>
    <row spans="1:5" r="100">
      <c t="s" r="A100" s="4">
        <v>35</v>
      </c>
      <c t="n" r="B100" s="5">
        <v>74400</v>
      </c>
      <c t="n" r="C100" s="5">
        <v>67400</v>
      </c>
    </row>
    <row spans="1:5" r="101">
      <c t="s" r="A101" s="4">
        <v>36</v>
      </c>
      <c t="n" r="B101" s="5">
        <v>900400</v>
      </c>
      <c t="n" r="C101" s="5">
        <v>833100</v>
      </c>
    </row>
    <row spans="1:5" r="102">
      <c t="s" r="A102" s="4">
        <v>42</v>
      </c>
      <c t="n" r="B102" s="5">
        <v>785200</v>
      </c>
      <c t="n" r="C102" s="5">
        <v>796500</v>
      </c>
    </row>
    <row spans="1:5" r="103">
      <c t="s" r="A103" s="4">
        <v>43</v>
      </c>
      <c t="n" r="B103" s="5">
        <v>3982800</v>
      </c>
      <c t="n" r="C103" s="5">
        <v>3982800</v>
      </c>
    </row>
    <row spans="1:5" r="104">
      <c t="s" r="A104" s="4">
        <v>1075</v>
      </c>
      <c t="n" r="B104" s="5">
        <v>479500</v>
      </c>
      <c t="n" r="C104" s="5">
        <v>433000</v>
      </c>
    </row>
    <row spans="1:5" r="105">
      <c t="s" r="A105" s="4">
        <v>44</v>
      </c>
      <c t="n" r="B105" s="5">
        <v>985500</v>
      </c>
      <c t="n" r="C105" s="5">
        <v>1101300</v>
      </c>
    </row>
    <row spans="1:5" r="106">
      <c t="s" r="A106" s="4">
        <v>45</v>
      </c>
      <c t="n" r="B106" s="5">
        <v>919800</v>
      </c>
      <c t="n" r="C106" s="5">
        <v>821400</v>
      </c>
    </row>
    <row spans="1:5" r="107">
      <c t="s" r="A107" s="4">
        <v>46</v>
      </c>
      <c t="n" r="B107" s="5">
        <v>8053200</v>
      </c>
      <c t="n" r="C107" s="5">
        <v>7968100</v>
      </c>
    </row>
    <row spans="1:5" r="108">
      <c t="s" r="A108" s="3">
        <v>47</v>
      </c>
    </row>
    <row spans="1:5" r="109">
      <c t="s" r="A109" s="4">
        <v>48</v>
      </c>
      <c t="n" r="B109" s="5">
        <v>13000</v>
      </c>
      <c t="n" r="C109" s="5">
        <v>13000</v>
      </c>
    </row>
    <row spans="1:5" r="110">
      <c t="s" r="A110" s="4">
        <v>49</v>
      </c>
      <c t="n" r="B110" s="5">
        <v>419300</v>
      </c>
      <c t="n" r="C110" s="5">
        <v>577400</v>
      </c>
    </row>
    <row spans="1:5" r="111">
      <c t="s" r="A111" s="4">
        <v>1073</v>
      </c>
      <c t="n" r="B111" s="5">
        <v>818600</v>
      </c>
      <c t="n" r="C111" s="5">
        <v>861100</v>
      </c>
    </row>
    <row spans="1:5" r="112">
      <c t="s" r="A112" s="4">
        <v>52</v>
      </c>
      <c t="n" r="B112" s="5">
        <v>1250900</v>
      </c>
      <c t="n" r="C112" s="5">
        <v>1451500</v>
      </c>
    </row>
    <row spans="1:5" r="113">
      <c t="s" r="A113" s="4">
        <v>53</v>
      </c>
      <c t="n" r="B113" s="5">
        <v>44500</v>
      </c>
      <c t="n" r="C113" s="5">
        <v>41300</v>
      </c>
    </row>
    <row spans="1:5" r="114">
      <c t="s" r="A114" s="4">
        <v>54</v>
      </c>
      <c t="n" r="B114" s="5">
        <v>500600</v>
      </c>
      <c t="n" r="C114" s="5">
        <v>535500</v>
      </c>
    </row>
    <row spans="1:5" r="115">
      <c t="s" r="A115" s="4">
        <v>1076</v>
      </c>
      <c t="n" r="B115" s="5">
        <v>5096800</v>
      </c>
      <c t="n" r="C115" s="5">
        <v>4968200</v>
      </c>
    </row>
    <row spans="1:5" r="116">
      <c t="s" r="A116" s="4">
        <v>55</v>
      </c>
      <c t="n" r="B116" s="5">
        <v>10100</v>
      </c>
      <c t="n" r="C116" s="5">
        <v>9900</v>
      </c>
    </row>
    <row spans="1:5" r="117">
      <c t="s" r="A117" s="4">
        <v>62</v>
      </c>
      <c t="n" r="B117" s="5">
        <v>1150300</v>
      </c>
      <c t="n" r="C117" s="5">
        <v>961700</v>
      </c>
    </row>
    <row spans="1:5" r="118">
      <c t="s" r="A118" s="4">
        <v>63</v>
      </c>
      <c t="n" r="B118" s="5">
        <v>8053200</v>
      </c>
      <c t="n" r="C118" s="5">
        <v>7968100</v>
      </c>
    </row>
    <row spans="1:5" r="119">
      <c t="s" r="A119" s="4">
        <v>1078</v>
      </c>
    </row>
    <row spans="1:5" r="120">
      <c t="s" r="A120" s="3">
        <v>31</v>
      </c>
    </row>
    <row spans="1:5" r="121">
      <c t="s" r="A121" s="4">
        <v>32</v>
      </c>
      <c t="n" r="B121" s="5">
        <v>47800</v>
      </c>
      <c t="n" r="C121" s="5">
        <v>43800</v>
      </c>
      <c t="n" r="D121" s="7">
        <v>47500</v>
      </c>
      <c t="n" r="E121" s="7">
        <v>67600</v>
      </c>
    </row>
    <row spans="1:5" r="122">
      <c t="s" r="A122" s="4">
        <v>116</v>
      </c>
      <c t="n" r="B122" s="5">
        <v>1145300</v>
      </c>
      <c t="n" r="C122" s="5">
        <v>1316900</v>
      </c>
    </row>
    <row spans="1:5" r="123">
      <c t="s" r="A123" s="4">
        <v>1072</v>
      </c>
      <c t="n" r="B123" s="5">
        <v>71700</v>
      </c>
      <c t="n" r="C123" s="5">
        <v>79700</v>
      </c>
    </row>
    <row spans="1:5" r="124">
      <c t="s" r="A124" s="4">
        <v>35</v>
      </c>
      <c t="n" r="B124" s="5">
        <v>102800</v>
      </c>
      <c t="n" r="C124" s="5">
        <v>76100</v>
      </c>
    </row>
    <row spans="1:5" r="125">
      <c t="s" r="A125" s="4">
        <v>36</v>
      </c>
      <c t="n" r="B125" s="5">
        <v>1367600</v>
      </c>
      <c t="n" r="C125" s="5">
        <v>1516500</v>
      </c>
    </row>
    <row spans="1:5" r="126">
      <c t="s" r="A126" s="4">
        <v>42</v>
      </c>
      <c t="n" r="B126" s="5">
        <v>153400</v>
      </c>
      <c t="n" r="C126" s="5">
        <v>175900</v>
      </c>
    </row>
    <row spans="1:5" r="127">
      <c t="s" r="A127" s="4">
        <v>43</v>
      </c>
      <c t="n" r="B127" s="5">
        <v>403100</v>
      </c>
      <c t="n" r="C127" s="5">
        <v>433800</v>
      </c>
    </row>
    <row spans="1:5" r="128">
      <c t="s" r="A128" s="4">
        <v>1075</v>
      </c>
      <c t="n" r="B128" s="5">
        <v>16100</v>
      </c>
      <c t="n" r="C128" s="5">
        <v>65700</v>
      </c>
    </row>
    <row spans="1:5" r="129">
      <c t="s" r="A129" s="4">
        <v>44</v>
      </c>
      <c t="n" r="B129" s="5">
        <v>96800</v>
      </c>
      <c t="n" r="C129" s="5">
        <v>121700</v>
      </c>
    </row>
    <row spans="1:5" r="130">
      <c t="s" r="A130" s="4">
        <v>45</v>
      </c>
      <c t="n" r="B130" s="5">
        <v>229000</v>
      </c>
      <c t="n" r="C130" s="5">
        <v>261500</v>
      </c>
    </row>
    <row spans="1:5" r="131">
      <c t="s" r="A131" s="4">
        <v>46</v>
      </c>
      <c t="n" r="B131" s="5">
        <v>2266000</v>
      </c>
      <c t="n" r="C131" s="5">
        <v>2575100</v>
      </c>
    </row>
    <row spans="1:5" r="132">
      <c t="s" r="A132" s="3">
        <v>47</v>
      </c>
    </row>
    <row spans="1:5" r="133">
      <c t="s" r="A133" s="4">
        <v>48</v>
      </c>
      <c t="n" r="B133" s="5">
        <v>46500</v>
      </c>
      <c t="n" r="C133" s="5">
        <v>54800</v>
      </c>
    </row>
    <row spans="1:5" r="134">
      <c t="s" r="A134" s="4">
        <v>49</v>
      </c>
      <c t="n" r="B134" s="5">
        <v>278000</v>
      </c>
      <c t="n" r="C134" s="5">
        <v>219000</v>
      </c>
    </row>
    <row spans="1:5" r="135">
      <c t="s" r="A135" s="4">
        <v>1073</v>
      </c>
      <c t="n" r="B135" s="5">
        <v>295200</v>
      </c>
      <c t="n" r="C135" s="5">
        <v>300100</v>
      </c>
    </row>
    <row spans="1:5" r="136">
      <c t="s" r="A136" s="4">
        <v>52</v>
      </c>
      <c t="n" r="B136" s="5">
        <v>619700</v>
      </c>
      <c t="n" r="C136" s="5">
        <v>573900</v>
      </c>
    </row>
    <row spans="1:5" r="137">
      <c t="s" r="A137" s="4">
        <v>53</v>
      </c>
      <c t="n" r="B137" s="5">
        <v>773800</v>
      </c>
      <c t="n" r="C137" s="5">
        <v>810800</v>
      </c>
    </row>
    <row spans="1:5" r="138">
      <c t="s" r="A138" s="4">
        <v>54</v>
      </c>
      <c t="n" r="B138" s="5">
        <v>21400</v>
      </c>
      <c t="n" r="C138" s="5">
        <v>85300</v>
      </c>
    </row>
    <row spans="1:5" r="139">
      <c t="s" r="A139" s="4">
        <v>1076</v>
      </c>
      <c t="n" r="B139" s="5">
        <v>1075800</v>
      </c>
      <c t="n" r="C139" s="5">
        <v>1291500</v>
      </c>
    </row>
    <row spans="1:5" r="140">
      <c t="s" r="A140" s="4">
        <v>55</v>
      </c>
      <c t="n" r="B140" s="5">
        <v>0</v>
      </c>
      <c t="n" r="C140" s="5">
        <v>0</v>
      </c>
    </row>
    <row spans="1:5" r="141">
      <c t="s" r="A141" s="4">
        <v>62</v>
      </c>
      <c t="n" r="B141" s="5">
        <v>-224700</v>
      </c>
      <c t="n" r="C141" s="5">
        <v>-186400</v>
      </c>
    </row>
    <row spans="1:5" r="142">
      <c t="s" r="A142" s="4">
        <v>63</v>
      </c>
      <c t="n" r="B142" s="7">
        <v>2266000</v>
      </c>
      <c t="n" r="C142" s="7">
        <v>25751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9</v>
      </c>
      <c t="s" r="B1" s="2">
        <v>361</v>
      </c>
      <c t="s" r="J1" s="2">
        <v>1</v>
      </c>
    </row>
    <row spans="1:12" r="2">
      <c t="s" r="B2" s="2">
        <v>2</v>
      </c>
      <c t="s" r="C2" s="2">
        <v>362</v>
      </c>
      <c t="s" r="D2" s="2">
        <v>4</v>
      </c>
      <c t="s" r="E2" s="2">
        <v>871</v>
      </c>
      <c t="s" r="F2" s="2">
        <v>30</v>
      </c>
      <c t="s" r="G2" s="2">
        <v>872</v>
      </c>
      <c t="s" r="H2" s="2">
        <v>535</v>
      </c>
      <c t="s" r="I2" s="2">
        <v>452</v>
      </c>
      <c t="s" r="J2" s="2">
        <v>2</v>
      </c>
      <c t="s" r="K2" s="2">
        <v>30</v>
      </c>
      <c t="s" r="L2" s="2">
        <v>73</v>
      </c>
    </row>
    <row spans="1:12" r="3">
      <c t="s" r="A3" s="3">
        <v>1069</v>
      </c>
    </row>
    <row spans="1:12" r="4">
      <c t="s" r="A4" s="4">
        <v>75</v>
      </c>
      <c t="n" r="B4" s="7">
        <v>3545952</v>
      </c>
      <c t="n" r="C4" s="7">
        <v>3486203</v>
      </c>
      <c t="n" r="D4" s="7">
        <v>3594627</v>
      </c>
      <c t="n" r="E4" s="7">
        <v>3702353</v>
      </c>
      <c t="n" r="F4" s="7">
        <v>3947768</v>
      </c>
      <c t="n" r="G4" s="7">
        <v>3620057</v>
      </c>
      <c t="n" r="H4" s="7">
        <v>3502007</v>
      </c>
      <c t="n" r="I4" s="7">
        <v>3763081</v>
      </c>
      <c t="n" r="J4" s="7">
        <v>14329135</v>
      </c>
      <c t="n" r="K4" s="7">
        <v>14832913</v>
      </c>
      <c t="n" r="L4" s="7">
        <v>13945657</v>
      </c>
    </row>
    <row spans="1:12" r="5">
      <c t="s" r="A5" s="3">
        <v>76</v>
      </c>
    </row>
    <row spans="1:12" r="6">
      <c t="s" r="A6" s="4">
        <v>77</v>
      </c>
      <c t="n" r="B6" s="5">
        <v>3189230</v>
      </c>
      <c t="n" r="C6" s="5">
        <v>3164700</v>
      </c>
      <c t="n" r="D6" s="5">
        <v>3239214</v>
      </c>
      <c t="n" r="E6" s="5">
        <v>3287281</v>
      </c>
      <c t="n" r="F6" s="5">
        <v>3573882</v>
      </c>
      <c t="n" r="G6" s="5">
        <v>3275409</v>
      </c>
      <c t="n" r="H6" s="5">
        <v>3159808</v>
      </c>
      <c t="n" r="I6" s="5">
        <v>3354819</v>
      </c>
      <c t="n" r="J6" s="5">
        <v>12880424</v>
      </c>
      <c t="n" r="K6" s="5">
        <v>13363918</v>
      </c>
      <c t="n" r="L6" s="5">
        <v>12661145</v>
      </c>
    </row>
    <row spans="1:12" r="7">
      <c t="s" r="A7" s="4">
        <v>78</v>
      </c>
      <c t="n" r="J7" s="5">
        <v>504033</v>
      </c>
      <c t="n" r="K7" s="5">
        <v>521581</v>
      </c>
      <c t="n" r="L7" s="5">
        <v>542136</v>
      </c>
    </row>
    <row spans="1:12" r="8">
      <c t="s" r="A8" s="4">
        <v>79</v>
      </c>
      <c t="n" r="J8" s="5">
        <v>316740</v>
      </c>
      <c t="n" r="K8" s="5">
        <v>382851</v>
      </c>
      <c t="n" r="L8" s="5">
        <v>227902</v>
      </c>
    </row>
    <row spans="1:12" r="9">
      <c t="s" r="A9" s="4">
        <v>1080</v>
      </c>
      <c t="n" r="J9" s="5">
        <v>285942</v>
      </c>
      <c t="n" r="K9" s="5">
        <v>334886</v>
      </c>
      <c t="n" r="L9" s="5">
        <v>423845</v>
      </c>
    </row>
    <row spans="1:12" r="10">
      <c t="s" r="A10" s="4">
        <v>83</v>
      </c>
      <c t="n" r="J10" s="5">
        <v>341996</v>
      </c>
      <c t="n" r="K10" s="5">
        <v>229677</v>
      </c>
      <c t="n" r="L10" s="5">
        <v>90629</v>
      </c>
    </row>
    <row spans="1:12" r="11">
      <c t="s" r="A11" s="4">
        <v>1081</v>
      </c>
      <c t="n" r="J11" s="5">
        <v>105020</v>
      </c>
      <c t="n" r="K11" s="5">
        <v>80218</v>
      </c>
      <c t="n" r="L11" s="5">
        <v>19233</v>
      </c>
    </row>
    <row spans="1:12" r="12">
      <c t="s" r="A12" s="4">
        <v>85</v>
      </c>
      <c t="n" r="B12" s="5">
        <v>57213</v>
      </c>
      <c t="n" r="C12" s="5">
        <v>34038</v>
      </c>
      <c t="n" r="D12" s="5">
        <v>60105</v>
      </c>
      <c t="n" r="E12" s="5">
        <v>85620</v>
      </c>
      <c t="n" r="F12" s="5">
        <v>44510</v>
      </c>
      <c t="n" r="G12" s="5">
        <v>46916</v>
      </c>
      <c t="n" r="H12" s="5">
        <v>13117</v>
      </c>
      <c t="n" r="I12" s="5">
        <v>44916</v>
      </c>
      <c t="n" r="J12" s="5">
        <v>236976</v>
      </c>
      <c t="n" r="K12" s="5">
        <v>149459</v>
      </c>
      <c t="n" r="L12" s="5">
        <v>71396</v>
      </c>
    </row>
    <row spans="1:12" r="13">
      <c t="s" r="A13" s="4">
        <v>86</v>
      </c>
      <c t="n" r="J13" s="5">
        <v>0</v>
      </c>
      <c t="n" r="K13" s="5">
        <v>0</v>
      </c>
      <c t="n" r="L13" s="5">
        <v>-1030</v>
      </c>
    </row>
    <row spans="1:12" r="14">
      <c t="s" r="A14" s="4">
        <v>87</v>
      </c>
      <c t="n" r="J14" s="5">
        <v>236976</v>
      </c>
      <c t="n" r="K14" s="5">
        <v>149459</v>
      </c>
      <c t="n" r="L14" s="5">
        <v>70366</v>
      </c>
    </row>
    <row spans="1:12" r="15">
      <c t="s" r="A15" s="4">
        <v>88</v>
      </c>
      <c t="n" r="J15" s="5">
        <v>1030</v>
      </c>
      <c t="n" r="K15" s="5">
        <v>503</v>
      </c>
      <c t="n" r="L15" s="5">
        <v>1010</v>
      </c>
    </row>
    <row spans="1:12" r="16">
      <c t="s" r="A16" s="4">
        <v>89</v>
      </c>
      <c t="n" r="B16" s="7">
        <v>56865</v>
      </c>
      <c t="n" r="C16" s="7">
        <v>33761</v>
      </c>
      <c t="n" r="D16" s="7">
        <v>59823</v>
      </c>
      <c t="n" r="E16" s="7">
        <v>85497</v>
      </c>
      <c t="n" r="F16" s="7">
        <v>44405</v>
      </c>
      <c t="n" r="G16" s="7">
        <v>46873</v>
      </c>
      <c t="n" r="H16" s="7">
        <v>12916</v>
      </c>
      <c t="n" r="I16" s="7">
        <v>44762</v>
      </c>
      <c t="n" r="J16" s="5">
        <v>235946</v>
      </c>
      <c t="n" r="K16" s="5">
        <v>148956</v>
      </c>
      <c t="n" r="L16" s="5">
        <v>69356</v>
      </c>
    </row>
    <row spans="1:12" r="17">
      <c t="s" r="A17" s="4">
        <v>107</v>
      </c>
      <c t="n" r="J17" s="5">
        <v>-60270</v>
      </c>
      <c t="n" r="K17" s="5">
        <v>-47073</v>
      </c>
      <c t="n" r="L17" s="5">
        <v>14520</v>
      </c>
    </row>
    <row spans="1:12" r="18">
      <c t="s" r="A18" s="4">
        <v>109</v>
      </c>
      <c t="n" r="J18" s="5">
        <v>175676</v>
      </c>
      <c t="n" r="K18" s="5">
        <v>101883</v>
      </c>
      <c t="n" r="L18" s="5">
        <v>83876</v>
      </c>
    </row>
    <row spans="1:12" r="19">
      <c t="s" r="A19" s="4">
        <v>1074</v>
      </c>
    </row>
    <row spans="1:12" r="20">
      <c t="s" r="A20" s="3">
        <v>1069</v>
      </c>
    </row>
    <row spans="1:12" r="21">
      <c t="s" r="A21" s="4">
        <v>75</v>
      </c>
      <c t="n" r="J21" s="5">
        <v>0</v>
      </c>
      <c t="n" r="K21" s="5">
        <v>0</v>
      </c>
      <c t="n" r="L21" s="5">
        <v>0</v>
      </c>
    </row>
    <row spans="1:12" r="22">
      <c t="s" r="A22" s="3">
        <v>76</v>
      </c>
    </row>
    <row spans="1:12" r="23">
      <c t="s" r="A23" s="4">
        <v>77</v>
      </c>
      <c t="n" r="J23" s="5">
        <v>0</v>
      </c>
      <c t="n" r="K23" s="5">
        <v>0</v>
      </c>
      <c t="n" r="L23" s="5">
        <v>0</v>
      </c>
    </row>
    <row spans="1:12" r="24">
      <c t="s" r="A24" s="4">
        <v>78</v>
      </c>
      <c t="n" r="J24" s="5">
        <v>0</v>
      </c>
      <c t="n" r="K24" s="5">
        <v>0</v>
      </c>
      <c t="n" r="L24" s="5">
        <v>0</v>
      </c>
    </row>
    <row spans="1:12" r="25">
      <c t="s" r="A25" s="4">
        <v>79</v>
      </c>
      <c t="n" r="J25" s="5">
        <v>0</v>
      </c>
      <c t="n" r="K25" s="5">
        <v>0</v>
      </c>
      <c t="n" r="L25" s="5">
        <v>0</v>
      </c>
    </row>
    <row spans="1:12" r="26">
      <c t="s" r="A26" s="4">
        <v>1080</v>
      </c>
      <c t="n" r="J26" s="5">
        <v>0</v>
      </c>
      <c t="n" r="K26" s="5">
        <v>0</v>
      </c>
      <c t="n" r="L26" s="5">
        <v>0</v>
      </c>
    </row>
    <row spans="1:12" r="27">
      <c t="s" r="A27" s="4">
        <v>1082</v>
      </c>
      <c t="n" r="J27" s="5">
        <v>0</v>
      </c>
      <c t="n" r="K27" s="5">
        <v>0</v>
      </c>
      <c t="n" r="L27" s="5">
        <v>0</v>
      </c>
    </row>
    <row spans="1:12" r="28">
      <c t="s" r="A28" s="4">
        <v>1083</v>
      </c>
      <c t="n" r="J28" s="5">
        <v>0</v>
      </c>
      <c t="n" r="K28" s="5">
        <v>0</v>
      </c>
      <c t="n" r="L28" s="5">
        <v>0</v>
      </c>
    </row>
    <row spans="1:12" r="29">
      <c t="s" r="A29" s="4">
        <v>83</v>
      </c>
      <c t="n" r="J29" s="5">
        <v>0</v>
      </c>
      <c t="n" r="K29" s="5">
        <v>0</v>
      </c>
      <c t="n" r="L29" s="5">
        <v>0</v>
      </c>
    </row>
    <row spans="1:12" r="30">
      <c t="s" r="A30" s="4">
        <v>1081</v>
      </c>
      <c t="n" r="J30" s="5">
        <v>0</v>
      </c>
      <c t="n" r="K30" s="5">
        <v>0</v>
      </c>
      <c t="n" r="L30" s="5">
        <v>0</v>
      </c>
    </row>
    <row spans="1:12" r="31">
      <c t="s" r="A31" s="4">
        <v>1084</v>
      </c>
      <c t="n" r="J31" s="5">
        <v>-236000</v>
      </c>
      <c t="n" r="K31" s="5">
        <v>-149000</v>
      </c>
      <c t="n" r="L31" s="5">
        <v>-102100</v>
      </c>
    </row>
    <row spans="1:12" r="32">
      <c t="s" r="A32" s="4">
        <v>85</v>
      </c>
      <c t="n" r="L32" s="5">
        <v>-102100</v>
      </c>
    </row>
    <row spans="1:12" r="33">
      <c t="s" r="A33" s="4">
        <v>86</v>
      </c>
      <c t="n" r="L33" s="5">
        <v>0</v>
      </c>
    </row>
    <row spans="1:12" r="34">
      <c t="s" r="A34" s="4">
        <v>87</v>
      </c>
      <c t="n" r="J34" s="5">
        <v>-236000</v>
      </c>
      <c t="n" r="K34" s="5">
        <v>-149000</v>
      </c>
      <c t="n" r="L34" s="5">
        <v>-102100</v>
      </c>
    </row>
    <row spans="1:12" r="35">
      <c t="s" r="A35" s="4">
        <v>88</v>
      </c>
      <c t="n" r="J35" s="5">
        <v>0</v>
      </c>
      <c t="n" r="K35" s="5">
        <v>0</v>
      </c>
      <c t="n" r="L35" s="5">
        <v>0</v>
      </c>
    </row>
    <row spans="1:12" r="36">
      <c t="s" r="A36" s="4">
        <v>89</v>
      </c>
      <c t="n" r="J36" s="5">
        <v>-236000</v>
      </c>
      <c t="n" r="K36" s="5">
        <v>-149000</v>
      </c>
      <c t="n" r="L36" s="5">
        <v>-102100</v>
      </c>
    </row>
    <row spans="1:12" r="37">
      <c t="s" r="A37" s="4">
        <v>107</v>
      </c>
      <c t="n" r="J37" s="5">
        <v>94800</v>
      </c>
      <c t="n" r="K37" s="5">
        <v>71100</v>
      </c>
      <c t="n" r="L37" s="5">
        <v>-16200</v>
      </c>
    </row>
    <row spans="1:12" r="38">
      <c t="s" r="A38" s="4">
        <v>109</v>
      </c>
      <c t="n" r="J38" s="5">
        <v>-141200</v>
      </c>
      <c t="n" r="K38" s="5">
        <v>-77900</v>
      </c>
      <c t="n" r="L38" s="5">
        <v>-118300</v>
      </c>
    </row>
    <row spans="1:12" r="39">
      <c t="s" r="A39" s="4">
        <v>16</v>
      </c>
    </row>
    <row spans="1:12" r="40">
      <c t="s" r="A40" s="3">
        <v>1069</v>
      </c>
    </row>
    <row spans="1:12" r="41">
      <c t="s" r="A41" s="4">
        <v>75</v>
      </c>
      <c t="n" r="J41" s="5">
        <v>0</v>
      </c>
      <c t="n" r="K41" s="5">
        <v>0</v>
      </c>
      <c t="n" r="L41" s="5">
        <v>0</v>
      </c>
    </row>
    <row spans="1:12" r="42">
      <c t="s" r="A42" s="3">
        <v>76</v>
      </c>
    </row>
    <row spans="1:12" r="43">
      <c t="s" r="A43" s="4">
        <v>77</v>
      </c>
      <c t="n" r="J43" s="5">
        <v>0</v>
      </c>
      <c t="n" r="K43" s="5">
        <v>0</v>
      </c>
      <c t="n" r="L43" s="5">
        <v>0</v>
      </c>
    </row>
    <row spans="1:12" r="44">
      <c t="s" r="A44" s="4">
        <v>78</v>
      </c>
      <c t="n" r="J44" s="5">
        <v>0</v>
      </c>
      <c t="n" r="K44" s="5">
        <v>0</v>
      </c>
      <c t="n" r="L44" s="5">
        <v>0</v>
      </c>
    </row>
    <row spans="1:12" r="45">
      <c t="s" r="A45" s="4">
        <v>79</v>
      </c>
      <c t="n" r="J45" s="5">
        <v>2200</v>
      </c>
      <c t="n" r="K45" s="5">
        <v>7800</v>
      </c>
      <c t="n" r="L45" s="5">
        <v>900</v>
      </c>
    </row>
    <row spans="1:12" r="46">
      <c t="s" r="A46" s="4">
        <v>1080</v>
      </c>
      <c t="n" r="J46" s="5">
        <v>0</v>
      </c>
      <c t="n" r="K46" s="5">
        <v>0</v>
      </c>
      <c t="n" r="L46" s="5">
        <v>51000</v>
      </c>
    </row>
    <row spans="1:12" r="47">
      <c t="s" r="A47" s="4">
        <v>1082</v>
      </c>
      <c t="n" r="J47" s="5">
        <v>-2200</v>
      </c>
      <c t="n" r="K47" s="5">
        <v>-7800</v>
      </c>
      <c t="n" r="L47" s="5">
        <v>0</v>
      </c>
    </row>
    <row spans="1:12" r="48">
      <c t="s" r="A48" s="4">
        <v>1083</v>
      </c>
      <c t="n" r="J48" s="5">
        <v>0</v>
      </c>
      <c t="n" r="K48" s="5">
        <v>0</v>
      </c>
      <c t="n" r="L48" s="5">
        <v>51900</v>
      </c>
    </row>
    <row spans="1:12" r="49">
      <c t="s" r="A49" s="4">
        <v>83</v>
      </c>
      <c t="n" r="J49" s="5">
        <v>0</v>
      </c>
      <c t="n" r="K49" s="5">
        <v>0</v>
      </c>
      <c t="n" r="L49" s="5">
        <v>-51900</v>
      </c>
    </row>
    <row spans="1:12" r="50">
      <c t="s" r="A50" s="4">
        <v>1081</v>
      </c>
      <c t="n" r="J50" s="5">
        <v>0</v>
      </c>
      <c t="n" r="K50" s="5">
        <v>0</v>
      </c>
      <c t="n" r="L50" s="5">
        <v>-19200</v>
      </c>
    </row>
    <row spans="1:12" r="51">
      <c t="s" r="A51" s="4">
        <v>1084</v>
      </c>
      <c t="n" r="J51" s="5">
        <v>236000</v>
      </c>
      <c t="n" r="K51" s="5">
        <v>149000</v>
      </c>
      <c t="n" r="L51" s="5">
        <v>102100</v>
      </c>
    </row>
    <row spans="1:12" r="52">
      <c t="s" r="A52" s="4">
        <v>85</v>
      </c>
      <c t="n" r="L52" s="5">
        <v>69400</v>
      </c>
    </row>
    <row spans="1:12" r="53">
      <c t="s" r="A53" s="4">
        <v>86</v>
      </c>
      <c t="n" r="L53" s="5">
        <v>0</v>
      </c>
    </row>
    <row spans="1:12" r="54">
      <c t="s" r="A54" s="4">
        <v>87</v>
      </c>
      <c t="n" r="J54" s="5">
        <v>236000</v>
      </c>
      <c t="n" r="K54" s="5">
        <v>149000</v>
      </c>
      <c t="n" r="L54" s="5">
        <v>69400</v>
      </c>
    </row>
    <row spans="1:12" r="55">
      <c t="s" r="A55" s="4">
        <v>88</v>
      </c>
      <c t="n" r="J55" s="5">
        <v>0</v>
      </c>
      <c t="n" r="K55" s="5">
        <v>0</v>
      </c>
      <c t="n" r="L55" s="5">
        <v>0</v>
      </c>
    </row>
    <row spans="1:12" r="56">
      <c t="s" r="A56" s="4">
        <v>89</v>
      </c>
      <c t="n" r="J56" s="5">
        <v>236000</v>
      </c>
      <c t="n" r="K56" s="5">
        <v>149000</v>
      </c>
      <c t="n" r="L56" s="5">
        <v>69400</v>
      </c>
    </row>
    <row spans="1:12" r="57">
      <c t="s" r="A57" s="4">
        <v>107</v>
      </c>
      <c t="n" r="J57" s="5">
        <v>-60300</v>
      </c>
      <c t="n" r="K57" s="5">
        <v>-47100</v>
      </c>
      <c t="n" r="L57" s="5">
        <v>14500</v>
      </c>
    </row>
    <row spans="1:12" r="58">
      <c t="s" r="A58" s="4">
        <v>109</v>
      </c>
      <c t="n" r="J58" s="5">
        <v>175700</v>
      </c>
      <c t="n" r="K58" s="5">
        <v>101900</v>
      </c>
      <c t="n" r="L58" s="5">
        <v>83900</v>
      </c>
    </row>
    <row spans="1:12" r="59">
      <c t="s" r="A59" s="4">
        <v>611</v>
      </c>
    </row>
    <row spans="1:12" r="60">
      <c t="s" r="A60" s="3">
        <v>1069</v>
      </c>
    </row>
    <row spans="1:12" r="61">
      <c t="s" r="A61" s="4">
        <v>75</v>
      </c>
      <c t="n" r="J61" s="5">
        <v>1014800</v>
      </c>
      <c t="n" r="K61" s="5">
        <v>1047400</v>
      </c>
      <c t="n" r="L61" s="5">
        <v>1034000</v>
      </c>
    </row>
    <row spans="1:12" r="62">
      <c t="s" r="A62" s="3">
        <v>76</v>
      </c>
    </row>
    <row spans="1:12" r="63">
      <c t="s" r="A63" s="4">
        <v>77</v>
      </c>
      <c t="n" r="J63" s="5">
        <v>900100</v>
      </c>
      <c t="n" r="K63" s="5">
        <v>929100</v>
      </c>
      <c t="n" r="L63" s="5">
        <v>996600</v>
      </c>
    </row>
    <row spans="1:12" r="64">
      <c t="s" r="A64" s="4">
        <v>78</v>
      </c>
      <c t="n" r="J64" s="5">
        <v>11400</v>
      </c>
      <c t="n" r="K64" s="5">
        <v>13700</v>
      </c>
      <c t="n" r="L64" s="5">
        <v>21000</v>
      </c>
    </row>
    <row spans="1:12" r="65">
      <c t="s" r="A65" s="4">
        <v>79</v>
      </c>
      <c t="n" r="J65" s="5">
        <v>162400</v>
      </c>
      <c t="n" r="K65" s="5">
        <v>216600</v>
      </c>
      <c t="n" r="L65" s="5">
        <v>82500</v>
      </c>
    </row>
    <row spans="1:12" r="66">
      <c t="s" r="A66" s="4">
        <v>1080</v>
      </c>
      <c t="n" r="J66" s="5">
        <v>255800</v>
      </c>
      <c t="n" r="K66" s="5">
        <v>302900</v>
      </c>
      <c t="n" r="L66" s="5">
        <v>342400</v>
      </c>
    </row>
    <row spans="1:12" r="67">
      <c t="s" r="A67" s="4">
        <v>1082</v>
      </c>
      <c t="n" r="J67" s="5">
        <v>-334800</v>
      </c>
      <c t="n" r="K67" s="5">
        <v>-376900</v>
      </c>
      <c t="n" r="L67" s="5">
        <v>-362800</v>
      </c>
    </row>
    <row spans="1:12" r="68">
      <c t="s" r="A68" s="4">
        <v>1083</v>
      </c>
      <c t="n" r="J68" s="5">
        <v>994900</v>
      </c>
      <c t="n" r="K68" s="5">
        <v>1085400</v>
      </c>
      <c t="n" r="L68" s="5">
        <v>1079700</v>
      </c>
    </row>
    <row spans="1:12" r="69">
      <c t="s" r="A69" s="4">
        <v>83</v>
      </c>
      <c t="n" r="J69" s="5">
        <v>19900</v>
      </c>
      <c t="n" r="K69" s="5">
        <v>-38000</v>
      </c>
      <c t="n" r="L69" s="5">
        <v>-45700</v>
      </c>
    </row>
    <row spans="1:12" r="70">
      <c t="s" r="A70" s="4">
        <v>1081</v>
      </c>
      <c t="n" r="J70" s="5">
        <v>6000</v>
      </c>
      <c t="n" r="K70" s="5">
        <v>-15600</v>
      </c>
      <c t="n" r="L70" s="5">
        <v>-31900</v>
      </c>
    </row>
    <row spans="1:12" r="71">
      <c t="s" r="A71" s="4">
        <v>1084</v>
      </c>
      <c t="n" r="J71" s="5">
        <v>0</v>
      </c>
      <c t="n" r="K71" s="5">
        <v>0</v>
      </c>
      <c t="n" r="L71" s="5">
        <v>0</v>
      </c>
    </row>
    <row spans="1:12" r="72">
      <c t="s" r="A72" s="4">
        <v>85</v>
      </c>
      <c t="n" r="L72" s="5">
        <v>-13800</v>
      </c>
    </row>
    <row spans="1:12" r="73">
      <c t="s" r="A73" s="4">
        <v>86</v>
      </c>
      <c t="n" r="L73" s="5">
        <v>0</v>
      </c>
    </row>
    <row spans="1:12" r="74">
      <c t="s" r="A74" s="4">
        <v>87</v>
      </c>
      <c t="n" r="J74" s="5">
        <v>13900</v>
      </c>
      <c t="n" r="K74" s="5">
        <v>-22400</v>
      </c>
      <c t="n" r="L74" s="5">
        <v>-13800</v>
      </c>
    </row>
    <row spans="1:12" r="75">
      <c t="s" r="A75" s="4">
        <v>88</v>
      </c>
      <c t="n" r="J75" s="5">
        <v>0</v>
      </c>
      <c t="n" r="K75" s="5">
        <v>0</v>
      </c>
      <c t="n" r="L75" s="5">
        <v>0</v>
      </c>
    </row>
    <row spans="1:12" r="76">
      <c t="s" r="A76" s="4">
        <v>89</v>
      </c>
      <c t="n" r="J76" s="5">
        <v>13900</v>
      </c>
      <c t="n" r="K76" s="5">
        <v>-22400</v>
      </c>
      <c t="n" r="L76" s="5">
        <v>-13800</v>
      </c>
    </row>
    <row spans="1:12" r="77">
      <c t="s" r="A77" s="4">
        <v>107</v>
      </c>
      <c t="n" r="J77" s="5">
        <v>-12900</v>
      </c>
      <c t="n" r="K77" s="5">
        <v>12100</v>
      </c>
      <c t="n" r="L77" s="5">
        <v>34800</v>
      </c>
    </row>
    <row spans="1:12" r="78">
      <c t="s" r="A78" s="4">
        <v>109</v>
      </c>
      <c t="n" r="J78" s="5">
        <v>1000</v>
      </c>
      <c t="n" r="K78" s="5">
        <v>-10300</v>
      </c>
      <c t="n" r="L78" s="5">
        <v>21000</v>
      </c>
    </row>
    <row spans="1:12" r="79">
      <c t="s" r="A79" s="4">
        <v>1077</v>
      </c>
    </row>
    <row spans="1:12" r="80">
      <c t="s" r="A80" s="3">
        <v>1069</v>
      </c>
    </row>
    <row spans="1:12" r="81">
      <c t="s" r="A81" s="4">
        <v>75</v>
      </c>
      <c t="n" r="J81" s="5">
        <v>9517300</v>
      </c>
      <c t="n" r="K81" s="5">
        <v>9544700</v>
      </c>
      <c t="n" r="L81" s="5">
        <v>8792800</v>
      </c>
    </row>
    <row spans="1:12" r="82">
      <c t="s" r="A82" s="3">
        <v>76</v>
      </c>
    </row>
    <row spans="1:12" r="83">
      <c t="s" r="A83" s="4">
        <v>77</v>
      </c>
      <c t="n" r="J83" s="5">
        <v>8438800</v>
      </c>
      <c t="n" r="K83" s="5">
        <v>8506400</v>
      </c>
      <c t="n" r="L83" s="5">
        <v>7811800</v>
      </c>
    </row>
    <row spans="1:12" r="84">
      <c t="s" r="A84" s="4">
        <v>78</v>
      </c>
      <c t="n" r="J84" s="5">
        <v>415900</v>
      </c>
      <c t="n" r="K84" s="5">
        <v>412100</v>
      </c>
      <c t="n" r="L84" s="5">
        <v>418900</v>
      </c>
    </row>
    <row spans="1:12" r="85">
      <c t="s" r="A85" s="4">
        <v>79</v>
      </c>
      <c t="n" r="J85" s="5">
        <v>135400</v>
      </c>
      <c t="n" r="K85" s="5">
        <v>139200</v>
      </c>
      <c t="n" r="L85" s="5">
        <v>125700</v>
      </c>
    </row>
    <row spans="1:12" r="86">
      <c t="s" r="A86" s="4">
        <v>1080</v>
      </c>
      <c t="n" r="J86" s="5">
        <v>-2400</v>
      </c>
      <c t="n" r="K86" s="5">
        <v>-1200</v>
      </c>
      <c t="n" r="L86" s="5">
        <v>-2700</v>
      </c>
    </row>
    <row spans="1:12" r="87">
      <c t="s" r="A87" s="4">
        <v>1082</v>
      </c>
      <c t="n" r="J87" s="5">
        <v>306900</v>
      </c>
      <c t="n" r="K87" s="5">
        <v>342300</v>
      </c>
      <c t="n" r="L87" s="5">
        <v>326100</v>
      </c>
    </row>
    <row spans="1:12" r="88">
      <c t="s" r="A88" s="4">
        <v>1083</v>
      </c>
      <c t="n" r="J88" s="5">
        <v>9294600</v>
      </c>
      <c t="n" r="K88" s="5">
        <v>9398800</v>
      </c>
      <c t="n" r="L88" s="5">
        <v>8679800</v>
      </c>
    </row>
    <row spans="1:12" r="89">
      <c t="s" r="A89" s="4">
        <v>83</v>
      </c>
      <c t="n" r="J89" s="5">
        <v>222700</v>
      </c>
      <c t="n" r="K89" s="5">
        <v>145900</v>
      </c>
      <c t="n" r="L89" s="5">
        <v>113000</v>
      </c>
    </row>
    <row spans="1:12" r="90">
      <c t="s" r="A90" s="4">
        <v>1081</v>
      </c>
      <c t="n" r="J90" s="5">
        <v>70000</v>
      </c>
      <c t="n" r="K90" s="5">
        <v>62900</v>
      </c>
      <c t="n" r="L90" s="5">
        <v>52300</v>
      </c>
    </row>
    <row spans="1:12" r="91">
      <c t="s" r="A91" s="4">
        <v>1084</v>
      </c>
      <c t="n" r="J91" s="5">
        <v>0</v>
      </c>
      <c t="n" r="K91" s="5">
        <v>0</v>
      </c>
      <c t="n" r="L91" s="5">
        <v>0</v>
      </c>
    </row>
    <row spans="1:12" r="92">
      <c t="s" r="A92" s="4">
        <v>85</v>
      </c>
      <c t="n" r="L92" s="5">
        <v>60700</v>
      </c>
    </row>
    <row spans="1:12" r="93">
      <c t="s" r="A93" s="4">
        <v>86</v>
      </c>
      <c t="n" r="L93" s="5">
        <v>-1000</v>
      </c>
    </row>
    <row spans="1:12" r="94">
      <c t="s" r="A94" s="4">
        <v>87</v>
      </c>
      <c t="n" r="J94" s="5">
        <v>152700</v>
      </c>
      <c t="n" r="K94" s="5">
        <v>83000</v>
      </c>
      <c t="n" r="L94" s="5">
        <v>59700</v>
      </c>
    </row>
    <row spans="1:12" r="95">
      <c t="s" r="A95" s="4">
        <v>88</v>
      </c>
      <c t="n" r="J95" s="5">
        <v>1000</v>
      </c>
      <c t="n" r="K95" s="5">
        <v>500</v>
      </c>
      <c t="n" r="L95" s="5">
        <v>800</v>
      </c>
    </row>
    <row spans="1:12" r="96">
      <c t="s" r="A96" s="4">
        <v>89</v>
      </c>
      <c t="n" r="J96" s="5">
        <v>151700</v>
      </c>
      <c t="n" r="K96" s="5">
        <v>82500</v>
      </c>
      <c t="n" r="L96" s="5">
        <v>58900</v>
      </c>
    </row>
    <row spans="1:12" r="97">
      <c t="s" r="A97" s="4">
        <v>107</v>
      </c>
      <c t="n" r="J97" s="5">
        <v>-3000</v>
      </c>
      <c t="n" r="K97" s="5">
        <v>-600</v>
      </c>
      <c t="n" r="L97" s="5">
        <v>600</v>
      </c>
    </row>
    <row spans="1:12" r="98">
      <c t="s" r="A98" s="4">
        <v>109</v>
      </c>
      <c t="n" r="J98" s="5">
        <v>148700</v>
      </c>
      <c t="n" r="K98" s="5">
        <v>81900</v>
      </c>
      <c t="n" r="L98" s="5">
        <v>59500</v>
      </c>
    </row>
    <row spans="1:12" r="99">
      <c t="s" r="A99" s="4">
        <v>1078</v>
      </c>
    </row>
    <row spans="1:12" r="100">
      <c t="s" r="A100" s="3">
        <v>1069</v>
      </c>
    </row>
    <row spans="1:12" r="101">
      <c t="s" r="A101" s="4">
        <v>75</v>
      </c>
      <c t="n" r="J101" s="5">
        <v>3797000</v>
      </c>
      <c t="n" r="K101" s="5">
        <v>4240800</v>
      </c>
      <c t="n" r="L101" s="5">
        <v>4118800</v>
      </c>
    </row>
    <row spans="1:12" r="102">
      <c t="s" r="A102" s="3">
        <v>76</v>
      </c>
    </row>
    <row spans="1:12" r="103">
      <c t="s" r="A103" s="4">
        <v>77</v>
      </c>
      <c t="n" r="J103" s="5">
        <v>3541500</v>
      </c>
      <c t="n" r="K103" s="5">
        <v>3928400</v>
      </c>
      <c t="n" r="L103" s="5">
        <v>3852800</v>
      </c>
    </row>
    <row spans="1:12" r="104">
      <c t="s" r="A104" s="4">
        <v>78</v>
      </c>
      <c t="n" r="J104" s="5">
        <v>76700</v>
      </c>
      <c t="n" r="K104" s="5">
        <v>95800</v>
      </c>
      <c t="n" r="L104" s="5">
        <v>102200</v>
      </c>
    </row>
    <row spans="1:12" r="105">
      <c t="s" r="A105" s="4">
        <v>79</v>
      </c>
      <c t="n" r="J105" s="5">
        <v>16800</v>
      </c>
      <c t="n" r="K105" s="5">
        <v>19200</v>
      </c>
      <c t="n" r="L105" s="5">
        <v>18800</v>
      </c>
    </row>
    <row spans="1:12" r="106">
      <c t="s" r="A106" s="4">
        <v>1080</v>
      </c>
      <c t="n" r="J106" s="5">
        <v>32500</v>
      </c>
      <c t="n" r="K106" s="5">
        <v>33200</v>
      </c>
      <c t="n" r="L106" s="5">
        <v>33100</v>
      </c>
    </row>
    <row spans="1:12" r="107">
      <c t="s" r="A107" s="4">
        <v>1082</v>
      </c>
      <c t="n" r="J107" s="5">
        <v>30100</v>
      </c>
      <c t="n" r="K107" s="5">
        <v>42400</v>
      </c>
      <c t="n" r="L107" s="5">
        <v>36700</v>
      </c>
    </row>
    <row spans="1:12" r="108">
      <c t="s" r="A108" s="4">
        <v>1083</v>
      </c>
      <c t="n" r="J108" s="5">
        <v>3697600</v>
      </c>
      <c t="n" r="K108" s="5">
        <v>4119000</v>
      </c>
      <c t="n" r="L108" s="5">
        <v>4043600</v>
      </c>
    </row>
    <row spans="1:12" r="109">
      <c t="s" r="A109" s="4">
        <v>83</v>
      </c>
      <c t="n" r="J109" s="5">
        <v>99400</v>
      </c>
      <c t="n" r="K109" s="5">
        <v>121800</v>
      </c>
      <c t="n" r="L109" s="5">
        <v>75200</v>
      </c>
    </row>
    <row spans="1:12" r="110">
      <c t="s" r="A110" s="4">
        <v>1081</v>
      </c>
      <c t="n" r="J110" s="5">
        <v>29000</v>
      </c>
      <c t="n" r="K110" s="5">
        <v>32900</v>
      </c>
      <c t="n" r="L110" s="5">
        <v>18000</v>
      </c>
    </row>
    <row spans="1:12" r="111">
      <c t="s" r="A111" s="4">
        <v>1084</v>
      </c>
      <c t="n" r="J111" s="5">
        <v>0</v>
      </c>
      <c t="n" r="K111" s="5">
        <v>0</v>
      </c>
      <c t="n" r="L111" s="5">
        <v>0</v>
      </c>
    </row>
    <row spans="1:12" r="112">
      <c t="s" r="A112" s="4">
        <v>85</v>
      </c>
      <c t="n" r="L112" s="5">
        <v>57200</v>
      </c>
    </row>
    <row spans="1:12" r="113">
      <c t="s" r="A113" s="4">
        <v>86</v>
      </c>
      <c t="n" r="L113" s="5">
        <v>0</v>
      </c>
    </row>
    <row spans="1:12" r="114">
      <c t="s" r="A114" s="4">
        <v>87</v>
      </c>
      <c t="n" r="J114" s="5">
        <v>70400</v>
      </c>
      <c t="n" r="K114" s="5">
        <v>88900</v>
      </c>
      <c t="n" r="L114" s="5">
        <v>57200</v>
      </c>
    </row>
    <row spans="1:12" r="115">
      <c t="s" r="A115" s="4">
        <v>88</v>
      </c>
      <c t="n" r="J115" s="5">
        <v>0</v>
      </c>
      <c t="n" r="K115" s="5">
        <v>0</v>
      </c>
      <c t="n" r="L115" s="5">
        <v>200</v>
      </c>
    </row>
    <row spans="1:12" r="116">
      <c t="s" r="A116" s="4">
        <v>89</v>
      </c>
      <c t="n" r="J116" s="5">
        <v>70400</v>
      </c>
      <c t="n" r="K116" s="5">
        <v>88900</v>
      </c>
      <c t="n" r="L116" s="5">
        <v>57000</v>
      </c>
    </row>
    <row spans="1:12" r="117">
      <c t="s" r="A117" s="4">
        <v>107</v>
      </c>
      <c t="n" r="J117" s="5">
        <v>-78900</v>
      </c>
      <c t="n" r="K117" s="5">
        <v>-82600</v>
      </c>
      <c t="n" r="L117" s="5">
        <v>-19200</v>
      </c>
    </row>
    <row spans="1:12" r="118">
      <c t="s" r="A118" s="4">
        <v>109</v>
      </c>
      <c t="n" r="J118" s="7">
        <v>-8500</v>
      </c>
      <c t="n" r="K118" s="7">
        <v>6300</v>
      </c>
      <c t="n" r="L118" s="7">
        <v>378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85</v>
      </c>
      <c t="s" r="B1" s="2">
        <v>363</v>
      </c>
      <c t="s" r="C1" s="2">
        <v>2</v>
      </c>
      <c t="s" r="D1" s="2">
        <v>30</v>
      </c>
      <c t="s" r="E1" s="2">
        <v>73</v>
      </c>
    </row>
    <row spans="1:5" r="2">
      <c t="s" r="A2" s="3">
        <v>1069</v>
      </c>
    </row>
    <row spans="1:5" r="3">
      <c t="s" r="A3" s="4">
        <v>122</v>
      </c>
      <c t="n" r="C3" s="7">
        <v>683036</v>
      </c>
      <c t="n" r="D3" s="7">
        <v>398159</v>
      </c>
      <c t="n" r="E3" s="7">
        <v>695907</v>
      </c>
    </row>
    <row spans="1:5" r="4">
      <c t="s" r="A4" s="3">
        <v>123</v>
      </c>
    </row>
    <row spans="1:5" r="5">
      <c t="s" r="A5" s="4">
        <v>124</v>
      </c>
      <c t="n" r="C5" s="5">
        <v>-524384</v>
      </c>
      <c t="n" r="D5" s="5">
        <v>-545194</v>
      </c>
      <c t="n" r="E5" s="5">
        <v>-392932</v>
      </c>
    </row>
    <row spans="1:5" r="6">
      <c t="s" r="A6" s="4">
        <v>125</v>
      </c>
      <c t="n" r="C6" s="5">
        <v>19128</v>
      </c>
      <c t="n" r="D6" s="5">
        <v>28494</v>
      </c>
      <c t="n" r="E6" s="5">
        <v>11298</v>
      </c>
    </row>
    <row spans="1:5" r="7">
      <c t="s" r="A7" s="4">
        <v>126</v>
      </c>
      <c t="n" r="C7" s="5">
        <v>0</v>
      </c>
      <c t="n" r="D7" s="5">
        <v>24000</v>
      </c>
      <c t="n" r="E7" s="5">
        <v>919</v>
      </c>
    </row>
    <row spans="1:5" r="8">
      <c t="s" r="A8" s="4">
        <v>131</v>
      </c>
      <c t="n" r="C8" s="5">
        <v>4299</v>
      </c>
      <c t="n" r="D8" s="5">
        <v>8934</v>
      </c>
      <c t="n" r="E8" s="5">
        <v>17893</v>
      </c>
    </row>
    <row spans="1:5" r="9">
      <c t="s" r="A9" s="4">
        <v>132</v>
      </c>
      <c t="n" r="C9" s="5">
        <v>-504334</v>
      </c>
      <c t="n" r="D9" s="5">
        <v>-505222</v>
      </c>
      <c t="n" r="E9" s="5">
        <v>-385388</v>
      </c>
    </row>
    <row spans="1:5" r="10">
      <c t="s" r="A10" s="3">
        <v>133</v>
      </c>
    </row>
    <row spans="1:5" r="11">
      <c t="s" r="A11" s="4">
        <v>134</v>
      </c>
      <c t="n" r="C11" s="5">
        <v>71926</v>
      </c>
      <c t="n" r="D11" s="5">
        <v>1570818</v>
      </c>
      <c t="n" r="E11" s="5">
        <v>3080464</v>
      </c>
    </row>
    <row spans="1:5" r="12">
      <c t="s" r="A12" s="4">
        <v>135</v>
      </c>
      <c t="n" r="C12" s="5">
        <v>-209621</v>
      </c>
      <c t="n" r="D12" s="5">
        <v>-1978606</v>
      </c>
      <c t="n" r="E12" s="5">
        <v>-3314853</v>
      </c>
    </row>
    <row spans="1:5" r="13">
      <c t="s" r="A13" s="4">
        <v>136</v>
      </c>
      <c t="n" r="C13" s="5">
        <v>0</v>
      </c>
      <c t="n" r="D13" s="5">
        <v>50000</v>
      </c>
      <c t="n" r="E13" s="5">
        <v>36200</v>
      </c>
    </row>
    <row spans="1:5" r="14">
      <c t="s" r="A14" s="4">
        <v>137</v>
      </c>
      <c t="n" r="C14" s="5">
        <v>-81898</v>
      </c>
      <c t="n" r="D14" s="5">
        <v>-52186</v>
      </c>
      <c t="n" r="E14" s="5">
        <v>0</v>
      </c>
    </row>
    <row spans="1:5" r="15">
      <c t="s" r="A15" s="4">
        <v>138</v>
      </c>
      <c t="n" r="B15" s="7">
        <v>524100</v>
      </c>
      <c t="n" r="C15" s="5">
        <v>0</v>
      </c>
      <c t="n" r="D15" s="5">
        <v>524081</v>
      </c>
      <c t="n" r="E15" s="5">
        <v>0</v>
      </c>
    </row>
    <row spans="1:5" r="16">
      <c t="s" r="A16" s="4">
        <v>139</v>
      </c>
      <c t="n" r="C16" s="5">
        <v>39946</v>
      </c>
      <c t="n" r="D16" s="5">
        <v>4408</v>
      </c>
      <c t="n" r="E16" s="5">
        <v>5597</v>
      </c>
    </row>
    <row spans="1:5" r="17">
      <c t="s" r="A17" s="4">
        <v>141</v>
      </c>
      <c t="n" r="C17" s="5">
        <v>-50176</v>
      </c>
      <c t="n" r="D17" s="5">
        <v>-4730</v>
      </c>
      <c t="n" r="E17" s="5">
        <v>-42399</v>
      </c>
    </row>
    <row spans="1:5" r="18">
      <c t="s" r="A18" s="4">
        <v>140</v>
      </c>
      <c t="n" r="C18" s="5">
        <v>0</v>
      </c>
      <c t="n" r="D18" s="5">
        <v>0</v>
      </c>
      <c t="n" r="E18" s="5">
        <v>-47352</v>
      </c>
    </row>
    <row spans="1:5" r="19">
      <c t="s" r="A19" s="4">
        <v>142</v>
      </c>
      <c t="n" r="C19" s="5">
        <v>61847</v>
      </c>
      <c t="n" r="D19" s="5">
        <v>-6030</v>
      </c>
      <c t="n" r="E19" s="5">
        <v>-53926</v>
      </c>
    </row>
    <row spans="1:5" r="20">
      <c t="s" r="A20" s="4">
        <v>143</v>
      </c>
      <c t="n" r="C20" s="5">
        <v>-167976</v>
      </c>
      <c t="n" r="D20" s="5">
        <v>107755</v>
      </c>
      <c t="n" r="E20" s="5">
        <v>-336269</v>
      </c>
    </row>
    <row spans="1:5" r="21">
      <c t="s" r="A21" s="4">
        <v>144</v>
      </c>
      <c t="n" r="C21" s="5">
        <v>10726</v>
      </c>
      <c t="n" r="D21" s="5">
        <v>692</v>
      </c>
      <c t="n" r="E21" s="5">
        <v>-25750</v>
      </c>
    </row>
    <row spans="1:5" r="22">
      <c t="s" r="A22" s="4">
        <v>145</v>
      </c>
      <c t="n" r="C22" s="5">
        <v>111690</v>
      </c>
      <c t="n" r="D22" s="5">
        <v>110998</v>
      </c>
      <c t="n" r="E22" s="5">
        <v>136748</v>
      </c>
    </row>
    <row spans="1:5" r="23">
      <c t="s" r="A23" s="4">
        <v>146</v>
      </c>
      <c t="n" r="C23" s="5">
        <v>122416</v>
      </c>
      <c t="n" r="D23" s="5">
        <v>111690</v>
      </c>
      <c t="n" r="E23" s="5">
        <v>110998</v>
      </c>
    </row>
    <row spans="1:5" r="24">
      <c t="s" r="A24" s="4">
        <v>1074</v>
      </c>
    </row>
    <row spans="1:5" r="25">
      <c t="s" r="A25" s="3">
        <v>1069</v>
      </c>
    </row>
    <row spans="1:5" r="26">
      <c t="s" r="A26" s="4">
        <v>122</v>
      </c>
      <c t="n" r="C26" s="5">
        <v>-4900</v>
      </c>
      <c t="n" r="D26" s="5">
        <v>-33100</v>
      </c>
      <c t="n" r="E26" s="5">
        <v>-651200</v>
      </c>
    </row>
    <row spans="1:5" r="27">
      <c t="s" r="A27" s="3">
        <v>123</v>
      </c>
    </row>
    <row spans="1:5" r="28">
      <c t="s" r="A28" s="4">
        <v>124</v>
      </c>
      <c t="n" r="C28" s="5">
        <v>0</v>
      </c>
      <c t="n" r="D28" s="5">
        <v>0</v>
      </c>
      <c t="n" r="E28" s="5">
        <v>0</v>
      </c>
    </row>
    <row spans="1:5" r="29">
      <c t="s" r="A29" s="4">
        <v>125</v>
      </c>
      <c t="n" r="C29" s="5">
        <v>0</v>
      </c>
      <c t="n" r="D29" s="5">
        <v>0</v>
      </c>
      <c t="n" r="E29" s="5">
        <v>0</v>
      </c>
    </row>
    <row spans="1:5" r="30">
      <c t="s" r="A30" s="4">
        <v>126</v>
      </c>
      <c t="n" r="D30" s="5">
        <v>0</v>
      </c>
      <c t="n" r="E30" s="5">
        <v>0</v>
      </c>
    </row>
    <row spans="1:5" r="31">
      <c t="s" r="A31" s="4">
        <v>1086</v>
      </c>
      <c t="n" r="C31" s="5">
        <v>0</v>
      </c>
      <c t="n" r="D31" s="5">
        <v>0</v>
      </c>
      <c t="n" r="E31" s="5">
        <v>0</v>
      </c>
    </row>
    <row spans="1:5" r="32">
      <c t="s" r="A32" s="4">
        <v>131</v>
      </c>
      <c t="n" r="C32" s="5">
        <v>0</v>
      </c>
      <c t="n" r="D32" s="5">
        <v>0</v>
      </c>
      <c t="n" r="E32" s="5">
        <v>0</v>
      </c>
    </row>
    <row spans="1:5" r="33">
      <c t="s" r="A33" s="4">
        <v>132</v>
      </c>
      <c t="n" r="C33" s="5">
        <v>0</v>
      </c>
      <c t="n" r="D33" s="5">
        <v>0</v>
      </c>
      <c t="n" r="E33" s="5">
        <v>0</v>
      </c>
    </row>
    <row spans="1:5" r="34">
      <c t="s" r="A34" s="3">
        <v>133</v>
      </c>
    </row>
    <row spans="1:5" r="35">
      <c t="s" r="A35" s="4">
        <v>134</v>
      </c>
      <c t="n" r="C35" s="5">
        <v>0</v>
      </c>
      <c t="n" r="D35" s="5">
        <v>0</v>
      </c>
      <c t="n" r="E35" s="5">
        <v>0</v>
      </c>
    </row>
    <row spans="1:5" r="36">
      <c t="s" r="A36" s="4">
        <v>135</v>
      </c>
      <c t="n" r="C36" s="5">
        <v>0</v>
      </c>
      <c t="n" r="D36" s="5">
        <v>0</v>
      </c>
      <c t="n" r="E36" s="5">
        <v>0</v>
      </c>
    </row>
    <row spans="1:5" r="37">
      <c t="s" r="A37" s="4">
        <v>136</v>
      </c>
      <c t="n" r="D37" s="5">
        <v>0</v>
      </c>
      <c t="n" r="E37" s="5">
        <v>0</v>
      </c>
    </row>
    <row spans="1:5" r="38">
      <c t="s" r="A38" s="4">
        <v>137</v>
      </c>
      <c t="n" r="C38" s="5">
        <v>0</v>
      </c>
      <c t="n" r="D38" s="5">
        <v>0</v>
      </c>
    </row>
    <row spans="1:5" r="39">
      <c t="s" r="A39" s="4">
        <v>138</v>
      </c>
      <c t="n" r="D39" s="5">
        <v>0</v>
      </c>
    </row>
    <row spans="1:5" r="40">
      <c t="s" r="A40" s="4">
        <v>139</v>
      </c>
      <c t="n" r="C40" s="5">
        <v>0</v>
      </c>
      <c t="n" r="D40" s="5">
        <v>0</v>
      </c>
      <c t="n" r="E40" s="5">
        <v>0</v>
      </c>
    </row>
    <row spans="1:5" r="41">
      <c t="s" r="A41" s="4">
        <v>141</v>
      </c>
      <c t="n" r="C41" s="5">
        <v>0</v>
      </c>
      <c t="n" r="D41" s="5">
        <v>0</v>
      </c>
      <c t="n" r="E41" s="5">
        <v>0</v>
      </c>
    </row>
    <row spans="1:5" r="42">
      <c t="s" r="A42" s="4">
        <v>140</v>
      </c>
      <c t="n" r="E42" s="5">
        <v>0</v>
      </c>
    </row>
    <row spans="1:5" r="43">
      <c t="s" r="A43" s="4">
        <v>142</v>
      </c>
      <c t="n" r="C43" s="5">
        <v>0</v>
      </c>
      <c t="n" r="D43" s="5">
        <v>0</v>
      </c>
      <c t="n" r="E43" s="5">
        <v>0</v>
      </c>
    </row>
    <row spans="1:5" r="44">
      <c t="s" r="A44" s="4">
        <v>1087</v>
      </c>
      <c t="n" r="C44" s="5">
        <v>4900</v>
      </c>
      <c t="n" r="D44" s="5">
        <v>33100</v>
      </c>
      <c t="n" r="E44" s="5">
        <v>651200</v>
      </c>
    </row>
    <row spans="1:5" r="45">
      <c t="s" r="A45" s="4">
        <v>143</v>
      </c>
      <c t="n" r="C45" s="5">
        <v>4900</v>
      </c>
      <c t="n" r="D45" s="5">
        <v>33100</v>
      </c>
      <c t="n" r="E45" s="5">
        <v>651200</v>
      </c>
    </row>
    <row spans="1:5" r="46">
      <c t="s" r="A46" s="4">
        <v>144</v>
      </c>
      <c t="n" r="C46" s="5">
        <v>0</v>
      </c>
      <c t="n" r="D46" s="5">
        <v>0</v>
      </c>
      <c t="n" r="E46" s="5">
        <v>0</v>
      </c>
    </row>
    <row spans="1:5" r="47">
      <c t="s" r="A47" s="4">
        <v>145</v>
      </c>
      <c t="n" r="C47" s="5">
        <v>0</v>
      </c>
      <c t="n" r="D47" s="5">
        <v>0</v>
      </c>
      <c t="n" r="E47" s="5">
        <v>0</v>
      </c>
    </row>
    <row spans="1:5" r="48">
      <c t="s" r="A48" s="4">
        <v>146</v>
      </c>
      <c t="n" r="C48" s="5">
        <v>0</v>
      </c>
      <c t="n" r="D48" s="5">
        <v>0</v>
      </c>
      <c t="n" r="E48" s="5">
        <v>0</v>
      </c>
    </row>
    <row spans="1:5" r="49">
      <c t="s" r="A49" s="4">
        <v>16</v>
      </c>
    </row>
    <row spans="1:5" r="50">
      <c t="s" r="A50" s="3">
        <v>1069</v>
      </c>
    </row>
    <row spans="1:5" r="51">
      <c t="s" r="A51" s="4">
        <v>122</v>
      </c>
      <c t="n" r="C51" s="5">
        <v>-700</v>
      </c>
      <c t="n" r="D51" s="5">
        <v>500</v>
      </c>
      <c t="n" r="E51" s="5">
        <v>599900</v>
      </c>
    </row>
    <row spans="1:5" r="52">
      <c t="s" r="A52" s="3">
        <v>123</v>
      </c>
    </row>
    <row spans="1:5" r="53">
      <c t="s" r="A53" s="4">
        <v>124</v>
      </c>
      <c t="n" r="C53" s="5">
        <v>0</v>
      </c>
      <c t="n" r="D53" s="5">
        <v>0</v>
      </c>
      <c t="n" r="E53" s="5">
        <v>0</v>
      </c>
    </row>
    <row spans="1:5" r="54">
      <c t="s" r="A54" s="4">
        <v>125</v>
      </c>
      <c t="n" r="C54" s="5">
        <v>0</v>
      </c>
      <c t="n" r="D54" s="5">
        <v>0</v>
      </c>
      <c t="n" r="E54" s="5">
        <v>0</v>
      </c>
    </row>
    <row spans="1:5" r="55">
      <c t="s" r="A55" s="4">
        <v>126</v>
      </c>
      <c t="n" r="D55" s="5">
        <v>0</v>
      </c>
      <c t="n" r="E55" s="5">
        <v>0</v>
      </c>
    </row>
    <row spans="1:5" r="56">
      <c t="s" r="A56" s="4">
        <v>1086</v>
      </c>
      <c t="n" r="C56" s="5">
        <v>0</v>
      </c>
      <c t="n" r="D56" s="5">
        <v>0</v>
      </c>
      <c t="n" r="E56" s="5">
        <v>0</v>
      </c>
    </row>
    <row spans="1:5" r="57">
      <c t="s" r="A57" s="4">
        <v>131</v>
      </c>
      <c t="n" r="C57" s="5">
        <v>0</v>
      </c>
      <c t="n" r="D57" s="5">
        <v>0</v>
      </c>
      <c t="n" r="E57" s="5">
        <v>0</v>
      </c>
    </row>
    <row spans="1:5" r="58">
      <c t="s" r="A58" s="4">
        <v>132</v>
      </c>
      <c t="n" r="C58" s="5">
        <v>0</v>
      </c>
      <c t="n" r="D58" s="5">
        <v>0</v>
      </c>
      <c t="n" r="E58" s="5">
        <v>0</v>
      </c>
    </row>
    <row spans="1:5" r="59">
      <c t="s" r="A59" s="3">
        <v>133</v>
      </c>
    </row>
    <row spans="1:5" r="60">
      <c t="s" r="A60" s="4">
        <v>134</v>
      </c>
      <c t="n" r="C60" s="5">
        <v>0</v>
      </c>
      <c t="n" r="D60" s="7">
        <v>0</v>
      </c>
      <c t="n" r="E60" s="5">
        <v>0</v>
      </c>
    </row>
    <row spans="1:5" r="61">
      <c t="s" r="A61" s="4">
        <v>135</v>
      </c>
      <c t="n" r="C61" s="5">
        <v>0</v>
      </c>
      <c t="s" r="D61" s="4">
        <v>166</v>
      </c>
      <c t="n" r="E61" s="5">
        <v>-600000</v>
      </c>
    </row>
    <row spans="1:5" r="62">
      <c t="s" r="A62" s="4">
        <v>136</v>
      </c>
      <c t="n" r="D62" s="7">
        <v>0</v>
      </c>
      <c t="n" r="E62" s="5">
        <v>0</v>
      </c>
    </row>
    <row spans="1:5" r="63">
      <c t="s" r="A63" s="4">
        <v>137</v>
      </c>
      <c t="n" r="C63" s="5">
        <v>0</v>
      </c>
      <c t="n" r="D63" s="5">
        <v>0</v>
      </c>
    </row>
    <row spans="1:5" r="64">
      <c t="s" r="A64" s="4">
        <v>138</v>
      </c>
      <c t="n" r="D64" s="5">
        <v>524100</v>
      </c>
    </row>
    <row spans="1:5" r="65">
      <c t="s" r="A65" s="4">
        <v>139</v>
      </c>
      <c t="n" r="C65" s="5">
        <v>0</v>
      </c>
      <c t="n" r="D65" s="5">
        <v>0</v>
      </c>
      <c t="n" r="E65" s="5">
        <v>0</v>
      </c>
    </row>
    <row spans="1:5" r="66">
      <c t="s" r="A66" s="4">
        <v>141</v>
      </c>
      <c t="n" r="C66" s="5">
        <v>0</v>
      </c>
      <c t="n" r="D66" s="5">
        <v>0</v>
      </c>
      <c t="n" r="E66" s="5">
        <v>0</v>
      </c>
    </row>
    <row spans="1:5" r="67">
      <c t="s" r="A67" s="4">
        <v>140</v>
      </c>
      <c t="n" r="E67" s="5">
        <v>0</v>
      </c>
    </row>
    <row spans="1:5" r="68">
      <c t="s" r="A68" s="4">
        <v>142</v>
      </c>
      <c t="n" r="C68" s="5">
        <v>0</v>
      </c>
      <c t="n" r="D68" s="5">
        <v>0</v>
      </c>
      <c t="n" r="E68" s="5">
        <v>0</v>
      </c>
    </row>
    <row spans="1:5" r="69">
      <c t="s" r="A69" s="4">
        <v>1087</v>
      </c>
      <c t="n" r="C69" s="5">
        <v>700</v>
      </c>
      <c t="n" r="D69" s="5">
        <v>-524600</v>
      </c>
      <c t="n" r="E69" s="5">
        <v>0</v>
      </c>
    </row>
    <row spans="1:5" r="70">
      <c t="s" r="A70" s="4">
        <v>143</v>
      </c>
      <c t="n" r="C70" s="5">
        <v>700</v>
      </c>
      <c t="n" r="D70" s="5">
        <v>-500</v>
      </c>
      <c t="n" r="E70" s="5">
        <v>-600000</v>
      </c>
    </row>
    <row spans="1:5" r="71">
      <c t="s" r="A71" s="4">
        <v>144</v>
      </c>
      <c t="n" r="C71" s="5">
        <v>0</v>
      </c>
      <c t="n" r="D71" s="5">
        <v>0</v>
      </c>
      <c t="n" r="E71" s="5">
        <v>-100</v>
      </c>
    </row>
    <row spans="1:5" r="72">
      <c t="s" r="A72" s="4">
        <v>145</v>
      </c>
      <c t="n" r="C72" s="5">
        <v>0</v>
      </c>
      <c t="n" r="D72" s="5">
        <v>0</v>
      </c>
      <c t="n" r="E72" s="5">
        <v>100</v>
      </c>
    </row>
    <row spans="1:5" r="73">
      <c t="s" r="A73" s="4">
        <v>146</v>
      </c>
      <c t="n" r="C73" s="5">
        <v>0</v>
      </c>
      <c t="n" r="D73" s="5">
        <v>0</v>
      </c>
      <c t="n" r="E73" s="5">
        <v>0</v>
      </c>
    </row>
    <row spans="1:5" r="74">
      <c t="s" r="A74" s="4">
        <v>611</v>
      </c>
    </row>
    <row spans="1:5" r="75">
      <c t="s" r="A75" s="3">
        <v>1069</v>
      </c>
    </row>
    <row spans="1:5" r="76">
      <c t="s" r="A76" s="4">
        <v>122</v>
      </c>
      <c t="n" r="C76" s="5">
        <v>51000</v>
      </c>
      <c t="n" r="D76" s="5">
        <v>65600</v>
      </c>
      <c t="n" r="E76" s="5">
        <v>97700</v>
      </c>
    </row>
    <row spans="1:5" r="77">
      <c t="s" r="A77" s="3">
        <v>123</v>
      </c>
    </row>
    <row spans="1:5" r="78">
      <c t="s" r="A78" s="4">
        <v>124</v>
      </c>
      <c t="n" r="C78" s="5">
        <v>-13900</v>
      </c>
      <c t="n" r="D78" s="5">
        <v>-20200</v>
      </c>
      <c t="n" r="E78" s="5">
        <v>-14300</v>
      </c>
    </row>
    <row spans="1:5" r="79">
      <c t="s" r="A79" s="4">
        <v>125</v>
      </c>
      <c t="n" r="C79" s="5">
        <v>500</v>
      </c>
      <c t="n" r="D79" s="5">
        <v>8400</v>
      </c>
      <c t="n" r="E79" s="5">
        <v>0</v>
      </c>
    </row>
    <row spans="1:5" r="80">
      <c t="s" r="A80" s="4">
        <v>126</v>
      </c>
      <c t="n" r="D80" s="5">
        <v>0</v>
      </c>
      <c t="n" r="E80" s="5">
        <v>0</v>
      </c>
    </row>
    <row spans="1:5" r="81">
      <c t="s" r="A81" s="4">
        <v>1086</v>
      </c>
      <c t="n" r="C81" s="5">
        <v>0</v>
      </c>
      <c t="n" r="D81" s="5">
        <v>0</v>
      </c>
      <c t="n" r="E81" s="5">
        <v>0</v>
      </c>
    </row>
    <row spans="1:5" r="82">
      <c t="s" r="A82" s="4">
        <v>131</v>
      </c>
      <c t="n" r="C82" s="5">
        <v>-1000</v>
      </c>
      <c t="n" r="D82" s="5">
        <v>300</v>
      </c>
      <c t="n" r="E82" s="5">
        <v>-1400</v>
      </c>
    </row>
    <row spans="1:5" r="83">
      <c t="s" r="A83" s="4">
        <v>132</v>
      </c>
      <c t="n" r="C83" s="5">
        <v>-14400</v>
      </c>
      <c t="n" r="D83" s="5">
        <v>-11500</v>
      </c>
      <c t="n" r="E83" s="5">
        <v>-15700</v>
      </c>
    </row>
    <row spans="1:5" r="84">
      <c t="s" r="A84" s="3">
        <v>133</v>
      </c>
    </row>
    <row spans="1:5" r="85">
      <c t="s" r="A85" s="4">
        <v>134</v>
      </c>
      <c t="n" r="C85" s="5">
        <v>70000</v>
      </c>
      <c t="n" r="D85" s="5">
        <v>1293700</v>
      </c>
      <c t="n" r="E85" s="5">
        <v>3071400</v>
      </c>
    </row>
    <row spans="1:5" r="86">
      <c t="s" r="A86" s="4">
        <v>135</v>
      </c>
      <c t="n" r="C86" s="5">
        <v>-178900</v>
      </c>
      <c t="n" r="D86" s="5">
        <v>-1877400</v>
      </c>
      <c t="n" r="E86" s="5">
        <v>-2521200</v>
      </c>
    </row>
    <row spans="1:5" r="87">
      <c t="s" r="A87" s="4">
        <v>136</v>
      </c>
      <c t="n" r="D87" s="5">
        <v>0</v>
      </c>
      <c t="n" r="E87" s="5">
        <v>0</v>
      </c>
    </row>
    <row spans="1:5" r="88">
      <c t="s" r="A88" s="4">
        <v>137</v>
      </c>
      <c t="n" r="C88" s="5">
        <v>-81900</v>
      </c>
      <c t="n" r="D88" s="5">
        <v>-52200</v>
      </c>
    </row>
    <row spans="1:5" r="89">
      <c t="s" r="A89" s="4">
        <v>138</v>
      </c>
      <c t="n" r="D89" s="5">
        <v>0</v>
      </c>
    </row>
    <row spans="1:5" r="90">
      <c t="s" r="A90" s="4">
        <v>139</v>
      </c>
      <c t="n" r="C90" s="5">
        <v>39900</v>
      </c>
      <c t="n" r="D90" s="5">
        <v>4400</v>
      </c>
      <c t="n" r="E90" s="5">
        <v>5600</v>
      </c>
    </row>
    <row spans="1:5" r="91">
      <c t="s" r="A91" s="4">
        <v>141</v>
      </c>
      <c t="n" r="C91" s="5">
        <v>-50200</v>
      </c>
      <c t="n" r="D91" s="5">
        <v>-4700</v>
      </c>
      <c t="n" r="E91" s="5">
        <v>-42400</v>
      </c>
    </row>
    <row spans="1:5" r="92">
      <c t="s" r="A92" s="4">
        <v>140</v>
      </c>
      <c t="n" r="E92" s="5">
        <v>-47400</v>
      </c>
    </row>
    <row spans="1:5" r="93">
      <c t="s" r="A93" s="4">
        <v>142</v>
      </c>
      <c t="n" r="C93" s="5">
        <v>66400</v>
      </c>
      <c t="n" r="D93" s="5">
        <v>4400</v>
      </c>
      <c t="n" r="E93" s="5">
        <v>-50300</v>
      </c>
    </row>
    <row spans="1:5" r="94">
      <c t="s" r="A94" s="4">
        <v>1087</v>
      </c>
      <c t="n" r="C94" s="5">
        <v>103600</v>
      </c>
      <c t="n" r="D94" s="5">
        <v>581000</v>
      </c>
      <c t="n" r="E94" s="5">
        <v>-502100</v>
      </c>
    </row>
    <row spans="1:5" r="95">
      <c t="s" r="A95" s="4">
        <v>143</v>
      </c>
      <c t="n" r="C95" s="5">
        <v>-31100</v>
      </c>
      <c t="n" r="D95" s="5">
        <v>-50800</v>
      </c>
      <c t="n" r="E95" s="5">
        <v>-86400</v>
      </c>
    </row>
    <row spans="1:5" r="96">
      <c t="s" r="A96" s="4">
        <v>144</v>
      </c>
      <c t="n" r="C96" s="5">
        <v>5500</v>
      </c>
      <c t="n" r="D96" s="5">
        <v>3300</v>
      </c>
      <c t="n" r="E96" s="5">
        <v>-4400</v>
      </c>
    </row>
    <row spans="1:5" r="97">
      <c t="s" r="A97" s="4">
        <v>145</v>
      </c>
      <c t="n" r="C97" s="5">
        <v>26300</v>
      </c>
      <c t="n" r="D97" s="5">
        <v>23000</v>
      </c>
      <c t="n" r="E97" s="5">
        <v>27400</v>
      </c>
    </row>
    <row spans="1:5" r="98">
      <c t="s" r="A98" s="4">
        <v>146</v>
      </c>
      <c t="n" r="C98" s="5">
        <v>31800</v>
      </c>
      <c t="n" r="D98" s="5">
        <v>26300</v>
      </c>
      <c t="n" r="E98" s="5">
        <v>23000</v>
      </c>
    </row>
    <row spans="1:5" r="99">
      <c t="s" r="A99" s="4">
        <v>1077</v>
      </c>
    </row>
    <row spans="1:5" r="100">
      <c t="s" r="A100" s="3">
        <v>1069</v>
      </c>
    </row>
    <row spans="1:5" r="101">
      <c t="s" r="A101" s="4">
        <v>122</v>
      </c>
      <c t="n" r="C101" s="5">
        <v>319000</v>
      </c>
      <c t="n" r="D101" s="5">
        <v>470500</v>
      </c>
      <c t="n" r="E101" s="5">
        <v>585500</v>
      </c>
    </row>
    <row spans="1:5" r="102">
      <c t="s" r="A102" s="3">
        <v>123</v>
      </c>
    </row>
    <row spans="1:5" r="103">
      <c t="s" r="A103" s="4">
        <v>124</v>
      </c>
      <c t="n" r="C103" s="5">
        <v>-445000</v>
      </c>
      <c t="n" r="D103" s="5">
        <v>-456700</v>
      </c>
      <c t="n" r="E103" s="5">
        <v>-292400</v>
      </c>
    </row>
    <row spans="1:5" r="104">
      <c t="s" r="A104" s="4">
        <v>125</v>
      </c>
      <c t="n" r="C104" s="5">
        <v>8900</v>
      </c>
      <c t="n" r="D104" s="5">
        <v>6200</v>
      </c>
      <c t="n" r="E104" s="5">
        <v>5400</v>
      </c>
    </row>
    <row spans="1:5" r="105">
      <c t="s" r="A105" s="4">
        <v>126</v>
      </c>
      <c t="n" r="D105" s="5">
        <v>24000</v>
      </c>
      <c t="n" r="E105" s="5">
        <v>900</v>
      </c>
    </row>
    <row spans="1:5" r="106">
      <c t="s" r="A106" s="4">
        <v>1086</v>
      </c>
      <c t="n" r="C106" s="5">
        <v>-3400</v>
      </c>
      <c t="n" r="D106" s="5">
        <v>-13200</v>
      </c>
      <c t="n" r="E106" s="5">
        <v>-22600</v>
      </c>
    </row>
    <row spans="1:5" r="107">
      <c t="s" r="A107" s="4">
        <v>131</v>
      </c>
      <c t="n" r="C107" s="5">
        <v>-700</v>
      </c>
      <c t="n" r="D107" s="5">
        <v>14000</v>
      </c>
      <c t="n" r="E107" s="5">
        <v>27400</v>
      </c>
    </row>
    <row spans="1:5" r="108">
      <c t="s" r="A108" s="4">
        <v>132</v>
      </c>
      <c t="n" r="C108" s="5">
        <v>-440200</v>
      </c>
      <c t="n" r="D108" s="5">
        <v>-425700</v>
      </c>
      <c t="n" r="E108" s="5">
        <v>-281300</v>
      </c>
    </row>
    <row spans="1:5" r="109">
      <c t="s" r="A109" s="3">
        <v>133</v>
      </c>
    </row>
    <row spans="1:5" r="110">
      <c t="s" r="A110" s="4">
        <v>134</v>
      </c>
      <c t="n" r="C110" s="5">
        <v>0</v>
      </c>
      <c t="n" r="D110" s="5">
        <v>0</v>
      </c>
      <c t="n" r="E110" s="5">
        <v>0</v>
      </c>
    </row>
    <row spans="1:5" r="111">
      <c t="s" r="A111" s="4">
        <v>135</v>
      </c>
      <c t="n" r="C111" s="5">
        <v>-14700</v>
      </c>
      <c t="n" r="D111" s="5">
        <v>-14500</v>
      </c>
      <c t="n" r="E111" s="5">
        <v>-13700</v>
      </c>
    </row>
    <row spans="1:5" r="112">
      <c t="s" r="A112" s="4">
        <v>136</v>
      </c>
      <c t="n" r="D112" s="5">
        <v>0</v>
      </c>
      <c t="n" r="E112" s="5">
        <v>0</v>
      </c>
    </row>
    <row spans="1:5" r="113">
      <c t="s" r="A113" s="4">
        <v>137</v>
      </c>
      <c t="n" r="C113" s="5">
        <v>0</v>
      </c>
      <c t="n" r="D113" s="5">
        <v>0</v>
      </c>
    </row>
    <row spans="1:5" r="114">
      <c t="s" r="A114" s="4">
        <v>138</v>
      </c>
      <c t="n" r="D114" s="5">
        <v>0</v>
      </c>
    </row>
    <row spans="1:5" r="115">
      <c t="s" r="A115" s="4">
        <v>139</v>
      </c>
      <c t="n" r="C115" s="5">
        <v>0</v>
      </c>
      <c t="n" r="D115" s="5">
        <v>0</v>
      </c>
      <c t="n" r="E115" s="5">
        <v>0</v>
      </c>
    </row>
    <row spans="1:5" r="116">
      <c t="s" r="A116" s="4">
        <v>141</v>
      </c>
      <c t="n" r="C116" s="5">
        <v>0</v>
      </c>
      <c t="n" r="D116" s="5">
        <v>0</v>
      </c>
      <c t="n" r="E116" s="5">
        <v>0</v>
      </c>
    </row>
    <row spans="1:5" r="117">
      <c t="s" r="A117" s="4">
        <v>140</v>
      </c>
      <c t="n" r="E117" s="5">
        <v>0</v>
      </c>
    </row>
    <row spans="1:5" r="118">
      <c t="s" r="A118" s="4">
        <v>142</v>
      </c>
      <c t="n" r="C118" s="5">
        <v>-3900</v>
      </c>
      <c t="n" r="D118" s="5">
        <v>-6400</v>
      </c>
      <c t="n" r="E118" s="5">
        <v>-2700</v>
      </c>
    </row>
    <row spans="1:5" r="119">
      <c t="s" r="A119" s="4">
        <v>1087</v>
      </c>
      <c t="n" r="C119" s="5">
        <v>141000</v>
      </c>
      <c t="n" r="D119" s="5">
        <v>-22800</v>
      </c>
      <c t="n" r="E119" s="5">
        <v>-289000</v>
      </c>
    </row>
    <row spans="1:5" r="120">
      <c t="s" r="A120" s="4">
        <v>143</v>
      </c>
      <c t="n" r="C120" s="5">
        <v>122400</v>
      </c>
      <c t="n" r="D120" s="5">
        <v>-43700</v>
      </c>
      <c t="n" r="E120" s="5">
        <v>-305400</v>
      </c>
    </row>
    <row spans="1:5" r="121">
      <c t="s" r="A121" s="4">
        <v>144</v>
      </c>
      <c t="n" r="C121" s="5">
        <v>1200</v>
      </c>
      <c t="n" r="D121" s="5">
        <v>1100</v>
      </c>
      <c t="n" r="E121" s="5">
        <v>-1200</v>
      </c>
    </row>
    <row spans="1:5" r="122">
      <c t="s" r="A122" s="4">
        <v>145</v>
      </c>
      <c t="n" r="C122" s="5">
        <v>41600</v>
      </c>
      <c t="n" r="D122" s="5">
        <v>40500</v>
      </c>
      <c t="n" r="E122" s="5">
        <v>41700</v>
      </c>
    </row>
    <row spans="1:5" r="123">
      <c t="s" r="A123" s="4">
        <v>146</v>
      </c>
      <c t="n" r="C123" s="5">
        <v>42800</v>
      </c>
      <c t="n" r="D123" s="5">
        <v>41600</v>
      </c>
      <c t="n" r="E123" s="5">
        <v>40500</v>
      </c>
    </row>
    <row spans="1:5" r="124">
      <c t="s" r="A124" s="4">
        <v>1078</v>
      </c>
    </row>
    <row spans="1:5" r="125">
      <c t="s" r="A125" s="3">
        <v>1069</v>
      </c>
    </row>
    <row spans="1:5" r="126">
      <c t="s" r="A126" s="4">
        <v>122</v>
      </c>
      <c t="n" r="C126" s="5">
        <v>318600</v>
      </c>
      <c t="n" r="D126" s="5">
        <v>-105400</v>
      </c>
      <c t="n" r="E126" s="5">
        <v>64000</v>
      </c>
    </row>
    <row spans="1:5" r="127">
      <c t="s" r="A127" s="3">
        <v>123</v>
      </c>
    </row>
    <row spans="1:5" r="128">
      <c t="s" r="A128" s="4">
        <v>124</v>
      </c>
      <c t="n" r="C128" s="5">
        <v>-65500</v>
      </c>
      <c t="n" r="D128" s="5">
        <v>-68300</v>
      </c>
      <c t="n" r="E128" s="5">
        <v>-86200</v>
      </c>
    </row>
    <row spans="1:5" r="129">
      <c t="s" r="A129" s="4">
        <v>125</v>
      </c>
      <c t="n" r="C129" s="5">
        <v>9700</v>
      </c>
      <c t="n" r="D129" s="5">
        <v>13900</v>
      </c>
      <c t="n" r="E129" s="5">
        <v>5900</v>
      </c>
    </row>
    <row spans="1:5" r="130">
      <c t="s" r="A130" s="4">
        <v>126</v>
      </c>
      <c t="n" r="D130" s="5">
        <v>0</v>
      </c>
      <c t="n" r="E130" s="5">
        <v>0</v>
      </c>
    </row>
    <row spans="1:5" r="131">
      <c t="s" r="A131" s="4">
        <v>1086</v>
      </c>
      <c t="n" r="C131" s="5">
        <v>0</v>
      </c>
      <c t="n" r="D131" s="5">
        <v>-8200</v>
      </c>
      <c t="n" r="E131" s="5">
        <v>0</v>
      </c>
    </row>
    <row spans="1:5" r="132">
      <c t="s" r="A132" s="4">
        <v>131</v>
      </c>
      <c t="n" r="C132" s="5">
        <v>6100</v>
      </c>
      <c t="n" r="D132" s="5">
        <v>-5400</v>
      </c>
      <c t="n" r="E132" s="5">
        <v>-8100</v>
      </c>
    </row>
    <row spans="1:5" r="133">
      <c t="s" r="A133" s="4">
        <v>132</v>
      </c>
      <c t="n" r="C133" s="5">
        <v>-49700</v>
      </c>
      <c t="n" r="D133" s="5">
        <v>-68000</v>
      </c>
      <c t="n" r="E133" s="5">
        <v>-88400</v>
      </c>
    </row>
    <row spans="1:5" r="134">
      <c t="s" r="A134" s="3">
        <v>133</v>
      </c>
    </row>
    <row spans="1:5" r="135">
      <c t="s" r="A135" s="4">
        <v>134</v>
      </c>
      <c t="n" r="C135" s="5">
        <v>1900</v>
      </c>
      <c t="n" r="D135" s="5">
        <v>277100</v>
      </c>
      <c t="n" r="E135" s="5">
        <v>9100</v>
      </c>
    </row>
    <row spans="1:5" r="136">
      <c t="s" r="A136" s="4">
        <v>135</v>
      </c>
      <c t="n" r="C136" s="5">
        <v>-16000</v>
      </c>
      <c t="n" r="D136" s="5">
        <v>-86700</v>
      </c>
      <c t="n" r="E136" s="5">
        <v>-180000</v>
      </c>
    </row>
    <row spans="1:5" r="137">
      <c t="s" r="A137" s="4">
        <v>136</v>
      </c>
      <c t="n" r="D137" s="5">
        <v>50000</v>
      </c>
      <c t="n" r="E137" s="5">
        <v>36200</v>
      </c>
    </row>
    <row spans="1:5" r="138">
      <c t="s" r="A138" s="4">
        <v>137</v>
      </c>
      <c t="n" r="C138" s="5">
        <v>0</v>
      </c>
      <c t="n" r="D138" s="5">
        <v>0</v>
      </c>
    </row>
    <row spans="1:5" r="139">
      <c t="s" r="A139" s="4">
        <v>138</v>
      </c>
      <c t="n" r="D139" s="5">
        <v>0</v>
      </c>
    </row>
    <row spans="1:5" r="140">
      <c t="s" r="A140" s="4">
        <v>139</v>
      </c>
      <c t="n" r="C140" s="5">
        <v>0</v>
      </c>
      <c t="n" r="D140" s="5">
        <v>0</v>
      </c>
      <c t="n" r="E140" s="5">
        <v>0</v>
      </c>
    </row>
    <row spans="1:5" r="141">
      <c t="s" r="A141" s="4">
        <v>141</v>
      </c>
      <c t="n" r="C141" s="5">
        <v>0</v>
      </c>
      <c t="n" r="D141" s="5">
        <v>0</v>
      </c>
      <c t="n" r="E141" s="5">
        <v>0</v>
      </c>
    </row>
    <row spans="1:5" r="142">
      <c t="s" r="A142" s="4">
        <v>140</v>
      </c>
      <c t="n" r="E142" s="5">
        <v>0</v>
      </c>
    </row>
    <row spans="1:5" r="143">
      <c t="s" r="A143" s="4">
        <v>142</v>
      </c>
      <c t="n" r="C143" s="5">
        <v>-600</v>
      </c>
      <c t="n" r="D143" s="5">
        <v>-4000</v>
      </c>
      <c t="n" r="E143" s="5">
        <v>-900</v>
      </c>
    </row>
    <row spans="1:5" r="144">
      <c t="s" r="A144" s="4">
        <v>1087</v>
      </c>
      <c t="n" r="C144" s="5">
        <v>-250200</v>
      </c>
      <c t="n" r="D144" s="5">
        <v>-66700</v>
      </c>
      <c t="n" r="E144" s="5">
        <v>139900</v>
      </c>
    </row>
    <row spans="1:5" r="145">
      <c t="s" r="A145" s="4">
        <v>143</v>
      </c>
      <c t="n" r="C145" s="5">
        <v>-264900</v>
      </c>
      <c t="n" r="D145" s="5">
        <v>169700</v>
      </c>
      <c t="n" r="E145" s="5">
        <v>4300</v>
      </c>
    </row>
    <row spans="1:5" r="146">
      <c t="s" r="A146" s="4">
        <v>144</v>
      </c>
      <c t="n" r="C146" s="5">
        <v>4000</v>
      </c>
      <c t="n" r="D146" s="5">
        <v>-3700</v>
      </c>
      <c t="n" r="E146" s="5">
        <v>-20100</v>
      </c>
    </row>
    <row spans="1:5" r="147">
      <c t="s" r="A147" s="4">
        <v>145</v>
      </c>
      <c t="n" r="C147" s="5">
        <v>43800</v>
      </c>
      <c t="n" r="D147" s="5">
        <v>47500</v>
      </c>
      <c t="n" r="E147" s="5">
        <v>67600</v>
      </c>
    </row>
    <row spans="1:5" r="148">
      <c t="s" r="A148" s="4">
        <v>146</v>
      </c>
      <c t="n" r="C148" s="7">
        <v>47800</v>
      </c>
      <c t="n" r="D148" s="7">
        <v>43800</v>
      </c>
      <c t="n" r="E148" s="7">
        <v>475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88</v>
      </c>
      <c t="s" r="C1" s="2">
        <v>1</v>
      </c>
    </row>
    <row spans="1:5" r="2">
      <c t="s" r="C2" s="2">
        <v>2</v>
      </c>
      <c t="s" r="D2" s="2">
        <v>30</v>
      </c>
      <c t="s" r="E2" s="2">
        <v>73</v>
      </c>
    </row>
    <row spans="1:5" r="3">
      <c t="s" r="A3" s="3">
        <v>1089</v>
      </c>
    </row>
    <row spans="1:5" r="4">
      <c t="s" r="A4" s="4">
        <v>1090</v>
      </c>
      <c t="n" r="C4" s="7">
        <v>37381</v>
      </c>
      <c t="n" r="D4" s="7">
        <v>34676</v>
      </c>
      <c t="n" r="E4" s="7">
        <v>41212</v>
      </c>
    </row>
    <row spans="1:5" r="5">
      <c t="s" r="A5" s="4">
        <v>1091</v>
      </c>
      <c t="n" r="C5" s="5">
        <v>16220</v>
      </c>
      <c t="n" r="D5" s="5">
        <v>15037</v>
      </c>
      <c t="n" r="E5" s="5">
        <v>11297</v>
      </c>
    </row>
    <row spans="1:5" r="6">
      <c t="s" r="A6" s="4">
        <v>1092</v>
      </c>
      <c t="s" r="B6" s="4">
        <v>777</v>
      </c>
      <c t="n" r="C6" s="5">
        <v>14578</v>
      </c>
      <c t="n" r="D6" s="5">
        <v>12332</v>
      </c>
      <c t="n" r="E6" s="5">
        <v>17833</v>
      </c>
    </row>
    <row spans="1:5" r="7">
      <c t="s" r="A7" s="4">
        <v>1093</v>
      </c>
      <c t="n" r="C7" s="7">
        <v>39023</v>
      </c>
      <c t="n" r="D7" s="7">
        <v>37381</v>
      </c>
      <c t="n" r="E7" s="7">
        <v>34676</v>
      </c>
    </row>
    <row spans="1:5" r="8">
      <c r="A8" t="n"/>
    </row>
    <row spans="1:5" r="9">
      <c t="s" r="A9" s="4">
        <v>777</v>
      </c>
      <c t="s" r="B9" s="4">
        <v>1094</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2416</v>
      </c>
      <c t="n" r="C3" s="7">
        <v>111690</v>
      </c>
    </row>
    <row spans="1:3" r="4">
      <c t="s" r="A4" s="4">
        <v>33</v>
      </c>
      <c t="n" r="B4" s="5">
        <v>1444574</v>
      </c>
      <c t="n" r="C4" s="5">
        <v>1582431</v>
      </c>
    </row>
    <row spans="1:3" r="5">
      <c t="s" r="A5" s="4">
        <v>34</v>
      </c>
      <c t="n" r="B5" s="5">
        <v>575263</v>
      </c>
      <c t="n" r="C5" s="5">
        <v>553815</v>
      </c>
    </row>
    <row spans="1:3" r="6">
      <c t="s" r="A6" s="4">
        <v>35</v>
      </c>
      <c t="n" r="B6" s="5">
        <v>236870</v>
      </c>
      <c t="n" r="C6" s="5">
        <v>217040</v>
      </c>
    </row>
    <row spans="1:3" r="7">
      <c t="s" r="A7" s="4">
        <v>36</v>
      </c>
      <c t="n" r="B7" s="5">
        <v>2379123</v>
      </c>
      <c t="n" r="C7" s="5">
        <v>2464976</v>
      </c>
    </row>
    <row spans="1:3" r="8">
      <c t="s" r="A8" s="3">
        <v>37</v>
      </c>
    </row>
    <row spans="1:3" r="9">
      <c t="s" r="A9" s="4">
        <v>38</v>
      </c>
      <c t="n" r="B9" s="5">
        <v>639148</v>
      </c>
      <c t="n" r="C9" s="5">
        <v>610569</v>
      </c>
    </row>
    <row spans="1:3" r="10">
      <c t="s" r="A10" s="4">
        <v>39</v>
      </c>
      <c t="n" r="B10" s="5">
        <v>1745545</v>
      </c>
      <c t="n" r="C10" s="5">
        <v>1745146</v>
      </c>
    </row>
    <row spans="1:3" r="11">
      <c t="s" r="A11" s="4">
        <v>40</v>
      </c>
      <c t="n" r="B11" s="5">
        <v>2384693</v>
      </c>
      <c t="n" r="C11" s="5">
        <v>2355715</v>
      </c>
    </row>
    <row spans="1:3" r="12">
      <c t="s" r="A12" s="4">
        <v>41</v>
      </c>
      <c t="n" r="B12" s="5">
        <v>-1425348</v>
      </c>
      <c t="n" r="C12" s="5">
        <v>-1358384</v>
      </c>
    </row>
    <row spans="1:3" r="13">
      <c t="s" r="A13" s="4">
        <v>42</v>
      </c>
      <c t="n" r="B13" s="5">
        <v>959345</v>
      </c>
      <c t="n" r="C13" s="5">
        <v>997331</v>
      </c>
    </row>
    <row spans="1:3" r="14">
      <c t="s" r="A14" s="4">
        <v>43</v>
      </c>
      <c t="n" r="B14" s="5">
        <v>4558968</v>
      </c>
      <c t="n" r="C14" s="5">
        <v>4589680</v>
      </c>
    </row>
    <row spans="1:3" r="15">
      <c t="s" r="A15" s="4">
        <v>44</v>
      </c>
      <c t="n" r="B15" s="5">
        <v>1111980</v>
      </c>
      <c t="n" r="C15" s="5">
        <v>1252741</v>
      </c>
    </row>
    <row spans="1:3" r="16">
      <c t="s" r="A16" s="4">
        <v>45</v>
      </c>
      <c t="n" r="B16" s="5">
        <v>1214634</v>
      </c>
      <c t="n" r="C16" s="5">
        <v>1150965</v>
      </c>
    </row>
    <row spans="1:3" r="17">
      <c t="s" r="A17" s="4">
        <v>46</v>
      </c>
      <c t="n" r="B17" s="5">
        <v>10224050</v>
      </c>
      <c t="n" r="C17" s="5">
        <v>10455693</v>
      </c>
    </row>
    <row spans="1:3" r="18">
      <c t="s" r="A18" s="3">
        <v>47</v>
      </c>
    </row>
    <row spans="1:3" r="19">
      <c t="s" r="A19" s="4">
        <v>48</v>
      </c>
      <c t="n" r="B19" s="5">
        <v>81427</v>
      </c>
      <c t="n" r="C19" s="5">
        <v>89805</v>
      </c>
    </row>
    <row spans="1:3" r="20">
      <c t="s" r="A20" s="4">
        <v>49</v>
      </c>
      <c t="n" r="B20" s="5">
        <v>850040</v>
      </c>
      <c t="n" r="C20" s="5">
        <v>986240</v>
      </c>
    </row>
    <row spans="1:3" r="21">
      <c t="s" r="A21" s="4">
        <v>50</v>
      </c>
      <c t="n" r="B21" s="5">
        <v>522687</v>
      </c>
      <c t="n" r="C21" s="5">
        <v>532160</v>
      </c>
    </row>
    <row spans="1:3" r="22">
      <c t="s" r="A22" s="4">
        <v>51</v>
      </c>
      <c t="n" r="B22" s="5">
        <v>726834</v>
      </c>
      <c t="n" r="C22" s="5">
        <v>770668</v>
      </c>
    </row>
    <row spans="1:3" r="23">
      <c t="s" r="A23" s="4">
        <v>52</v>
      </c>
      <c t="n" r="B23" s="5">
        <v>2180988</v>
      </c>
      <c t="n" r="C23" s="5">
        <v>2378873</v>
      </c>
    </row>
    <row spans="1:3" r="24">
      <c t="s" r="A24" s="4">
        <v>53</v>
      </c>
      <c t="n" r="B24" s="5">
        <v>5212290</v>
      </c>
      <c t="n" r="C24" s="5">
        <v>5355789</v>
      </c>
    </row>
    <row spans="1:3" r="25">
      <c t="s" r="A25" s="4">
        <v>54</v>
      </c>
      <c t="n" r="B25" s="5">
        <v>937311</v>
      </c>
      <c t="n" r="C25" s="5">
        <v>993118</v>
      </c>
    </row>
    <row spans="1:3" r="26">
      <c t="s" r="A26" s="4">
        <v>55</v>
      </c>
      <c t="n" r="B26" s="5">
        <v>10102</v>
      </c>
      <c t="n" r="C26" s="5">
        <v>9877</v>
      </c>
    </row>
    <row spans="1:3" r="27">
      <c t="s" r="A27" s="3">
        <v>56</v>
      </c>
    </row>
    <row spans="1:3" r="28">
      <c t="s" r="A28" s="4">
        <v>57</v>
      </c>
      <c t="n" r="B28" s="5">
        <v>2666</v>
      </c>
      <c t="n" r="C28" s="5">
        <v>2561</v>
      </c>
    </row>
    <row spans="1:3" r="29">
      <c t="s" r="A29" s="4">
        <v>58</v>
      </c>
      <c t="n" r="B29" s="5">
        <v>2784730</v>
      </c>
      <c t="n" r="C29" s="5">
        <v>2575011</v>
      </c>
    </row>
    <row spans="1:3" r="30">
      <c t="s" r="A30" s="4">
        <v>59</v>
      </c>
      <c t="n" r="B30" s="5">
        <v>-228641</v>
      </c>
      <c t="n" r="C30" s="5">
        <v>-382463</v>
      </c>
    </row>
    <row spans="1:3" r="31">
      <c t="s" r="A31" s="4">
        <v>60</v>
      </c>
      <c t="n" r="B31" s="5">
        <v>-166568</v>
      </c>
      <c t="n" r="C31" s="5">
        <v>-106298</v>
      </c>
    </row>
    <row spans="1:3" r="32">
      <c t="s" r="A32" s="4">
        <v>61</v>
      </c>
      <c t="n" r="B32" s="5">
        <v>-508828</v>
      </c>
      <c t="n" r="C32" s="5">
        <v>-370775</v>
      </c>
    </row>
    <row spans="1:3" r="33">
      <c t="s" r="A33" s="4">
        <v>62</v>
      </c>
      <c t="n" r="B33" s="5">
        <v>1883359</v>
      </c>
      <c t="n" r="C33" s="5">
        <v>1718036</v>
      </c>
    </row>
    <row spans="1:3" r="34">
      <c t="s" r="A34" s="4">
        <v>63</v>
      </c>
      <c t="n" r="B34" s="7">
        <v>10224050</v>
      </c>
      <c t="n" r="C34" s="7">
        <v>1045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71</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row spans="1:2" r="9">
      <c t="s" r="A9" s="4">
        <v>242</v>
      </c>
      <c t="s" r="B9" s="4">
        <v>243</v>
      </c>
    </row>
    <row spans="1:2" r="10">
      <c t="s" r="A10" s="4">
        <v>244</v>
      </c>
      <c t="s" r="B10" s="4">
        <v>245</v>
      </c>
    </row>
    <row spans="1:2" r="11">
      <c t="s" r="A11" s="4">
        <v>246</v>
      </c>
      <c t="s" r="B11" s="4">
        <v>247</v>
      </c>
    </row>
    <row spans="1:2" r="12">
      <c t="s" r="A12" s="4">
        <v>248</v>
      </c>
      <c t="s" r="B12" s="4">
        <v>249</v>
      </c>
    </row>
    <row spans="1:2" r="13">
      <c t="s" r="A13" s="4">
        <v>250</v>
      </c>
      <c t="s" r="B13" s="4">
        <v>251</v>
      </c>
    </row>
    <row spans="1:2" r="14">
      <c t="s" r="A14" s="4">
        <v>45</v>
      </c>
      <c t="s" r="B14" s="4">
        <v>252</v>
      </c>
    </row>
    <row spans="1:2" r="15">
      <c t="s" r="A15" s="4">
        <v>253</v>
      </c>
      <c t="s" r="B15" s="4">
        <v>254</v>
      </c>
    </row>
    <row spans="1:2" r="16">
      <c t="s" r="A16" s="4">
        <v>255</v>
      </c>
      <c t="s" r="B16" s="4">
        <v>256</v>
      </c>
    </row>
    <row spans="1:2" r="17">
      <c t="s" r="A17" s="4">
        <v>257</v>
      </c>
      <c t="s" r="B17"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71</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0</v>
      </c>
    </row>
    <row spans="1:3" r="2">
      <c t="s" r="A2" s="3">
        <v>65</v>
      </c>
    </row>
    <row spans="1:3" r="3">
      <c t="s" r="A3" s="4">
        <v>66</v>
      </c>
      <c t="n" r="B3" s="7">
        <v>39023</v>
      </c>
      <c t="n" r="C3" s="7">
        <v>37381</v>
      </c>
    </row>
    <row spans="1:3" r="4">
      <c t="s" r="A4" s="4">
        <v>67</v>
      </c>
      <c t="n" r="B4" s="8">
        <v>0.01</v>
      </c>
      <c t="n" r="C4" s="8">
        <v>0.01</v>
      </c>
    </row>
    <row spans="1:3" r="5">
      <c t="s" r="A5" s="4">
        <v>68</v>
      </c>
      <c t="n" r="B5" s="5">
        <v>600000000</v>
      </c>
      <c t="n" r="C5" s="5">
        <v>600000000</v>
      </c>
    </row>
    <row spans="1:3" r="6">
      <c t="s" r="A6" s="4">
        <v>69</v>
      </c>
      <c t="n" r="B6" s="5">
        <v>266564567</v>
      </c>
      <c t="n" r="C6" s="5">
        <v>256086839</v>
      </c>
    </row>
    <row spans="1:3" r="7">
      <c t="s" r="A7" s="4">
        <v>70</v>
      </c>
      <c t="n" r="B7" s="5">
        <v>239917320</v>
      </c>
      <c t="n" r="C7" s="5">
        <v>233910487</v>
      </c>
    </row>
    <row spans="1:3" r="8">
      <c t="s" r="A8" s="4">
        <v>71</v>
      </c>
      <c t="n" r="B8" s="5">
        <v>26647247</v>
      </c>
      <c t="n" r="C8" s="5">
        <v>22176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77</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180</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80</v>
      </c>
      <c t="s" r="B1" s="2">
        <v>1</v>
      </c>
    </row>
    <row spans="1:2" r="2">
      <c t="s" r="B2" s="2">
        <v>2</v>
      </c>
    </row>
    <row spans="1:2" r="3">
      <c t="s" r="A3" s="3">
        <v>184</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87</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0</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305</v>
      </c>
      <c t="s" r="B9" s="4">
        <v>306</v>
      </c>
    </row>
    <row spans="1:2" r="10">
      <c t="s" r="A10" s="4">
        <v>307</v>
      </c>
      <c t="s" r="B10" s="4">
        <v>308</v>
      </c>
    </row>
    <row spans="1:2" r="11">
      <c t="s" r="A11" s="4">
        <v>309</v>
      </c>
      <c t="s" r="B11"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193</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2</v>
      </c>
      <c t="s" r="B1" s="2">
        <v>1</v>
      </c>
    </row>
    <row spans="1:2" r="2">
      <c t="s" r="B2" s="2">
        <v>2</v>
      </c>
    </row>
    <row spans="1:2" r="3">
      <c t="s" r="A3" s="3">
        <v>199</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29</v>
      </c>
      <c t="s" r="B1" s="2">
        <v>1</v>
      </c>
    </row>
    <row spans="1:2" r="2">
      <c t="s" r="B2" s="2">
        <v>2</v>
      </c>
    </row>
    <row spans="1:2" r="3">
      <c t="s" r="A3" s="3">
        <v>202</v>
      </c>
    </row>
    <row spans="1:2" r="4">
      <c t="s" r="A4" s="4">
        <v>330</v>
      </c>
      <c t="s" r="B4"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08</v>
      </c>
    </row>
    <row spans="1:2" r="4">
      <c t="s" r="A4" s="4">
        <v>333</v>
      </c>
      <c t="s" r="B4"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5</v>
      </c>
      <c t="s" r="B1" s="2">
        <v>1</v>
      </c>
    </row>
    <row spans="1:2" r="2">
      <c t="s" r="B2" s="2">
        <v>2</v>
      </c>
    </row>
    <row spans="1:2" r="3">
      <c t="s" r="A3" s="3">
        <v>211</v>
      </c>
    </row>
    <row spans="1:2" r="4">
      <c t="s" r="A4" s="4">
        <v>336</v>
      </c>
      <c t="s" r="B4"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0</v>
      </c>
      <c t="s" r="D2" s="2">
        <v>73</v>
      </c>
    </row>
    <row spans="1:4" r="3">
      <c t="s" r="A3" s="3">
        <v>74</v>
      </c>
    </row>
    <row spans="1:4" r="4">
      <c t="s" r="A4" s="4">
        <v>75</v>
      </c>
      <c t="n" r="B4" s="7">
        <v>14329135</v>
      </c>
      <c t="n" r="C4" s="7">
        <v>14832913</v>
      </c>
      <c t="n" r="D4" s="7">
        <v>13945657</v>
      </c>
    </row>
    <row spans="1:4" r="5">
      <c t="s" r="A5" s="3">
        <v>76</v>
      </c>
    </row>
    <row spans="1:4" r="6">
      <c t="s" r="A6" s="4">
        <v>77</v>
      </c>
      <c t="n" r="B6" s="5">
        <v>12880424</v>
      </c>
      <c t="n" r="C6" s="5">
        <v>13363918</v>
      </c>
      <c t="n" r="D6" s="5">
        <v>12661145</v>
      </c>
    </row>
    <row spans="1:4" r="7">
      <c t="s" r="A7" s="4">
        <v>78</v>
      </c>
      <c t="n" r="B7" s="5">
        <v>504033</v>
      </c>
      <c t="n" r="C7" s="5">
        <v>521581</v>
      </c>
      <c t="n" r="D7" s="5">
        <v>542136</v>
      </c>
    </row>
    <row spans="1:4" r="8">
      <c t="s" r="A8" s="4">
        <v>79</v>
      </c>
      <c t="n" r="B8" s="5">
        <v>316740</v>
      </c>
      <c t="n" r="C8" s="5">
        <v>382851</v>
      </c>
      <c t="n" r="D8" s="5">
        <v>227902</v>
      </c>
    </row>
    <row spans="1:4" r="9">
      <c t="s" r="A9" s="4">
        <v>80</v>
      </c>
      <c t="n" r="B9" s="5">
        <v>13701197</v>
      </c>
      <c t="n" r="C9" s="5">
        <v>14268350</v>
      </c>
      <c t="n" r="D9" s="5">
        <v>13431183</v>
      </c>
    </row>
    <row spans="1:4" r="10">
      <c t="s" r="A10" s="4">
        <v>81</v>
      </c>
      <c t="n" r="B10" s="5">
        <v>627938</v>
      </c>
      <c t="n" r="C10" s="5">
        <v>564563</v>
      </c>
      <c t="n" r="D10" s="5">
        <v>514474</v>
      </c>
    </row>
    <row spans="1:4" r="11">
      <c t="s" r="A11" s="4">
        <v>82</v>
      </c>
      <c t="n" r="B11" s="5">
        <v>285942</v>
      </c>
      <c t="n" r="C11" s="5">
        <v>334886</v>
      </c>
      <c t="n" r="D11" s="5">
        <v>423845</v>
      </c>
    </row>
    <row spans="1:4" r="12">
      <c t="s" r="A12" s="4">
        <v>83</v>
      </c>
      <c t="n" r="B12" s="5">
        <v>341996</v>
      </c>
      <c t="n" r="C12" s="5">
        <v>229677</v>
      </c>
      <c t="n" r="D12" s="5">
        <v>90629</v>
      </c>
    </row>
    <row spans="1:4" r="13">
      <c t="s" r="A13" s="4">
        <v>84</v>
      </c>
      <c t="n" r="B13" s="5">
        <v>105020</v>
      </c>
      <c t="n" r="C13" s="5">
        <v>80218</v>
      </c>
      <c t="n" r="D13" s="5">
        <v>19233</v>
      </c>
    </row>
    <row spans="1:4" r="14">
      <c t="s" r="A14" s="4">
        <v>85</v>
      </c>
      <c t="n" r="B14" s="5">
        <v>236976</v>
      </c>
      <c t="n" r="C14" s="5">
        <v>149459</v>
      </c>
      <c t="n" r="D14" s="5">
        <v>71396</v>
      </c>
    </row>
    <row spans="1:4" r="15">
      <c t="s" r="A15" s="4">
        <v>86</v>
      </c>
      <c t="n" r="B15" s="5">
        <v>0</v>
      </c>
      <c t="n" r="C15" s="5">
        <v>0</v>
      </c>
      <c t="n" r="D15" s="5">
        <v>-1030</v>
      </c>
    </row>
    <row spans="1:4" r="16">
      <c t="s" r="A16" s="4">
        <v>87</v>
      </c>
      <c t="n" r="B16" s="5">
        <v>236976</v>
      </c>
      <c t="n" r="C16" s="5">
        <v>149459</v>
      </c>
      <c t="n" r="D16" s="5">
        <v>70366</v>
      </c>
    </row>
    <row spans="1:4" r="17">
      <c t="s" r="A17" s="4">
        <v>88</v>
      </c>
      <c t="n" r="B17" s="5">
        <v>1030</v>
      </c>
      <c t="n" r="C17" s="5">
        <v>503</v>
      </c>
      <c t="n" r="D17" s="5">
        <v>1010</v>
      </c>
    </row>
    <row spans="1:4" r="18">
      <c t="s" r="A18" s="4">
        <v>89</v>
      </c>
      <c t="n" r="B18" s="7">
        <v>235946</v>
      </c>
      <c t="n" r="C18" s="7">
        <v>148956</v>
      </c>
      <c t="n" r="D18" s="7">
        <v>69356</v>
      </c>
    </row>
    <row spans="1:4" r="19">
      <c t="s" r="A19" s="3">
        <v>90</v>
      </c>
    </row>
    <row spans="1:4" r="20">
      <c t="s" r="A20" s="4">
        <v>91</v>
      </c>
      <c t="n" r="B20" s="8">
        <v>0.99</v>
      </c>
      <c t="n" r="C20" s="8">
        <v>0.66</v>
      </c>
      <c t="n" r="D20" s="8">
        <v>0.35</v>
      </c>
    </row>
    <row spans="1:4" r="21">
      <c t="s" r="A21" s="4">
        <v>92</v>
      </c>
      <c t="n" r="B21" s="5">
        <v>0</v>
      </c>
      <c t="n" r="C21" s="5">
        <v>0</v>
      </c>
      <c t="n" r="D21" s="9">
        <v>-0.01</v>
      </c>
    </row>
    <row spans="1:4" r="22">
      <c t="s" r="A22" s="4">
        <v>93</v>
      </c>
      <c t="n" r="B22" s="9">
        <v>0.99</v>
      </c>
      <c t="n" r="C22" s="9">
        <v>0.66</v>
      </c>
      <c t="n" r="D22" s="9">
        <v>0.34</v>
      </c>
    </row>
    <row spans="1:4" r="23">
      <c t="s" r="A23" s="3">
        <v>94</v>
      </c>
    </row>
    <row spans="1:4" r="24">
      <c t="s" r="A24" s="4">
        <v>91</v>
      </c>
      <c t="n" r="B24" s="9">
        <v>0.96</v>
      </c>
      <c t="n" r="C24" s="9">
        <v>0.63</v>
      </c>
      <c t="n" r="D24" s="9">
        <v>0.34</v>
      </c>
    </row>
    <row spans="1:4" r="25">
      <c t="s" r="A25" s="4">
        <v>92</v>
      </c>
      <c t="n" r="B25" s="5">
        <v>0</v>
      </c>
      <c t="n" r="C25" s="5">
        <v>0</v>
      </c>
      <c t="n" r="D25" s="9">
        <v>-0.01</v>
      </c>
    </row>
    <row spans="1:4" r="26">
      <c t="s" r="A26" s="4">
        <v>95</v>
      </c>
      <c t="n" r="B26" s="8">
        <v>0.96</v>
      </c>
      <c t="n" r="C26" s="8">
        <v>0.63</v>
      </c>
      <c t="n" r="D26" s="8">
        <v>0.33</v>
      </c>
    </row>
    <row spans="1:4" r="27">
      <c t="s" r="A27" s="4">
        <v>96</v>
      </c>
      <c t="n" r="B27" s="5">
        <v>237616</v>
      </c>
      <c t="n" r="C27" s="5">
        <v>225866</v>
      </c>
      <c t="n" r="D27" s="5">
        <v>201916</v>
      </c>
    </row>
    <row spans="1:4" r="28">
      <c t="s" r="A28" s="4">
        <v>97</v>
      </c>
      <c t="n" r="B28" s="5">
        <v>246616</v>
      </c>
      <c t="n" r="C28" s="5">
        <v>237451</v>
      </c>
      <c t="n" r="D28" s="5">
        <v>2093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14</v>
      </c>
    </row>
    <row spans="1:2" r="4">
      <c t="s" r="A4" s="4">
        <v>339</v>
      </c>
      <c t="s" r="B4" s="4">
        <v>340</v>
      </c>
    </row>
    <row spans="1:2" r="5">
      <c t="s" r="A5" s="4">
        <v>341</v>
      </c>
      <c t="s" r="B5" s="4">
        <v>342</v>
      </c>
    </row>
    <row spans="1:2" r="6">
      <c t="s" r="A6" s="4">
        <v>343</v>
      </c>
      <c t="s" r="B6" s="4">
        <v>344</v>
      </c>
    </row>
    <row spans="1:2" r="7">
      <c t="s" r="A7" s="4">
        <v>345</v>
      </c>
      <c t="s" r="B7" s="4">
        <v>346</v>
      </c>
    </row>
    <row spans="1:2" r="8">
      <c t="s" r="A8" s="4">
        <v>347</v>
      </c>
      <c t="s" r="B8" s="4">
        <v>348</v>
      </c>
    </row>
    <row spans="1:2" r="9">
      <c t="s" r="A9" s="4">
        <v>349</v>
      </c>
      <c t="s" r="B9" s="4">
        <v>350</v>
      </c>
    </row>
    <row spans="1:2" r="10">
      <c t="s" r="A10" s="4">
        <v>351</v>
      </c>
      <c t="s" r="B10"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26</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360</v>
      </c>
      <c t="s" r="B1" s="2">
        <v>361</v>
      </c>
      <c t="s" r="C1" s="2">
        <v>1</v>
      </c>
    </row>
    <row spans="1:7" r="2">
      <c t="s" r="B2" s="2">
        <v>362</v>
      </c>
      <c t="s" r="C2" s="2">
        <v>2</v>
      </c>
      <c t="s" r="D2" s="2">
        <v>30</v>
      </c>
      <c t="s" r="E2" s="2">
        <v>73</v>
      </c>
      <c t="s" r="F2" s="2">
        <v>363</v>
      </c>
      <c t="s" r="G2" s="2">
        <v>364</v>
      </c>
    </row>
    <row spans="1:7" r="3">
      <c t="s" r="A3" s="3">
        <v>365</v>
      </c>
    </row>
    <row spans="1:7" r="4">
      <c t="s" r="A4" s="4">
        <v>69</v>
      </c>
      <c t="n" r="C4" s="5">
        <v>266564567</v>
      </c>
      <c t="n" r="D4" s="5">
        <v>256086839</v>
      </c>
    </row>
    <row spans="1:7" r="5">
      <c t="s" r="A5" s="4">
        <v>366</v>
      </c>
      <c t="n" r="C5" s="7">
        <v>226600</v>
      </c>
      <c t="n" r="D5" s="7">
        <v>239900</v>
      </c>
      <c t="n" r="E5" s="7">
        <v>239100</v>
      </c>
    </row>
    <row spans="1:7" r="6">
      <c t="s" r="A6" s="4">
        <v>367</v>
      </c>
      <c t="n" r="C6" s="5">
        <v>782700</v>
      </c>
      <c t="n" r="D6" s="5">
        <v>670600</v>
      </c>
    </row>
    <row spans="1:7" r="7">
      <c t="s" r="A7" s="4">
        <v>368</v>
      </c>
      <c t="n" r="C7" s="5">
        <v>128800</v>
      </c>
      <c t="n" r="D7" s="5">
        <v>106200</v>
      </c>
      <c t="n" r="E7" s="5">
        <v>100900</v>
      </c>
    </row>
    <row spans="1:7" r="8">
      <c t="s" r="A8" s="4">
        <v>369</v>
      </c>
      <c t="n" r="C8" s="5">
        <v>248100</v>
      </c>
      <c t="n" r="D8" s="5">
        <v>267700</v>
      </c>
    </row>
    <row spans="1:7" r="9">
      <c t="s" r="A9" s="4">
        <v>370</v>
      </c>
      <c t="n" r="C9" s="5">
        <v>51800</v>
      </c>
      <c t="n" r="D9" s="5">
        <v>51100</v>
      </c>
    </row>
    <row spans="1:7" r="10">
      <c t="s" r="A10" s="4">
        <v>371</v>
      </c>
      <c t="n" r="C10" s="5">
        <v>17900</v>
      </c>
      <c t="n" r="D10" s="5">
        <v>16600</v>
      </c>
      <c t="n" r="E10" s="5">
        <v>16100</v>
      </c>
    </row>
    <row spans="1:7" r="11">
      <c t="s" r="A11" s="4">
        <v>372</v>
      </c>
      <c t="n" r="C11" s="5">
        <v>89600</v>
      </c>
      <c t="n" r="D11" s="5">
        <v>116300</v>
      </c>
      <c t="n" r="E11" s="5">
        <v>26900</v>
      </c>
    </row>
    <row spans="1:7" r="12">
      <c t="s" r="A12" s="4">
        <v>125</v>
      </c>
      <c t="n" r="C12" s="7">
        <v>19128</v>
      </c>
      <c t="n" r="D12" s="5">
        <v>28494</v>
      </c>
      <c t="n" r="E12" s="5">
        <v>11298</v>
      </c>
    </row>
    <row spans="1:7" r="13">
      <c t="s" r="A13" s="4">
        <v>373</v>
      </c>
    </row>
    <row spans="1:7" r="14">
      <c t="s" r="A14" s="3">
        <v>365</v>
      </c>
    </row>
    <row spans="1:7" r="15">
      <c t="s" r="A15" s="4">
        <v>374</v>
      </c>
      <c t="n" r="D15" s="5">
        <v>57200</v>
      </c>
    </row>
    <row spans="1:7" r="16">
      <c t="s" r="A16" s="4">
        <v>375</v>
      </c>
    </row>
    <row spans="1:7" r="17">
      <c t="s" r="A17" s="3">
        <v>365</v>
      </c>
    </row>
    <row spans="1:7" r="18">
      <c t="s" r="A18" s="4">
        <v>376</v>
      </c>
      <c t="s" r="C18" s="4">
        <v>377</v>
      </c>
    </row>
    <row spans="1:7" r="19">
      <c t="s" r="A19" s="4">
        <v>378</v>
      </c>
      <c t="n" r="C19" s="7">
        <v>152500</v>
      </c>
      <c t="n" r="D19" s="5">
        <v>180300</v>
      </c>
    </row>
    <row spans="1:7" r="20">
      <c t="s" r="A20" s="4">
        <v>379</v>
      </c>
      <c t="n" r="C20" s="5">
        <v>10700</v>
      </c>
      <c t="n" r="D20" s="5">
        <v>10500</v>
      </c>
      <c t="n" r="E20" s="5">
        <v>11500</v>
      </c>
    </row>
    <row spans="1:7" r="21">
      <c t="s" r="A21" s="4">
        <v>380</v>
      </c>
      <c t="n" r="C21" s="7">
        <v>22200</v>
      </c>
      <c t="n" r="D21" s="7">
        <v>6500</v>
      </c>
      <c t="n" r="E21" s="7">
        <v>7900</v>
      </c>
    </row>
    <row spans="1:7" r="22">
      <c t="s" r="A22" s="4">
        <v>381</v>
      </c>
    </row>
    <row spans="1:7" r="23">
      <c t="s" r="A23" s="3">
        <v>365</v>
      </c>
    </row>
    <row spans="1:7" r="24">
      <c t="s" r="A24" s="4">
        <v>382</v>
      </c>
      <c t="s" r="C24" s="4">
        <v>383</v>
      </c>
    </row>
    <row spans="1:7" r="25">
      <c t="s" r="A25" s="4">
        <v>384</v>
      </c>
    </row>
    <row spans="1:7" r="26">
      <c t="s" r="A26" s="3">
        <v>365</v>
      </c>
    </row>
    <row spans="1:7" r="27">
      <c t="s" r="A27" s="4">
        <v>385</v>
      </c>
      <c t="s" r="C27" s="4">
        <v>386</v>
      </c>
    </row>
    <row spans="1:7" r="28">
      <c t="s" r="A28" s="4">
        <v>387</v>
      </c>
    </row>
    <row spans="1:7" r="29">
      <c t="s" r="A29" s="3">
        <v>365</v>
      </c>
    </row>
    <row spans="1:7" r="30">
      <c t="s" r="A30" s="4">
        <v>385</v>
      </c>
      <c t="s" r="C30" s="4">
        <v>388</v>
      </c>
    </row>
    <row spans="1:7" r="31">
      <c t="s" r="A31" s="4">
        <v>389</v>
      </c>
    </row>
    <row spans="1:7" r="32">
      <c t="s" r="A32" s="3">
        <v>365</v>
      </c>
    </row>
    <row spans="1:7" r="33">
      <c t="s" r="A33" s="4">
        <v>382</v>
      </c>
      <c t="s" r="C33" s="4">
        <v>390</v>
      </c>
    </row>
    <row spans="1:7" r="34">
      <c t="s" r="A34" s="4">
        <v>391</v>
      </c>
    </row>
    <row spans="1:7" r="35">
      <c t="s" r="A35" s="3">
        <v>365</v>
      </c>
    </row>
    <row spans="1:7" r="36">
      <c t="s" r="A36" s="4">
        <v>385</v>
      </c>
      <c t="s" r="C36" s="4">
        <v>392</v>
      </c>
    </row>
    <row spans="1:7" r="37">
      <c t="s" r="A37" s="4">
        <v>393</v>
      </c>
    </row>
    <row spans="1:7" r="38">
      <c t="s" r="A38" s="3">
        <v>365</v>
      </c>
    </row>
    <row spans="1:7" r="39">
      <c t="s" r="A39" s="4">
        <v>385</v>
      </c>
      <c t="s" r="C39" s="4">
        <v>386</v>
      </c>
    </row>
    <row spans="1:7" r="40">
      <c t="s" r="A40" s="4">
        <v>394</v>
      </c>
    </row>
    <row spans="1:7" r="41">
      <c t="s" r="A41" s="3">
        <v>365</v>
      </c>
    </row>
    <row spans="1:7" r="42">
      <c t="s" r="A42" s="4">
        <v>69</v>
      </c>
      <c t="n" r="G42" s="5">
        <v>28000000</v>
      </c>
    </row>
    <row spans="1:7" r="43">
      <c t="s" r="A43" s="4">
        <v>395</v>
      </c>
      <c t="n" r="F43" s="7">
        <v>20</v>
      </c>
      <c t="n" r="G43" s="7">
        <v>20</v>
      </c>
    </row>
    <row spans="1:7" r="44">
      <c t="s" r="A44" s="4">
        <v>396</v>
      </c>
    </row>
    <row spans="1:7" r="45">
      <c t="s" r="A45" s="3">
        <v>365</v>
      </c>
    </row>
    <row spans="1:7" r="46">
      <c t="s" r="A46" s="4">
        <v>397</v>
      </c>
      <c t="s" r="C46" s="4">
        <v>398</v>
      </c>
    </row>
    <row spans="1:7" r="47">
      <c t="s" r="A47" s="4">
        <v>399</v>
      </c>
    </row>
    <row spans="1:7" r="48">
      <c t="s" r="A48" s="3">
        <v>365</v>
      </c>
    </row>
    <row spans="1:7" r="49">
      <c t="s" r="A49" s="4">
        <v>397</v>
      </c>
      <c t="s" r="C49" s="4">
        <v>400</v>
      </c>
    </row>
    <row spans="1:7" r="50">
      <c t="s" r="A50" s="4">
        <v>401</v>
      </c>
    </row>
    <row spans="1:7" r="51">
      <c t="s" r="A51" s="3">
        <v>365</v>
      </c>
    </row>
    <row spans="1:7" r="52">
      <c t="s" r="A52" s="4">
        <v>125</v>
      </c>
      <c t="n" r="C52" s="7">
        <v>9800</v>
      </c>
    </row>
    <row spans="1:7" r="53">
      <c t="s" r="A53" s="4">
        <v>402</v>
      </c>
    </row>
    <row spans="1:7" r="54">
      <c t="s" r="A54" s="3">
        <v>365</v>
      </c>
    </row>
    <row spans="1:7" r="55">
      <c t="s" r="A55" s="4">
        <v>403</v>
      </c>
      <c t="n" r="B55" s="7">
        <v>8700</v>
      </c>
    </row>
    <row spans="1:7" r="56">
      <c t="s" r="A56" s="4">
        <v>404</v>
      </c>
      <c t="n" r="C56" s="7">
        <v>31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5</v>
      </c>
      <c t="s" r="B1" s="2">
        <v>1</v>
      </c>
    </row>
    <row spans="1:4" r="2">
      <c t="s" r="B2" s="2">
        <v>2</v>
      </c>
      <c t="s" r="C2" s="2">
        <v>30</v>
      </c>
      <c t="s" r="D2" s="2">
        <v>73</v>
      </c>
    </row>
    <row spans="1:4" r="3">
      <c t="s" r="A3" s="3">
        <v>171</v>
      </c>
    </row>
    <row spans="1:4" r="4">
      <c t="s" r="A4" s="4">
        <v>406</v>
      </c>
      <c t="n" r="B4" s="7">
        <v>236976</v>
      </c>
      <c t="n" r="C4" s="7">
        <v>149459</v>
      </c>
      <c t="n" r="D4" s="7">
        <v>70366</v>
      </c>
    </row>
    <row spans="1:4" r="5">
      <c t="s" r="A5" s="4">
        <v>407</v>
      </c>
      <c t="n" r="B5" s="5">
        <v>2832</v>
      </c>
      <c t="n" r="C5" s="5">
        <v>-17640</v>
      </c>
      <c t="n" r="D5" s="5">
        <v>29943</v>
      </c>
    </row>
    <row spans="1:4" r="6">
      <c t="s" r="A6" s="4">
        <v>408</v>
      </c>
      <c t="n" r="B6" s="5">
        <v>690</v>
      </c>
      <c t="n" r="C6" s="5">
        <v>4044</v>
      </c>
      <c t="n" r="D6" s="5">
        <v>-10198</v>
      </c>
    </row>
    <row spans="1:4" r="7">
      <c t="s" r="A7" s="4">
        <v>409</v>
      </c>
      <c t="n" r="B7" s="5">
        <v>3522</v>
      </c>
      <c t="n" r="C7" s="5">
        <v>-13596</v>
      </c>
      <c t="n" r="D7" s="5">
        <v>19745</v>
      </c>
    </row>
    <row spans="1:4" r="8">
      <c t="s" r="A8" s="4">
        <v>410</v>
      </c>
      <c t="n" r="B8" s="5">
        <v>-50458</v>
      </c>
      <c t="n" r="C8" s="5">
        <v>-37246</v>
      </c>
      <c t="n" r="D8" s="5">
        <v>-30832</v>
      </c>
    </row>
    <row spans="1:4" r="9">
      <c t="s" r="A9" s="4">
        <v>411</v>
      </c>
      <c t="n" r="B9" s="5">
        <v>6911</v>
      </c>
      <c t="n" r="C9" s="5">
        <v>5965</v>
      </c>
      <c t="n" r="D9" s="5">
        <v>13690</v>
      </c>
    </row>
    <row spans="1:4" r="10">
      <c t="s" r="A10" s="4">
        <v>412</v>
      </c>
      <c t="n" r="B10" s="5">
        <v>-43547</v>
      </c>
      <c t="n" r="C10" s="5">
        <v>-31281</v>
      </c>
      <c t="n" r="D10" s="5">
        <v>-17142</v>
      </c>
    </row>
    <row spans="1:4" r="11">
      <c t="s" r="A11" s="4">
        <v>413</v>
      </c>
      <c t="n" r="B11" s="5">
        <v>-58143</v>
      </c>
      <c t="n" r="C11" s="5">
        <v>-29201</v>
      </c>
      <c t="n" r="D11" s="5">
        <v>-8881</v>
      </c>
    </row>
    <row spans="1:4" r="12">
      <c t="s" r="A12" s="4">
        <v>414</v>
      </c>
      <c t="n" r="B12" s="5">
        <v>23521</v>
      </c>
      <c t="n" r="C12" s="5">
        <v>11575</v>
      </c>
      <c t="n" r="D12" s="5">
        <v>3600</v>
      </c>
    </row>
    <row spans="1:4" r="13">
      <c t="s" r="A13" s="4">
        <v>415</v>
      </c>
      <c t="n" r="B13" s="5">
        <v>-34622</v>
      </c>
      <c t="n" r="C13" s="5">
        <v>-17626</v>
      </c>
      <c t="n" r="D13" s="5">
        <v>-5281</v>
      </c>
    </row>
    <row spans="1:4" r="14">
      <c t="s" r="A14" s="4">
        <v>416</v>
      </c>
      <c t="n" r="B14" s="5">
        <v>20143</v>
      </c>
      <c t="n" r="C14" s="5">
        <v>25921</v>
      </c>
      <c t="n" r="D14" s="5">
        <v>23768</v>
      </c>
    </row>
    <row spans="1:4" r="15">
      <c t="s" r="A15" s="4">
        <v>417</v>
      </c>
      <c t="n" r="B15" s="5">
        <v>-8462</v>
      </c>
      <c t="n" r="C15" s="5">
        <v>-10491</v>
      </c>
      <c t="n" r="D15" s="5">
        <v>-9375</v>
      </c>
    </row>
    <row spans="1:4" r="16">
      <c t="s" r="A16" s="4">
        <v>418</v>
      </c>
      <c t="n" r="B16" s="5">
        <v>11681</v>
      </c>
      <c t="n" r="C16" s="5">
        <v>15430</v>
      </c>
      <c t="n" r="D16" s="5">
        <v>14393</v>
      </c>
    </row>
    <row spans="1:4" r="17">
      <c t="s" r="A17" s="4">
        <v>419</v>
      </c>
      <c t="n" r="B17" s="5">
        <v>4148</v>
      </c>
      <c t="n" r="C17" s="5">
        <v>0</v>
      </c>
      <c t="n" r="D17" s="5">
        <v>4315</v>
      </c>
    </row>
    <row spans="1:4" r="18">
      <c t="s" r="A18" s="4">
        <v>420</v>
      </c>
      <c t="n" r="B18" s="5">
        <v>-1452</v>
      </c>
      <c t="n" r="C18" s="5">
        <v>0</v>
      </c>
      <c t="n" r="D18" s="5">
        <v>-1510</v>
      </c>
    </row>
    <row spans="1:4" r="19">
      <c t="s" r="A19" s="4">
        <v>421</v>
      </c>
      <c t="n" r="B19" s="5">
        <v>2696</v>
      </c>
      <c t="n" r="C19" s="5">
        <v>0</v>
      </c>
      <c t="n" r="D19" s="5">
        <v>2805</v>
      </c>
    </row>
    <row spans="1:4" r="20">
      <c t="s" r="A20" s="4">
        <v>422</v>
      </c>
      <c t="n" r="B20" s="5">
        <v>-81478</v>
      </c>
      <c t="n" r="C20" s="5">
        <v>-58166</v>
      </c>
      <c t="n" r="D20" s="5">
        <v>18313</v>
      </c>
    </row>
    <row spans="1:4" r="21">
      <c t="s" r="A21" s="4">
        <v>423</v>
      </c>
      <c t="n" r="B21" s="5">
        <v>21208</v>
      </c>
      <c t="n" r="C21" s="5">
        <v>11093</v>
      </c>
      <c t="n" r="D21" s="5">
        <v>-3793</v>
      </c>
    </row>
    <row spans="1:4" r="22">
      <c t="s" r="A22" s="4">
        <v>107</v>
      </c>
      <c t="n" r="B22" s="5">
        <v>-60270</v>
      </c>
      <c t="n" r="C22" s="5">
        <v>-47073</v>
      </c>
      <c t="n" r="D22" s="5">
        <v>14520</v>
      </c>
    </row>
    <row spans="1:4" r="23">
      <c t="s" r="A23" s="4">
        <v>108</v>
      </c>
      <c t="n" r="B23" s="5">
        <v>176706</v>
      </c>
      <c t="n" r="C23" s="5">
        <v>102386</v>
      </c>
      <c t="n" r="D23" s="5">
        <v>84886</v>
      </c>
    </row>
    <row spans="1:4" r="24">
      <c t="s" r="A24" s="4">
        <v>88</v>
      </c>
      <c t="n" r="B24" s="5">
        <v>1030</v>
      </c>
      <c t="n" r="C24" s="5">
        <v>503</v>
      </c>
      <c t="n" r="D24" s="5">
        <v>1010</v>
      </c>
    </row>
    <row spans="1:4" r="25">
      <c t="s" r="A25" s="4">
        <v>109</v>
      </c>
      <c t="n" r="B25" s="7">
        <v>175676</v>
      </c>
      <c t="n" r="C25" s="7">
        <v>101883</v>
      </c>
      <c t="n" r="D25" s="7">
        <v>838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0</v>
      </c>
    </row>
    <row spans="1:3" r="2">
      <c t="s" r="A2" s="3">
        <v>171</v>
      </c>
    </row>
    <row spans="1:3" r="3">
      <c t="s" r="A3" s="4">
        <v>101</v>
      </c>
      <c t="n" r="B3" s="7">
        <v>-40597</v>
      </c>
      <c t="n" r="C3" s="7">
        <v>-44119</v>
      </c>
    </row>
    <row spans="1:3" r="4">
      <c t="s" r="A4" s="4">
        <v>102</v>
      </c>
      <c t="n" r="B4" s="5">
        <v>-71541</v>
      </c>
      <c t="n" r="C4" s="5">
        <v>-27994</v>
      </c>
    </row>
    <row spans="1:3" r="5">
      <c t="s" r="A5" s="4">
        <v>425</v>
      </c>
      <c t="n" r="B5" s="5">
        <v>-49131</v>
      </c>
      <c t="n" r="C5" s="5">
        <v>-26190</v>
      </c>
    </row>
    <row spans="1:3" r="6">
      <c t="s" r="A6" s="4">
        <v>426</v>
      </c>
      <c t="n" r="B6" s="5">
        <v>-5299</v>
      </c>
      <c t="n" r="C6" s="5">
        <v>-7995</v>
      </c>
    </row>
    <row spans="1:3" r="7">
      <c t="s" r="A7" s="4">
        <v>427</v>
      </c>
      <c t="n" r="B7" s="7">
        <v>-166568</v>
      </c>
      <c t="n" r="C7" s="7">
        <v>-1062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30</v>
      </c>
    </row>
    <row spans="1:3" r="2">
      <c t="s" r="A2" s="3">
        <v>429</v>
      </c>
    </row>
    <row spans="1:3" r="3">
      <c t="s" r="A3" s="4">
        <v>430</v>
      </c>
      <c t="s" r="B3" s="4">
        <v>431</v>
      </c>
      <c t="s" r="C3" s="4">
        <v>431</v>
      </c>
    </row>
    <row spans="1:3" r="4">
      <c t="s" r="A4" s="4">
        <v>432</v>
      </c>
    </row>
    <row spans="1:3" r="5">
      <c t="s" r="A5" s="3">
        <v>429</v>
      </c>
    </row>
    <row spans="1:3" r="6">
      <c t="s" r="A6" s="4">
        <v>430</v>
      </c>
      <c t="s" r="B6" s="4">
        <v>433</v>
      </c>
      <c t="s" r="C6" s="4">
        <v>434</v>
      </c>
    </row>
    <row spans="1:3" r="7">
      <c t="s" r="A7" s="4">
        <v>435</v>
      </c>
    </row>
    <row spans="1:3" r="8">
      <c t="s" r="A8" s="3">
        <v>429</v>
      </c>
    </row>
    <row spans="1:3" r="9">
      <c t="s" r="A9" s="4">
        <v>430</v>
      </c>
      <c t="s" r="B9" s="4">
        <v>436</v>
      </c>
      <c t="s" r="C9" s="4">
        <v>437</v>
      </c>
    </row>
    <row spans="1:3" r="10">
      <c t="s" r="A10" s="4">
        <v>438</v>
      </c>
    </row>
    <row spans="1:3" r="11">
      <c t="s" r="A11" s="3">
        <v>429</v>
      </c>
    </row>
    <row spans="1:3" r="12">
      <c t="s" r="A12" s="4">
        <v>430</v>
      </c>
      <c t="s" r="B12" s="4">
        <v>439</v>
      </c>
      <c t="s" r="C12" s="4">
        <v>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1</v>
      </c>
      <c t="s" r="B1" s="2">
        <v>1</v>
      </c>
    </row>
    <row spans="1:4" r="2">
      <c t="s" r="B2" s="2">
        <v>2</v>
      </c>
      <c t="s" r="C2" s="2">
        <v>30</v>
      </c>
      <c t="s" r="D2" s="2">
        <v>73</v>
      </c>
    </row>
    <row spans="1:4" r="3">
      <c t="s" r="A3" s="3">
        <v>442</v>
      </c>
    </row>
    <row spans="1:4" r="4">
      <c t="s" r="A4" s="4">
        <v>443</v>
      </c>
      <c t="n" r="B4" s="7">
        <v>279244</v>
      </c>
      <c t="n" r="C4" s="7">
        <v>376914</v>
      </c>
    </row>
    <row spans="1:4" r="5">
      <c t="s" r="A5" s="4">
        <v>444</v>
      </c>
      <c t="n" r="B5" s="5">
        <v>127158</v>
      </c>
      <c t="n" r="C5" s="5">
        <v>154510</v>
      </c>
    </row>
    <row spans="1:4" r="6">
      <c t="s" r="A6" s="4">
        <v>445</v>
      </c>
      <c t="n" r="B6" s="5">
        <v>234305</v>
      </c>
      <c t="n" r="C6" s="5">
        <v>302230</v>
      </c>
    </row>
    <row spans="1:4" r="7">
      <c t="s" r="A7" s="4">
        <v>446</v>
      </c>
      <c t="n" r="B7" s="5">
        <v>32625</v>
      </c>
      <c t="n" r="C7" s="5">
        <v>52489</v>
      </c>
    </row>
    <row spans="1:4" r="8">
      <c t="s" r="A8" s="4">
        <v>75</v>
      </c>
      <c t="n" r="B8" s="5">
        <v>1377043</v>
      </c>
      <c t="n" r="C8" s="5">
        <v>1552250</v>
      </c>
      <c t="n" r="D8" s="7">
        <v>1693598</v>
      </c>
    </row>
    <row spans="1:4" r="9">
      <c t="s" r="A9" s="4">
        <v>447</v>
      </c>
      <c t="n" r="B9" s="5">
        <v>152539</v>
      </c>
      <c t="n" r="C9" s="5">
        <v>174194</v>
      </c>
      <c t="n" r="D9" s="5">
        <v>192857</v>
      </c>
    </row>
    <row spans="1:4" r="10">
      <c t="s" r="A10" s="4">
        <v>87</v>
      </c>
      <c t="n" r="B10" s="7">
        <v>25747</v>
      </c>
      <c t="n" r="C10" s="7">
        <v>26869</v>
      </c>
      <c t="n" r="D10" s="7">
        <v>292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8</v>
      </c>
      <c t="s" r="B1" s="2">
        <v>1</v>
      </c>
    </row>
    <row spans="1:4" r="2">
      <c t="s" r="B2" s="2">
        <v>2</v>
      </c>
      <c t="s" r="C2" s="2">
        <v>30</v>
      </c>
      <c t="s" r="D2" s="2">
        <v>73</v>
      </c>
    </row>
    <row spans="1:4" r="3">
      <c t="s" r="A3" s="3">
        <v>171</v>
      </c>
    </row>
    <row spans="1:4" r="4">
      <c t="s" r="A4" s="4">
        <v>449</v>
      </c>
      <c t="n" r="B4" s="6">
        <v>267.9</v>
      </c>
      <c t="n" r="C4" s="6">
        <v>348.5</v>
      </c>
      <c t="n" r="D4" s="6">
        <v>350.6</v>
      </c>
    </row>
    <row spans="1:4" r="5">
      <c t="s" r="A5" s="4">
        <v>450</v>
      </c>
      <c t="n" r="B5" s="6">
        <v>31.5</v>
      </c>
      <c t="n" r="C5" s="6">
        <v>55.8</v>
      </c>
      <c t="n" r="D5" s="6">
        <v>7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451</v>
      </c>
      <c t="s" r="B1" s="2">
        <v>361</v>
      </c>
      <c t="s" r="E1" s="2">
        <v>1</v>
      </c>
    </row>
    <row spans="1:8" r="2">
      <c t="s" r="B2" s="2">
        <v>2</v>
      </c>
      <c t="s" r="C2" s="2">
        <v>4</v>
      </c>
      <c t="s" r="D2" s="2">
        <v>452</v>
      </c>
      <c t="s" r="E2" s="2">
        <v>453</v>
      </c>
      <c t="s" r="F2" s="2">
        <v>2</v>
      </c>
      <c t="s" r="G2" s="2">
        <v>30</v>
      </c>
      <c t="s" r="H2" s="2">
        <v>73</v>
      </c>
    </row>
    <row spans="1:8" r="3">
      <c t="s" r="A3" s="3">
        <v>454</v>
      </c>
    </row>
    <row spans="1:8" r="4">
      <c t="s" r="A4" s="4">
        <v>455</v>
      </c>
      <c t="n" r="F4" s="7">
        <v>23100</v>
      </c>
      <c t="n" r="G4" s="7">
        <v>21300</v>
      </c>
      <c t="n" r="H4" s="7">
        <v>63900</v>
      </c>
    </row>
    <row spans="1:8" r="5">
      <c t="s" r="A5" s="4">
        <v>126</v>
      </c>
      <c t="n" r="F5" s="7">
        <v>0</v>
      </c>
      <c t="n" r="G5" s="5">
        <v>24000</v>
      </c>
      <c t="n" r="H5" s="7">
        <v>919</v>
      </c>
    </row>
    <row spans="1:8" r="6">
      <c t="s" r="A6" s="4">
        <v>456</v>
      </c>
    </row>
    <row spans="1:8" r="7">
      <c t="s" r="A7" s="3">
        <v>454</v>
      </c>
    </row>
    <row spans="1:8" r="8">
      <c t="s" r="A8" s="4">
        <v>457</v>
      </c>
      <c t="n" r="C8" s="7">
        <v>4300</v>
      </c>
    </row>
    <row spans="1:8" r="9">
      <c t="s" r="A9" s="4">
        <v>458</v>
      </c>
      <c t="n" r="C9" s="7">
        <v>1800</v>
      </c>
    </row>
    <row spans="1:8" r="10">
      <c t="s" r="A10" s="4">
        <v>459</v>
      </c>
    </row>
    <row spans="1:8" r="11">
      <c t="s" r="A11" s="3">
        <v>454</v>
      </c>
    </row>
    <row spans="1:8" r="12">
      <c t="s" r="A12" s="4">
        <v>457</v>
      </c>
      <c t="n" r="G12" s="5">
        <v>6700</v>
      </c>
    </row>
    <row spans="1:8" r="13">
      <c t="s" r="A13" s="4">
        <v>458</v>
      </c>
      <c t="n" r="G13" s="5">
        <v>-9100</v>
      </c>
    </row>
    <row spans="1:8" r="14">
      <c t="s" r="A14" s="4">
        <v>126</v>
      </c>
      <c t="n" r="D14" s="7">
        <v>24000</v>
      </c>
    </row>
    <row spans="1:8" r="15">
      <c t="s" r="A15" s="4">
        <v>460</v>
      </c>
      <c t="n" r="G15" s="7">
        <v>12800</v>
      </c>
    </row>
    <row spans="1:8" r="16">
      <c t="s" r="A16" s="4">
        <v>461</v>
      </c>
    </row>
    <row spans="1:8" r="17">
      <c t="s" r="A17" s="3">
        <v>454</v>
      </c>
    </row>
    <row spans="1:8" r="18">
      <c t="s" r="A18" s="4">
        <v>462</v>
      </c>
      <c t="n" r="E18" s="7">
        <v>1500</v>
      </c>
    </row>
    <row spans="1:8" r="19">
      <c t="s" r="A19" s="4">
        <v>463</v>
      </c>
    </row>
    <row spans="1:8" r="20">
      <c t="s" r="A20" s="3">
        <v>454</v>
      </c>
    </row>
    <row spans="1:8" r="21">
      <c t="s" r="A21" s="4">
        <v>462</v>
      </c>
      <c t="n" r="B21" s="7">
        <v>14600</v>
      </c>
    </row>
    <row spans="1:8" r="22">
      <c t="s" r="A22" s="4">
        <v>455</v>
      </c>
      <c t="n" r="B22" s="5">
        <v>4400</v>
      </c>
    </row>
    <row spans="1:8" r="23">
      <c t="s" r="A23" s="4">
        <v>464</v>
      </c>
      <c t="n" r="B23" s="5">
        <v>8000</v>
      </c>
    </row>
    <row spans="1:8" r="24">
      <c t="s" r="A24" s="4">
        <v>465</v>
      </c>
      <c t="n" r="B24" s="7">
        <v>2200</v>
      </c>
    </row>
  </sheetData>
  <mergeCells count="3">
    <mergeCell ref="A1:A2"/>
    <mergeCell ref="B1:D1"/>
    <mergeCell ref="E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66</v>
      </c>
      <c t="s" r="B1" s="2">
        <v>1</v>
      </c>
    </row>
    <row spans="1:4" r="2">
      <c t="s" r="B2" s="2">
        <v>2</v>
      </c>
      <c t="s" r="C2" s="2">
        <v>30</v>
      </c>
      <c t="s" r="D2" s="2">
        <v>73</v>
      </c>
    </row>
    <row spans="1:4" r="3">
      <c t="s" r="A3" s="3">
        <v>177</v>
      </c>
    </row>
    <row spans="1:4" r="4">
      <c t="s" r="A4" s="4">
        <v>467</v>
      </c>
      <c t="n" r="B4" s="6">
        <v>23.1</v>
      </c>
      <c t="n" r="C4" s="6">
        <v>21.3</v>
      </c>
      <c t="n" r="D4" s="6">
        <v>63.9</v>
      </c>
    </row>
    <row spans="1:4" r="5">
      <c t="s" r="A5" s="4">
        <v>468</v>
      </c>
      <c t="n" r="D5" s="10">
        <v>11.7</v>
      </c>
    </row>
    <row spans="1:4" r="6">
      <c t="s" r="A6" s="4">
        <v>469</v>
      </c>
      <c t="n" r="B6" s="7">
        <v>6</v>
      </c>
      <c t="n" r="D6" s="7">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8</v>
      </c>
      <c t="s" r="B1" s="2">
        <v>1</v>
      </c>
    </row>
    <row spans="1:4" r="2">
      <c t="s" r="B2" s="2">
        <v>2</v>
      </c>
      <c t="s" r="C2" s="2">
        <v>30</v>
      </c>
      <c t="s" r="D2" s="2">
        <v>73</v>
      </c>
    </row>
    <row spans="1:4" r="3">
      <c t="s" r="A3" s="3">
        <v>99</v>
      </c>
    </row>
    <row spans="1:4" r="4">
      <c t="s" r="A4" s="4">
        <v>87</v>
      </c>
      <c t="n" r="B4" s="7">
        <v>236976</v>
      </c>
      <c t="n" r="C4" s="7">
        <v>149459</v>
      </c>
      <c t="n" r="D4" s="7">
        <v>70366</v>
      </c>
    </row>
    <row spans="1:4" r="5">
      <c t="s" r="A5" s="3">
        <v>100</v>
      </c>
    </row>
    <row spans="1:4" r="6">
      <c t="s" r="A6" s="4">
        <v>101</v>
      </c>
      <c t="n" r="B6" s="5">
        <v>3522</v>
      </c>
      <c t="n" r="C6" s="5">
        <v>-13596</v>
      </c>
      <c t="n" r="D6" s="5">
        <v>19745</v>
      </c>
    </row>
    <row spans="1:4" r="7">
      <c t="s" r="A7" s="4">
        <v>102</v>
      </c>
      <c t="n" r="B7" s="5">
        <v>-43547</v>
      </c>
      <c t="n" r="C7" s="5">
        <v>-31281</v>
      </c>
      <c t="n" r="D7" s="5">
        <v>-17142</v>
      </c>
    </row>
    <row spans="1:4" r="8">
      <c t="s" r="A8" s="3">
        <v>103</v>
      </c>
    </row>
    <row spans="1:4" r="9">
      <c t="s" r="A9" s="4">
        <v>104</v>
      </c>
      <c t="n" r="B9" s="5">
        <v>-34622</v>
      </c>
      <c t="n" r="C9" s="5">
        <v>-17626</v>
      </c>
      <c t="n" r="D9" s="5">
        <v>-5281</v>
      </c>
    </row>
    <row spans="1:4" r="10">
      <c t="s" r="A10" s="4">
        <v>105</v>
      </c>
      <c t="n" r="B10" s="5">
        <v>11681</v>
      </c>
      <c t="n" r="C10" s="5">
        <v>15430</v>
      </c>
      <c t="n" r="D10" s="5">
        <v>14393</v>
      </c>
    </row>
    <row spans="1:4" r="11">
      <c t="s" r="A11" s="4">
        <v>106</v>
      </c>
      <c t="n" r="B11" s="5">
        <v>2696</v>
      </c>
      <c t="n" r="C11" s="5">
        <v>0</v>
      </c>
      <c t="n" r="D11" s="5">
        <v>2805</v>
      </c>
    </row>
    <row spans="1:4" r="12">
      <c t="s" r="A12" s="4">
        <v>107</v>
      </c>
      <c t="n" r="B12" s="5">
        <v>-60270</v>
      </c>
      <c t="n" r="C12" s="5">
        <v>-47073</v>
      </c>
      <c t="n" r="D12" s="5">
        <v>14520</v>
      </c>
    </row>
    <row spans="1:4" r="13">
      <c t="s" r="A13" s="4">
        <v>108</v>
      </c>
      <c t="n" r="B13" s="5">
        <v>176706</v>
      </c>
      <c t="n" r="C13" s="5">
        <v>102386</v>
      </c>
      <c t="n" r="D13" s="5">
        <v>84886</v>
      </c>
    </row>
    <row spans="1:4" r="14">
      <c t="s" r="A14" s="4">
        <v>88</v>
      </c>
      <c t="n" r="B14" s="5">
        <v>1030</v>
      </c>
      <c t="n" r="C14" s="5">
        <v>503</v>
      </c>
      <c t="n" r="D14" s="5">
        <v>1010</v>
      </c>
    </row>
    <row spans="1:4" r="15">
      <c t="s" r="A15" s="4">
        <v>109</v>
      </c>
      <c t="n" r="B15" s="7">
        <v>175676</v>
      </c>
      <c t="n" r="C15" s="7">
        <v>101883</v>
      </c>
      <c t="n" r="D15" s="7">
        <v>838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0</v>
      </c>
      <c t="s" r="D2" s="2">
        <v>73</v>
      </c>
    </row>
    <row spans="1:4" r="3">
      <c t="s" r="A3" s="3">
        <v>471</v>
      </c>
    </row>
    <row spans="1:4" r="4">
      <c t="s" r="A4" s="4">
        <v>467</v>
      </c>
      <c t="n" r="B4" s="6">
        <v>23.1</v>
      </c>
      <c t="n" r="C4" s="6">
        <v>21.3</v>
      </c>
      <c t="n" r="D4" s="6">
        <v>63.9</v>
      </c>
    </row>
    <row spans="1:4" r="5">
      <c t="s" r="A5" s="4">
        <v>472</v>
      </c>
    </row>
    <row spans="1:4" r="6">
      <c t="s" r="A6" s="3">
        <v>471</v>
      </c>
    </row>
    <row spans="1:4" r="7">
      <c t="s" r="A7" s="4">
        <v>473</v>
      </c>
      <c t="n" r="B7" s="10">
        <v>40.7</v>
      </c>
    </row>
    <row spans="1:4" r="8">
      <c t="s" r="A8" s="4">
        <v>467</v>
      </c>
      <c t="n" r="B8" s="10">
        <v>23.1</v>
      </c>
    </row>
    <row spans="1:4" r="9">
      <c t="s" r="A9" s="4">
        <v>474</v>
      </c>
      <c t="n" r="B9" s="10">
        <v>-37.8</v>
      </c>
    </row>
    <row spans="1:4" r="10">
      <c t="s" r="A10" s="4">
        <v>475</v>
      </c>
      <c t="n" r="B10" s="7">
        <v>26</v>
      </c>
      <c t="n" r="C10" s="6">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76</v>
      </c>
      <c t="s" r="B1" s="2">
        <v>1</v>
      </c>
    </row>
    <row spans="1:2" r="2">
      <c t="s" r="B2" s="2">
        <v>477</v>
      </c>
    </row>
    <row spans="1:2" r="3">
      <c t="s" r="A3" s="3">
        <v>478</v>
      </c>
    </row>
    <row spans="1:2" r="4">
      <c t="s" r="A4" s="4">
        <v>479</v>
      </c>
      <c t="n" r="B4" s="7">
        <v>4589680</v>
      </c>
    </row>
    <row spans="1:2" r="5">
      <c t="s" r="A5" s="4">
        <v>480</v>
      </c>
      <c t="n" r="B5" s="5">
        <v>0</v>
      </c>
    </row>
    <row spans="1:2" r="6">
      <c t="s" r="A6" s="4">
        <v>481</v>
      </c>
      <c t="n" r="B6" s="5">
        <v>-30712</v>
      </c>
    </row>
    <row spans="1:2" r="7">
      <c t="s" r="A7" s="4">
        <v>482</v>
      </c>
      <c t="n" r="B7" s="5">
        <v>4558968</v>
      </c>
    </row>
    <row spans="1:2" r="8">
      <c t="s" r="A8" s="4">
        <v>401</v>
      </c>
    </row>
    <row spans="1:2" r="9">
      <c t="s" r="A9" s="3">
        <v>478</v>
      </c>
    </row>
    <row spans="1:2" r="10">
      <c t="s" r="A10" s="4">
        <v>479</v>
      </c>
      <c t="n" r="B10" s="5">
        <v>3583656</v>
      </c>
    </row>
    <row spans="1:2" r="11">
      <c t="s" r="A11" s="4">
        <v>480</v>
      </c>
      <c t="n" r="B11" s="5">
        <v>0</v>
      </c>
    </row>
    <row spans="1:2" r="12">
      <c t="s" r="A12" s="4">
        <v>481</v>
      </c>
      <c t="n" r="B12" s="5">
        <v>-291</v>
      </c>
    </row>
    <row spans="1:2" r="13">
      <c t="s" r="A13" s="4">
        <v>482</v>
      </c>
      <c t="n" r="B13" s="5">
        <v>3583365</v>
      </c>
    </row>
    <row spans="1:2" r="14">
      <c t="s" r="A14" s="4">
        <v>483</v>
      </c>
    </row>
    <row spans="1:2" r="15">
      <c t="s" r="A15" s="3">
        <v>478</v>
      </c>
    </row>
    <row spans="1:2" r="16">
      <c t="s" r="A16" s="4">
        <v>479</v>
      </c>
      <c t="n" r="B16" s="5">
        <v>431245</v>
      </c>
    </row>
    <row spans="1:2" r="17">
      <c t="s" r="A17" s="4">
        <v>480</v>
      </c>
      <c t="n" r="B17" s="5">
        <v>0</v>
      </c>
    </row>
    <row spans="1:2" r="18">
      <c t="s" r="A18" s="4">
        <v>481</v>
      </c>
      <c t="n" r="B18" s="5">
        <v>-30421</v>
      </c>
    </row>
    <row spans="1:2" r="19">
      <c t="s" r="A19" s="4">
        <v>482</v>
      </c>
      <c t="n" r="B19" s="5">
        <v>400824</v>
      </c>
    </row>
    <row spans="1:2" r="20">
      <c t="s" r="A20" s="4">
        <v>435</v>
      </c>
    </row>
    <row spans="1:2" r="21">
      <c t="s" r="A21" s="3">
        <v>478</v>
      </c>
    </row>
    <row spans="1:2" r="22">
      <c t="s" r="A22" s="4">
        <v>479</v>
      </c>
      <c t="n" r="B22" s="5">
        <v>574779</v>
      </c>
    </row>
    <row spans="1:2" r="23">
      <c t="s" r="A23" s="4">
        <v>480</v>
      </c>
      <c t="n" r="B23" s="5">
        <v>0</v>
      </c>
    </row>
    <row spans="1:2" r="24">
      <c t="s" r="A24" s="4">
        <v>481</v>
      </c>
      <c t="n" r="B24" s="5">
        <v>0</v>
      </c>
    </row>
    <row spans="1:2" r="25">
      <c t="s" r="A25" s="4">
        <v>482</v>
      </c>
      <c t="n" r="B25" s="7">
        <v>5747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0</v>
      </c>
    </row>
    <row spans="1:3" r="2">
      <c t="s" r="A2" s="3">
        <v>44</v>
      </c>
    </row>
    <row spans="1:3" r="3">
      <c t="s" r="A3" s="4">
        <v>485</v>
      </c>
      <c t="n" r="B3" s="7">
        <v>2608498</v>
      </c>
      <c t="n" r="C3" s="7">
        <v>2640622</v>
      </c>
    </row>
    <row spans="1:3" r="4">
      <c t="s" r="A4" s="4">
        <v>486</v>
      </c>
      <c t="n" r="B4" s="5">
        <v>-1496518</v>
      </c>
      <c t="n" r="C4" s="5">
        <v>-1387881</v>
      </c>
    </row>
    <row spans="1:3" r="5">
      <c t="s" r="A5" s="4">
        <v>487</v>
      </c>
      <c t="n" r="B5" s="5">
        <v>1111980</v>
      </c>
      <c t="n" r="C5" s="5">
        <v>1252741</v>
      </c>
    </row>
    <row spans="1:3" r="6">
      <c t="s" r="A6" s="4">
        <v>488</v>
      </c>
    </row>
    <row spans="1:3" r="7">
      <c t="s" r="A7" s="3">
        <v>44</v>
      </c>
    </row>
    <row spans="1:3" r="8">
      <c t="s" r="A8" s="4">
        <v>485</v>
      </c>
      <c t="n" r="B8" s="5">
        <v>1859689</v>
      </c>
      <c t="n" r="C8" s="5">
        <v>1885222</v>
      </c>
    </row>
    <row spans="1:3" r="9">
      <c t="s" r="A9" s="4">
        <v>486</v>
      </c>
      <c t="n" r="B9" s="5">
        <v>-1494885</v>
      </c>
      <c t="n" r="C9" s="5">
        <v>-1386248</v>
      </c>
    </row>
    <row spans="1:3" r="10">
      <c t="s" r="A10" s="4">
        <v>487</v>
      </c>
      <c t="n" r="B10" s="5">
        <v>364804</v>
      </c>
      <c t="n" r="C10" s="5">
        <v>498974</v>
      </c>
    </row>
    <row spans="1:3" r="11">
      <c t="s" r="A11" s="4">
        <v>489</v>
      </c>
    </row>
    <row spans="1:3" r="12">
      <c t="s" r="A12" s="3">
        <v>44</v>
      </c>
    </row>
    <row spans="1:3" r="13">
      <c t="s" r="A13" s="4">
        <v>485</v>
      </c>
      <c t="n" r="B13" s="5">
        <v>748809</v>
      </c>
      <c t="n" r="C13" s="5">
        <v>755400</v>
      </c>
    </row>
    <row spans="1:3" r="14">
      <c t="s" r="A14" s="4">
        <v>486</v>
      </c>
      <c t="n" r="B14" s="5">
        <v>-1633</v>
      </c>
      <c t="n" r="C14" s="5">
        <v>-1633</v>
      </c>
    </row>
    <row spans="1:3" r="15">
      <c t="s" r="A15" s="4">
        <v>487</v>
      </c>
      <c t="n" r="B15" s="7">
        <v>747176</v>
      </c>
      <c t="n" r="C15" s="7">
        <v>7537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0</v>
      </c>
      <c t="s" r="D2" s="2">
        <v>73</v>
      </c>
    </row>
    <row spans="1:4" r="3">
      <c t="s" r="A3" s="3">
        <v>491</v>
      </c>
    </row>
    <row spans="1:4" r="4">
      <c t="s" r="A4" s="4">
        <v>492</v>
      </c>
      <c t="n" r="B4" s="6">
        <v>3.3</v>
      </c>
    </row>
    <row spans="1:4" r="5">
      <c t="s" r="A5" s="4">
        <v>493</v>
      </c>
      <c t="n" r="B5" s="7">
        <v>133</v>
      </c>
      <c t="n" r="C5" s="7">
        <v>158</v>
      </c>
      <c t="n" r="D5" s="7">
        <v>192</v>
      </c>
    </row>
    <row spans="1:4" r="6">
      <c t="s" r="A6" s="4">
        <v>488</v>
      </c>
    </row>
    <row spans="1:4" r="7">
      <c t="s" r="A7" s="3">
        <v>491</v>
      </c>
    </row>
    <row spans="1:4" r="8">
      <c t="s" r="A8" s="4">
        <v>494</v>
      </c>
      <c t="s" r="B8" s="4">
        <v>495</v>
      </c>
    </row>
    <row spans="1:4" r="9">
      <c t="s" r="A9" s="4">
        <v>496</v>
      </c>
    </row>
    <row spans="1:4" r="10">
      <c t="s" r="A10" s="3">
        <v>491</v>
      </c>
    </row>
    <row spans="1:4" r="11">
      <c t="s" r="A11" s="4">
        <v>497</v>
      </c>
      <c t="s" r="B11" s="4">
        <v>388</v>
      </c>
    </row>
    <row spans="1:4" r="12">
      <c t="s" r="A12" s="4">
        <v>498</v>
      </c>
    </row>
    <row spans="1:4" r="13">
      <c t="s" r="A13" s="3">
        <v>491</v>
      </c>
    </row>
    <row spans="1:4" r="14">
      <c t="s" r="A14" s="4">
        <v>497</v>
      </c>
      <c t="s" r="B14" s="4">
        <v>4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00</v>
      </c>
      <c t="s" r="B1" s="2">
        <v>477</v>
      </c>
    </row>
    <row spans="1:2" r="2">
      <c t="s" r="A2" s="3">
        <v>180</v>
      </c>
    </row>
    <row spans="1:2" r="3">
      <c t="n" r="A3" s="5">
        <v>2016</v>
      </c>
      <c t="n" r="B3" s="7">
        <v>96961</v>
      </c>
    </row>
    <row spans="1:2" r="4">
      <c t="n" r="A4" s="5">
        <v>2017</v>
      </c>
      <c t="n" r="B4" s="5">
        <v>74043</v>
      </c>
    </row>
    <row spans="1:2" r="5">
      <c t="n" r="A5" s="5">
        <v>2018</v>
      </c>
      <c t="n" r="B5" s="5">
        <v>50866</v>
      </c>
    </row>
    <row spans="1:2" r="6">
      <c t="n" r="A6" s="5">
        <v>2019</v>
      </c>
      <c t="n" r="B6" s="5">
        <v>41302</v>
      </c>
    </row>
    <row spans="1:2" r="7">
      <c t="n" r="A7" s="5">
        <v>2020</v>
      </c>
      <c t="n" r="B7" s="7">
        <v>406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4"/>
    <col customWidth="1" max="3" min="3" width="15"/>
    <col customWidth="1" max="4" min="4" width="15"/>
    <col customWidth="1" max="5" min="5" width="15"/>
  </cols>
  <sheetData>
    <row spans="1:5" r="1">
      <c t="s" r="A1" s="1">
        <v>501</v>
      </c>
      <c t="s" r="B1" s="2">
        <v>2</v>
      </c>
      <c t="s" r="C1" s="2">
        <v>30</v>
      </c>
      <c t="s" r="D1" s="2">
        <v>502</v>
      </c>
      <c t="s" r="E1" s="2">
        <v>503</v>
      </c>
    </row>
    <row spans="1:5" r="2">
      <c t="s" r="A2" s="3">
        <v>504</v>
      </c>
    </row>
    <row spans="1:5" r="3">
      <c t="s" r="A3" s="4">
        <v>505</v>
      </c>
      <c t="n" r="B3" s="7">
        <v>57660000</v>
      </c>
      <c t="n" r="C3" s="7">
        <v>54420000</v>
      </c>
    </row>
    <row spans="1:5" r="4">
      <c t="s" r="A4" s="4">
        <v>506</v>
      </c>
      <c t="n" r="B4" s="5">
        <v>45089000</v>
      </c>
      <c t="n" r="C4" s="5">
        <v>55176000</v>
      </c>
    </row>
    <row spans="1:5" r="5">
      <c t="s" r="A5" s="4">
        <v>507</v>
      </c>
      <c t="n" r="B5" s="5">
        <v>5293717000</v>
      </c>
      <c t="n" r="C5" s="5">
        <v>5445594000</v>
      </c>
    </row>
    <row spans="1:5" r="6">
      <c t="s" r="A6" s="4">
        <v>508</v>
      </c>
      <c t="n" r="B6" s="5">
        <v>-81427000</v>
      </c>
      <c t="n" r="C6" s="5">
        <v>-89805000</v>
      </c>
    </row>
    <row spans="1:5" r="7">
      <c t="s" r="A7" s="4">
        <v>53</v>
      </c>
      <c t="n" r="B7" s="5">
        <v>5212290000</v>
      </c>
      <c t="n" r="C7" s="5">
        <v>5355789000</v>
      </c>
    </row>
    <row spans="1:5" r="8">
      <c t="s" r="A8" s="4">
        <v>509</v>
      </c>
    </row>
    <row spans="1:5" r="9">
      <c t="s" r="A9" s="3">
        <v>504</v>
      </c>
    </row>
    <row spans="1:5" r="10">
      <c t="s" r="A10" s="4">
        <v>510</v>
      </c>
      <c t="n" r="B10" s="5">
        <v>350000000</v>
      </c>
      <c t="n" r="C10" s="5">
        <v>350000000</v>
      </c>
    </row>
    <row spans="1:5" r="11">
      <c t="s" r="A11" s="4">
        <v>511</v>
      </c>
    </row>
    <row spans="1:5" r="12">
      <c t="s" r="A12" s="3">
        <v>504</v>
      </c>
    </row>
    <row spans="1:5" r="13">
      <c t="s" r="A13" s="4">
        <v>510</v>
      </c>
      <c t="n" r="B13" s="5">
        <v>1000000000</v>
      </c>
      <c t="n" r="C13" s="5">
        <v>1000000000</v>
      </c>
      <c t="n" r="E13" s="7">
        <v>1000000000</v>
      </c>
    </row>
    <row spans="1:5" r="14">
      <c t="s" r="A14" s="4">
        <v>512</v>
      </c>
    </row>
    <row spans="1:5" r="15">
      <c t="s" r="A15" s="3">
        <v>504</v>
      </c>
    </row>
    <row spans="1:5" r="16">
      <c t="s" r="A16" s="4">
        <v>510</v>
      </c>
      <c t="n" r="B16" s="5">
        <v>70000000</v>
      </c>
      <c t="n" r="C16" s="5">
        <v>0</v>
      </c>
    </row>
    <row spans="1:5" r="17">
      <c t="s" r="A17" s="4">
        <v>513</v>
      </c>
    </row>
    <row spans="1:5" r="18">
      <c t="s" r="A18" s="3">
        <v>504</v>
      </c>
    </row>
    <row spans="1:5" r="19">
      <c t="s" r="A19" s="4">
        <v>510</v>
      </c>
      <c t="n" r="B19" s="5">
        <v>74130000</v>
      </c>
      <c t="n" r="C19" s="5">
        <v>74884000</v>
      </c>
    </row>
    <row spans="1:5" r="20">
      <c t="s" r="A20" s="4">
        <v>514</v>
      </c>
    </row>
    <row spans="1:5" r="21">
      <c t="s" r="A21" s="3">
        <v>504</v>
      </c>
    </row>
    <row spans="1:5" r="22">
      <c t="s" r="A22" s="4">
        <v>510</v>
      </c>
      <c t="n" r="B22" s="5">
        <v>1195697000</v>
      </c>
      <c t="n" r="C22" s="5">
        <v>1351189000</v>
      </c>
      <c t="n" r="D22" s="7">
        <v>1400000000</v>
      </c>
    </row>
    <row spans="1:5" r="23">
      <c t="s" r="A23" s="4">
        <v>515</v>
      </c>
    </row>
    <row spans="1:5" r="24">
      <c t="s" r="A24" s="3">
        <v>504</v>
      </c>
    </row>
    <row spans="1:5" r="25">
      <c t="s" r="A25" s="4">
        <v>510</v>
      </c>
      <c t="n" r="B25" s="5">
        <v>2501141000</v>
      </c>
      <c t="n" r="C25" s="7">
        <v>2559925000</v>
      </c>
      <c t="n" r="D25" s="7">
        <v>2582000000</v>
      </c>
    </row>
    <row spans="1:5" r="26">
      <c t="s" r="A26" s="4">
        <v>516</v>
      </c>
    </row>
    <row spans="1:5" r="27">
      <c t="s" r="A27" s="3">
        <v>504</v>
      </c>
    </row>
    <row spans="1:5" r="28">
      <c t="s" r="A28" s="4">
        <v>510</v>
      </c>
      <c t="n" r="B28" s="7">
        <v>437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spans="1:8" r="1">
      <c t="s" r="A1" s="1">
        <v>517</v>
      </c>
      <c t="s" r="B1" s="2">
        <v>477</v>
      </c>
      <c t="s" r="C1" s="2">
        <v>518</v>
      </c>
      <c t="s" r="D1" s="2">
        <v>519</v>
      </c>
      <c t="s" r="E1" s="2">
        <v>520</v>
      </c>
      <c t="s" r="F1" s="2">
        <v>521</v>
      </c>
      <c t="s" r="G1" s="2">
        <v>522</v>
      </c>
      <c t="s" r="H1" s="2">
        <v>523</v>
      </c>
    </row>
    <row spans="1:8" r="2">
      <c t="s" r="A2" s="4">
        <v>524</v>
      </c>
    </row>
    <row spans="1:8" r="3">
      <c t="s" r="A3" s="3">
        <v>504</v>
      </c>
    </row>
    <row spans="1:8" r="4">
      <c t="s" r="A4" s="4">
        <v>510</v>
      </c>
      <c t="n" r="B4" s="7">
        <v>1195697</v>
      </c>
      <c t="n" r="G4" s="7">
        <v>1351189</v>
      </c>
      <c t="n" r="H4" s="7">
        <v>1400000</v>
      </c>
    </row>
    <row spans="1:8" r="5">
      <c t="s" r="A5" s="4">
        <v>525</v>
      </c>
    </row>
    <row spans="1:8" r="6">
      <c t="s" r="A6" s="3">
        <v>504</v>
      </c>
    </row>
    <row spans="1:8" r="7">
      <c t="s" r="A7" s="4">
        <v>510</v>
      </c>
      <c t="n" r="B7" s="5">
        <v>1195700</v>
      </c>
    </row>
    <row spans="1:8" r="8">
      <c t="s" r="A8" s="4">
        <v>526</v>
      </c>
    </row>
    <row spans="1:8" r="9">
      <c t="s" r="A9" s="3">
        <v>504</v>
      </c>
    </row>
    <row spans="1:8" r="10">
      <c t="s" r="A10" s="4">
        <v>510</v>
      </c>
      <c t="n" r="B10" s="5">
        <v>2501141</v>
      </c>
      <c t="n" r="G10" s="5">
        <v>2559925</v>
      </c>
      <c t="n" r="H10" s="5">
        <v>2582000</v>
      </c>
    </row>
    <row spans="1:8" r="11">
      <c t="s" r="A11" s="4">
        <v>527</v>
      </c>
    </row>
    <row spans="1:8" r="12">
      <c t="s" r="A12" s="3">
        <v>504</v>
      </c>
    </row>
    <row spans="1:8" r="13">
      <c t="s" r="A13" s="4">
        <v>510</v>
      </c>
      <c t="n" r="B13" s="5">
        <v>2108800</v>
      </c>
    </row>
    <row spans="1:8" r="14">
      <c t="s" r="A14" s="4">
        <v>528</v>
      </c>
    </row>
    <row spans="1:8" r="15">
      <c t="s" r="A15" s="3">
        <v>504</v>
      </c>
    </row>
    <row spans="1:8" r="16">
      <c t="s" r="A16" s="4">
        <v>510</v>
      </c>
      <c t="n" r="B16" s="5">
        <v>41400</v>
      </c>
      <c t="n" r="F16" s="11">
        <v>4966.8</v>
      </c>
    </row>
    <row spans="1:8" r="17">
      <c t="s" r="A17" s="4">
        <v>529</v>
      </c>
    </row>
    <row spans="1:8" r="18">
      <c t="s" r="A18" s="3">
        <v>504</v>
      </c>
    </row>
    <row spans="1:8" r="19">
      <c t="s" r="A19" s="4">
        <v>510</v>
      </c>
      <c t="n" r="B19" s="5">
        <v>25400</v>
      </c>
      <c t="n" r="D19" s="12">
        <v>33.5</v>
      </c>
    </row>
    <row spans="1:8" r="20">
      <c t="s" r="A20" s="4">
        <v>530</v>
      </c>
    </row>
    <row spans="1:8" r="21">
      <c t="s" r="A21" s="3">
        <v>504</v>
      </c>
    </row>
    <row spans="1:8" r="22">
      <c t="s" r="A22" s="4">
        <v>510</v>
      </c>
      <c t="n" r="B22" s="5">
        <v>154000</v>
      </c>
      <c t="n" r="C22" s="13">
        <v>137.4</v>
      </c>
    </row>
    <row spans="1:8" r="23">
      <c t="s" r="A23" s="4">
        <v>531</v>
      </c>
    </row>
    <row spans="1:8" r="24">
      <c t="s" r="A24" s="3">
        <v>504</v>
      </c>
    </row>
    <row spans="1:8" r="25">
      <c t="s" r="A25" s="4">
        <v>510</v>
      </c>
      <c t="n" r="B25" s="5">
        <v>171500</v>
      </c>
      <c t="n" r="E25" s="14">
        <v>112.8</v>
      </c>
    </row>
    <row spans="1:8" r="26">
      <c t="s" r="A26" s="4">
        <v>532</v>
      </c>
    </row>
    <row spans="1:8" r="27">
      <c t="s" r="A27" s="3">
        <v>504</v>
      </c>
    </row>
    <row spans="1:8" r="28">
      <c t="s" r="A28" s="4">
        <v>510</v>
      </c>
      <c t="n" r="B28" s="5">
        <v>74130</v>
      </c>
      <c t="n" r="G28" s="7">
        <v>74884</v>
      </c>
    </row>
    <row spans="1:8" r="29">
      <c t="s" r="A29" s="4">
        <v>533</v>
      </c>
    </row>
    <row spans="1:8" r="30">
      <c t="s" r="A30" s="3">
        <v>504</v>
      </c>
    </row>
    <row spans="1:8" r="31">
      <c t="s" r="A31" s="4">
        <v>510</v>
      </c>
      <c t="n" r="B31" s="7">
        <v>74100</v>
      </c>
      <c t="n" r="H31" s="7">
        <v>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534</v>
      </c>
      <c t="s" r="B1" s="2">
        <v>2</v>
      </c>
      <c t="s" r="C1" s="2">
        <v>535</v>
      </c>
    </row>
    <row spans="1:3" r="2">
      <c t="s" r="A2" s="3">
        <v>504</v>
      </c>
    </row>
    <row spans="1:3" r="3">
      <c t="s" r="A3" s="4">
        <v>536</v>
      </c>
      <c t="n" r="B3" s="7">
        <v>643500000</v>
      </c>
    </row>
    <row spans="1:3" r="4">
      <c t="s" r="A4" s="4">
        <v>537</v>
      </c>
    </row>
    <row spans="1:3" r="5">
      <c t="s" r="A5" s="3">
        <v>504</v>
      </c>
    </row>
    <row spans="1:3" r="6">
      <c t="s" r="A6" s="4">
        <v>536</v>
      </c>
      <c t="n" r="B6" s="5">
        <v>680000000</v>
      </c>
      <c t="n" r="C6" s="7">
        <v>680000000</v>
      </c>
    </row>
    <row spans="1:3" r="7">
      <c t="s" r="A7" s="4">
        <v>538</v>
      </c>
    </row>
    <row spans="1:3" r="8">
      <c t="s" r="A8" s="3">
        <v>504</v>
      </c>
    </row>
    <row spans="1:3" r="9">
      <c t="s" r="A9" s="4">
        <v>536</v>
      </c>
      <c t="n" r="B9" s="7">
        <v>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s>
  <sheetData>
    <row spans="1:11" r="1">
      <c t="s" r="A1" s="1">
        <v>539</v>
      </c>
      <c t="s" r="B1" s="2">
        <v>540</v>
      </c>
      <c t="s" r="C1" s="2">
        <v>523</v>
      </c>
      <c t="s" r="D1" s="2">
        <v>522</v>
      </c>
      <c t="s" r="E1" s="2">
        <v>477</v>
      </c>
      <c t="s" r="F1" s="2">
        <v>521</v>
      </c>
      <c t="s" r="G1" s="2">
        <v>541</v>
      </c>
      <c t="s" r="H1" s="2">
        <v>542</v>
      </c>
      <c t="s" r="I1" s="2">
        <v>543</v>
      </c>
      <c t="s" r="J1" s="2">
        <v>544</v>
      </c>
      <c t="s" r="K1" s="2">
        <v>545</v>
      </c>
    </row>
    <row spans="1:11" r="2">
      <c t="s" r="A2" s="3">
        <v>504</v>
      </c>
    </row>
    <row spans="1:11" r="3">
      <c t="s" r="A3" s="4">
        <v>546</v>
      </c>
      <c t="n" r="D3" s="7">
        <v>13100000</v>
      </c>
    </row>
    <row spans="1:11" r="4">
      <c t="s" r="A4" s="4">
        <v>547</v>
      </c>
    </row>
    <row spans="1:11" r="5">
      <c t="s" r="A5" s="3">
        <v>504</v>
      </c>
    </row>
    <row spans="1:11" r="6">
      <c t="s" r="A6" s="4">
        <v>536</v>
      </c>
      <c t="n" r="E6" s="7">
        <v>643500000</v>
      </c>
    </row>
    <row spans="1:11" r="7">
      <c t="s" r="A7" s="4">
        <v>548</v>
      </c>
    </row>
    <row spans="1:11" r="8">
      <c t="s" r="A8" s="3">
        <v>504</v>
      </c>
    </row>
    <row spans="1:11" r="9">
      <c t="s" r="A9" s="4">
        <v>549</v>
      </c>
      <c t="n" r="D9" s="5">
        <v>4800000</v>
      </c>
    </row>
    <row spans="1:11" r="10">
      <c t="s" r="A10" s="4">
        <v>550</v>
      </c>
      <c t="n" r="B10" s="7">
        <v>565000000</v>
      </c>
    </row>
    <row spans="1:11" r="11">
      <c t="s" r="A11" s="4">
        <v>551</v>
      </c>
      <c t="n" r="B11" s="7">
        <v>165000000</v>
      </c>
    </row>
    <row spans="1:11" r="12">
      <c t="s" r="A12" s="4">
        <v>552</v>
      </c>
    </row>
    <row spans="1:11" r="13">
      <c t="s" r="A13" s="3">
        <v>504</v>
      </c>
    </row>
    <row spans="1:11" r="14">
      <c t="s" r="A14" s="4">
        <v>553</v>
      </c>
      <c t="s" r="B14" s="4">
        <v>554</v>
      </c>
    </row>
    <row spans="1:11" r="15">
      <c t="s" r="A15" s="4">
        <v>555</v>
      </c>
    </row>
    <row spans="1:11" r="16">
      <c t="s" r="A16" s="3">
        <v>504</v>
      </c>
    </row>
    <row spans="1:11" r="17">
      <c t="s" r="A17" s="4">
        <v>536</v>
      </c>
      <c t="n" r="E17" s="5">
        <v>555000000</v>
      </c>
    </row>
    <row spans="1:11" r="18">
      <c t="s" r="A18" s="4">
        <v>511</v>
      </c>
    </row>
    <row spans="1:11" r="19">
      <c t="s" r="A19" s="3">
        <v>504</v>
      </c>
    </row>
    <row spans="1:11" r="20">
      <c t="s" r="A20" s="4">
        <v>510</v>
      </c>
      <c t="n" r="D20" s="5">
        <v>1000000000</v>
      </c>
      <c t="n" r="E20" s="5">
        <v>1000000000</v>
      </c>
      <c t="n" r="K20" s="7">
        <v>1000000000</v>
      </c>
    </row>
    <row spans="1:11" r="21">
      <c t="s" r="A21" s="4">
        <v>556</v>
      </c>
      <c t="s" r="K21" s="4">
        <v>557</v>
      </c>
    </row>
    <row spans="1:11" r="22">
      <c t="s" r="A22" s="4">
        <v>558</v>
      </c>
    </row>
    <row spans="1:11" r="23">
      <c t="s" r="A23" s="3">
        <v>504</v>
      </c>
    </row>
    <row spans="1:11" r="24">
      <c t="s" r="A24" s="4">
        <v>510</v>
      </c>
      <c t="n" r="C24" s="7">
        <v>3982000000</v>
      </c>
    </row>
    <row spans="1:11" r="25">
      <c t="s" r="A25" s="4">
        <v>546</v>
      </c>
      <c t="n" r="D25" s="5">
        <v>22900000</v>
      </c>
    </row>
    <row spans="1:11" r="26">
      <c t="s" r="A26" s="4">
        <v>559</v>
      </c>
      <c t="n" r="D26" s="5">
        <v>12600000</v>
      </c>
    </row>
    <row spans="1:11" r="27">
      <c t="s" r="A27" s="4">
        <v>560</v>
      </c>
    </row>
    <row spans="1:11" r="28">
      <c t="s" r="A28" s="3">
        <v>504</v>
      </c>
    </row>
    <row spans="1:11" r="29">
      <c t="s" r="A29" s="4">
        <v>561</v>
      </c>
      <c t="n" r="D29" s="5">
        <v>3400000</v>
      </c>
    </row>
    <row spans="1:11" r="30">
      <c t="s" r="A30" s="4">
        <v>562</v>
      </c>
    </row>
    <row spans="1:11" r="31">
      <c t="s" r="A31" s="3">
        <v>504</v>
      </c>
    </row>
    <row spans="1:11" r="32">
      <c t="s" r="A32" s="4">
        <v>561</v>
      </c>
      <c t="n" r="D32" s="5">
        <v>5100000</v>
      </c>
    </row>
    <row spans="1:11" r="33">
      <c t="s" r="A33" s="4">
        <v>563</v>
      </c>
    </row>
    <row spans="1:11" r="34">
      <c t="s" r="A34" s="3">
        <v>504</v>
      </c>
    </row>
    <row spans="1:11" r="35">
      <c t="s" r="A35" s="4">
        <v>564</v>
      </c>
      <c t="s" r="C35" s="4">
        <v>439</v>
      </c>
    </row>
    <row spans="1:11" r="36">
      <c t="s" r="A36" s="4">
        <v>565</v>
      </c>
      <c t="s" r="C36" s="4">
        <v>566</v>
      </c>
      <c t="s" r="H36" s="4">
        <v>566</v>
      </c>
      <c t="s" r="I36" s="4">
        <v>566</v>
      </c>
      <c t="s" r="J36" s="4">
        <v>566</v>
      </c>
    </row>
    <row spans="1:11" r="37">
      <c t="s" r="A37" s="4">
        <v>567</v>
      </c>
    </row>
    <row spans="1:11" r="38">
      <c t="s" r="A38" s="3">
        <v>504</v>
      </c>
    </row>
    <row spans="1:11" r="39">
      <c t="s" r="A39" s="4">
        <v>564</v>
      </c>
      <c t="s" r="C39" s="4">
        <v>568</v>
      </c>
    </row>
    <row spans="1:11" r="40">
      <c t="s" r="A40" s="4">
        <v>565</v>
      </c>
      <c t="s" r="C40" s="4">
        <v>569</v>
      </c>
      <c t="s" r="H40" s="4">
        <v>569</v>
      </c>
      <c t="s" r="I40" s="4">
        <v>569</v>
      </c>
      <c t="s" r="J40" s="4">
        <v>569</v>
      </c>
    </row>
    <row spans="1:11" r="41">
      <c t="s" r="A41" s="4">
        <v>570</v>
      </c>
    </row>
    <row spans="1:11" r="42">
      <c t="s" r="A42" s="3">
        <v>504</v>
      </c>
    </row>
    <row spans="1:11" r="43">
      <c t="s" r="A43" s="4">
        <v>571</v>
      </c>
      <c t="n" r="H43" s="15">
        <v>140</v>
      </c>
    </row>
    <row spans="1:11" r="44">
      <c t="s" r="A44" s="4">
        <v>572</v>
      </c>
    </row>
    <row spans="1:11" r="45">
      <c t="s" r="A45" s="3">
        <v>504</v>
      </c>
    </row>
    <row spans="1:11" r="46">
      <c t="s" r="A46" s="4">
        <v>573</v>
      </c>
      <c t="n" r="I46" s="16">
        <v>115</v>
      </c>
    </row>
    <row spans="1:11" r="47">
      <c t="s" r="A47" s="4">
        <v>564</v>
      </c>
      <c t="s" r="C47" s="4">
        <v>574</v>
      </c>
    </row>
    <row spans="1:11" r="48">
      <c t="s" r="A48" s="4">
        <v>575</v>
      </c>
    </row>
    <row spans="1:11" r="49">
      <c t="s" r="A49" s="3">
        <v>504</v>
      </c>
    </row>
    <row spans="1:11" r="50">
      <c t="s" r="A50" s="4">
        <v>576</v>
      </c>
      <c t="n" r="J50" s="17">
        <v>5042</v>
      </c>
    </row>
    <row spans="1:11" r="51">
      <c t="s" r="A51" s="4">
        <v>577</v>
      </c>
    </row>
    <row spans="1:11" r="52">
      <c t="s" r="A52" s="3">
        <v>504</v>
      </c>
    </row>
    <row spans="1:11" r="53">
      <c t="s" r="A53" s="4">
        <v>564</v>
      </c>
      <c t="s" r="C53" s="4">
        <v>578</v>
      </c>
    </row>
    <row spans="1:11" r="54">
      <c t="s" r="A54" s="4">
        <v>579</v>
      </c>
    </row>
    <row spans="1:11" r="55">
      <c t="s" r="A55" s="3">
        <v>504</v>
      </c>
    </row>
    <row spans="1:11" r="56">
      <c t="s" r="A56" s="4">
        <v>510</v>
      </c>
      <c t="n" r="C56" s="7">
        <v>2582000000</v>
      </c>
      <c t="n" r="D56" s="5">
        <v>2559925000</v>
      </c>
      <c t="n" r="E56" s="5">
        <v>2501141000</v>
      </c>
    </row>
    <row spans="1:11" r="57">
      <c t="s" r="A57" s="4">
        <v>580</v>
      </c>
      <c t="s" r="C57" s="4">
        <v>554</v>
      </c>
      <c t="s" r="H57" s="4">
        <v>554</v>
      </c>
      <c t="s" r="I57" s="4">
        <v>554</v>
      </c>
      <c t="s" r="J57" s="4">
        <v>554</v>
      </c>
    </row>
    <row spans="1:11" r="58">
      <c t="s" r="A58" s="4">
        <v>581</v>
      </c>
    </row>
    <row spans="1:11" r="59">
      <c t="s" r="A59" s="3">
        <v>504</v>
      </c>
    </row>
    <row spans="1:11" r="60">
      <c t="s" r="A60" s="4">
        <v>510</v>
      </c>
      <c t="n" r="E60" s="5">
        <v>41400000</v>
      </c>
      <c t="n" r="F60" s="11">
        <v>4966.8</v>
      </c>
    </row>
    <row spans="1:11" r="61">
      <c t="s" r="A61" s="4">
        <v>582</v>
      </c>
    </row>
    <row spans="1:11" r="62">
      <c t="s" r="A62" s="3">
        <v>504</v>
      </c>
    </row>
    <row spans="1:11" r="63">
      <c t="s" r="A63" s="4">
        <v>583</v>
      </c>
      <c t="n" r="G63" s="18">
        <v>34</v>
      </c>
    </row>
    <row spans="1:11" r="64">
      <c t="s" r="A64" s="4">
        <v>584</v>
      </c>
    </row>
    <row spans="1:11" r="65">
      <c t="s" r="A65" s="3">
        <v>504</v>
      </c>
    </row>
    <row spans="1:11" r="66">
      <c t="s" r="A66" s="4">
        <v>510</v>
      </c>
      <c t="n" r="C66" s="7">
        <v>1400000000</v>
      </c>
      <c t="n" r="D66" s="5">
        <v>1351189000</v>
      </c>
      <c t="n" r="E66" s="5">
        <v>1195697000</v>
      </c>
    </row>
    <row spans="1:11" r="67">
      <c t="s" r="A67" s="4">
        <v>580</v>
      </c>
      <c t="s" r="C67" s="4">
        <v>585</v>
      </c>
      <c t="s" r="H67" s="4">
        <v>585</v>
      </c>
      <c t="s" r="I67" s="4">
        <v>585</v>
      </c>
      <c t="s" r="J67" s="4">
        <v>585</v>
      </c>
    </row>
    <row spans="1:11" r="68">
      <c t="s" r="A68" s="4">
        <v>586</v>
      </c>
    </row>
    <row spans="1:11" r="69">
      <c t="s" r="A69" s="3">
        <v>504</v>
      </c>
    </row>
    <row spans="1:11" r="70">
      <c t="s" r="A70" s="4">
        <v>510</v>
      </c>
      <c t="n" r="D70" s="5">
        <v>74884000</v>
      </c>
      <c t="n" r="E70" s="5">
        <v>74130000</v>
      </c>
    </row>
    <row spans="1:11" r="71">
      <c t="s" r="A71" s="4">
        <v>587</v>
      </c>
    </row>
    <row spans="1:11" r="72">
      <c t="s" r="A72" s="3">
        <v>504</v>
      </c>
    </row>
    <row spans="1:11" r="73">
      <c t="s" r="A73" s="4">
        <v>510</v>
      </c>
      <c t="n" r="C73" s="7">
        <v>75000000</v>
      </c>
      <c t="n" r="E73" s="5">
        <v>74100000</v>
      </c>
    </row>
    <row spans="1:11" r="74">
      <c t="s" r="A74" s="4">
        <v>588</v>
      </c>
    </row>
    <row spans="1:11" r="75">
      <c t="s" r="A75" s="3">
        <v>504</v>
      </c>
    </row>
    <row spans="1:11" r="76">
      <c t="s" r="A76" s="4">
        <v>510</v>
      </c>
      <c t="n" r="D76" s="7">
        <v>0</v>
      </c>
      <c t="n" r="E76" s="5">
        <v>70000000</v>
      </c>
    </row>
    <row spans="1:11" r="77">
      <c t="s" r="A77" s="4">
        <v>589</v>
      </c>
    </row>
    <row spans="1:11" r="78">
      <c t="s" r="A78" s="3">
        <v>504</v>
      </c>
    </row>
    <row spans="1:11" r="79">
      <c t="s" r="A79" s="4">
        <v>536</v>
      </c>
      <c t="n" r="B79" s="7">
        <v>680000000</v>
      </c>
      <c t="n" r="E79" s="7">
        <v>680000000</v>
      </c>
    </row>
    <row spans="1:11" r="80">
      <c t="s" r="A80" s="4">
        <v>590</v>
      </c>
    </row>
    <row spans="1:11" r="81">
      <c t="s" r="A81" s="3">
        <v>504</v>
      </c>
    </row>
    <row spans="1:11" r="82">
      <c t="s" r="A82" s="4">
        <v>564</v>
      </c>
      <c t="s" r="B82" s="4">
        <v>439</v>
      </c>
    </row>
    <row spans="1:11" r="83">
      <c t="s" r="A83" s="4">
        <v>591</v>
      </c>
    </row>
    <row spans="1:11" r="84">
      <c t="s" r="A84" s="3">
        <v>504</v>
      </c>
    </row>
    <row spans="1:11" r="85">
      <c t="s" r="A85" s="4">
        <v>564</v>
      </c>
      <c t="s" r="B85" s="4">
        <v>568</v>
      </c>
    </row>
    <row spans="1:11" r="86">
      <c t="s" r="A86" s="4">
        <v>592</v>
      </c>
    </row>
    <row spans="1:11" r="87">
      <c t="s" r="A87" s="3">
        <v>504</v>
      </c>
    </row>
    <row spans="1:11" r="88">
      <c t="s" r="A88" s="4">
        <v>564</v>
      </c>
      <c t="s" r="B88" s="4">
        <v>568</v>
      </c>
    </row>
    <row spans="1:11" r="89">
      <c t="s" r="A89" s="4">
        <v>593</v>
      </c>
    </row>
    <row spans="1:11" r="90">
      <c t="s" r="A90" s="3">
        <v>504</v>
      </c>
    </row>
    <row spans="1:11" r="91">
      <c t="s" r="A91" s="4">
        <v>564</v>
      </c>
      <c t="s" r="B91" s="4">
        <v>439</v>
      </c>
    </row>
    <row spans="1:11" r="92">
      <c t="s" r="A92" s="4">
        <v>594</v>
      </c>
    </row>
    <row spans="1:11" r="93">
      <c t="s" r="A93" s="3">
        <v>504</v>
      </c>
    </row>
    <row spans="1:11" r="94">
      <c t="s" r="A94" s="4">
        <v>536</v>
      </c>
      <c t="n" r="B94" s="7">
        <v>2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0</v>
      </c>
    </row>
    <row spans="1:3" r="3">
      <c t="s" r="A3" s="3">
        <v>504</v>
      </c>
    </row>
    <row spans="1:3" r="4">
      <c t="s" r="A4" s="4">
        <v>596</v>
      </c>
      <c t="s" r="B4" s="4">
        <v>597</v>
      </c>
    </row>
    <row spans="1:3" r="5">
      <c t="s" r="A5" s="4">
        <v>555</v>
      </c>
    </row>
    <row spans="1:3" r="6">
      <c t="s" r="A6" s="3">
        <v>504</v>
      </c>
    </row>
    <row spans="1:3" r="7">
      <c t="s" r="A7" s="4">
        <v>598</v>
      </c>
      <c t="s" r="B7" s="4">
        <v>377</v>
      </c>
    </row>
    <row spans="1:3" r="8">
      <c t="s" r="A8" s="4">
        <v>599</v>
      </c>
      <c t="s" r="B8" s="4">
        <v>600</v>
      </c>
    </row>
    <row spans="1:3" r="9">
      <c t="s" r="A9" s="4">
        <v>601</v>
      </c>
      <c t="s" r="B9" s="4">
        <v>602</v>
      </c>
    </row>
    <row spans="1:3" r="10">
      <c t="s" r="A10" s="4">
        <v>603</v>
      </c>
      <c t="s" r="B10" s="4">
        <v>431</v>
      </c>
    </row>
    <row spans="1:3" r="11">
      <c t="s" r="A11" s="4">
        <v>604</v>
      </c>
      <c t="s" r="B11" s="4">
        <v>431</v>
      </c>
    </row>
    <row spans="1:3" r="12">
      <c t="s" r="A12" s="4">
        <v>524</v>
      </c>
    </row>
    <row spans="1:3" r="13">
      <c t="s" r="A13" s="3">
        <v>504</v>
      </c>
    </row>
    <row spans="1:3" r="14">
      <c t="s" r="A14" s="4">
        <v>605</v>
      </c>
      <c t="n" r="B14" s="7">
        <v>157</v>
      </c>
      <c t="n" r="C14" s="7">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73</v>
      </c>
    </row>
    <row spans="1:4" r="3">
      <c t="s" r="A3" s="3">
        <v>111</v>
      </c>
    </row>
    <row spans="1:4" r="4">
      <c t="s" r="A4" s="4">
        <v>87</v>
      </c>
      <c t="n" r="B4" s="7">
        <v>236976</v>
      </c>
      <c t="n" r="C4" s="7">
        <v>149459</v>
      </c>
      <c t="n" r="D4" s="7">
        <v>70366</v>
      </c>
    </row>
    <row spans="1:4" r="5">
      <c t="s" r="A5" s="3">
        <v>112</v>
      </c>
    </row>
    <row spans="1:4" r="6">
      <c t="s" r="A6" s="4">
        <v>78</v>
      </c>
      <c t="n" r="B6" s="5">
        <v>504033</v>
      </c>
      <c t="n" r="C6" s="5">
        <v>521581</v>
      </c>
      <c t="n" r="D6" s="5">
        <v>542136</v>
      </c>
    </row>
    <row spans="1:4" r="7">
      <c t="s" r="A7" s="4">
        <v>113</v>
      </c>
      <c t="n" r="B7" s="5">
        <v>-4108</v>
      </c>
      <c t="n" r="C7" s="5">
        <v>37372</v>
      </c>
      <c t="n" r="D7" s="5">
        <v>-17791</v>
      </c>
    </row>
    <row spans="1:4" r="8">
      <c t="s" r="A8" s="4">
        <v>114</v>
      </c>
      <c t="n" r="B8" s="5">
        <v>66416</v>
      </c>
      <c t="n" r="C8" s="5">
        <v>96332</v>
      </c>
      <c t="n" r="D8" s="5">
        <v>19417</v>
      </c>
    </row>
    <row spans="1:4" r="9">
      <c t="s" r="A9" s="3">
        <v>115</v>
      </c>
    </row>
    <row spans="1:4" r="10">
      <c t="s" r="A10" s="4">
        <v>116</v>
      </c>
      <c t="n" r="B10" s="5">
        <v>81284</v>
      </c>
      <c t="n" r="C10" s="5">
        <v>-226756</v>
      </c>
      <c t="n" r="D10" s="5">
        <v>-108583</v>
      </c>
    </row>
    <row spans="1:4" r="11">
      <c t="s" r="A11" s="4">
        <v>34</v>
      </c>
      <c t="n" r="B11" s="5">
        <v>-29587</v>
      </c>
      <c t="n" r="C11" s="5">
        <v>-19810</v>
      </c>
      <c t="n" r="D11" s="5">
        <v>-34950</v>
      </c>
    </row>
    <row spans="1:4" r="12">
      <c t="s" r="A12" s="4">
        <v>117</v>
      </c>
      <c t="n" r="B12" s="5">
        <v>9763</v>
      </c>
      <c t="n" r="C12" s="5">
        <v>-77609</v>
      </c>
      <c t="n" r="D12" s="5">
        <v>-49224</v>
      </c>
    </row>
    <row spans="1:4" r="13">
      <c t="s" r="A13" s="4">
        <v>49</v>
      </c>
      <c t="n" r="B13" s="5">
        <v>-99265</v>
      </c>
      <c t="n" r="C13" s="5">
        <v>9657</v>
      </c>
      <c t="n" r="D13" s="5">
        <v>74462</v>
      </c>
    </row>
    <row spans="1:4" r="14">
      <c t="s" r="A14" s="4">
        <v>118</v>
      </c>
      <c t="n" r="B14" s="5">
        <v>-61839</v>
      </c>
      <c t="n" r="C14" s="5">
        <v>-113193</v>
      </c>
      <c t="n" r="D14" s="5">
        <v>161441</v>
      </c>
    </row>
    <row spans="1:4" r="15">
      <c t="s" r="A15" s="4">
        <v>119</v>
      </c>
      <c t="n" r="B15" s="5">
        <v>-52136</v>
      </c>
      <c t="n" r="C15" s="5">
        <v>-9034</v>
      </c>
      <c t="n" r="D15" s="5">
        <v>-26506</v>
      </c>
    </row>
    <row spans="1:4" r="16">
      <c t="s" r="A16" s="4">
        <v>120</v>
      </c>
      <c t="n" r="B16" s="5">
        <v>13595</v>
      </c>
      <c t="n" r="C16" s="5">
        <v>10123</v>
      </c>
      <c t="n" r="D16" s="5">
        <v>30581</v>
      </c>
    </row>
    <row spans="1:4" r="17">
      <c t="s" r="A17" s="4">
        <v>121</v>
      </c>
      <c t="n" r="B17" s="5">
        <v>17904</v>
      </c>
      <c t="n" r="C17" s="5">
        <v>20037</v>
      </c>
      <c t="n" r="D17" s="5">
        <v>34558</v>
      </c>
    </row>
    <row spans="1:4" r="18">
      <c t="s" r="A18" s="4">
        <v>122</v>
      </c>
      <c t="n" r="B18" s="5">
        <v>683036</v>
      </c>
      <c t="n" r="C18" s="5">
        <v>398159</v>
      </c>
      <c t="n" r="D18" s="5">
        <v>695907</v>
      </c>
    </row>
    <row spans="1:4" r="19">
      <c t="s" r="A19" s="3">
        <v>123</v>
      </c>
    </row>
    <row spans="1:4" r="20">
      <c t="s" r="A20" s="4">
        <v>124</v>
      </c>
      <c t="n" r="B20" s="5">
        <v>-524384</v>
      </c>
      <c t="n" r="C20" s="5">
        <v>-545194</v>
      </c>
      <c t="n" r="D20" s="5">
        <v>-392932</v>
      </c>
    </row>
    <row spans="1:4" r="21">
      <c t="s" r="A21" s="4">
        <v>125</v>
      </c>
      <c t="n" r="B21" s="5">
        <v>19128</v>
      </c>
      <c t="n" r="C21" s="5">
        <v>28494</v>
      </c>
      <c t="n" r="D21" s="5">
        <v>11298</v>
      </c>
    </row>
    <row spans="1:4" r="22">
      <c t="s" r="A22" s="4">
        <v>126</v>
      </c>
      <c t="n" r="B22" s="5">
        <v>0</v>
      </c>
      <c t="n" r="C22" s="5">
        <v>24000</v>
      </c>
      <c t="n" r="D22" s="5">
        <v>919</v>
      </c>
    </row>
    <row spans="1:4" r="23">
      <c t="s" r="A23" s="3">
        <v>127</v>
      </c>
    </row>
    <row spans="1:4" r="24">
      <c t="s" r="A24" s="4">
        <v>128</v>
      </c>
      <c t="n" r="B24" s="5">
        <v>-143</v>
      </c>
      <c t="n" r="C24" s="5">
        <v>-540</v>
      </c>
      <c t="n" r="D24" s="5">
        <v>-547</v>
      </c>
    </row>
    <row spans="1:4" r="25">
      <c t="s" r="A25" s="4">
        <v>129</v>
      </c>
      <c t="n" r="B25" s="5">
        <v>0</v>
      </c>
      <c t="n" r="C25" s="5">
        <v>-6681</v>
      </c>
      <c t="n" r="D25" s="5">
        <v>-183</v>
      </c>
    </row>
    <row spans="1:4" r="26">
      <c t="s" r="A26" s="4">
        <v>130</v>
      </c>
      <c t="n" r="B26" s="5">
        <v>-3234</v>
      </c>
      <c t="n" r="C26" s="5">
        <v>-14235</v>
      </c>
      <c t="n" r="D26" s="5">
        <v>-21836</v>
      </c>
    </row>
    <row spans="1:4" r="27">
      <c t="s" r="A27" s="4">
        <v>131</v>
      </c>
      <c t="n" r="B27" s="5">
        <v>4299</v>
      </c>
      <c t="n" r="C27" s="5">
        <v>8934</v>
      </c>
      <c t="n" r="D27" s="5">
        <v>17893</v>
      </c>
    </row>
    <row spans="1:4" r="28">
      <c t="s" r="A28" s="4">
        <v>132</v>
      </c>
      <c t="n" r="B28" s="5">
        <v>-504334</v>
      </c>
      <c t="n" r="C28" s="5">
        <v>-505222</v>
      </c>
      <c t="n" r="D28" s="5">
        <v>-385388</v>
      </c>
    </row>
    <row spans="1:4" r="29">
      <c t="s" r="A29" s="3">
        <v>133</v>
      </c>
    </row>
    <row spans="1:4" r="30">
      <c t="s" r="A30" s="4">
        <v>134</v>
      </c>
      <c t="n" r="B30" s="5">
        <v>71926</v>
      </c>
      <c t="n" r="C30" s="5">
        <v>1570818</v>
      </c>
      <c t="n" r="D30" s="5">
        <v>3080464</v>
      </c>
    </row>
    <row spans="1:4" r="31">
      <c t="s" r="A31" s="4">
        <v>135</v>
      </c>
      <c t="n" r="B31" s="5">
        <v>-209621</v>
      </c>
      <c t="n" r="C31" s="5">
        <v>-1978606</v>
      </c>
      <c t="n" r="D31" s="5">
        <v>-3314853</v>
      </c>
    </row>
    <row spans="1:4" r="32">
      <c t="s" r="A32" s="4">
        <v>136</v>
      </c>
      <c t="n" r="B32" s="5">
        <v>0</v>
      </c>
      <c t="n" r="C32" s="5">
        <v>50000</v>
      </c>
      <c t="n" r="D32" s="5">
        <v>36200</v>
      </c>
    </row>
    <row spans="1:4" r="33">
      <c t="s" r="A33" s="4">
        <v>137</v>
      </c>
      <c t="n" r="B33" s="5">
        <v>-81898</v>
      </c>
      <c t="n" r="C33" s="5">
        <v>-52186</v>
      </c>
      <c t="n" r="D33" s="5">
        <v>0</v>
      </c>
    </row>
    <row spans="1:4" r="34">
      <c t="s" r="A34" s="4">
        <v>138</v>
      </c>
      <c t="n" r="B34" s="5">
        <v>0</v>
      </c>
      <c t="n" r="C34" s="5">
        <v>524081</v>
      </c>
      <c t="n" r="D34" s="5">
        <v>0</v>
      </c>
    </row>
    <row spans="1:4" r="35">
      <c t="s" r="A35" s="4">
        <v>139</v>
      </c>
      <c t="n" r="B35" s="5">
        <v>39946</v>
      </c>
      <c t="n" r="C35" s="5">
        <v>4408</v>
      </c>
      <c t="n" r="D35" s="5">
        <v>5597</v>
      </c>
    </row>
    <row spans="1:4" r="36">
      <c t="s" r="A36" s="4">
        <v>140</v>
      </c>
      <c t="n" r="B36" s="5">
        <v>0</v>
      </c>
      <c t="n" r="C36" s="5">
        <v>0</v>
      </c>
      <c t="n" r="D36" s="5">
        <v>-47352</v>
      </c>
    </row>
    <row spans="1:4" r="37">
      <c t="s" r="A37" s="4">
        <v>141</v>
      </c>
      <c t="n" r="B37" s="5">
        <v>-50176</v>
      </c>
      <c t="n" r="C37" s="5">
        <v>-4730</v>
      </c>
      <c t="n" r="D37" s="5">
        <v>-42399</v>
      </c>
    </row>
    <row spans="1:4" r="38">
      <c t="s" r="A38" s="4">
        <v>142</v>
      </c>
      <c t="n" r="B38" s="5">
        <v>61847</v>
      </c>
      <c t="n" r="C38" s="5">
        <v>-6030</v>
      </c>
      <c t="n" r="D38" s="5">
        <v>-53926</v>
      </c>
    </row>
    <row spans="1:4" r="39">
      <c t="s" r="A39" s="4">
        <v>143</v>
      </c>
      <c t="n" r="B39" s="5">
        <v>-167976</v>
      </c>
      <c t="n" r="C39" s="5">
        <v>107755</v>
      </c>
      <c t="n" r="D39" s="5">
        <v>-336269</v>
      </c>
    </row>
    <row spans="1:4" r="40">
      <c t="s" r="A40" s="4">
        <v>144</v>
      </c>
      <c t="n" r="B40" s="5">
        <v>10726</v>
      </c>
      <c t="n" r="C40" s="5">
        <v>692</v>
      </c>
      <c t="n" r="D40" s="5">
        <v>-25750</v>
      </c>
    </row>
    <row spans="1:4" r="41">
      <c t="s" r="A41" s="4">
        <v>145</v>
      </c>
      <c t="n" r="B41" s="5">
        <v>111690</v>
      </c>
      <c t="n" r="C41" s="5">
        <v>110998</v>
      </c>
      <c t="n" r="D41" s="5">
        <v>136748</v>
      </c>
    </row>
    <row spans="1:4" r="42">
      <c t="s" r="A42" s="4">
        <v>146</v>
      </c>
      <c t="n" r="B42" s="7">
        <v>122416</v>
      </c>
      <c t="n" r="C42" s="7">
        <v>111690</v>
      </c>
      <c t="n" r="D42" s="7">
        <v>1109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spans="1:2" r="1">
      <c t="s" r="A1" s="1">
        <v>606</v>
      </c>
      <c t="s" r="B1" s="2">
        <v>1</v>
      </c>
    </row>
    <row spans="1:2" r="2">
      <c t="s" r="B2" s="2">
        <v>477</v>
      </c>
    </row>
    <row spans="1:2" r="3">
      <c t="s" r="A3" s="4">
        <v>607</v>
      </c>
    </row>
    <row spans="1:2" r="4">
      <c t="s" r="A4" s="3">
        <v>504</v>
      </c>
    </row>
    <row spans="1:2" r="5">
      <c t="s" r="A5" s="4">
        <v>608</v>
      </c>
      <c t="n" r="B5" s="9">
        <v>5.25</v>
      </c>
    </row>
    <row spans="1:2" r="6">
      <c t="s" r="A6" s="4">
        <v>609</v>
      </c>
      <c t="n" r="B6" s="9">
        <v>3.29</v>
      </c>
    </row>
    <row spans="1:2" r="7">
      <c t="s" r="A7" s="4">
        <v>610</v>
      </c>
      <c t="n" r="B7" s="9">
        <v>4.43</v>
      </c>
    </row>
    <row spans="1:2" r="8">
      <c t="s" r="A8" s="4">
        <v>611</v>
      </c>
    </row>
    <row spans="1:2" r="9">
      <c t="s" r="A9" s="3">
        <v>504</v>
      </c>
    </row>
    <row spans="1:2" r="10">
      <c t="s" r="A10" s="4">
        <v>612</v>
      </c>
      <c t="s" r="B10" s="4">
        <v>431</v>
      </c>
    </row>
    <row spans="1:2" r="11">
      <c t="s" r="A11" s="4">
        <v>613</v>
      </c>
    </row>
    <row spans="1:2" r="12">
      <c t="s" r="A12" s="3">
        <v>504</v>
      </c>
    </row>
    <row spans="1:2" r="13">
      <c t="s" r="A13" s="4">
        <v>612</v>
      </c>
      <c t="s" r="B13" s="4">
        <v>431</v>
      </c>
    </row>
    <row spans="1:2" r="14">
      <c t="s" r="A14" s="4">
        <v>614</v>
      </c>
    </row>
    <row spans="1:2" r="15">
      <c t="s" r="A15" s="3">
        <v>504</v>
      </c>
    </row>
    <row spans="1:2" r="16">
      <c t="s" r="A16" s="4">
        <v>608</v>
      </c>
      <c t="n" r="B16" s="19">
        <v>5.875</v>
      </c>
    </row>
    <row spans="1:2" r="17">
      <c t="s" r="A17" s="4">
        <v>615</v>
      </c>
    </row>
    <row spans="1:2" r="18">
      <c t="s" r="A18" s="3">
        <v>504</v>
      </c>
    </row>
    <row spans="1:2" r="19">
      <c t="s" r="A19" s="4">
        <v>608</v>
      </c>
      <c t="n" r="B19" s="19">
        <v>5.125</v>
      </c>
    </row>
    <row spans="1:2" r="20">
      <c t="s" r="A20" s="4">
        <v>616</v>
      </c>
      <c t="n" r="B20" s="7">
        <v>75</v>
      </c>
    </row>
    <row spans="1:2" r="21">
      <c t="s" r="A21" s="4">
        <v>617</v>
      </c>
      <c t="n" r="B21" s="5">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s>
  <sheetData>
    <row spans="1:4" r="1">
      <c t="s" r="A1" s="1">
        <v>618</v>
      </c>
      <c t="s" r="B1" s="2">
        <v>503</v>
      </c>
      <c t="s" r="C1" s="2">
        <v>30</v>
      </c>
      <c t="s" r="D1" s="2">
        <v>2</v>
      </c>
    </row>
    <row spans="1:4" r="2">
      <c t="s" r="A2" s="3">
        <v>504</v>
      </c>
    </row>
    <row spans="1:4" r="3">
      <c t="s" r="A3" s="4">
        <v>546</v>
      </c>
      <c t="n" r="C3" s="7">
        <v>13100000</v>
      </c>
    </row>
    <row spans="1:4" r="4">
      <c t="s" r="A4" s="4">
        <v>619</v>
      </c>
    </row>
    <row spans="1:4" r="5">
      <c t="s" r="A5" s="3">
        <v>504</v>
      </c>
    </row>
    <row spans="1:4" r="6">
      <c t="s" r="A6" s="4">
        <v>556</v>
      </c>
      <c t="s" r="B6" s="4">
        <v>557</v>
      </c>
    </row>
    <row spans="1:4" r="7">
      <c t="s" r="A7" s="4">
        <v>510</v>
      </c>
      <c t="n" r="B7" s="7">
        <v>1000000000</v>
      </c>
      <c t="n" r="C7" s="7">
        <v>1000000000</v>
      </c>
      <c t="n" r="D7" s="7">
        <v>1000000000</v>
      </c>
    </row>
    <row spans="1:4" r="8">
      <c t="s" r="A8" s="4">
        <v>620</v>
      </c>
      <c t="s" r="B8" s="4">
        <v>6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spans="1:2" r="1">
      <c t="s" r="A1" s="1">
        <v>622</v>
      </c>
      <c t="s" r="B1" s="2">
        <v>477</v>
      </c>
    </row>
    <row spans="1:2" r="2">
      <c t="s" r="A2" s="3">
        <v>623</v>
      </c>
    </row>
    <row spans="1:2" r="3">
      <c t="n" r="A3" s="5">
        <v>2016</v>
      </c>
      <c t="n" r="B3" s="7">
        <v>81427</v>
      </c>
    </row>
    <row spans="1:2" r="4">
      <c t="n" r="A4" s="5">
        <v>2017</v>
      </c>
      <c t="n" r="B4" s="5">
        <v>390279</v>
      </c>
    </row>
    <row spans="1:2" r="5">
      <c t="n" r="A5" s="5">
        <v>2018</v>
      </c>
      <c t="n" r="B5" s="5">
        <v>36202</v>
      </c>
    </row>
    <row spans="1:2" r="6">
      <c t="n" r="A6" s="5">
        <v>2019</v>
      </c>
      <c t="n" r="B6" s="5">
        <v>1373437</v>
      </c>
    </row>
    <row spans="1:2" r="7">
      <c t="n" r="A7" s="5">
        <v>2020</v>
      </c>
      <c t="n" r="B7" s="5">
        <v>1037647</v>
      </c>
    </row>
    <row spans="1:2" r="8">
      <c t="s" r="A8" s="4">
        <v>624</v>
      </c>
      <c t="n" r="B8" s="5">
        <v>2390321</v>
      </c>
    </row>
    <row spans="1:2" r="9">
      <c t="s" r="A9" s="4">
        <v>625</v>
      </c>
    </row>
    <row spans="1:2" r="10">
      <c t="s" r="A10" s="3">
        <v>504</v>
      </c>
    </row>
    <row spans="1:2" r="11">
      <c t="s" r="A11" s="4">
        <v>626</v>
      </c>
      <c t="n" r="B11" s="7">
        <v>15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7</v>
      </c>
      <c t="s" r="B1" s="2">
        <v>1</v>
      </c>
    </row>
    <row spans="1:4" r="2">
      <c t="s" r="B2" s="2">
        <v>2</v>
      </c>
      <c t="s" r="C2" s="2">
        <v>30</v>
      </c>
      <c t="s" r="D2" s="2">
        <v>73</v>
      </c>
    </row>
    <row spans="1:4" r="3">
      <c t="s" r="A3" s="3">
        <v>184</v>
      </c>
    </row>
    <row spans="1:4" r="4">
      <c t="s" r="A4" s="4">
        <v>628</v>
      </c>
      <c t="n" r="B4" s="7">
        <v>286261</v>
      </c>
      <c t="n" r="C4" s="7">
        <v>334442</v>
      </c>
      <c t="n" r="D4" s="7">
        <v>425625</v>
      </c>
    </row>
    <row spans="1:4" r="5">
      <c t="s" r="A5" s="4">
        <v>629</v>
      </c>
      <c t="n" r="B5" s="5">
        <v>-4932</v>
      </c>
      <c t="n" r="C5" s="5">
        <v>-4338</v>
      </c>
      <c t="n" r="D5" s="5">
        <v>-6430</v>
      </c>
    </row>
    <row spans="1:4" r="6">
      <c t="s" r="A6" s="4">
        <v>630</v>
      </c>
      <c t="n" r="B6" s="5">
        <v>4613</v>
      </c>
      <c t="n" r="C6" s="5">
        <v>4782</v>
      </c>
      <c t="n" r="D6" s="5">
        <v>4650</v>
      </c>
    </row>
    <row spans="1:4" r="7">
      <c t="s" r="A7" s="4">
        <v>148</v>
      </c>
      <c t="n" r="B7" s="7">
        <v>285942</v>
      </c>
      <c t="n" r="C7" s="7">
        <v>334886</v>
      </c>
      <c t="n" r="D7" s="7">
        <v>4238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0"/>
    <col customWidth="1" max="7" min="7" width="24"/>
    <col customWidth="1" max="8" min="8" width="24"/>
    <col customWidth="1" max="9" min="9" width="20"/>
    <col customWidth="1" max="10" min="10" width="21"/>
  </cols>
  <sheetData>
    <row spans="1:10" r="1">
      <c t="s" r="A1" s="1">
        <v>631</v>
      </c>
      <c t="s" r="B1" s="2">
        <v>1</v>
      </c>
      <c r="E1" t="n"/>
    </row>
    <row spans="1:10" r="2">
      <c t="s" r="B2" s="2">
        <v>632</v>
      </c>
      <c t="s" r="C2" s="2">
        <v>522</v>
      </c>
      <c t="s" r="D2" s="2">
        <v>633</v>
      </c>
      <c t="s" r="E2" s="2">
        <v>634</v>
      </c>
      <c t="s" r="F2" s="2">
        <v>635</v>
      </c>
      <c t="s" r="G2" s="2">
        <v>636</v>
      </c>
      <c t="s" r="H2" s="2">
        <v>637</v>
      </c>
      <c t="s" r="I2" s="2">
        <v>638</v>
      </c>
      <c t="s" r="J2" s="2">
        <v>523</v>
      </c>
    </row>
    <row spans="1:10" r="3">
      <c t="s" r="A3" s="3">
        <v>639</v>
      </c>
    </row>
    <row spans="1:10" r="4">
      <c t="s" r="A4" s="4">
        <v>640</v>
      </c>
      <c t="n" r="B4" s="7">
        <v>-49131</v>
      </c>
      <c t="n" r="C4" s="7">
        <v>-26190</v>
      </c>
    </row>
    <row spans="1:10" r="5">
      <c t="s" r="A5" s="4">
        <v>641</v>
      </c>
      <c t="n" r="B5" s="5">
        <v>23834</v>
      </c>
      <c t="n" r="C5" s="5">
        <v>26150</v>
      </c>
      <c t="n" r="D5" s="7">
        <v>26653</v>
      </c>
    </row>
    <row spans="1:10" r="6">
      <c t="s" r="A6" s="4">
        <v>515</v>
      </c>
    </row>
    <row spans="1:10" r="7">
      <c t="s" r="A7" s="3">
        <v>639</v>
      </c>
    </row>
    <row spans="1:10" r="8">
      <c t="s" r="A8" s="4">
        <v>510</v>
      </c>
      <c t="n" r="B8" s="5">
        <v>2501141</v>
      </c>
      <c t="n" r="C8" s="5">
        <v>2559925</v>
      </c>
      <c t="n" r="J8" s="7">
        <v>2582000</v>
      </c>
    </row>
    <row spans="1:10" r="9">
      <c t="s" r="A9" s="4">
        <v>642</v>
      </c>
    </row>
    <row spans="1:10" r="10">
      <c t="s" r="A10" s="3">
        <v>639</v>
      </c>
    </row>
    <row spans="1:10" r="11">
      <c t="s" r="A11" s="4">
        <v>510</v>
      </c>
      <c t="n" r="B11" s="5">
        <v>41400</v>
      </c>
      <c t="n" r="H11" s="11">
        <v>4966.8</v>
      </c>
    </row>
    <row spans="1:10" r="12">
      <c t="s" r="A12" s="4">
        <v>643</v>
      </c>
    </row>
    <row spans="1:10" r="13">
      <c t="s" r="A13" s="3">
        <v>639</v>
      </c>
    </row>
    <row spans="1:10" r="14">
      <c t="s" r="A14" s="4">
        <v>641</v>
      </c>
      <c t="n" r="B14" s="5">
        <v>3691</v>
      </c>
      <c t="n" r="C14" s="5">
        <v>229</v>
      </c>
      <c t="n" r="D14" s="5">
        <v>2885</v>
      </c>
    </row>
    <row spans="1:10" r="15">
      <c t="s" r="A15" s="4">
        <v>644</v>
      </c>
    </row>
    <row spans="1:10" r="16">
      <c t="s" r="A16" s="3">
        <v>639</v>
      </c>
    </row>
    <row spans="1:10" r="17">
      <c t="s" r="A17" s="4">
        <v>645</v>
      </c>
      <c t="n" r="B17" s="5">
        <v>19500</v>
      </c>
    </row>
    <row spans="1:10" r="18">
      <c t="s" r="A18" s="4">
        <v>646</v>
      </c>
    </row>
    <row spans="1:10" r="19">
      <c t="s" r="A19" s="3">
        <v>639</v>
      </c>
    </row>
    <row spans="1:10" r="20">
      <c t="s" r="A20" s="4">
        <v>647</v>
      </c>
      <c t="n" r="B20" s="5">
        <v>2900000</v>
      </c>
    </row>
    <row spans="1:10" r="21">
      <c t="s" r="A21" s="4">
        <v>640</v>
      </c>
      <c t="n" r="B21" s="5">
        <v>-43300</v>
      </c>
      <c t="n" r="C21" s="5">
        <v>-19700</v>
      </c>
    </row>
    <row spans="1:10" r="22">
      <c t="s" r="A22" s="4">
        <v>648</v>
      </c>
    </row>
    <row spans="1:10" r="23">
      <c t="s" r="A23" s="3">
        <v>639</v>
      </c>
    </row>
    <row spans="1:10" r="24">
      <c t="s" r="A24" s="4">
        <v>649</v>
      </c>
      <c t="n" r="C24" s="5">
        <v>22800</v>
      </c>
    </row>
    <row spans="1:10" r="25">
      <c t="s" r="A25" s="4">
        <v>650</v>
      </c>
    </row>
    <row spans="1:10" r="26">
      <c t="s" r="A26" s="3">
        <v>639</v>
      </c>
    </row>
    <row spans="1:10" r="27">
      <c t="s" r="A27" s="4">
        <v>651</v>
      </c>
      <c t="n" r="C27" s="5">
        <v>5800</v>
      </c>
      <c t="n" r="D27" s="7">
        <v>3000</v>
      </c>
    </row>
    <row spans="1:10" r="28">
      <c t="s" r="A28" s="4">
        <v>652</v>
      </c>
    </row>
    <row spans="1:10" r="29">
      <c t="s" r="A29" s="3">
        <v>639</v>
      </c>
    </row>
    <row spans="1:10" r="30">
      <c t="s" r="A30" s="4">
        <v>647</v>
      </c>
      <c t="n" r="B30" s="5">
        <v>74100</v>
      </c>
    </row>
    <row spans="1:10" r="31">
      <c t="s" r="A31" s="4">
        <v>640</v>
      </c>
      <c t="n" r="B31" s="7">
        <v>-5800</v>
      </c>
      <c t="n" r="C31" s="5">
        <v>-6500</v>
      </c>
    </row>
    <row spans="1:10" r="32">
      <c t="s" r="A32" s="4">
        <v>653</v>
      </c>
    </row>
    <row spans="1:10" r="33">
      <c t="s" r="A33" s="3">
        <v>639</v>
      </c>
    </row>
    <row spans="1:10" r="34">
      <c t="s" r="A34" s="4">
        <v>654</v>
      </c>
      <c t="n" r="B34" s="10">
        <v>13.5</v>
      </c>
    </row>
    <row spans="1:10" r="35">
      <c t="s" r="A35" s="4">
        <v>655</v>
      </c>
      <c t="n" r="B35" s="10">
        <v>12.8</v>
      </c>
      <c t="n" r="E35" s="10">
        <v>12.8</v>
      </c>
      <c t="n" r="F35" s="10">
        <v>12.8</v>
      </c>
      <c t="n" r="G35" s="10">
        <v>12.8</v>
      </c>
      <c t="n" r="H35" s="10">
        <v>12.8</v>
      </c>
      <c t="n" r="I35" s="10">
        <v>12.8</v>
      </c>
    </row>
    <row spans="1:10" r="36">
      <c t="s" r="A36" s="4">
        <v>641</v>
      </c>
      <c t="n" r="B36" s="7">
        <v>4400</v>
      </c>
      <c t="n" r="C36" s="7">
        <v>1800</v>
      </c>
    </row>
    <row spans="1:10" r="37">
      <c t="s" r="A37" s="4">
        <v>656</v>
      </c>
    </row>
    <row spans="1:10" r="38">
      <c t="s" r="A38" s="3">
        <v>639</v>
      </c>
    </row>
    <row spans="1:10" r="39">
      <c t="s" r="A39" s="4">
        <v>647</v>
      </c>
      <c t="n" r="E39" s="13">
        <v>43.3</v>
      </c>
      <c t="n" r="F39" s="12">
        <v>82.8</v>
      </c>
      <c t="n" r="G39" s="14">
        <v>23.9</v>
      </c>
      <c t="n" r="I39" s="20">
        <v>18.4</v>
      </c>
    </row>
  </sheetData>
  <mergeCells count="3">
    <mergeCell ref="A1:A2"/>
    <mergeCell ref="B1:D1"/>
    <mergeCell ref="E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7</v>
      </c>
      <c t="s" r="B1" s="2">
        <v>1</v>
      </c>
    </row>
    <row spans="1:4" r="2">
      <c t="s" r="B2" s="2">
        <v>2</v>
      </c>
      <c t="s" r="C2" s="2">
        <v>30</v>
      </c>
      <c t="s" r="D2" s="2">
        <v>73</v>
      </c>
    </row>
    <row spans="1:4" r="3">
      <c t="s" r="A3" s="3">
        <v>639</v>
      </c>
    </row>
    <row spans="1:4" r="4">
      <c t="s" r="A4" s="4">
        <v>658</v>
      </c>
      <c t="n" r="B4" s="7">
        <v>-4737</v>
      </c>
      <c t="n" r="C4" s="7">
        <v>-2196</v>
      </c>
      <c t="n" r="D4" s="7">
        <v>9112</v>
      </c>
    </row>
    <row spans="1:4" r="5">
      <c t="s" r="A5" s="4">
        <v>659</v>
      </c>
    </row>
    <row spans="1:4" r="6">
      <c t="s" r="A6" s="3">
        <v>639</v>
      </c>
    </row>
    <row spans="1:4" r="7">
      <c t="s" r="A7" s="4">
        <v>658</v>
      </c>
      <c t="n" r="B7" s="5">
        <v>-18654</v>
      </c>
      <c t="n" r="C7" s="5">
        <v>854</v>
      </c>
      <c t="n" r="D7" s="5">
        <v>7598</v>
      </c>
    </row>
    <row spans="1:4" r="8">
      <c t="s" r="A8" s="4">
        <v>660</v>
      </c>
    </row>
    <row spans="1:4" r="9">
      <c t="s" r="A9" s="3">
        <v>639</v>
      </c>
    </row>
    <row spans="1:4" r="10">
      <c t="s" r="A10" s="4">
        <v>658</v>
      </c>
      <c t="n" r="B10" s="7">
        <v>13917</v>
      </c>
      <c t="n" r="C10" s="7">
        <v>-3050</v>
      </c>
      <c t="n" r="D10" s="7">
        <v>15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3">
        <v>662</v>
      </c>
    </row>
    <row spans="1:3" r="3">
      <c t="s" r="A3" s="4">
        <v>663</v>
      </c>
      <c t="n" r="B3" s="7">
        <v>7523</v>
      </c>
      <c t="n" r="C3" s="7">
        <v>379</v>
      </c>
    </row>
    <row spans="1:3" r="4">
      <c t="s" r="A4" s="4">
        <v>664</v>
      </c>
      <c t="n" r="B4" s="5">
        <v>63189</v>
      </c>
      <c t="n" r="C4" s="5">
        <v>36265</v>
      </c>
    </row>
    <row spans="1:3" r="5">
      <c t="s" r="A5" s="4">
        <v>665</v>
      </c>
    </row>
    <row spans="1:3" r="6">
      <c t="s" r="A6" s="3">
        <v>662</v>
      </c>
    </row>
    <row spans="1:3" r="7">
      <c t="s" r="A7" s="4">
        <v>664</v>
      </c>
      <c t="n" r="B7" s="5">
        <v>57848</v>
      </c>
      <c t="n" r="C7" s="5">
        <v>34482</v>
      </c>
    </row>
    <row spans="1:3" r="8">
      <c t="s" r="A8" s="4">
        <v>666</v>
      </c>
    </row>
    <row spans="1:3" r="9">
      <c t="s" r="A9" s="3">
        <v>662</v>
      </c>
    </row>
    <row spans="1:3" r="10">
      <c t="s" r="A10" s="4">
        <v>663</v>
      </c>
      <c t="n" r="B10" s="5">
        <v>7523</v>
      </c>
      <c t="n" r="C10" s="5">
        <v>0</v>
      </c>
    </row>
    <row spans="1:3" r="11">
      <c t="s" r="A11" s="4">
        <v>667</v>
      </c>
    </row>
    <row spans="1:3" r="12">
      <c t="s" r="A12" s="3">
        <v>662</v>
      </c>
    </row>
    <row spans="1:3" r="13">
      <c t="s" r="A13" s="4">
        <v>664</v>
      </c>
      <c t="n" r="B13" s="5">
        <v>0</v>
      </c>
      <c t="n" r="C13" s="5">
        <v>7467</v>
      </c>
    </row>
    <row spans="1:3" r="14">
      <c t="s" r="A14" s="4">
        <v>668</v>
      </c>
    </row>
    <row spans="1:3" r="15">
      <c t="s" r="A15" s="3">
        <v>662</v>
      </c>
    </row>
    <row spans="1:3" r="16">
      <c t="s" r="A16" s="4">
        <v>664</v>
      </c>
      <c t="n" r="B16" s="5">
        <v>6086</v>
      </c>
      <c t="n" r="C16" s="5">
        <v>0</v>
      </c>
    </row>
    <row spans="1:3" r="17">
      <c t="s" r="A17" s="4">
        <v>669</v>
      </c>
    </row>
    <row spans="1:3" r="18">
      <c t="s" r="A18" s="3">
        <v>662</v>
      </c>
    </row>
    <row spans="1:3" r="19">
      <c t="s" r="A19" s="4">
        <v>664</v>
      </c>
      <c t="n" r="B19" s="5">
        <v>51762</v>
      </c>
      <c t="n" r="C19" s="5">
        <v>27015</v>
      </c>
    </row>
    <row spans="1:3" r="20">
      <c t="s" r="A20" s="4">
        <v>670</v>
      </c>
    </row>
    <row spans="1:3" r="21">
      <c t="s" r="A21" s="3">
        <v>662</v>
      </c>
    </row>
    <row spans="1:3" r="22">
      <c t="s" r="A22" s="4">
        <v>663</v>
      </c>
      <c t="n" r="B22" s="5">
        <v>0</v>
      </c>
      <c t="n" r="C22" s="5">
        <v>379</v>
      </c>
    </row>
    <row spans="1:3" r="23">
      <c t="s" r="A23" s="4">
        <v>671</v>
      </c>
    </row>
    <row spans="1:3" r="24">
      <c t="s" r="A24" s="3">
        <v>662</v>
      </c>
    </row>
    <row spans="1:3" r="25">
      <c t="s" r="A25" s="4">
        <v>664</v>
      </c>
      <c t="n" r="B25" s="5">
        <v>922</v>
      </c>
      <c t="n" r="C25" s="5">
        <v>0</v>
      </c>
    </row>
    <row spans="1:3" r="26">
      <c t="s" r="A26" s="4">
        <v>672</v>
      </c>
    </row>
    <row spans="1:3" r="27">
      <c t="s" r="A27" s="3">
        <v>662</v>
      </c>
    </row>
    <row spans="1:3" r="28">
      <c t="s" r="A28" s="4">
        <v>664</v>
      </c>
      <c t="n" r="B28" s="7">
        <v>4419</v>
      </c>
      <c t="n" r="C28" s="7">
        <v>17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0</v>
      </c>
      <c t="s" r="D2" s="2">
        <v>73</v>
      </c>
    </row>
    <row spans="1:4" r="3">
      <c t="s" r="A3" s="3">
        <v>662</v>
      </c>
    </row>
    <row spans="1:4" r="4">
      <c t="s" r="A4" s="4">
        <v>674</v>
      </c>
      <c t="n" r="B4" s="7">
        <v>23834</v>
      </c>
      <c t="n" r="C4" s="7">
        <v>26150</v>
      </c>
      <c t="n" r="D4" s="7">
        <v>26653</v>
      </c>
    </row>
    <row spans="1:4" r="5">
      <c t="s" r="A5" s="4">
        <v>675</v>
      </c>
    </row>
    <row spans="1:4" r="6">
      <c t="s" r="A6" s="3">
        <v>662</v>
      </c>
    </row>
    <row spans="1:4" r="7">
      <c t="s" r="A7" s="4">
        <v>676</v>
      </c>
      <c t="n" r="B7" s="5">
        <v>20143</v>
      </c>
      <c t="n" r="C7" s="5">
        <v>25921</v>
      </c>
      <c t="n" r="D7" s="5">
        <v>23768</v>
      </c>
    </row>
    <row spans="1:4" r="8">
      <c t="s" r="A8" s="4">
        <v>677</v>
      </c>
    </row>
    <row spans="1:4" r="9">
      <c t="s" r="A9" s="3">
        <v>662</v>
      </c>
    </row>
    <row spans="1:4" r="10">
      <c t="s" r="A10" s="4">
        <v>676</v>
      </c>
      <c t="n" r="B10" s="5">
        <v>31367</v>
      </c>
      <c t="n" r="C10" s="5">
        <v>31511</v>
      </c>
      <c t="n" r="D10" s="5">
        <v>23479</v>
      </c>
    </row>
    <row spans="1:4" r="11">
      <c t="s" r="A11" s="4">
        <v>678</v>
      </c>
    </row>
    <row spans="1:4" r="12">
      <c t="s" r="A12" s="3">
        <v>662</v>
      </c>
    </row>
    <row spans="1:4" r="13">
      <c t="s" r="A13" s="4">
        <v>676</v>
      </c>
      <c t="n" r="B13" s="5">
        <v>-11224</v>
      </c>
      <c t="n" r="C13" s="5">
        <v>-5590</v>
      </c>
      <c t="n" r="D13" s="5">
        <v>289</v>
      </c>
    </row>
    <row spans="1:4" r="14">
      <c t="s" r="A14" s="4">
        <v>643</v>
      </c>
    </row>
    <row spans="1:4" r="15">
      <c t="s" r="A15" s="3">
        <v>662</v>
      </c>
    </row>
    <row spans="1:4" r="16">
      <c t="s" r="A16" s="4">
        <v>674</v>
      </c>
      <c t="n" r="B16" s="5">
        <v>3691</v>
      </c>
      <c t="n" r="C16" s="5">
        <v>229</v>
      </c>
      <c t="n" r="D16" s="5">
        <v>2885</v>
      </c>
    </row>
    <row spans="1:4" r="17">
      <c t="s" r="A17" s="4">
        <v>679</v>
      </c>
    </row>
    <row spans="1:4" r="18">
      <c t="s" r="A18" s="3">
        <v>662</v>
      </c>
    </row>
    <row spans="1:4" r="19">
      <c t="s" r="A19" s="4">
        <v>674</v>
      </c>
      <c t="n" r="B19" s="5">
        <v>0</v>
      </c>
      <c t="n" r="C19" s="5">
        <v>-5111</v>
      </c>
      <c t="n" r="D19" s="5">
        <v>181</v>
      </c>
    </row>
    <row spans="1:4" r="20">
      <c t="s" r="A20" s="4">
        <v>680</v>
      </c>
    </row>
    <row spans="1:4" r="21">
      <c t="s" r="A21" s="3">
        <v>662</v>
      </c>
    </row>
    <row spans="1:4" r="22">
      <c t="s" r="A22" s="4">
        <v>674</v>
      </c>
      <c t="n" r="B22" s="5">
        <v>8512</v>
      </c>
      <c t="n" r="C22" s="5">
        <v>1696</v>
      </c>
      <c t="n" r="D22" s="5">
        <v>7</v>
      </c>
    </row>
    <row spans="1:4" r="23">
      <c t="s" r="A23" s="4">
        <v>681</v>
      </c>
    </row>
    <row spans="1:4" r="24">
      <c t="s" r="A24" s="3">
        <v>662</v>
      </c>
    </row>
    <row spans="1:4" r="25">
      <c t="s" r="A25" s="4">
        <v>674</v>
      </c>
      <c t="n" r="B25" s="7">
        <v>-4821</v>
      </c>
      <c t="n" r="C25" s="7">
        <v>3644</v>
      </c>
      <c t="n" r="D25" s="7">
        <v>26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2</v>
      </c>
      <c t="s" r="B1" s="2">
        <v>1</v>
      </c>
    </row>
    <row spans="1:4" r="2">
      <c t="s" r="B2" s="2">
        <v>2</v>
      </c>
      <c t="s" r="C2" s="2">
        <v>30</v>
      </c>
      <c t="s" r="D2" s="2">
        <v>73</v>
      </c>
    </row>
    <row spans="1:4" r="3">
      <c t="s" r="A3" s="3">
        <v>683</v>
      </c>
    </row>
    <row spans="1:4" r="4">
      <c t="s" r="A4" s="4">
        <v>684</v>
      </c>
      <c t="n" r="B4" s="6">
        <v>279.6</v>
      </c>
      <c t="n" r="C4" s="6">
        <v>302.8</v>
      </c>
    </row>
    <row spans="1:4" r="5">
      <c t="s" r="A5" s="4">
        <v>685</v>
      </c>
      <c t="n" r="B5" s="5">
        <v>-5</v>
      </c>
      <c t="n" r="C5" s="10">
        <v>-21.3</v>
      </c>
    </row>
    <row spans="1:4" r="6">
      <c t="s" r="A6" s="4">
        <v>686</v>
      </c>
      <c t="n" r="B6" s="10">
        <v>1.6</v>
      </c>
      <c t="n" r="C6" s="10">
        <v>1.1</v>
      </c>
    </row>
    <row spans="1:4" r="7">
      <c t="s" r="A7" s="4">
        <v>687</v>
      </c>
      <c t="n" r="B7" s="10">
        <v>1.7</v>
      </c>
    </row>
    <row spans="1:4" r="8">
      <c t="s" r="A8" s="4">
        <v>688</v>
      </c>
      <c t="n" r="B8" s="10">
        <v>10.8</v>
      </c>
    </row>
    <row spans="1:4" r="9">
      <c t="s" r="A9" s="4">
        <v>689</v>
      </c>
      <c t="n" r="B9" s="7">
        <v>45</v>
      </c>
    </row>
    <row spans="1:4" r="10">
      <c t="s" r="A10" s="4">
        <v>690</v>
      </c>
    </row>
    <row spans="1:4" r="11">
      <c t="s" r="A11" s="3">
        <v>683</v>
      </c>
    </row>
    <row spans="1:4" r="12">
      <c t="s" r="A12" s="4">
        <v>691</v>
      </c>
      <c t="s" r="B12" s="4">
        <v>377</v>
      </c>
    </row>
    <row spans="1:4" r="13">
      <c t="s" r="A13" s="4">
        <v>692</v>
      </c>
      <c t="s" r="B13" s="4">
        <v>693</v>
      </c>
    </row>
    <row spans="1:4" r="14">
      <c t="s" r="A14" s="4">
        <v>694</v>
      </c>
    </row>
    <row spans="1:4" r="15">
      <c t="s" r="A15" s="3">
        <v>683</v>
      </c>
    </row>
    <row spans="1:4" r="16">
      <c t="s" r="A16" s="4">
        <v>691</v>
      </c>
      <c t="s" r="B16" s="4">
        <v>600</v>
      </c>
    </row>
    <row spans="1:4" r="17">
      <c t="s" r="A17" s="4">
        <v>692</v>
      </c>
      <c t="s" r="B17" s="4">
        <v>377</v>
      </c>
    </row>
    <row spans="1:4" r="18">
      <c t="s" r="A18" s="4">
        <v>695</v>
      </c>
    </row>
    <row spans="1:4" r="19">
      <c t="s" r="A19" s="3">
        <v>683</v>
      </c>
    </row>
    <row spans="1:4" r="20">
      <c t="s" r="A20" s="4">
        <v>691</v>
      </c>
      <c t="s" r="B20" s="4">
        <v>602</v>
      </c>
    </row>
    <row spans="1:4" r="21">
      <c t="s" r="A21" s="4">
        <v>692</v>
      </c>
      <c t="s" r="B21" s="4">
        <v>696</v>
      </c>
    </row>
    <row spans="1:4" r="22">
      <c t="s" r="A22" s="4">
        <v>697</v>
      </c>
    </row>
    <row spans="1:4" r="23">
      <c t="s" r="A23" s="3">
        <v>683</v>
      </c>
    </row>
    <row spans="1:4" r="24">
      <c t="s" r="A24" s="4">
        <v>698</v>
      </c>
      <c t="s" r="B24" s="4">
        <v>600</v>
      </c>
    </row>
    <row spans="1:4" r="25">
      <c t="s" r="A25" s="4">
        <v>699</v>
      </c>
    </row>
    <row spans="1:4" r="26">
      <c t="s" r="A26" s="3">
        <v>683</v>
      </c>
    </row>
    <row spans="1:4" r="27">
      <c t="s" r="A27" s="4">
        <v>698</v>
      </c>
      <c t="s" r="B27" s="4">
        <v>700</v>
      </c>
    </row>
    <row spans="1:4" r="28">
      <c t="s" r="A28" s="4">
        <v>701</v>
      </c>
    </row>
    <row spans="1:4" r="29">
      <c t="s" r="A29" s="3">
        <v>683</v>
      </c>
    </row>
    <row spans="1:4" r="30">
      <c t="s" r="A30" s="4">
        <v>698</v>
      </c>
      <c t="s" r="B30" s="4">
        <v>702</v>
      </c>
    </row>
    <row spans="1:4" r="31">
      <c t="s" r="A31" s="4">
        <v>703</v>
      </c>
    </row>
    <row spans="1:4" r="32">
      <c t="s" r="A32" s="3">
        <v>683</v>
      </c>
    </row>
    <row spans="1:4" r="33">
      <c t="s" r="A33" s="4">
        <v>698</v>
      </c>
      <c t="s" r="B33" s="4">
        <v>704</v>
      </c>
    </row>
    <row spans="1:4" r="34">
      <c t="s" r="A34" s="4">
        <v>705</v>
      </c>
    </row>
    <row spans="1:4" r="35">
      <c t="s" r="A35" s="3">
        <v>683</v>
      </c>
    </row>
    <row spans="1:4" r="36">
      <c t="s" r="A36" s="4">
        <v>706</v>
      </c>
      <c t="n" r="B36" s="7">
        <v>29</v>
      </c>
      <c t="n" r="C36" s="10">
        <v>27.7</v>
      </c>
      <c t="n" r="D36" s="6">
        <v>32.4</v>
      </c>
    </row>
    <row spans="1:4" r="37">
      <c t="s" r="A37" s="4">
        <v>707</v>
      </c>
    </row>
    <row spans="1:4" r="38">
      <c t="s" r="A38" s="3">
        <v>683</v>
      </c>
    </row>
    <row spans="1:4" r="39">
      <c t="s" r="A39" s="4">
        <v>706</v>
      </c>
      <c t="n" r="B39" s="6">
        <v>8.5</v>
      </c>
      <c t="n" r="C39" s="6">
        <v>9.6</v>
      </c>
      <c t="n" r="D39" s="6">
        <v>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8</v>
      </c>
      <c t="s" r="B1" s="2">
        <v>1</v>
      </c>
    </row>
    <row spans="1:4" r="2">
      <c t="s" r="B2" s="2">
        <v>2</v>
      </c>
      <c t="s" r="C2" s="2">
        <v>30</v>
      </c>
      <c t="s" r="D2" s="2">
        <v>73</v>
      </c>
    </row>
    <row spans="1:4" r="3">
      <c t="s" r="A3" s="3">
        <v>683</v>
      </c>
    </row>
    <row spans="1:4" r="4">
      <c t="s" r="A4" s="4">
        <v>709</v>
      </c>
      <c t="n" r="B4" s="7">
        <v>9478</v>
      </c>
      <c t="n" r="C4" s="7">
        <v>9550</v>
      </c>
      <c t="n" r="D4" s="7">
        <v>11045</v>
      </c>
    </row>
    <row spans="1:4" r="5">
      <c t="s" r="A5" s="4">
        <v>710</v>
      </c>
      <c t="n" r="B5" s="5">
        <v>12367</v>
      </c>
      <c t="n" r="C5" s="5">
        <v>13571</v>
      </c>
      <c t="n" r="D5" s="5">
        <v>12693</v>
      </c>
    </row>
    <row spans="1:4" r="6">
      <c t="s" r="A6" s="4">
        <v>711</v>
      </c>
      <c t="n" r="B6" s="5">
        <v>-16970</v>
      </c>
      <c t="n" r="C6" s="5">
        <v>-16544</v>
      </c>
      <c t="n" r="D6" s="5">
        <v>-14256</v>
      </c>
    </row>
    <row spans="1:4" r="7">
      <c t="s" r="A7" s="4">
        <v>712</v>
      </c>
      <c t="n" r="B7" s="5">
        <v>52</v>
      </c>
      <c t="n" r="C7" s="5">
        <v>527</v>
      </c>
      <c t="n" r="D7" s="5">
        <v>308</v>
      </c>
    </row>
    <row spans="1:4" r="8">
      <c t="s" r="A8" s="4">
        <v>713</v>
      </c>
      <c t="n" r="B8" s="5">
        <v>165</v>
      </c>
      <c t="n" r="C8" s="5">
        <v>52</v>
      </c>
      <c t="n" r="D8" s="5">
        <v>119</v>
      </c>
    </row>
    <row spans="1:4" r="9">
      <c t="s" r="A9" s="4">
        <v>714</v>
      </c>
      <c t="n" r="B9" s="5">
        <v>1658</v>
      </c>
      <c t="n" r="C9" s="5">
        <v>1131</v>
      </c>
      <c t="n" r="D9" s="5">
        <v>3436</v>
      </c>
    </row>
    <row spans="1:4" r="10">
      <c t="s" r="A10" s="4">
        <v>715</v>
      </c>
      <c t="n" r="B10" s="7">
        <v>6750</v>
      </c>
      <c t="n" r="C10" s="7">
        <v>8287</v>
      </c>
      <c t="n" r="D10" s="7">
        <v>133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3"/>
    <col customWidth="1" max="2" min="2" width="12"/>
    <col customWidth="1" max="3" min="3" width="35"/>
    <col customWidth="1" max="4" min="4" width="13"/>
    <col customWidth="1" max="5" min="5" width="16"/>
    <col customWidth="1" max="6" min="6" width="20"/>
    <col customWidth="1" max="7" min="7" width="37"/>
    <col customWidth="1" max="8" min="8" width="15"/>
    <col customWidth="1" max="9" min="9" width="24"/>
  </cols>
  <sheetData>
    <row spans="1:9" r="1">
      <c t="s" r="A1" s="1">
        <v>147</v>
      </c>
      <c t="s" r="B1" s="2">
        <v>148</v>
      </c>
      <c t="s" r="C1" s="2">
        <v>149</v>
      </c>
      <c t="s" r="D1" s="2">
        <v>150</v>
      </c>
      <c t="s" r="E1" s="2">
        <v>151</v>
      </c>
      <c t="s" r="F1" s="2">
        <v>152</v>
      </c>
      <c t="s" r="G1" s="2">
        <v>153</v>
      </c>
      <c t="s" r="H1" s="2">
        <v>154</v>
      </c>
      <c t="s" r="I1" s="2">
        <v>155</v>
      </c>
    </row>
    <row spans="1:9" r="2">
      <c t="s" r="A2" s="4">
        <v>156</v>
      </c>
      <c t="n" r="B2" s="7">
        <v>966864</v>
      </c>
      <c t="n" r="C2" s="7">
        <v>933017</v>
      </c>
      <c t="n" r="D2" s="7">
        <v>2159</v>
      </c>
      <c t="n" r="E2" s="7">
        <v>1636128</v>
      </c>
      <c t="n" r="F2" s="7">
        <v>-444479</v>
      </c>
      <c t="n" r="G2" s="7">
        <v>-73745</v>
      </c>
      <c t="n" r="H2" s="7">
        <v>-187046</v>
      </c>
      <c t="n" r="I2" s="7">
        <v>33847</v>
      </c>
    </row>
    <row spans="1:9" r="3">
      <c t="s" r="A3" s="3">
        <v>157</v>
      </c>
    </row>
    <row spans="1:9" r="4">
      <c t="s" r="A4" s="4">
        <v>87</v>
      </c>
      <c t="n" r="B4" s="5">
        <v>69572</v>
      </c>
      <c t="n" r="C4" s="5">
        <v>69356</v>
      </c>
      <c t="n" r="F4" s="5">
        <v>69356</v>
      </c>
      <c t="n" r="I4" s="5">
        <v>216</v>
      </c>
    </row>
    <row spans="1:9" r="5">
      <c t="s" r="A5" s="4">
        <v>158</v>
      </c>
      <c t="n" r="B5" s="5">
        <v>14520</v>
      </c>
      <c t="n" r="C5" s="5">
        <v>14520</v>
      </c>
      <c t="n" r="G5" s="5">
        <v>14520</v>
      </c>
    </row>
    <row spans="1:9" r="6">
      <c t="s" r="A6" s="4">
        <v>159</v>
      </c>
      <c t="n" r="B6" s="5">
        <v>24559</v>
      </c>
      <c t="n" r="C6" s="5">
        <v>24559</v>
      </c>
      <c t="n" r="D6" s="5">
        <v>35</v>
      </c>
      <c t="n" r="E6" s="5">
        <v>24524</v>
      </c>
    </row>
    <row spans="1:9" r="7">
      <c t="s" r="A7" s="4">
        <v>160</v>
      </c>
      <c t="n" r="B7" s="5">
        <v>19417</v>
      </c>
      <c t="n" r="C7" s="5">
        <v>19417</v>
      </c>
      <c t="n" r="E7" s="5">
        <v>19417</v>
      </c>
    </row>
    <row spans="1:9" r="8">
      <c t="s" r="A8" s="4">
        <v>161</v>
      </c>
      <c t="n" r="B8" s="5">
        <v>4841</v>
      </c>
      <c t="n" r="C8" s="5">
        <v>4841</v>
      </c>
      <c t="n" r="E8" s="5">
        <v>4841</v>
      </c>
    </row>
    <row spans="1:9" r="9">
      <c t="s" r="A9" s="4">
        <v>162</v>
      </c>
      <c t="n" r="B9" s="5">
        <v>8753</v>
      </c>
      <c t="n" r="C9" s="5">
        <v>8753</v>
      </c>
      <c t="n" r="E9" s="5">
        <v>8753</v>
      </c>
    </row>
    <row spans="1:9" r="10">
      <c t="s" r="A10" s="4">
        <v>163</v>
      </c>
      <c t="n" r="B10" s="5">
        <v>-66646</v>
      </c>
      <c t="n" r="C10" s="5">
        <v>-66646</v>
      </c>
      <c t="n" r="H10" s="5">
        <v>-66646</v>
      </c>
    </row>
    <row spans="1:9" r="11">
      <c t="s" r="A11" s="4">
        <v>164</v>
      </c>
      <c t="n" r="B11" s="5">
        <v>-138173</v>
      </c>
      <c t="n" r="C11" s="5">
        <v>-104110</v>
      </c>
      <c t="n" r="F11" s="5">
        <v>-104110</v>
      </c>
      <c t="n" r="I11" s="5">
        <v>-34063</v>
      </c>
    </row>
    <row spans="1:9" r="12">
      <c t="s" r="A12" s="4">
        <v>165</v>
      </c>
      <c t="n" r="B12" s="5">
        <v>903707</v>
      </c>
      <c t="n" r="C12" s="5">
        <v>903707</v>
      </c>
      <c t="n" r="D12" s="5">
        <v>2194</v>
      </c>
      <c t="n" r="E12" s="5">
        <v>1693663</v>
      </c>
      <c t="n" r="F12" s="5">
        <v>-479233</v>
      </c>
      <c t="n" r="G12" s="5">
        <v>-59225</v>
      </c>
      <c t="n" r="H12" s="5">
        <v>-253692</v>
      </c>
      <c t="n" r="I12" s="7">
        <v>0</v>
      </c>
    </row>
    <row spans="1:9" r="13">
      <c t="s" r="A13" s="3">
        <v>157</v>
      </c>
    </row>
    <row spans="1:9" r="14">
      <c t="s" r="A14" s="4">
        <v>87</v>
      </c>
      <c t="n" r="B14" s="5">
        <v>148956</v>
      </c>
      <c t="n" r="C14" s="5">
        <v>148956</v>
      </c>
      <c t="n" r="F14" s="5">
        <v>148956</v>
      </c>
      <c t="s" r="I14" s="4">
        <v>166</v>
      </c>
    </row>
    <row spans="1:9" r="15">
      <c t="s" r="A15" s="4">
        <v>158</v>
      </c>
      <c t="n" r="B15" s="5">
        <v>-47073</v>
      </c>
      <c t="n" r="C15" s="5">
        <v>-47073</v>
      </c>
      <c t="n" r="G15" s="5">
        <v>-47073</v>
      </c>
    </row>
    <row spans="1:9" r="16">
      <c t="s" r="A16" s="4">
        <v>159</v>
      </c>
      <c t="n" r="B16" s="5">
        <v>62087</v>
      </c>
      <c t="n" r="C16" s="5">
        <v>62087</v>
      </c>
      <c t="n" r="D16" s="5">
        <v>87</v>
      </c>
      <c t="n" r="E16" s="5">
        <v>62000</v>
      </c>
    </row>
    <row spans="1:9" r="17">
      <c t="s" r="A17" s="4">
        <v>167</v>
      </c>
      <c t="n" r="B17" s="5">
        <v>524081</v>
      </c>
      <c t="n" r="C17" s="5">
        <v>524081</v>
      </c>
      <c t="n" r="D17" s="5">
        <v>280</v>
      </c>
      <c t="n" r="E17" s="5">
        <v>523801</v>
      </c>
    </row>
    <row spans="1:9" r="18">
      <c t="s" r="A18" s="4">
        <v>160</v>
      </c>
      <c t="n" r="B18" s="5">
        <v>96332</v>
      </c>
      <c t="n" r="C18" s="5">
        <v>96332</v>
      </c>
      <c t="n" r="E18" s="5">
        <v>96332</v>
      </c>
    </row>
    <row spans="1:9" r="19">
      <c t="s" r="A19" s="4">
        <v>161</v>
      </c>
      <c t="n" r="B19" s="5">
        <v>40507</v>
      </c>
      <c t="n" r="C19" s="5">
        <v>40507</v>
      </c>
      <c t="n" r="E19" s="5">
        <v>40507</v>
      </c>
    </row>
    <row spans="1:9" r="20">
      <c t="s" r="A20" s="4">
        <v>162</v>
      </c>
      <c t="n" r="B20" s="5">
        <v>158708</v>
      </c>
      <c t="n" r="C20" s="5">
        <v>158708</v>
      </c>
      <c t="n" r="E20" s="5">
        <v>158708</v>
      </c>
    </row>
    <row spans="1:9" r="21">
      <c t="s" r="A21" s="4">
        <v>163</v>
      </c>
      <c t="n" r="B21" s="5">
        <v>-117083</v>
      </c>
      <c t="n" r="C21" s="5">
        <v>-117083</v>
      </c>
      <c t="n" r="H21" s="5">
        <v>-117083</v>
      </c>
    </row>
    <row spans="1:9" r="22">
      <c t="s" r="A22" s="4">
        <v>137</v>
      </c>
      <c t="n" r="B22" s="5">
        <v>-52186</v>
      </c>
      <c t="n" r="C22" s="5">
        <v>-52186</v>
      </c>
      <c t="n" r="F22" s="5">
        <v>-52186</v>
      </c>
    </row>
    <row spans="1:9" r="23">
      <c t="s" r="A23" s="4">
        <v>168</v>
      </c>
      <c t="n" r="B23" s="5">
        <v>1718036</v>
      </c>
      <c t="n" r="C23" s="7">
        <v>1718036</v>
      </c>
      <c t="n" r="D23" s="5">
        <v>2561</v>
      </c>
      <c t="n" r="E23" s="5">
        <v>2575011</v>
      </c>
      <c t="n" r="F23" s="5">
        <v>-382463</v>
      </c>
      <c t="n" r="G23" s="5">
        <v>-106298</v>
      </c>
      <c t="n" r="H23" s="5">
        <v>-370775</v>
      </c>
      <c t="n" r="I23" s="7">
        <v>0</v>
      </c>
    </row>
    <row spans="1:9" r="24">
      <c t="s" r="A24" s="3">
        <v>157</v>
      </c>
    </row>
    <row spans="1:9" r="25">
      <c t="s" r="A25" s="4">
        <v>87</v>
      </c>
      <c t="n" r="B25" s="5">
        <v>235946</v>
      </c>
      <c t="n" r="F25" s="5">
        <v>235946</v>
      </c>
    </row>
    <row spans="1:9" r="26">
      <c t="s" r="A26" s="4">
        <v>158</v>
      </c>
      <c t="n" r="B26" s="5">
        <v>-60270</v>
      </c>
      <c t="n" r="G26" s="5">
        <v>-60270</v>
      </c>
    </row>
    <row spans="1:9" r="27">
      <c t="s" r="A27" s="4">
        <v>159</v>
      </c>
      <c t="n" r="B27" s="5">
        <v>77095</v>
      </c>
      <c t="n" r="D27" s="5">
        <v>105</v>
      </c>
      <c t="n" r="E27" s="5">
        <v>76990</v>
      </c>
    </row>
    <row spans="1:9" r="28">
      <c t="s" r="A28" s="4">
        <v>160</v>
      </c>
      <c t="n" r="B28" s="5">
        <v>66416</v>
      </c>
      <c t="n" r="E28" s="5">
        <v>66416</v>
      </c>
    </row>
    <row spans="1:9" r="29">
      <c t="s" r="A29" s="4">
        <v>161</v>
      </c>
      <c t="n" r="B29" s="5">
        <v>66313</v>
      </c>
      <c t="n" r="E29" s="7">
        <v>66313</v>
      </c>
    </row>
    <row spans="1:9" r="30">
      <c t="s" r="A30" s="4">
        <v>163</v>
      </c>
      <c t="n" r="B30" s="5">
        <v>-138053</v>
      </c>
      <c t="s" r="E30" s="4">
        <v>166</v>
      </c>
      <c t="n" r="H30" s="5">
        <v>-138053</v>
      </c>
    </row>
    <row spans="1:9" r="31">
      <c t="s" r="A31" s="4">
        <v>137</v>
      </c>
      <c t="n" r="B31" s="5">
        <v>-82124</v>
      </c>
      <c t="n" r="F31" s="5">
        <v>-82124</v>
      </c>
    </row>
    <row spans="1:9" r="32">
      <c t="s" r="A32" s="4">
        <v>169</v>
      </c>
      <c t="n" r="B32" s="7">
        <v>1883359</v>
      </c>
      <c t="n" r="D32" s="7">
        <v>2666</v>
      </c>
      <c t="n" r="E32" s="7">
        <v>2784730</v>
      </c>
      <c t="n" r="F32" s="7">
        <v>-228641</v>
      </c>
      <c t="n" r="G32" s="7">
        <v>-166568</v>
      </c>
      <c t="n" r="H32" s="7">
        <v>-5088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6</v>
      </c>
      <c t="s" r="B1" s="2">
        <v>1</v>
      </c>
    </row>
    <row spans="1:4" r="2">
      <c t="s" r="B2" s="2">
        <v>2</v>
      </c>
      <c t="s" r="C2" s="2">
        <v>30</v>
      </c>
      <c t="s" r="D2" s="2">
        <v>73</v>
      </c>
    </row>
    <row spans="1:4" r="3">
      <c t="s" r="A3" s="3">
        <v>717</v>
      </c>
    </row>
    <row spans="1:4" r="4">
      <c t="s" r="A4" s="4">
        <v>718</v>
      </c>
      <c t="n" r="B4" s="7">
        <v>326729</v>
      </c>
      <c t="n" r="C4" s="7">
        <v>296389</v>
      </c>
    </row>
    <row spans="1:4" r="5">
      <c t="s" r="A5" s="4">
        <v>719</v>
      </c>
      <c t="n" r="B5" s="5">
        <v>-34384</v>
      </c>
      <c t="n" r="C5" s="5">
        <v>-17401</v>
      </c>
    </row>
    <row spans="1:4" r="6">
      <c t="s" r="A6" s="4">
        <v>709</v>
      </c>
      <c t="n" r="B6" s="5">
        <v>9478</v>
      </c>
      <c t="n" r="C6" s="5">
        <v>9550</v>
      </c>
      <c t="n" r="D6" s="7">
        <v>11045</v>
      </c>
    </row>
    <row spans="1:4" r="7">
      <c t="s" r="A7" s="4">
        <v>710</v>
      </c>
      <c t="n" r="B7" s="5">
        <v>12367</v>
      </c>
      <c t="n" r="C7" s="5">
        <v>13571</v>
      </c>
      <c t="n" r="D7" s="5">
        <v>12693</v>
      </c>
    </row>
    <row spans="1:4" r="8">
      <c t="s" r="A8" s="4">
        <v>720</v>
      </c>
      <c t="n" r="B8" s="5">
        <v>2597</v>
      </c>
      <c t="n" r="C8" s="5">
        <v>2978</v>
      </c>
    </row>
    <row spans="1:4" r="9">
      <c t="s" r="A9" s="4">
        <v>721</v>
      </c>
      <c t="n" r="B9" s="5">
        <v>-252</v>
      </c>
      <c t="n" r="C9" s="5">
        <v>38274</v>
      </c>
    </row>
    <row spans="1:4" r="10">
      <c t="s" r="A10" s="4">
        <v>722</v>
      </c>
      <c t="n" r="B10" s="5">
        <v>-14256</v>
      </c>
      <c t="n" r="C10" s="5">
        <v>-13529</v>
      </c>
    </row>
    <row spans="1:4" r="11">
      <c t="s" r="A11" s="4">
        <v>723</v>
      </c>
      <c t="n" r="B11" s="5">
        <v>-192</v>
      </c>
      <c t="n" r="C11" s="5">
        <v>-3103</v>
      </c>
    </row>
    <row spans="1:4" r="12">
      <c t="s" r="A12" s="4">
        <v>724</v>
      </c>
      <c t="n" r="B12" s="5">
        <v>302087</v>
      </c>
      <c t="n" r="C12" s="5">
        <v>326729</v>
      </c>
      <c t="n" r="D12" s="5">
        <v>296389</v>
      </c>
    </row>
    <row spans="1:4" r="13">
      <c t="s" r="A13" s="3">
        <v>725</v>
      </c>
    </row>
    <row spans="1:4" r="14">
      <c t="s" r="A14" s="4">
        <v>726</v>
      </c>
      <c t="n" r="B14" s="5">
        <v>276934</v>
      </c>
      <c t="n" r="C14" s="5">
        <v>248679</v>
      </c>
    </row>
    <row spans="1:4" r="15">
      <c t="s" r="A15" s="4">
        <v>719</v>
      </c>
      <c t="n" r="B15" s="5">
        <v>-31144</v>
      </c>
      <c t="n" r="C15" s="5">
        <v>-14451</v>
      </c>
    </row>
    <row spans="1:4" r="16">
      <c t="s" r="A16" s="4">
        <v>727</v>
      </c>
      <c t="n" r="B16" s="5">
        <v>59155</v>
      </c>
      <c t="n" r="C16" s="5">
        <v>23769</v>
      </c>
    </row>
    <row spans="1:4" r="17">
      <c t="s" r="A17" s="4">
        <v>720</v>
      </c>
      <c t="n" r="B17" s="5">
        <v>2597</v>
      </c>
      <c t="n" r="C17" s="5">
        <v>2978</v>
      </c>
    </row>
    <row spans="1:4" r="18">
      <c t="s" r="A18" s="4">
        <v>728</v>
      </c>
      <c t="n" r="B18" s="5">
        <v>11321</v>
      </c>
      <c t="n" r="C18" s="5">
        <v>32596</v>
      </c>
    </row>
    <row spans="1:4" r="19">
      <c t="s" r="A19" s="4">
        <v>722</v>
      </c>
      <c t="n" r="B19" s="5">
        <v>-14256</v>
      </c>
      <c t="n" r="C19" s="5">
        <v>-13529</v>
      </c>
    </row>
    <row spans="1:4" r="20">
      <c t="s" r="A20" s="4">
        <v>712</v>
      </c>
      <c t="n" r="B20" s="5">
        <v>-231</v>
      </c>
      <c t="n" r="C20" s="5">
        <v>-3108</v>
      </c>
    </row>
    <row spans="1:4" r="21">
      <c t="s" r="A21" s="4">
        <v>729</v>
      </c>
      <c t="n" r="B21" s="5">
        <v>304376</v>
      </c>
      <c t="n" r="C21" s="5">
        <v>276934</v>
      </c>
      <c t="n" r="D21" s="7">
        <v>248679</v>
      </c>
    </row>
    <row spans="1:4" r="22">
      <c t="s" r="A22" s="4">
        <v>730</v>
      </c>
      <c t="n" r="B22" s="7">
        <v>2289</v>
      </c>
      <c t="n" r="C22" s="7">
        <v>-497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1</v>
      </c>
      <c t="s" r="B1" s="2">
        <v>2</v>
      </c>
      <c t="s" r="C1" s="2">
        <v>30</v>
      </c>
    </row>
    <row spans="1:3" r="2">
      <c t="s" r="A2" s="3">
        <v>683</v>
      </c>
    </row>
    <row spans="1:3" r="3">
      <c t="s" r="A3" s="4">
        <v>732</v>
      </c>
      <c t="n" r="B3" s="7">
        <v>5548</v>
      </c>
      <c t="n" r="C3" s="7">
        <v>0</v>
      </c>
    </row>
    <row spans="1:3" r="4">
      <c t="s" r="A4" s="4">
        <v>733</v>
      </c>
      <c t="n" r="B4" s="5">
        <v>0</v>
      </c>
      <c t="n" r="C4" s="5">
        <v>-955</v>
      </c>
    </row>
    <row spans="1:3" r="5">
      <c t="s" r="A5" s="4">
        <v>734</v>
      </c>
      <c t="n" r="B5" s="5">
        <v>-3259</v>
      </c>
      <c t="n" r="C5" s="5">
        <v>-48840</v>
      </c>
    </row>
    <row spans="1:3" r="6">
      <c t="s" r="A6" s="4">
        <v>735</v>
      </c>
      <c t="n" r="B6" s="5">
        <v>62308</v>
      </c>
      <c t="n" r="C6" s="5">
        <v>65104</v>
      </c>
    </row>
    <row spans="1:3" r="7">
      <c t="s" r="A7" s="4">
        <v>736</v>
      </c>
      <c t="n" r="B7" s="7">
        <v>26</v>
      </c>
      <c t="n" r="C7" s="7">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7</v>
      </c>
      <c t="s" r="B1" s="2">
        <v>1</v>
      </c>
    </row>
    <row spans="1:3" r="2">
      <c t="s" r="B2" s="2">
        <v>2</v>
      </c>
      <c t="s" r="C2" s="2">
        <v>30</v>
      </c>
    </row>
    <row spans="1:3" r="3">
      <c t="s" r="A3" s="3">
        <v>738</v>
      </c>
    </row>
    <row spans="1:3" r="4">
      <c t="s" r="A4" s="4">
        <v>580</v>
      </c>
      <c t="s" r="B4" s="4">
        <v>739</v>
      </c>
      <c t="s" r="C4" s="4">
        <v>740</v>
      </c>
    </row>
    <row spans="1:3" r="5">
      <c t="s" r="A5" s="4">
        <v>741</v>
      </c>
      <c t="s" r="B5" s="4">
        <v>742</v>
      </c>
      <c t="s" r="C5" s="4">
        <v>742</v>
      </c>
    </row>
    <row spans="1:3" r="6">
      <c t="s" r="A6" s="4">
        <v>743</v>
      </c>
      <c t="s" r="B6" s="4">
        <v>744</v>
      </c>
      <c t="s" r="C6" s="4">
        <v>744</v>
      </c>
    </row>
    <row spans="1:3" r="7">
      <c t="s" r="A7" s="3">
        <v>745</v>
      </c>
    </row>
    <row spans="1:3" r="8">
      <c t="s" r="A8" s="4">
        <v>580</v>
      </c>
      <c t="s" r="B8" s="4">
        <v>746</v>
      </c>
      <c t="s" r="C8" s="4">
        <v>739</v>
      </c>
    </row>
    <row spans="1:3" r="9">
      <c t="s" r="A9" s="4">
        <v>741</v>
      </c>
      <c t="s" r="B9" s="4">
        <v>747</v>
      </c>
      <c t="s" r="C9" s="4">
        <v>7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8</v>
      </c>
      <c t="s" r="B1" s="2">
        <v>2</v>
      </c>
      <c t="s" r="C1" s="2">
        <v>30</v>
      </c>
    </row>
    <row spans="1:3" r="2">
      <c t="s" r="A2" s="3">
        <v>683</v>
      </c>
    </row>
    <row spans="1:3" r="3">
      <c t="s" r="A3" s="4">
        <v>749</v>
      </c>
      <c t="n" r="B3" s="7">
        <v>23475</v>
      </c>
      <c t="n" r="C3" s="7">
        <v>148459</v>
      </c>
    </row>
    <row spans="1:3" r="4">
      <c t="s" r="A4" s="4">
        <v>684</v>
      </c>
      <c t="n" r="B4" s="5">
        <v>21871</v>
      </c>
      <c t="n" r="C4" s="5">
        <v>144165</v>
      </c>
    </row>
    <row spans="1:3" r="5">
      <c t="s" r="A5" s="4">
        <v>750</v>
      </c>
      <c t="n" r="B5" s="7">
        <v>8717</v>
      </c>
      <c t="n" r="C5" s="7">
        <v>1097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1</v>
      </c>
      <c t="s" r="B1" s="2">
        <v>2</v>
      </c>
      <c t="s" r="C1" s="2">
        <v>30</v>
      </c>
      <c t="s" r="D1" s="2">
        <v>73</v>
      </c>
    </row>
    <row spans="1:4" r="2">
      <c t="s" r="A2" s="3">
        <v>683</v>
      </c>
    </row>
    <row spans="1:4" r="3">
      <c t="s" r="A3" s="4">
        <v>750</v>
      </c>
      <c t="n" r="B3" s="7">
        <v>304376</v>
      </c>
      <c t="n" r="C3" s="7">
        <v>276934</v>
      </c>
      <c t="n" r="D3" s="7">
        <v>248679</v>
      </c>
    </row>
    <row spans="1:4" r="4">
      <c t="s" r="A4" s="4">
        <v>752</v>
      </c>
    </row>
    <row spans="1:4" r="5">
      <c t="s" r="A5" s="3">
        <v>683</v>
      </c>
    </row>
    <row spans="1:4" r="6">
      <c t="s" r="A6" s="4">
        <v>750</v>
      </c>
      <c t="n" r="B6" s="5">
        <v>44318</v>
      </c>
      <c t="n" r="C6" s="5">
        <v>697</v>
      </c>
    </row>
    <row spans="1:4" r="7">
      <c t="s" r="A7" s="4">
        <v>753</v>
      </c>
    </row>
    <row spans="1:4" r="8">
      <c t="s" r="A8" s="3">
        <v>683</v>
      </c>
    </row>
    <row spans="1:4" r="9">
      <c t="s" r="A9" s="4">
        <v>750</v>
      </c>
      <c t="n" r="B9" s="5">
        <v>251110</v>
      </c>
      <c t="n" r="C9" s="5">
        <v>267556</v>
      </c>
    </row>
    <row spans="1:4" r="10">
      <c t="s" r="A10" s="4">
        <v>754</v>
      </c>
    </row>
    <row spans="1:4" r="11">
      <c t="s" r="A11" s="3">
        <v>683</v>
      </c>
    </row>
    <row spans="1:4" r="12">
      <c t="s" r="A12" s="4">
        <v>750</v>
      </c>
      <c t="n" r="B12" s="5">
        <v>8948</v>
      </c>
      <c t="n" r="C12" s="5">
        <v>8681</v>
      </c>
    </row>
    <row spans="1:4" r="13">
      <c t="s" r="A13" s="4">
        <v>755</v>
      </c>
    </row>
    <row spans="1:4" r="14">
      <c t="s" r="A14" s="3">
        <v>683</v>
      </c>
    </row>
    <row spans="1:4" r="15">
      <c t="s" r="A15" s="4">
        <v>750</v>
      </c>
      <c t="n" r="B15" s="5">
        <v>44318</v>
      </c>
      <c t="n" r="C15" s="5">
        <v>697</v>
      </c>
    </row>
    <row spans="1:4" r="16">
      <c t="s" r="A16" s="4">
        <v>756</v>
      </c>
    </row>
    <row spans="1:4" r="17">
      <c t="s" r="A17" s="3">
        <v>683</v>
      </c>
    </row>
    <row spans="1:4" r="18">
      <c t="s" r="A18" s="4">
        <v>750</v>
      </c>
      <c t="n" r="B18" s="5">
        <v>154112</v>
      </c>
      <c t="n" r="C18" s="5">
        <v>168605</v>
      </c>
    </row>
    <row spans="1:4" r="19">
      <c t="s" r="A19" s="4">
        <v>757</v>
      </c>
    </row>
    <row spans="1:4" r="20">
      <c t="s" r="A20" s="3">
        <v>683</v>
      </c>
    </row>
    <row spans="1:4" r="21">
      <c t="s" r="A21" s="4">
        <v>750</v>
      </c>
      <c t="n" r="B21" s="5">
        <v>96998</v>
      </c>
      <c t="n" r="C21" s="5">
        <v>98951</v>
      </c>
    </row>
    <row spans="1:4" r="22">
      <c t="s" r="A22" s="4">
        <v>758</v>
      </c>
    </row>
    <row spans="1:4" r="23">
      <c t="s" r="A23" s="3">
        <v>683</v>
      </c>
    </row>
    <row spans="1:4" r="24">
      <c t="s" r="A24" s="4">
        <v>750</v>
      </c>
      <c t="n" r="B24" s="5">
        <v>8948</v>
      </c>
      <c t="n" r="C24" s="5">
        <v>8681</v>
      </c>
    </row>
    <row spans="1:4" r="25">
      <c t="s" r="A25" s="4">
        <v>759</v>
      </c>
    </row>
    <row spans="1:4" r="26">
      <c t="s" r="A26" s="3">
        <v>683</v>
      </c>
    </row>
    <row spans="1:4" r="27">
      <c t="s" r="A27" s="4">
        <v>750</v>
      </c>
      <c t="n" r="B27" s="5">
        <v>304376</v>
      </c>
      <c t="n" r="C27" s="5">
        <v>276934</v>
      </c>
    </row>
    <row spans="1:4" r="28">
      <c t="s" r="A28" s="4">
        <v>760</v>
      </c>
    </row>
    <row spans="1:4" r="29">
      <c t="s" r="A29" s="3">
        <v>683</v>
      </c>
    </row>
    <row spans="1:4" r="30">
      <c t="s" r="A30" s="4">
        <v>750</v>
      </c>
      <c t="n" r="B30" s="5">
        <v>44318</v>
      </c>
      <c t="n" r="C30" s="5">
        <v>697</v>
      </c>
    </row>
    <row spans="1:4" r="31">
      <c t="s" r="A31" s="4">
        <v>761</v>
      </c>
    </row>
    <row spans="1:4" r="32">
      <c t="s" r="A32" s="3">
        <v>683</v>
      </c>
    </row>
    <row spans="1:4" r="33">
      <c t="s" r="A33" s="4">
        <v>750</v>
      </c>
      <c t="n" r="B33" s="5">
        <v>154112</v>
      </c>
      <c t="n" r="C33" s="5">
        <v>168605</v>
      </c>
    </row>
    <row spans="1:4" r="34">
      <c t="s" r="A34" s="4">
        <v>762</v>
      </c>
    </row>
    <row spans="1:4" r="35">
      <c t="s" r="A35" s="3">
        <v>683</v>
      </c>
    </row>
    <row spans="1:4" r="36">
      <c t="s" r="A36" s="4">
        <v>750</v>
      </c>
      <c t="n" r="B36" s="5">
        <v>96998</v>
      </c>
      <c t="n" r="C36" s="5">
        <v>98951</v>
      </c>
    </row>
    <row spans="1:4" r="37">
      <c t="s" r="A37" s="4">
        <v>763</v>
      </c>
    </row>
    <row spans="1:4" r="38">
      <c t="s" r="A38" s="3">
        <v>683</v>
      </c>
    </row>
    <row spans="1:4" r="39">
      <c t="s" r="A39" s="4">
        <v>750</v>
      </c>
      <c t="n" r="B39" s="7">
        <v>8948</v>
      </c>
      <c t="n" r="C39" s="7">
        <v>86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64</v>
      </c>
      <c t="s" r="B1" s="2">
        <v>477</v>
      </c>
    </row>
    <row spans="1:2" r="2">
      <c t="s" r="A2" s="3">
        <v>190</v>
      </c>
    </row>
    <row spans="1:2" r="3">
      <c t="n" r="A3" s="21">
        <v>2016</v>
      </c>
      <c t="n" r="B3" s="7">
        <v>11505</v>
      </c>
    </row>
    <row spans="1:2" r="4">
      <c t="n" r="A4" s="21">
        <v>2017</v>
      </c>
      <c t="n" r="B4" s="5">
        <v>11703</v>
      </c>
    </row>
    <row spans="1:2" r="5">
      <c t="n" r="A5" s="21">
        <v>2018</v>
      </c>
      <c t="n" r="B5" s="5">
        <v>11583</v>
      </c>
    </row>
    <row spans="1:2" r="6">
      <c t="n" r="A6" s="21">
        <v>2019</v>
      </c>
      <c t="n" r="B6" s="5">
        <v>12114</v>
      </c>
    </row>
    <row spans="1:2" r="7">
      <c t="n" r="A7" s="21">
        <v>2020</v>
      </c>
      <c t="n" r="B7" s="5">
        <v>12281</v>
      </c>
    </row>
    <row spans="1:2" r="8">
      <c t="s" r="A8" s="4">
        <v>765</v>
      </c>
      <c t="n" r="B8" s="7">
        <v>684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66</v>
      </c>
      <c t="s" r="C1" s="2">
        <v>1</v>
      </c>
    </row>
    <row spans="1:5" r="2">
      <c t="s" r="C2" s="2">
        <v>2</v>
      </c>
      <c t="s" r="D2" s="2">
        <v>30</v>
      </c>
      <c t="s" r="E2" s="2">
        <v>73</v>
      </c>
    </row>
    <row spans="1:5" r="3">
      <c t="s" r="A3" s="4">
        <v>767</v>
      </c>
    </row>
    <row spans="1:5" r="4">
      <c t="s" r="A4" s="3">
        <v>768</v>
      </c>
    </row>
    <row spans="1:5" r="5">
      <c t="s" r="A5" s="4">
        <v>769</v>
      </c>
      <c t="s" r="C5" s="4">
        <v>770</v>
      </c>
    </row>
    <row spans="1:5" r="6">
      <c t="s" r="A6" s="4">
        <v>771</v>
      </c>
    </row>
    <row spans="1:5" r="7">
      <c t="s" r="A7" s="3">
        <v>768</v>
      </c>
    </row>
    <row spans="1:5" r="8">
      <c t="s" r="A8" s="4">
        <v>769</v>
      </c>
      <c t="s" r="C8" s="4">
        <v>772</v>
      </c>
    </row>
    <row spans="1:5" r="9">
      <c t="s" r="A9" s="4">
        <v>773</v>
      </c>
    </row>
    <row spans="1:5" r="10">
      <c t="s" r="A10" s="3">
        <v>768</v>
      </c>
    </row>
    <row spans="1:5" r="11">
      <c t="s" r="A11" s="4">
        <v>774</v>
      </c>
      <c t="n" r="C11" s="7">
        <v>26403</v>
      </c>
      <c t="n" r="D11" s="7">
        <v>25123</v>
      </c>
      <c t="n" r="E11" s="7">
        <v>24263</v>
      </c>
    </row>
    <row spans="1:5" r="12">
      <c t="s" r="A12" s="4">
        <v>775</v>
      </c>
    </row>
    <row spans="1:5" r="13">
      <c t="s" r="A13" s="3">
        <v>768</v>
      </c>
    </row>
    <row spans="1:5" r="14">
      <c t="s" r="A14" s="4">
        <v>774</v>
      </c>
      <c t="n" r="C14" s="5">
        <v>6580</v>
      </c>
      <c t="n" r="D14" s="5">
        <v>6304</v>
      </c>
      <c t="n" r="E14" s="5">
        <v>6011</v>
      </c>
    </row>
    <row spans="1:5" r="15">
      <c t="s" r="A15" s="4">
        <v>776</v>
      </c>
    </row>
    <row spans="1:5" r="16">
      <c t="s" r="A16" s="3">
        <v>768</v>
      </c>
    </row>
    <row spans="1:5" r="17">
      <c t="s" r="A17" s="4">
        <v>774</v>
      </c>
      <c t="s" r="B17" s="4">
        <v>777</v>
      </c>
      <c t="n" r="C17" s="5">
        <v>527</v>
      </c>
      <c t="n" r="D17" s="5">
        <v>440</v>
      </c>
      <c t="n" r="E17" s="5">
        <v>360</v>
      </c>
    </row>
    <row spans="1:5" r="18">
      <c t="s" r="A18" s="4">
        <v>778</v>
      </c>
    </row>
    <row spans="1:5" r="19">
      <c t="s" r="A19" s="3">
        <v>768</v>
      </c>
    </row>
    <row spans="1:5" r="20">
      <c t="s" r="A20" s="4">
        <v>774</v>
      </c>
      <c t="s" r="B20" s="4">
        <v>779</v>
      </c>
      <c t="n" r="C20" s="5">
        <v>300</v>
      </c>
      <c t="n" r="D20" s="5">
        <v>334</v>
      </c>
      <c t="n" r="E20" s="5">
        <v>275</v>
      </c>
    </row>
    <row spans="1:5" r="21">
      <c t="s" r="A21" s="4">
        <v>780</v>
      </c>
    </row>
    <row spans="1:5" r="22">
      <c t="s" r="A22" s="3">
        <v>768</v>
      </c>
    </row>
    <row spans="1:5" r="23">
      <c t="s" r="A23" s="4">
        <v>774</v>
      </c>
      <c t="n" r="C23" s="5">
        <v>3659</v>
      </c>
      <c t="n" r="D23" s="5">
        <v>3549</v>
      </c>
      <c t="n" r="E23" s="5">
        <v>3415</v>
      </c>
    </row>
    <row spans="1:5" r="24">
      <c t="s" r="A24" s="4">
        <v>781</v>
      </c>
    </row>
    <row spans="1:5" r="25">
      <c t="s" r="A25" s="3">
        <v>768</v>
      </c>
    </row>
    <row spans="1:5" r="26">
      <c t="s" r="A26" s="4">
        <v>774</v>
      </c>
      <c t="n" r="C26" s="5">
        <v>198</v>
      </c>
      <c t="n" r="D26" s="5">
        <v>156</v>
      </c>
      <c t="n" r="E26" s="5">
        <v>161</v>
      </c>
    </row>
    <row spans="1:5" r="27">
      <c t="s" r="A27" s="4">
        <v>782</v>
      </c>
    </row>
    <row spans="1:5" r="28">
      <c t="s" r="A28" s="3">
        <v>768</v>
      </c>
    </row>
    <row spans="1:5" r="29">
      <c t="s" r="A29" s="4">
        <v>774</v>
      </c>
      <c t="n" r="C29" s="5">
        <v>321</v>
      </c>
      <c t="n" r="D29" s="5">
        <v>307</v>
      </c>
      <c t="n" r="E29" s="5">
        <v>306</v>
      </c>
    </row>
    <row spans="1:5" r="30">
      <c t="s" r="A30" s="4">
        <v>783</v>
      </c>
    </row>
    <row spans="1:5" r="31">
      <c t="s" r="A31" s="3">
        <v>768</v>
      </c>
    </row>
    <row spans="1:5" r="32">
      <c t="s" r="A32" s="4">
        <v>774</v>
      </c>
      <c t="n" r="C32" s="5">
        <v>768</v>
      </c>
      <c t="n" r="D32" s="5">
        <v>668</v>
      </c>
      <c t="n" r="E32" s="5">
        <v>453</v>
      </c>
    </row>
    <row spans="1:5" r="33">
      <c t="s" r="A33" s="4">
        <v>784</v>
      </c>
    </row>
    <row spans="1:5" r="34">
      <c t="s" r="A34" s="3">
        <v>768</v>
      </c>
    </row>
    <row spans="1:5" r="35">
      <c t="s" r="A35" s="4">
        <v>774</v>
      </c>
      <c t="n" r="C35" s="5">
        <v>298</v>
      </c>
      <c t="n" r="D35" s="5">
        <v>47</v>
      </c>
      <c t="n" r="E35" s="5">
        <v>173</v>
      </c>
    </row>
    <row spans="1:5" r="36">
      <c t="s" r="A36" s="4">
        <v>785</v>
      </c>
    </row>
    <row spans="1:5" r="37">
      <c t="s" r="A37" s="3">
        <v>768</v>
      </c>
    </row>
    <row spans="1:5" r="38">
      <c t="s" r="A38" s="4">
        <v>774</v>
      </c>
      <c t="s" r="B38" s="4">
        <v>786</v>
      </c>
      <c t="n" r="C38" s="5">
        <v>10</v>
      </c>
      <c t="n" r="D38" s="5">
        <v>29</v>
      </c>
      <c t="n" r="E38" s="5">
        <v>28</v>
      </c>
    </row>
    <row spans="1:5" r="39">
      <c t="s" r="A39" s="4">
        <v>787</v>
      </c>
    </row>
    <row spans="1:5" r="40">
      <c t="s" r="A40" s="3">
        <v>768</v>
      </c>
    </row>
    <row spans="1:5" r="41">
      <c t="s" r="A41" s="4">
        <v>774</v>
      </c>
      <c t="n" r="C41" s="5">
        <v>79</v>
      </c>
      <c t="n" r="D41" s="5">
        <v>62</v>
      </c>
      <c t="n" r="E41" s="5">
        <v>60</v>
      </c>
    </row>
    <row spans="1:5" r="42">
      <c t="s" r="A42" s="4">
        <v>788</v>
      </c>
    </row>
    <row spans="1:5" r="43">
      <c t="s" r="A43" s="3">
        <v>768</v>
      </c>
    </row>
    <row spans="1:5" r="44">
      <c t="s" r="A44" s="4">
        <v>774</v>
      </c>
      <c t="n" r="C44" s="7">
        <v>13663</v>
      </c>
      <c t="n" r="D44" s="7">
        <v>13227</v>
      </c>
      <c t="n" r="E44" s="7">
        <v>13021</v>
      </c>
    </row>
    <row spans="1:5" r="45">
      <c r="A45" t="n"/>
    </row>
    <row spans="1:5" r="46">
      <c t="s" r="A46" s="4">
        <v>777</v>
      </c>
      <c t="s" r="B46" s="4">
        <v>789</v>
      </c>
    </row>
    <row spans="1:5" r="47">
      <c t="s" r="A47" s="4">
        <v>779</v>
      </c>
      <c t="s" r="B47" s="4">
        <v>790</v>
      </c>
    </row>
    <row spans="1:5" r="48">
      <c t="s" r="A48" s="4">
        <v>786</v>
      </c>
      <c t="s" r="B48" s="4">
        <v>791</v>
      </c>
    </row>
  </sheetData>
  <mergeCells count="6">
    <mergeCell ref="A1:B2"/>
    <mergeCell ref="C1:E1"/>
    <mergeCell ref="A45:D45"/>
    <mergeCell ref="B46:D46"/>
    <mergeCell ref="B47:D47"/>
    <mergeCell ref="B48:D4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0</v>
      </c>
      <c t="s" r="D2" s="2">
        <v>73</v>
      </c>
    </row>
    <row spans="1:4" r="3">
      <c t="s" r="A3" s="3">
        <v>193</v>
      </c>
    </row>
    <row spans="1:4" r="4">
      <c t="s" r="A4" s="4">
        <v>793</v>
      </c>
      <c t="n" r="B4" s="7">
        <v>250069</v>
      </c>
      <c t="n" r="C4" s="7">
        <v>110936</v>
      </c>
      <c t="n" r="D4" s="7">
        <v>18557</v>
      </c>
    </row>
    <row spans="1:4" r="5">
      <c t="s" r="A5" s="4">
        <v>794</v>
      </c>
      <c t="n" r="B5" s="5">
        <v>91927</v>
      </c>
      <c t="n" r="C5" s="5">
        <v>118741</v>
      </c>
      <c t="n" r="D5" s="5">
        <v>72072</v>
      </c>
    </row>
    <row spans="1:4" r="6">
      <c t="s" r="A6" s="4">
        <v>83</v>
      </c>
      <c t="n" r="B6" s="7">
        <v>341996</v>
      </c>
      <c t="n" r="C6" s="7">
        <v>229677</v>
      </c>
      <c t="n" r="D6" s="7">
        <v>906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5</v>
      </c>
      <c t="s" r="B1" s="2">
        <v>1</v>
      </c>
    </row>
    <row spans="1:4" r="2">
      <c t="s" r="B2" s="2">
        <v>2</v>
      </c>
      <c t="s" r="C2" s="2">
        <v>30</v>
      </c>
      <c t="s" r="D2" s="2">
        <v>73</v>
      </c>
    </row>
    <row spans="1:4" r="3">
      <c t="s" r="A3" s="3">
        <v>796</v>
      </c>
    </row>
    <row spans="1:4" r="4">
      <c t="s" r="A4" s="4">
        <v>797</v>
      </c>
      <c t="n" r="B4" s="7">
        <v>64221</v>
      </c>
      <c t="n" r="C4" s="7">
        <v>6692</v>
      </c>
      <c t="n" r="D4" s="7">
        <v>2740</v>
      </c>
    </row>
    <row spans="1:4" r="5">
      <c t="s" r="A5" s="4">
        <v>798</v>
      </c>
      <c t="n" r="B5" s="5">
        <v>15223</v>
      </c>
      <c t="n" r="C5" s="5">
        <v>5308</v>
      </c>
      <c t="n" r="D5" s="5">
        <v>126</v>
      </c>
    </row>
    <row spans="1:4" r="6">
      <c t="s" r="A6" s="4">
        <v>794</v>
      </c>
      <c t="n" r="B6" s="5">
        <v>29684</v>
      </c>
      <c t="n" r="C6" s="5">
        <v>30846</v>
      </c>
      <c t="n" r="D6" s="5">
        <v>34158</v>
      </c>
    </row>
    <row spans="1:4" r="7">
      <c t="s" r="A7" s="4">
        <v>799</v>
      </c>
      <c t="n" r="B7" s="5">
        <v>109128</v>
      </c>
      <c t="n" r="C7" s="5">
        <v>42846</v>
      </c>
      <c t="n" r="D7" s="5">
        <v>37024</v>
      </c>
    </row>
    <row spans="1:4" r="8">
      <c t="s" r="A8" s="3">
        <v>800</v>
      </c>
    </row>
    <row spans="1:4" r="9">
      <c t="s" r="A9" s="4">
        <v>797</v>
      </c>
      <c t="n" r="B9" s="5">
        <v>-585</v>
      </c>
      <c t="n" r="C9" s="5">
        <v>32843</v>
      </c>
      <c t="n" r="D9" s="5">
        <v>-1007</v>
      </c>
    </row>
    <row spans="1:4" r="10">
      <c t="s" r="A10" s="4">
        <v>798</v>
      </c>
      <c t="n" r="B10" s="5">
        <v>-208</v>
      </c>
      <c t="n" r="C10" s="5">
        <v>2515</v>
      </c>
      <c t="n" r="D10" s="5">
        <v>-656</v>
      </c>
    </row>
    <row spans="1:4" r="11">
      <c t="s" r="A11" s="4">
        <v>794</v>
      </c>
      <c t="n" r="B11" s="5">
        <v>-3315</v>
      </c>
      <c t="n" r="C11" s="5">
        <v>2014</v>
      </c>
      <c t="n" r="D11" s="5">
        <v>-16128</v>
      </c>
    </row>
    <row spans="1:4" r="12">
      <c t="s" r="A12" s="4">
        <v>801</v>
      </c>
      <c t="n" r="B12" s="5">
        <v>-4108</v>
      </c>
      <c t="n" r="C12" s="5">
        <v>37372</v>
      </c>
      <c t="n" r="D12" s="5">
        <v>-17791</v>
      </c>
    </row>
    <row spans="1:4" r="13">
      <c t="s" r="A13" s="4">
        <v>802</v>
      </c>
      <c t="n" r="B13" s="7">
        <v>105020</v>
      </c>
      <c t="n" r="C13" s="7">
        <v>80218</v>
      </c>
      <c t="n" r="D13" s="7">
        <v>192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03</v>
      </c>
      <c t="s" r="B1" s="2">
        <v>1</v>
      </c>
    </row>
    <row spans="1:4" r="2">
      <c t="s" r="B2" s="2">
        <v>2</v>
      </c>
      <c t="s" r="C2" s="2">
        <v>30</v>
      </c>
      <c t="s" r="D2" s="2">
        <v>73</v>
      </c>
    </row>
    <row spans="1:4" r="3">
      <c t="s" r="A3" s="3">
        <v>193</v>
      </c>
    </row>
    <row spans="1:4" r="4">
      <c t="s" r="A4" s="4">
        <v>804</v>
      </c>
      <c t="s" r="B4" s="4">
        <v>805</v>
      </c>
      <c t="s" r="C4" s="4">
        <v>805</v>
      </c>
      <c t="s" r="D4" s="4">
        <v>805</v>
      </c>
    </row>
    <row spans="1:4" r="5">
      <c t="s" r="A5" s="3">
        <v>806</v>
      </c>
    </row>
    <row spans="1:4" r="6">
      <c t="s" r="A6" s="4">
        <v>807</v>
      </c>
      <c t="s" r="B6" s="4">
        <v>808</v>
      </c>
      <c t="s" r="C6" s="4">
        <v>809</v>
      </c>
      <c t="s" r="D6" s="4">
        <v>597</v>
      </c>
    </row>
    <row spans="1:4" r="7">
      <c t="s" r="A7" s="4">
        <v>810</v>
      </c>
      <c t="s" r="B7" s="4">
        <v>811</v>
      </c>
      <c t="s" r="C7" s="4">
        <v>812</v>
      </c>
      <c t="s" r="D7" s="4">
        <v>813</v>
      </c>
    </row>
    <row spans="1:4" r="8">
      <c t="s" r="A8" s="4">
        <v>814</v>
      </c>
      <c t="s" r="B8" s="4">
        <v>815</v>
      </c>
      <c t="s" r="C8" s="4">
        <v>816</v>
      </c>
      <c t="s" r="D8" s="4">
        <v>817</v>
      </c>
    </row>
    <row spans="1:4" r="9">
      <c t="s" r="A9" s="4">
        <v>818</v>
      </c>
      <c t="s" r="B9" s="4">
        <v>819</v>
      </c>
      <c t="s" r="C9" s="4">
        <v>820</v>
      </c>
      <c t="s" r="D9" s="4">
        <v>821</v>
      </c>
    </row>
    <row spans="1:4" r="10">
      <c t="s" r="A10" s="4">
        <v>822</v>
      </c>
      <c t="s" r="B10" s="4">
        <v>823</v>
      </c>
      <c t="s" r="C10" s="4">
        <v>812</v>
      </c>
      <c t="s" r="D10" s="4">
        <v>824</v>
      </c>
    </row>
    <row spans="1:4" r="11">
      <c t="s" r="A11" s="4">
        <v>825</v>
      </c>
      <c t="s" r="B11" s="4">
        <v>826</v>
      </c>
      <c t="s" r="C11" s="4">
        <v>827</v>
      </c>
      <c t="s" r="D11" s="4">
        <v>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29</v>
      </c>
      <c t="s" r="B1" s="2">
        <v>2</v>
      </c>
      <c t="s" r="C1" s="2">
        <v>30</v>
      </c>
    </row>
    <row spans="1:3" r="2">
      <c t="s" r="A2" s="3">
        <v>830</v>
      </c>
    </row>
    <row spans="1:3" r="3">
      <c t="s" r="A3" s="4">
        <v>831</v>
      </c>
      <c t="n" r="B3" s="7">
        <v>0</v>
      </c>
      <c t="n" r="C3" s="7">
        <v>2322</v>
      </c>
    </row>
    <row spans="1:3" r="4">
      <c t="s" r="A4" s="4">
        <v>129</v>
      </c>
      <c t="n" r="B4" s="5">
        <v>54218</v>
      </c>
      <c t="n" r="C4" s="5">
        <v>52484</v>
      </c>
    </row>
    <row spans="1:3" r="5">
      <c t="s" r="A5" s="4">
        <v>832</v>
      </c>
      <c t="n" r="B5" s="5">
        <v>29526</v>
      </c>
      <c t="n" r="C5" s="5">
        <v>36233</v>
      </c>
    </row>
    <row spans="1:3" r="6">
      <c t="s" r="A6" s="4">
        <v>833</v>
      </c>
      <c t="n" r="B6" s="5">
        <v>654568</v>
      </c>
      <c t="n" r="C6" s="5">
        <v>674097</v>
      </c>
    </row>
    <row spans="1:3" r="7">
      <c t="s" r="A7" s="4">
        <v>834</v>
      </c>
      <c t="n" r="B7" s="5">
        <v>110869</v>
      </c>
      <c t="n" r="C7" s="5">
        <v>94597</v>
      </c>
    </row>
    <row spans="1:3" r="8">
      <c t="s" r="A8" s="4">
        <v>835</v>
      </c>
      <c t="n" r="B8" s="5">
        <v>849181</v>
      </c>
      <c t="n" r="C8" s="5">
        <v>859733</v>
      </c>
    </row>
    <row spans="1:3" r="9">
      <c t="s" r="A9" s="3">
        <v>836</v>
      </c>
    </row>
    <row spans="1:3" r="10">
      <c t="s" r="A10" s="4">
        <v>831</v>
      </c>
      <c t="n" r="B10" s="5">
        <v>5282</v>
      </c>
      <c t="n" r="C10" s="5">
        <v>0</v>
      </c>
    </row>
    <row spans="1:3" r="11">
      <c t="s" r="A11" s="4">
        <v>837</v>
      </c>
      <c t="n" r="B11" s="5">
        <v>21737</v>
      </c>
      <c t="n" r="C11" s="5">
        <v>27574</v>
      </c>
    </row>
    <row spans="1:3" r="12">
      <c t="s" r="A12" s="4">
        <v>838</v>
      </c>
      <c t="n" r="B12" s="5">
        <v>219645</v>
      </c>
      <c t="n" r="C12" s="5">
        <v>210906</v>
      </c>
    </row>
    <row spans="1:3" r="13">
      <c t="s" r="A13" s="4">
        <v>839</v>
      </c>
      <c t="n" r="B13" s="5">
        <v>20836</v>
      </c>
      <c t="n" r="C13" s="5">
        <v>22216</v>
      </c>
    </row>
    <row spans="1:3" r="14">
      <c t="s" r="A14" s="4">
        <v>840</v>
      </c>
      <c t="n" r="B14" s="5">
        <v>32884</v>
      </c>
      <c t="n" r="C14" s="5">
        <v>43320</v>
      </c>
    </row>
    <row spans="1:3" r="15">
      <c t="s" r="A15" s="4">
        <v>841</v>
      </c>
      <c t="n" r="B15" s="5">
        <v>300384</v>
      </c>
      <c t="n" r="C15" s="5">
        <v>304016</v>
      </c>
    </row>
    <row spans="1:3" r="16">
      <c t="s" r="A16" s="4">
        <v>842</v>
      </c>
      <c t="n" r="B16" s="5">
        <v>-8630</v>
      </c>
      <c t="n" r="C16" s="5">
        <v>-12032</v>
      </c>
    </row>
    <row spans="1:3" r="17">
      <c t="s" r="A17" s="4">
        <v>843</v>
      </c>
      <c t="n" r="B17" s="7">
        <v>557427</v>
      </c>
      <c t="n" r="C17" s="7">
        <v>56774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4</v>
      </c>
      <c t="s" r="B1" s="2">
        <v>1</v>
      </c>
    </row>
    <row spans="1:3" r="2">
      <c t="s" r="B2" s="2">
        <v>2</v>
      </c>
      <c t="s" r="C2" s="2">
        <v>30</v>
      </c>
    </row>
    <row spans="1:3" r="3">
      <c t="s" r="A3" s="3">
        <v>845</v>
      </c>
    </row>
    <row spans="1:3" r="4">
      <c t="s" r="A4" s="4">
        <v>846</v>
      </c>
      <c t="n" r="B4" s="7">
        <v>26217</v>
      </c>
      <c t="n" r="C4" s="7">
        <v>27337</v>
      </c>
    </row>
    <row spans="1:3" r="5">
      <c t="s" r="A5" s="4">
        <v>847</v>
      </c>
      <c t="n" r="B5" s="5">
        <v>270</v>
      </c>
      <c t="n" r="C5" s="5">
        <v>804</v>
      </c>
    </row>
    <row spans="1:3" r="6">
      <c t="s" r="A6" s="4">
        <v>848</v>
      </c>
      <c t="n" r="B6" s="5">
        <v>1715</v>
      </c>
      <c t="n" r="C6" s="5">
        <v>3306</v>
      </c>
    </row>
    <row spans="1:3" r="7">
      <c t="s" r="A7" s="4">
        <v>849</v>
      </c>
      <c t="n" r="B7" s="5">
        <v>-6004</v>
      </c>
      <c t="n" r="C7" s="5">
        <v>-597</v>
      </c>
    </row>
    <row spans="1:3" r="8">
      <c t="s" r="A8" s="4">
        <v>850</v>
      </c>
      <c t="n" r="B8" s="5">
        <v>-786</v>
      </c>
      <c t="n" r="C8" s="5">
        <v>-4633</v>
      </c>
    </row>
    <row spans="1:3" r="9">
      <c t="s" r="A9" s="4">
        <v>851</v>
      </c>
      <c t="n" r="B9" s="7">
        <v>21412</v>
      </c>
      <c t="n" r="C9" s="7">
        <v>262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2</v>
      </c>
      <c t="s" r="B1" s="2">
        <v>1</v>
      </c>
    </row>
    <row spans="1:4" r="2">
      <c t="s" r="B2" s="2">
        <v>2</v>
      </c>
      <c t="s" r="C2" s="2">
        <v>30</v>
      </c>
      <c t="s" r="D2" s="2">
        <v>73</v>
      </c>
    </row>
    <row spans="1:4" r="3">
      <c t="s" r="A3" s="3">
        <v>853</v>
      </c>
    </row>
    <row spans="1:4" r="4">
      <c t="s" r="A4" s="4">
        <v>854</v>
      </c>
      <c t="n" r="B4" s="7">
        <v>72300</v>
      </c>
      <c t="n" r="C4" s="7">
        <v>85800</v>
      </c>
    </row>
    <row spans="1:4" r="5">
      <c t="s" r="A5" s="4">
        <v>855</v>
      </c>
      <c t="n" r="B5" s="5">
        <v>19200</v>
      </c>
    </row>
    <row spans="1:4" r="6">
      <c t="s" r="A6" s="4">
        <v>842</v>
      </c>
      <c t="n" r="B6" s="5">
        <v>-8630</v>
      </c>
      <c t="n" r="C6" s="5">
        <v>-12032</v>
      </c>
    </row>
    <row spans="1:4" r="7">
      <c t="s" r="A7" s="4">
        <v>856</v>
      </c>
      <c t="n" r="B7" s="5">
        <v>4200</v>
      </c>
      <c t="n" r="C7" s="5">
        <v>5200</v>
      </c>
    </row>
    <row spans="1:4" r="8">
      <c t="s" r="A8" s="4">
        <v>857</v>
      </c>
      <c t="n" r="B8" s="7">
        <v>4200</v>
      </c>
    </row>
    <row spans="1:4" r="9">
      <c t="s" r="A9" s="4">
        <v>858</v>
      </c>
      <c t="s" r="B9" s="4">
        <v>166</v>
      </c>
    </row>
    <row spans="1:4" r="10">
      <c t="s" r="A10" s="4">
        <v>859</v>
      </c>
      <c t="n" r="B10" s="7">
        <v>4500</v>
      </c>
    </row>
    <row spans="1:4" r="11">
      <c t="s" r="A11" s="4">
        <v>860</v>
      </c>
      <c t="n" r="B11" s="5">
        <v>535400</v>
      </c>
      <c t="n" r="C11" s="5">
        <v>553000</v>
      </c>
    </row>
    <row spans="1:4" r="12">
      <c t="s" r="A12" s="4">
        <v>861</v>
      </c>
      <c t="n" r="B12" s="5">
        <v>21412</v>
      </c>
      <c t="n" r="C12" s="5">
        <v>26217</v>
      </c>
      <c t="n" r="D12" s="7">
        <v>27337</v>
      </c>
    </row>
    <row spans="1:4" r="13">
      <c t="s" r="A13" s="4">
        <v>862</v>
      </c>
      <c t="n" r="B13" s="5">
        <v>4800</v>
      </c>
    </row>
    <row spans="1:4" r="14">
      <c t="s" r="A14" s="4">
        <v>863</v>
      </c>
      <c t="n" r="B14" s="5">
        <v>3500</v>
      </c>
    </row>
    <row spans="1:4" r="15">
      <c t="s" r="A15" s="4">
        <v>864</v>
      </c>
      <c t="n" r="B15" s="5">
        <v>5600</v>
      </c>
      <c t="n" r="C15" s="5">
        <v>5900</v>
      </c>
    </row>
    <row spans="1:4" r="16">
      <c t="s" r="A16" s="4">
        <v>865</v>
      </c>
      <c t="n" r="B16" s="7">
        <v>-200</v>
      </c>
      <c t="n" r="C16" s="5">
        <v>-1000</v>
      </c>
    </row>
    <row spans="1:4" r="17">
      <c t="s" r="A17" s="4">
        <v>381</v>
      </c>
    </row>
    <row spans="1:4" r="18">
      <c t="s" r="A18" s="3">
        <v>853</v>
      </c>
    </row>
    <row spans="1:4" r="19">
      <c t="s" r="A19" s="4">
        <v>866</v>
      </c>
      <c t="s" r="B19" s="4">
        <v>398</v>
      </c>
    </row>
    <row spans="1:4" r="20">
      <c t="s" r="A20" s="4">
        <v>389</v>
      </c>
    </row>
    <row spans="1:4" r="21">
      <c t="s" r="A21" s="3">
        <v>853</v>
      </c>
    </row>
    <row spans="1:4" r="22">
      <c t="s" r="A22" s="4">
        <v>866</v>
      </c>
      <c t="s" r="B22" s="4">
        <v>386</v>
      </c>
    </row>
    <row spans="1:4" r="23">
      <c t="s" r="A23" s="4">
        <v>867</v>
      </c>
    </row>
    <row spans="1:4" r="24">
      <c t="s" r="A24" s="3">
        <v>853</v>
      </c>
    </row>
    <row spans="1:4" r="25">
      <c t="s" r="A25" s="4">
        <v>868</v>
      </c>
      <c t="n" r="B25" s="7">
        <v>22000</v>
      </c>
      <c t="n" r="C25" s="7">
        <v>14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869</v>
      </c>
      <c t="s" r="B1" s="2">
        <v>363</v>
      </c>
      <c t="s" r="C1" s="2">
        <v>2</v>
      </c>
      <c t="s" r="D1" s="2">
        <v>2</v>
      </c>
      <c t="s" r="E1" s="2">
        <v>30</v>
      </c>
      <c t="s" r="F1" s="2">
        <v>73</v>
      </c>
      <c t="s" r="G1" s="2">
        <v>870</v>
      </c>
      <c t="s" r="H1" s="2">
        <v>362</v>
      </c>
      <c t="s" r="I1" s="2">
        <v>4</v>
      </c>
      <c t="s" r="J1" s="2">
        <v>871</v>
      </c>
      <c t="s" r="K1" s="2">
        <v>872</v>
      </c>
      <c t="s" r="L1" s="2">
        <v>535</v>
      </c>
      <c t="s" r="M1" s="2">
        <v>452</v>
      </c>
      <c t="s" r="N1" s="2">
        <v>364</v>
      </c>
    </row>
    <row spans="1:14" r="2">
      <c t="s" r="A2" s="3">
        <v>873</v>
      </c>
    </row>
    <row spans="1:14" r="3">
      <c t="s" r="A3" s="4">
        <v>69</v>
      </c>
      <c t="n" r="C3" s="5">
        <v>266564567</v>
      </c>
      <c t="n" r="D3" s="5">
        <v>266564567</v>
      </c>
      <c t="n" r="E3" s="5">
        <v>256086839</v>
      </c>
    </row>
    <row spans="1:14" r="4">
      <c t="s" r="A4" s="4">
        <v>138</v>
      </c>
      <c t="n" r="B4" s="7">
        <v>524100</v>
      </c>
      <c t="n" r="D4" s="7">
        <v>0</v>
      </c>
      <c t="n" r="E4" s="7">
        <v>524081</v>
      </c>
      <c t="n" r="F4" s="7">
        <v>0</v>
      </c>
    </row>
    <row spans="1:14" r="5">
      <c t="s" r="A5" s="4">
        <v>874</v>
      </c>
      <c t="n" r="C5" s="7">
        <v>10102</v>
      </c>
      <c t="n" r="D5" s="5">
        <v>10102</v>
      </c>
      <c t="n" r="E5" s="5">
        <v>9877</v>
      </c>
    </row>
    <row spans="1:14" r="6">
      <c t="s" r="A6" s="4">
        <v>875</v>
      </c>
      <c t="n" r="D6" s="7">
        <v>81898</v>
      </c>
      <c t="n" r="E6" s="7">
        <v>52186</v>
      </c>
      <c t="n" r="F6" s="7">
        <v>0</v>
      </c>
    </row>
    <row spans="1:14" r="7">
      <c t="s" r="A7" s="4">
        <v>876</v>
      </c>
      <c t="n" r="C7" s="22">
        <v>0.08624999999999999</v>
      </c>
      <c t="n" r="D7" s="22">
        <v>0.08624999999999999</v>
      </c>
      <c t="n" r="E7" s="23">
        <v>0.075</v>
      </c>
      <c t="n" r="H7" s="22">
        <v>0.08624999999999999</v>
      </c>
      <c t="n" r="I7" s="22">
        <v>0.08624999999999999</v>
      </c>
      <c t="n" r="J7" s="22">
        <v>0.08624999999999999</v>
      </c>
      <c t="n" r="K7" s="23">
        <v>0.075</v>
      </c>
      <c t="n" r="L7" s="23">
        <v>0.075</v>
      </c>
      <c t="n" r="M7" s="7">
        <v>0</v>
      </c>
    </row>
    <row spans="1:14" r="8">
      <c t="s" r="A8" s="4">
        <v>394</v>
      </c>
    </row>
    <row spans="1:14" r="9">
      <c t="s" r="A9" s="3">
        <v>873</v>
      </c>
    </row>
    <row spans="1:14" r="10">
      <c t="s" r="A10" s="4">
        <v>69</v>
      </c>
      <c t="n" r="N10" s="5">
        <v>28000000</v>
      </c>
    </row>
    <row spans="1:14" r="11">
      <c t="s" r="A11" s="4">
        <v>395</v>
      </c>
      <c t="n" r="B11" s="7">
        <v>20</v>
      </c>
      <c t="n" r="N11" s="7">
        <v>20</v>
      </c>
    </row>
    <row spans="1:14" r="12">
      <c t="s" r="A12" s="4">
        <v>877</v>
      </c>
    </row>
    <row spans="1:14" r="13">
      <c t="s" r="A13" s="3">
        <v>873</v>
      </c>
    </row>
    <row spans="1:14" r="14">
      <c t="s" r="A14" s="4">
        <v>878</v>
      </c>
      <c t="n" r="B14" s="7">
        <v>5000</v>
      </c>
    </row>
    <row spans="1:14" r="15">
      <c t="s" r="A15" s="4">
        <v>150</v>
      </c>
    </row>
    <row spans="1:14" r="16">
      <c t="s" r="A16" s="3">
        <v>873</v>
      </c>
    </row>
    <row spans="1:14" r="17">
      <c t="s" r="A17" s="4">
        <v>879</v>
      </c>
      <c t="n" r="C17" s="5">
        <v>1500000</v>
      </c>
    </row>
    <row spans="1:14" r="18">
      <c t="s" r="A18" s="4">
        <v>880</v>
      </c>
      <c t="n" r="C18" s="7">
        <v>48500</v>
      </c>
    </row>
    <row spans="1:14" r="19">
      <c t="s" r="A19" s="4">
        <v>881</v>
      </c>
    </row>
    <row spans="1:14" r="20">
      <c t="s" r="A20" s="3">
        <v>873</v>
      </c>
    </row>
    <row spans="1:14" r="21">
      <c t="s" r="A21" s="4">
        <v>69</v>
      </c>
      <c t="n" r="B21" s="5">
        <v>28000000</v>
      </c>
    </row>
    <row spans="1:14" r="22">
      <c t="s" r="A22" s="4">
        <v>882</v>
      </c>
    </row>
    <row spans="1:14" r="23">
      <c t="s" r="A23" s="3">
        <v>873</v>
      </c>
    </row>
    <row spans="1:14" r="24">
      <c t="s" r="A24" s="4">
        <v>876</v>
      </c>
      <c t="n" r="G24" s="23">
        <v>0.0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r="A1" s="1">
        <v>883</v>
      </c>
      <c t="s" r="B1" s="2">
        <v>1</v>
      </c>
    </row>
    <row spans="1:5" r="2">
      <c t="s" r="B2" s="2">
        <v>2</v>
      </c>
      <c t="s" r="C2" s="2">
        <v>30</v>
      </c>
      <c t="s" r="D2" s="2">
        <v>73</v>
      </c>
      <c t="s" r="E2" s="2">
        <v>884</v>
      </c>
    </row>
    <row spans="1:5" r="3">
      <c t="s" r="A3" s="3">
        <v>885</v>
      </c>
    </row>
    <row spans="1:5" r="4">
      <c t="s" r="A4" s="4">
        <v>886</v>
      </c>
      <c t="n" r="B4" s="7">
        <v>26</v>
      </c>
      <c t="n" r="C4" s="6">
        <v>37.6</v>
      </c>
      <c t="n" r="D4" s="6">
        <v>7.6</v>
      </c>
    </row>
    <row spans="1:5" r="5">
      <c t="s" r="A5" s="4">
        <v>887</v>
      </c>
      <c t="n" r="B5" s="10">
        <v>39.9</v>
      </c>
      <c t="n" r="C5" s="10">
        <v>4.4</v>
      </c>
      <c t="n" r="D5" s="10">
        <v>5.6</v>
      </c>
    </row>
    <row spans="1:5" r="6">
      <c t="s" r="A6" s="4">
        <v>888</v>
      </c>
      <c t="n" r="B6" s="10">
        <v>66.3</v>
      </c>
      <c t="n" r="C6" s="10">
        <v>40.5</v>
      </c>
      <c t="n" r="D6" s="10">
        <v>4.8</v>
      </c>
    </row>
    <row spans="1:5" r="7">
      <c t="s" r="A7" s="4">
        <v>889</v>
      </c>
    </row>
    <row spans="1:5" r="8">
      <c t="s" r="A8" s="3">
        <v>885</v>
      </c>
    </row>
    <row spans="1:5" r="9">
      <c t="s" r="A9" s="4">
        <v>890</v>
      </c>
      <c t="n" r="E9" s="5">
        <v>25500000</v>
      </c>
    </row>
    <row spans="1:5" r="10">
      <c t="s" r="A10" s="4">
        <v>79</v>
      </c>
    </row>
    <row spans="1:5" r="11">
      <c t="s" r="A11" s="3">
        <v>885</v>
      </c>
    </row>
    <row spans="1:5" r="12">
      <c t="s" r="A12" s="4">
        <v>891</v>
      </c>
      <c t="n" r="B12" s="6">
        <v>66.40000000000001</v>
      </c>
      <c t="n" r="C12" s="6">
        <v>96.3</v>
      </c>
      <c t="n" r="D12" s="6">
        <v>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92</v>
      </c>
      <c t="s" r="B1" s="2">
        <v>1</v>
      </c>
    </row>
    <row spans="1:4" r="2">
      <c t="s" r="B2" s="2">
        <v>2</v>
      </c>
      <c t="s" r="C2" s="2">
        <v>30</v>
      </c>
      <c t="s" r="D2" s="2">
        <v>73</v>
      </c>
    </row>
    <row spans="1:4" r="3">
      <c t="s" r="A3" s="3">
        <v>885</v>
      </c>
    </row>
    <row spans="1:4" r="4">
      <c t="s" r="A4" s="4">
        <v>893</v>
      </c>
      <c t="n" r="B4" s="8">
        <v>8.34</v>
      </c>
      <c t="n" r="C4" s="8">
        <v>6.72</v>
      </c>
      <c t="n" r="D4" s="8">
        <v>5.41</v>
      </c>
    </row>
    <row spans="1:4" r="5">
      <c t="s" r="A5" s="4">
        <v>891</v>
      </c>
      <c t="n" r="B5" s="6">
        <v>16.4</v>
      </c>
      <c t="n" r="C5" s="6">
        <v>12.9</v>
      </c>
      <c t="n" r="D5" s="6">
        <v>9.300000000000001</v>
      </c>
    </row>
    <row spans="1:4" r="6">
      <c t="s" r="A6" s="4">
        <v>894</v>
      </c>
      <c t="s" r="B6" s="4">
        <v>895</v>
      </c>
      <c t="s" r="C6" s="4">
        <v>895</v>
      </c>
      <c t="s" r="D6" s="4">
        <v>895</v>
      </c>
    </row>
    <row spans="1:4" r="7">
      <c t="s" r="A7" s="4">
        <v>896</v>
      </c>
      <c t="n" r="B7" s="6">
        <v>30.8</v>
      </c>
    </row>
    <row spans="1:4" r="8">
      <c t="s" r="A8" s="4">
        <v>897</v>
      </c>
      <c t="s" r="B8" s="4">
        <v>898</v>
      </c>
    </row>
    <row spans="1:4" r="9">
      <c t="s" r="A9" s="4">
        <v>899</v>
      </c>
      <c t="n" r="B9" s="6">
        <v>107.8</v>
      </c>
      <c t="n" r="C9" s="6">
        <v>79.90000000000001</v>
      </c>
      <c t="n" r="D9" s="6">
        <v>17.2</v>
      </c>
    </row>
    <row spans="1:4" r="10">
      <c t="s" r="A10" s="4">
        <v>900</v>
      </c>
      <c t="n" r="B10" s="6">
        <v>13.7</v>
      </c>
      <c t="n" r="C10" s="6">
        <v>13.2</v>
      </c>
      <c t="n" r="D10" s="6">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901</v>
      </c>
      <c t="s" r="B1" s="2">
        <v>1</v>
      </c>
    </row>
    <row spans="1:4" r="2">
      <c t="s" r="B2" s="2">
        <v>2</v>
      </c>
      <c t="s" r="C2" s="2">
        <v>30</v>
      </c>
      <c t="s" r="D2" s="2">
        <v>73</v>
      </c>
    </row>
    <row spans="1:4" r="3">
      <c t="s" r="A3" s="4">
        <v>902</v>
      </c>
    </row>
    <row spans="1:4" r="4">
      <c t="s" r="A4" s="3">
        <v>885</v>
      </c>
    </row>
    <row spans="1:4" r="5">
      <c t="s" r="A5" s="4">
        <v>903</v>
      </c>
      <c t="s" r="B5" s="4">
        <v>904</v>
      </c>
      <c t="s" r="C5" s="4">
        <v>904</v>
      </c>
      <c t="s" r="D5" s="4">
        <v>904</v>
      </c>
    </row>
    <row spans="1:4" r="6">
      <c t="s" r="A6" s="4">
        <v>905</v>
      </c>
      <c t="s" r="C6" s="4">
        <v>568</v>
      </c>
      <c t="s" r="D6" s="4">
        <v>602</v>
      </c>
    </row>
    <row spans="1:4" r="7">
      <c t="s" r="A7" s="4">
        <v>906</v>
      </c>
      <c t="s" r="B7" s="4">
        <v>907</v>
      </c>
      <c t="s" r="C7" s="4">
        <v>907</v>
      </c>
      <c t="s" r="D7" s="4">
        <v>907</v>
      </c>
    </row>
    <row spans="1:4" r="8">
      <c t="s" r="A8" s="4">
        <v>908</v>
      </c>
      <c t="s" r="B8" s="4">
        <v>909</v>
      </c>
      <c t="s" r="C8" s="4">
        <v>910</v>
      </c>
      <c t="s" r="D8" s="4">
        <v>911</v>
      </c>
    </row>
    <row spans="1:4" r="9">
      <c t="s" r="A9" s="4">
        <v>912</v>
      </c>
      <c t="s" r="B9" s="4">
        <v>913</v>
      </c>
      <c t="s" r="C9" s="4">
        <v>914</v>
      </c>
      <c t="s" r="D9" s="4">
        <v>915</v>
      </c>
    </row>
    <row spans="1:4" r="10">
      <c t="s" r="A10" s="4">
        <v>916</v>
      </c>
    </row>
    <row spans="1:4" r="11">
      <c t="s" r="A11" s="3">
        <v>885</v>
      </c>
    </row>
    <row spans="1:4" r="12">
      <c t="s" r="A12" s="4">
        <v>903</v>
      </c>
      <c t="s" r="B12" s="4">
        <v>600</v>
      </c>
      <c t="s" r="C12" s="4">
        <v>904</v>
      </c>
      <c t="s" r="D12" s="4">
        <v>904</v>
      </c>
    </row>
    <row spans="1:4" r="13">
      <c t="s" r="A13" s="4">
        <v>905</v>
      </c>
      <c t="s" r="C13" s="4">
        <v>568</v>
      </c>
      <c t="s" r="D13" s="4">
        <v>602</v>
      </c>
    </row>
    <row spans="1:4" r="14">
      <c t="s" r="A14" s="4">
        <v>908</v>
      </c>
      <c t="s" r="B14" s="4">
        <v>917</v>
      </c>
      <c t="s" r="C14" s="4">
        <v>918</v>
      </c>
      <c t="s" r="D14" s="4">
        <v>919</v>
      </c>
    </row>
    <row spans="1:4" r="15">
      <c t="s" r="A15" s="4">
        <v>912</v>
      </c>
      <c t="s" r="B15" s="4">
        <v>920</v>
      </c>
      <c t="s" r="C15" s="4">
        <v>921</v>
      </c>
      <c t="s" r="D15" s="4">
        <v>922</v>
      </c>
    </row>
    <row spans="1:4" r="16">
      <c t="s" r="A16" s="4">
        <v>923</v>
      </c>
    </row>
    <row spans="1:4" r="17">
      <c t="s" r="A17" s="3">
        <v>885</v>
      </c>
    </row>
    <row spans="1:4" r="18">
      <c t="s" r="A18" s="4">
        <v>905</v>
      </c>
      <c t="s" r="B18" s="4">
        <v>924</v>
      </c>
    </row>
    <row spans="1:4" r="19">
      <c t="s" r="A19" s="4">
        <v>925</v>
      </c>
    </row>
    <row spans="1:4" r="20">
      <c t="s" r="A20" s="3">
        <v>885</v>
      </c>
    </row>
    <row spans="1:4" r="21">
      <c t="s" r="A21" s="4">
        <v>905</v>
      </c>
      <c t="s" r="B21" s="4">
        <v>926</v>
      </c>
    </row>
    <row spans="1:4" r="22">
      <c t="s" r="A22" s="4">
        <v>906</v>
      </c>
      <c t="s" r="B22" s="4">
        <v>400</v>
      </c>
      <c t="s" r="C22" s="4">
        <v>400</v>
      </c>
      <c t="s" r="D22" s="4">
        <v>927</v>
      </c>
    </row>
    <row spans="1:4" r="23">
      <c t="s" r="A23" s="4">
        <v>928</v>
      </c>
    </row>
    <row spans="1:4" r="24">
      <c t="s" r="A24" s="3">
        <v>885</v>
      </c>
    </row>
    <row spans="1:4" r="25">
      <c t="s" r="A25" s="4">
        <v>905</v>
      </c>
      <c t="s" r="B25" s="4">
        <v>929</v>
      </c>
    </row>
    <row spans="1:4" r="26">
      <c t="s" r="A26" s="4">
        <v>930</v>
      </c>
    </row>
    <row spans="1:4" r="27">
      <c t="s" r="A27" s="3">
        <v>885</v>
      </c>
    </row>
    <row spans="1:4" r="28">
      <c t="s" r="A28" s="4">
        <v>905</v>
      </c>
      <c t="s" r="B28" s="4">
        <v>929</v>
      </c>
    </row>
    <row spans="1:4" r="29">
      <c t="s" r="A29" s="4">
        <v>906</v>
      </c>
      <c t="s" r="B29" s="4">
        <v>927</v>
      </c>
      <c t="s" r="C29" s="4">
        <v>931</v>
      </c>
      <c t="s" r="D29" s="4">
        <v>9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7"/>
  </cols>
  <sheetData>
    <row spans="1:6" r="1">
      <c t="s" r="A1" s="1">
        <v>933</v>
      </c>
      <c t="s" r="B1" s="2">
        <v>934</v>
      </c>
      <c t="s" r="C1" s="2">
        <v>362</v>
      </c>
      <c t="s" r="D1" s="2">
        <v>2</v>
      </c>
      <c t="s" r="E1" s="2">
        <v>30</v>
      </c>
      <c t="s" r="F1" s="2">
        <v>73</v>
      </c>
    </row>
    <row spans="1:6" r="2">
      <c t="s" r="A2" s="4">
        <v>916</v>
      </c>
    </row>
    <row spans="1:6" r="3">
      <c t="s" r="A3" s="3">
        <v>885</v>
      </c>
    </row>
    <row spans="1:6" r="4">
      <c t="s" r="A4" s="4">
        <v>935</v>
      </c>
      <c t="n" r="D4" s="8">
        <v>15.01</v>
      </c>
      <c t="n" r="E4" s="8">
        <v>9.199999999999999</v>
      </c>
      <c t="n" r="F4" s="8">
        <v>4.54</v>
      </c>
    </row>
    <row spans="1:6" r="5">
      <c t="s" r="A5" s="4">
        <v>903</v>
      </c>
      <c t="s" r="D5" s="4">
        <v>600</v>
      </c>
      <c t="s" r="E5" s="4">
        <v>904</v>
      </c>
      <c t="s" r="F5" s="4">
        <v>904</v>
      </c>
    </row>
    <row spans="1:6" r="6">
      <c t="s" r="A6" s="4">
        <v>905</v>
      </c>
      <c t="s" r="E6" s="4">
        <v>568</v>
      </c>
      <c t="s" r="F6" s="4">
        <v>602</v>
      </c>
    </row>
    <row spans="1:6" r="7">
      <c t="s" r="A7" s="4">
        <v>908</v>
      </c>
      <c t="s" r="D7" s="4">
        <v>917</v>
      </c>
      <c t="s" r="E7" s="4">
        <v>918</v>
      </c>
      <c t="s" r="F7" s="4">
        <v>919</v>
      </c>
    </row>
    <row spans="1:6" r="8">
      <c t="s" r="A8" s="4">
        <v>912</v>
      </c>
      <c t="s" r="D8" s="4">
        <v>920</v>
      </c>
      <c t="s" r="E8" s="4">
        <v>921</v>
      </c>
      <c t="s" r="F8" s="4">
        <v>922</v>
      </c>
    </row>
    <row spans="1:6" r="9">
      <c t="s" r="A9" s="4">
        <v>891</v>
      </c>
      <c t="n" r="D9" s="6">
        <v>10.8</v>
      </c>
      <c t="n" r="E9" s="6">
        <v>58.5</v>
      </c>
      <c t="n" r="F9" s="6">
        <v>6.4</v>
      </c>
    </row>
    <row spans="1:6" r="10">
      <c t="s" r="A10" s="4">
        <v>894</v>
      </c>
      <c t="s" r="D10" s="4">
        <v>895</v>
      </c>
    </row>
    <row spans="1:6" r="11">
      <c t="s" r="A11" s="4">
        <v>936</v>
      </c>
      <c t="n" r="D11" s="6">
        <v>102.9</v>
      </c>
      <c t="n" r="E11" s="10">
        <v>74.59999999999999</v>
      </c>
      <c t="n" r="F11" s="10">
        <v>8.5</v>
      </c>
    </row>
    <row spans="1:6" r="12">
      <c t="s" r="A12" s="4">
        <v>937</v>
      </c>
      <c t="n" r="D12" s="6">
        <v>16.4</v>
      </c>
      <c t="n" r="E12" s="6">
        <v>58.8</v>
      </c>
      <c t="n" r="F12" s="6">
        <v>0.2</v>
      </c>
    </row>
    <row spans="1:6" r="13">
      <c t="s" r="A13" s="4">
        <v>938</v>
      </c>
    </row>
    <row spans="1:6" r="14">
      <c t="s" r="A14" s="3">
        <v>885</v>
      </c>
    </row>
    <row spans="1:6" r="15">
      <c t="s" r="A15" s="4">
        <v>905</v>
      </c>
      <c t="s" r="D15" s="4">
        <v>926</v>
      </c>
    </row>
    <row spans="1:6" r="16">
      <c t="s" r="A16" s="4">
        <v>906</v>
      </c>
      <c t="s" r="D16" s="4">
        <v>400</v>
      </c>
      <c t="s" r="E16" s="4">
        <v>400</v>
      </c>
      <c t="s" r="F16" s="4">
        <v>927</v>
      </c>
    </row>
    <row spans="1:6" r="17">
      <c t="s" r="A17" s="4">
        <v>939</v>
      </c>
    </row>
    <row spans="1:6" r="18">
      <c t="s" r="A18" s="3">
        <v>885</v>
      </c>
    </row>
    <row spans="1:6" r="19">
      <c t="s" r="A19" s="4">
        <v>905</v>
      </c>
      <c t="s" r="D19" s="4">
        <v>929</v>
      </c>
    </row>
    <row spans="1:6" r="20">
      <c t="s" r="A20" s="4">
        <v>906</v>
      </c>
      <c t="s" r="D20" s="4">
        <v>927</v>
      </c>
      <c t="s" r="E20" s="4">
        <v>931</v>
      </c>
      <c t="s" r="F20" s="4">
        <v>932</v>
      </c>
    </row>
    <row spans="1:6" r="21">
      <c t="s" r="A21" s="4">
        <v>940</v>
      </c>
    </row>
    <row spans="1:6" r="22">
      <c t="s" r="A22" s="3">
        <v>885</v>
      </c>
    </row>
    <row spans="1:6" r="23">
      <c t="s" r="A23" s="4">
        <v>941</v>
      </c>
      <c t="n" r="C23" s="10">
        <v>0.7</v>
      </c>
    </row>
    <row spans="1:6" r="24">
      <c t="s" r="A24" s="4">
        <v>942</v>
      </c>
    </row>
    <row spans="1:6" r="25">
      <c t="s" r="A25" s="3">
        <v>885</v>
      </c>
    </row>
    <row spans="1:6" r="26">
      <c t="s" r="A26" s="4">
        <v>943</v>
      </c>
      <c t="s" r="B26" s="4">
        <v>377</v>
      </c>
    </row>
    <row spans="1:6" r="27">
      <c t="s" r="A27" s="4">
        <v>944</v>
      </c>
      <c t="n" r="B27" s="7">
        <v>20</v>
      </c>
    </row>
    <row spans="1:6" r="28">
      <c t="s" r="A28" s="4">
        <v>945</v>
      </c>
      <c t="s" r="B28" s="4">
        <v>946</v>
      </c>
    </row>
    <row spans="1:6" r="29">
      <c t="s" r="A29" s="4">
        <v>947</v>
      </c>
      <c t="n" r="B29" s="7">
        <v>25</v>
      </c>
    </row>
    <row spans="1:6" r="30">
      <c t="s" r="A30" s="4">
        <v>948</v>
      </c>
      <c t="s" r="B30" s="4">
        <v>949</v>
      </c>
    </row>
    <row spans="1:6" r="31">
      <c t="s" r="A31" s="4">
        <v>950</v>
      </c>
      <c t="s" r="B31" s="4">
        <v>431</v>
      </c>
    </row>
    <row spans="1:6" r="32">
      <c t="s" r="A32" s="4">
        <v>951</v>
      </c>
      <c t="n" r="B32" s="5">
        <v>5</v>
      </c>
    </row>
    <row spans="1:6" r="33">
      <c t="s" r="A33" s="4">
        <v>891</v>
      </c>
      <c t="n" r="E33" s="6">
        <v>50.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spans="1:2" r="1">
      <c t="s" r="A1" s="1">
        <v>952</v>
      </c>
      <c t="s" r="B1" s="2">
        <v>1</v>
      </c>
    </row>
    <row spans="1:2" r="2">
      <c t="s" r="B2" s="2">
        <v>953</v>
      </c>
    </row>
    <row spans="1:2" r="3">
      <c t="s" r="A3" s="4">
        <v>902</v>
      </c>
    </row>
    <row spans="1:2" r="4">
      <c t="s" r="A4" s="3">
        <v>954</v>
      </c>
    </row>
    <row spans="1:2" r="5">
      <c t="s" r="A5" s="4">
        <v>955</v>
      </c>
      <c t="n" r="B5" s="5">
        <v>15749</v>
      </c>
    </row>
    <row spans="1:2" r="6">
      <c t="s" r="A6" s="4">
        <v>956</v>
      </c>
      <c t="n" r="B6" s="5">
        <v>2857</v>
      </c>
    </row>
    <row spans="1:2" r="7">
      <c t="s" r="A7" s="4">
        <v>957</v>
      </c>
      <c t="n" r="B7" s="5">
        <v>-4840</v>
      </c>
    </row>
    <row spans="1:2" r="8">
      <c t="s" r="A8" s="4">
        <v>958</v>
      </c>
      <c t="n" r="B8" s="5">
        <v>-500</v>
      </c>
    </row>
    <row spans="1:2" r="9">
      <c t="s" r="A9" s="4">
        <v>959</v>
      </c>
      <c t="n" r="B9" s="5">
        <v>13266</v>
      </c>
    </row>
    <row spans="1:2" r="10">
      <c t="s" r="A10" s="4">
        <v>960</v>
      </c>
      <c t="n" r="B10" s="5">
        <v>6176</v>
      </c>
    </row>
    <row spans="1:2" r="11">
      <c t="s" r="A11" s="4">
        <v>961</v>
      </c>
      <c t="n" r="B11" s="5">
        <v>5874</v>
      </c>
    </row>
    <row spans="1:2" r="12">
      <c t="s" r="A12" s="3">
        <v>962</v>
      </c>
    </row>
    <row spans="1:2" r="13">
      <c t="s" r="A13" s="4">
        <v>963</v>
      </c>
      <c t="n" r="B13" s="8">
        <v>13.37</v>
      </c>
    </row>
    <row spans="1:2" r="14">
      <c t="s" r="A14" s="4">
        <v>964</v>
      </c>
      <c t="n" r="B14" s="9">
        <v>28.85</v>
      </c>
    </row>
    <row spans="1:2" r="15">
      <c t="s" r="A15" s="4">
        <v>965</v>
      </c>
      <c t="n" r="B15" s="9">
        <v>8.65</v>
      </c>
    </row>
    <row spans="1:2" r="16">
      <c t="s" r="A16" s="4">
        <v>966</v>
      </c>
      <c t="n" r="B16" s="9">
        <v>18.29</v>
      </c>
    </row>
    <row spans="1:2" r="17">
      <c t="s" r="A17" s="4">
        <v>967</v>
      </c>
      <c t="n" r="B17" s="9">
        <v>18.24</v>
      </c>
    </row>
    <row spans="1:2" r="18">
      <c t="s" r="A18" s="4">
        <v>968</v>
      </c>
      <c t="n" r="B18" s="9">
        <v>13.37</v>
      </c>
    </row>
    <row spans="1:2" r="19">
      <c t="s" r="A19" s="4">
        <v>969</v>
      </c>
      <c t="n" r="B19" s="8">
        <v>22.85</v>
      </c>
    </row>
    <row spans="1:2" r="20">
      <c t="s" r="A20" s="3">
        <v>970</v>
      </c>
    </row>
    <row spans="1:2" r="21">
      <c t="s" r="A21" s="4">
        <v>971</v>
      </c>
      <c t="n" r="B21" s="7">
        <v>167226</v>
      </c>
    </row>
    <row spans="1:2" r="22">
      <c t="s" r="A22" s="4">
        <v>972</v>
      </c>
      <c t="n" r="B22" s="5">
        <v>107838</v>
      </c>
    </row>
    <row spans="1:2" r="23">
      <c t="s" r="A23" s="4">
        <v>973</v>
      </c>
      <c t="n" r="B23" s="7">
        <v>47035</v>
      </c>
    </row>
    <row spans="1:2" r="24">
      <c t="s" r="A24" s="4">
        <v>974</v>
      </c>
      <c t="s" r="B24" s="4">
        <v>975</v>
      </c>
    </row>
    <row spans="1:2" r="25">
      <c t="s" r="A25" s="4">
        <v>976</v>
      </c>
      <c t="s" r="B25" s="4">
        <v>977</v>
      </c>
    </row>
    <row spans="1:2" r="26">
      <c t="s" r="A26" s="4">
        <v>978</v>
      </c>
      <c t="s" r="B26" s="4">
        <v>979</v>
      </c>
    </row>
    <row spans="1:2" r="27">
      <c t="s" r="A27" s="4">
        <v>916</v>
      </c>
    </row>
    <row spans="1:2" r="28">
      <c t="s" r="A28" s="3">
        <v>954</v>
      </c>
    </row>
    <row spans="1:2" r="29">
      <c t="s" r="A29" s="4">
        <v>955</v>
      </c>
      <c t="n" r="B29" s="5">
        <v>9330</v>
      </c>
    </row>
    <row spans="1:2" r="30">
      <c t="s" r="A30" s="4">
        <v>956</v>
      </c>
      <c t="n" r="B30" s="5">
        <v>0</v>
      </c>
    </row>
    <row spans="1:2" r="31">
      <c t="s" r="A31" s="4">
        <v>957</v>
      </c>
      <c t="n" r="B31" s="5">
        <v>-4460</v>
      </c>
    </row>
    <row spans="1:2" r="32">
      <c t="s" r="A32" s="4">
        <v>958</v>
      </c>
      <c t="n" r="B32" s="5">
        <v>-85</v>
      </c>
    </row>
    <row spans="1:2" r="33">
      <c t="s" r="A33" s="4">
        <v>959</v>
      </c>
      <c t="n" r="B33" s="5">
        <v>4785</v>
      </c>
    </row>
    <row spans="1:2" r="34">
      <c t="s" r="A34" s="4">
        <v>960</v>
      </c>
      <c t="n" r="B34" s="5">
        <v>4785</v>
      </c>
    </row>
    <row spans="1:2" r="35">
      <c t="s" r="A35" s="4">
        <v>961</v>
      </c>
      <c t="n" r="B35" s="5">
        <v>0</v>
      </c>
    </row>
    <row spans="1:2" r="36">
      <c t="s" r="A36" s="3">
        <v>962</v>
      </c>
    </row>
    <row spans="1:2" r="37">
      <c t="s" r="A37" s="4">
        <v>963</v>
      </c>
      <c t="n" r="B37" s="8">
        <v>9.359999999999999</v>
      </c>
    </row>
    <row spans="1:2" r="38">
      <c t="s" r="A38" s="4">
        <v>964</v>
      </c>
      <c t="n" r="B38" s="5">
        <v>0</v>
      </c>
    </row>
    <row spans="1:2" r="39">
      <c t="s" r="A39" s="4">
        <v>965</v>
      </c>
      <c t="n" r="B39" s="9">
        <v>7.82</v>
      </c>
    </row>
    <row spans="1:2" r="40">
      <c t="s" r="A40" s="4">
        <v>966</v>
      </c>
      <c t="n" r="B40" s="9">
        <v>12.19</v>
      </c>
    </row>
    <row spans="1:2" r="41">
      <c t="s" r="A41" s="4">
        <v>967</v>
      </c>
      <c t="n" r="B41" s="9">
        <v>10.74</v>
      </c>
    </row>
    <row spans="1:2" r="42">
      <c t="s" r="A42" s="4">
        <v>968</v>
      </c>
      <c t="n" r="B42" s="9">
        <v>10.74</v>
      </c>
    </row>
    <row spans="1:2" r="43">
      <c t="s" r="A43" s="4">
        <v>969</v>
      </c>
      <c t="n" r="B43" s="7">
        <v>0</v>
      </c>
    </row>
    <row spans="1:2" r="44">
      <c t="s" r="A44" s="3">
        <v>970</v>
      </c>
    </row>
    <row spans="1:2" r="45">
      <c t="s" r="A45" s="4">
        <v>971</v>
      </c>
      <c t="n" r="B45" s="7">
        <v>96123</v>
      </c>
    </row>
    <row spans="1:2" r="46">
      <c t="s" r="A46" s="4">
        <v>972</v>
      </c>
      <c t="n" r="B46" s="5">
        <v>96123</v>
      </c>
    </row>
    <row spans="1:2" r="47">
      <c t="s" r="A47" s="4">
        <v>973</v>
      </c>
      <c t="n" r="B47" s="7">
        <v>0</v>
      </c>
    </row>
    <row spans="1:2" r="48">
      <c t="s" r="A48" s="4">
        <v>974</v>
      </c>
      <c t="s" r="B48" s="4">
        <v>980</v>
      </c>
    </row>
    <row spans="1:2" r="49">
      <c t="s" r="A49" s="4">
        <v>976</v>
      </c>
      <c t="s" r="B49" s="4">
        <v>9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981</v>
      </c>
      <c t="s" r="B1" s="2">
        <v>1</v>
      </c>
    </row>
    <row spans="1:4" r="2">
      <c t="s" r="B2" s="2">
        <v>2</v>
      </c>
      <c t="s" r="C2" s="2">
        <v>30</v>
      </c>
      <c t="s" r="D2" s="2">
        <v>73</v>
      </c>
    </row>
    <row spans="1:4" r="3">
      <c t="s" r="A3" s="4">
        <v>982</v>
      </c>
    </row>
    <row spans="1:4" r="4">
      <c t="s" r="A4" s="3">
        <v>885</v>
      </c>
    </row>
    <row spans="1:4" r="5">
      <c t="s" r="A5" s="4">
        <v>891</v>
      </c>
      <c t="n" r="B5" s="6">
        <v>0.6</v>
      </c>
      <c t="n" r="C5" s="6">
        <v>1.5</v>
      </c>
      <c t="n" r="D5" s="6">
        <v>0.6</v>
      </c>
    </row>
    <row spans="1:4" r="6">
      <c t="s" r="A6" s="4">
        <v>983</v>
      </c>
      <c t="n" r="B6" s="5">
        <v>35163</v>
      </c>
    </row>
    <row spans="1:4" r="7">
      <c t="s" r="A7" s="4">
        <v>984</v>
      </c>
    </row>
    <row spans="1:4" r="8">
      <c t="s" r="A8" s="3">
        <v>885</v>
      </c>
    </row>
    <row spans="1:4" r="9">
      <c t="s" r="A9" s="4">
        <v>891</v>
      </c>
      <c t="n" r="B9" s="6">
        <v>19.5</v>
      </c>
      <c t="n" r="C9" s="6">
        <v>14.2</v>
      </c>
      <c t="n" r="D9" s="6">
        <v>1.3</v>
      </c>
    </row>
    <row spans="1:4" r="10">
      <c t="s" r="A10" s="4">
        <v>896</v>
      </c>
      <c t="n" r="B10" s="6">
        <v>30.2</v>
      </c>
    </row>
    <row spans="1:4" r="11">
      <c t="s" r="A11" s="4">
        <v>897</v>
      </c>
      <c t="s" r="B11" s="4">
        <v>985</v>
      </c>
    </row>
    <row spans="1:4" r="12">
      <c t="s" r="A12" s="4">
        <v>986</v>
      </c>
    </row>
    <row spans="1:4" r="13">
      <c t="s" r="A13" s="3">
        <v>885</v>
      </c>
    </row>
    <row spans="1:4" r="14">
      <c t="s" r="A14" s="4">
        <v>987</v>
      </c>
      <c t="s" r="B14" s="4">
        <v>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8</v>
      </c>
      <c t="s" r="B1" s="2">
        <v>1</v>
      </c>
    </row>
    <row spans="1:4" r="2">
      <c t="s" r="B2" s="2">
        <v>2</v>
      </c>
      <c t="s" r="C2" s="2">
        <v>30</v>
      </c>
      <c t="s" r="D2" s="2">
        <v>73</v>
      </c>
    </row>
    <row spans="1:4" r="3">
      <c t="s" r="A3" s="3">
        <v>885</v>
      </c>
    </row>
    <row spans="1:4" r="4">
      <c t="s" r="A4" s="4">
        <v>891</v>
      </c>
      <c t="n" r="B4" s="6">
        <v>19.5</v>
      </c>
      <c t="n" r="C4" s="6">
        <v>14.2</v>
      </c>
      <c t="n" r="D4" s="6">
        <v>1.3</v>
      </c>
    </row>
    <row spans="1:4" r="5">
      <c t="s" r="A5" s="3">
        <v>989</v>
      </c>
    </row>
    <row spans="1:4" r="6">
      <c t="s" r="A6" s="4">
        <v>990</v>
      </c>
      <c t="n" r="B6" s="5">
        <v>2770</v>
      </c>
    </row>
    <row spans="1:4" r="7">
      <c t="s" r="A7" s="4">
        <v>983</v>
      </c>
      <c t="n" r="B7" s="5">
        <v>520</v>
      </c>
    </row>
    <row spans="1:4" r="8">
      <c t="s" r="A8" s="4">
        <v>991</v>
      </c>
      <c t="n" r="B8" s="5">
        <v>-867</v>
      </c>
    </row>
    <row spans="1:4" r="9">
      <c t="s" r="A9" s="4">
        <v>992</v>
      </c>
      <c t="n" r="B9" s="5">
        <v>-141</v>
      </c>
    </row>
    <row spans="1:4" r="10">
      <c t="s" r="A10" s="4">
        <v>993</v>
      </c>
      <c t="n" r="B10" s="5">
        <v>2282</v>
      </c>
      <c t="n" r="C10" s="5">
        <v>2770</v>
      </c>
    </row>
    <row spans="1:4" r="11">
      <c t="s" r="A11" s="3">
        <v>994</v>
      </c>
    </row>
    <row spans="1:4" r="12">
      <c t="s" r="A12" s="4">
        <v>995</v>
      </c>
      <c t="n" r="B12" s="8">
        <v>19.22</v>
      </c>
    </row>
    <row spans="1:4" r="13">
      <c t="s" r="A13" s="4">
        <v>996</v>
      </c>
      <c t="n" r="B13" s="9">
        <v>29.48</v>
      </c>
    </row>
    <row spans="1:4" r="14">
      <c t="s" r="A14" s="4">
        <v>997</v>
      </c>
      <c t="n" r="B14" s="9">
        <v>19.16</v>
      </c>
    </row>
    <row spans="1:4" r="15">
      <c t="s" r="A15" s="4">
        <v>998</v>
      </c>
      <c t="n" r="B15" s="9">
        <v>19.02</v>
      </c>
    </row>
    <row spans="1:4" r="16">
      <c t="s" r="A16" s="4">
        <v>999</v>
      </c>
      <c t="n" r="B16" s="8">
        <v>21.61</v>
      </c>
      <c t="n" r="C16" s="8">
        <v>19.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1000</v>
      </c>
      <c t="s" r="B1" s="2">
        <v>1</v>
      </c>
    </row>
    <row spans="1:3" r="2">
      <c t="s" r="B2" s="2">
        <v>2</v>
      </c>
      <c t="s" r="C2" s="2">
        <v>30</v>
      </c>
    </row>
    <row spans="1:3" r="3">
      <c t="s" r="A3" s="3">
        <v>989</v>
      </c>
    </row>
    <row spans="1:3" r="4">
      <c t="s" r="A4" s="4">
        <v>990</v>
      </c>
      <c t="n" r="B4" s="5">
        <v>711</v>
      </c>
    </row>
    <row spans="1:3" r="5">
      <c t="s" r="A5" s="4">
        <v>983</v>
      </c>
      <c t="n" r="B5" s="5">
        <v>826</v>
      </c>
    </row>
    <row spans="1:3" r="6">
      <c t="s" r="A6" s="4">
        <v>991</v>
      </c>
      <c t="n" r="B6" s="5">
        <v>-222</v>
      </c>
    </row>
    <row spans="1:3" r="7">
      <c t="s" r="A7" s="4">
        <v>992</v>
      </c>
      <c t="n" r="B7" s="5">
        <v>-45</v>
      </c>
    </row>
    <row spans="1:3" r="8">
      <c t="s" r="A8" s="4">
        <v>993</v>
      </c>
      <c t="n" r="B8" s="5">
        <v>1270</v>
      </c>
      <c t="n" r="C8" s="5">
        <v>711</v>
      </c>
    </row>
    <row spans="1:3" r="9">
      <c t="s" r="A9" s="3">
        <v>994</v>
      </c>
    </row>
    <row spans="1:3" r="10">
      <c t="s" r="A10" s="4">
        <v>995</v>
      </c>
      <c t="n" r="B10" s="8">
        <v>24.21</v>
      </c>
    </row>
    <row spans="1:3" r="11">
      <c t="s" r="A11" s="4">
        <v>996</v>
      </c>
      <c t="n" r="B11" s="9">
        <v>28.85</v>
      </c>
    </row>
    <row spans="1:3" r="12">
      <c t="s" r="A12" s="4">
        <v>997</v>
      </c>
      <c t="n" r="B12" s="9">
        <v>24.1</v>
      </c>
    </row>
    <row spans="1:3" r="13">
      <c t="s" r="A13" s="4">
        <v>998</v>
      </c>
      <c t="n" r="B13" s="9">
        <v>25.77</v>
      </c>
    </row>
    <row spans="1:3" r="14">
      <c t="s" r="A14" s="4">
        <v>999</v>
      </c>
      <c t="n" r="B14" s="8">
        <v>27.2</v>
      </c>
      <c t="n" r="C14" s="8">
        <v>24.21</v>
      </c>
    </row>
    <row spans="1:3" r="15">
      <c t="s" r="A15" s="4">
        <v>891</v>
      </c>
      <c t="n" r="B15" s="6">
        <v>17.4</v>
      </c>
      <c t="n" r="C15" s="6">
        <v>7.2</v>
      </c>
    </row>
    <row spans="1:3" r="16">
      <c t="s" r="A16" s="4">
        <v>896</v>
      </c>
      <c t="n" r="B16" s="6">
        <v>11.5</v>
      </c>
    </row>
    <row spans="1:3" r="17">
      <c t="s" r="A17" s="4">
        <v>897</v>
      </c>
      <c t="s" r="B17" s="4">
        <v>1001</v>
      </c>
    </row>
    <row spans="1:3" r="18">
      <c t="s" r="A18" s="4">
        <v>1002</v>
      </c>
    </row>
    <row spans="1:3" r="19">
      <c t="s" r="A19" s="3">
        <v>885</v>
      </c>
    </row>
    <row spans="1:3" r="20">
      <c t="s" r="A20" s="4">
        <v>987</v>
      </c>
      <c t="s" r="B20" s="4">
        <v>1003</v>
      </c>
    </row>
    <row spans="1:3" r="21">
      <c t="s" r="A21" s="4">
        <v>1004</v>
      </c>
    </row>
    <row spans="1:3" r="22">
      <c t="s" r="A22" s="3">
        <v>885</v>
      </c>
    </row>
    <row spans="1:3" r="23">
      <c t="s" r="A23" s="4">
        <v>987</v>
      </c>
      <c t="s" r="B23" s="4">
        <v>100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6</v>
      </c>
      <c t="s" r="B1" s="2">
        <v>361</v>
      </c>
      <c t="s" r="J1" s="2">
        <v>1</v>
      </c>
    </row>
    <row spans="1:12" r="2">
      <c t="s" r="B2" s="2">
        <v>2</v>
      </c>
      <c t="s" r="C2" s="2">
        <v>362</v>
      </c>
      <c t="s" r="D2" s="2">
        <v>4</v>
      </c>
      <c t="s" r="E2" s="2">
        <v>871</v>
      </c>
      <c t="s" r="F2" s="2">
        <v>30</v>
      </c>
      <c t="s" r="G2" s="2">
        <v>872</v>
      </c>
      <c t="s" r="H2" s="2">
        <v>535</v>
      </c>
      <c t="s" r="I2" s="2">
        <v>452</v>
      </c>
      <c t="s" r="J2" s="2">
        <v>2</v>
      </c>
      <c t="s" r="K2" s="2">
        <v>30</v>
      </c>
      <c t="s" r="L2" s="2">
        <v>73</v>
      </c>
    </row>
    <row spans="1:12" r="3">
      <c t="s" r="A3" s="3">
        <v>1007</v>
      </c>
    </row>
    <row spans="1:12" r="4">
      <c t="s" r="A4" s="4">
        <v>1008</v>
      </c>
      <c t="n" r="J4" s="7">
        <v>235946</v>
      </c>
      <c t="n" r="K4" s="7">
        <v>148956</v>
      </c>
      <c t="n" r="L4" s="7">
        <v>70386</v>
      </c>
    </row>
    <row spans="1:12" r="5">
      <c t="s" r="A5" s="4">
        <v>86</v>
      </c>
      <c t="n" r="J5" s="5">
        <v>0</v>
      </c>
      <c t="n" r="K5" s="5">
        <v>0</v>
      </c>
      <c t="n" r="L5" s="5">
        <v>-1030</v>
      </c>
    </row>
    <row spans="1:12" r="6">
      <c t="s" r="A6" s="4">
        <v>89</v>
      </c>
      <c t="n" r="B6" s="7">
        <v>56865</v>
      </c>
      <c t="n" r="C6" s="7">
        <v>33761</v>
      </c>
      <c t="n" r="D6" s="7">
        <v>59823</v>
      </c>
      <c t="n" r="E6" s="7">
        <v>85497</v>
      </c>
      <c t="n" r="F6" s="7">
        <v>44405</v>
      </c>
      <c t="n" r="G6" s="7">
        <v>46873</v>
      </c>
      <c t="n" r="H6" s="7">
        <v>12916</v>
      </c>
      <c t="n" r="I6" s="7">
        <v>44762</v>
      </c>
      <c t="n" r="J6" s="7">
        <v>235946</v>
      </c>
      <c t="n" r="K6" s="7">
        <v>148956</v>
      </c>
      <c t="n" r="L6" s="7">
        <v>69356</v>
      </c>
    </row>
    <row spans="1:12" r="7">
      <c t="s" r="A7" s="3">
        <v>1009</v>
      </c>
    </row>
    <row spans="1:12" r="8">
      <c t="s" r="A8" s="4">
        <v>1010</v>
      </c>
      <c t="n" r="J8" s="5">
        <v>237616</v>
      </c>
      <c t="n" r="K8" s="5">
        <v>225866</v>
      </c>
      <c t="n" r="L8" s="5">
        <v>201916</v>
      </c>
    </row>
    <row spans="1:12" r="9">
      <c t="s" r="A9" s="4">
        <v>1011</v>
      </c>
      <c t="n" r="J9" s="5">
        <v>9000</v>
      </c>
      <c t="n" r="K9" s="5">
        <v>11585</v>
      </c>
      <c t="n" r="L9" s="5">
        <v>7454</v>
      </c>
    </row>
    <row spans="1:12" r="10">
      <c t="s" r="A10" s="4">
        <v>1012</v>
      </c>
      <c t="n" r="J10" s="5">
        <v>246616</v>
      </c>
      <c t="n" r="K10" s="5">
        <v>237451</v>
      </c>
      <c t="n" r="L10" s="5">
        <v>209370</v>
      </c>
    </row>
    <row spans="1:12" r="11">
      <c t="s" r="A11" s="3">
        <v>1013</v>
      </c>
    </row>
    <row spans="1:12" r="12">
      <c t="s" r="A12" s="4">
        <v>91</v>
      </c>
      <c t="n" r="J12" s="8">
        <v>0.99</v>
      </c>
      <c t="n" r="K12" s="8">
        <v>0.66</v>
      </c>
      <c t="n" r="L12" s="8">
        <v>0.35</v>
      </c>
    </row>
    <row spans="1:12" r="13">
      <c t="s" r="A13" s="4">
        <v>92</v>
      </c>
      <c t="n" r="J13" s="5">
        <v>0</v>
      </c>
      <c t="n" r="K13" s="5">
        <v>0</v>
      </c>
      <c t="n" r="L13" s="9">
        <v>-0.01</v>
      </c>
    </row>
    <row spans="1:12" r="14">
      <c t="s" r="A14" s="4">
        <v>93</v>
      </c>
      <c t="n" r="B14" s="8">
        <v>0.24</v>
      </c>
      <c t="n" r="C14" s="8">
        <v>0.14</v>
      </c>
      <c t="n" r="D14" s="8">
        <v>0.25</v>
      </c>
      <c t="n" r="E14" s="8">
        <v>0.36</v>
      </c>
      <c t="n" r="F14" s="8">
        <v>0.19</v>
      </c>
      <c t="n" r="G14" s="8">
        <v>0.2</v>
      </c>
      <c t="n" r="H14" s="8">
        <v>0.06</v>
      </c>
      <c t="n" r="I14" s="8">
        <v>0.22</v>
      </c>
      <c t="n" r="J14" s="9">
        <v>0.99</v>
      </c>
      <c t="n" r="K14" s="9">
        <v>0.66</v>
      </c>
      <c t="n" r="L14" s="9">
        <v>0.34</v>
      </c>
    </row>
    <row spans="1:12" r="15">
      <c t="s" r="A15" s="3">
        <v>1014</v>
      </c>
    </row>
    <row spans="1:12" r="16">
      <c t="s" r="A16" s="4">
        <v>91</v>
      </c>
      <c t="n" r="J16" s="9">
        <v>0.96</v>
      </c>
      <c t="n" r="K16" s="9">
        <v>0.63</v>
      </c>
      <c t="n" r="L16" s="9">
        <v>0.34</v>
      </c>
    </row>
    <row spans="1:12" r="17">
      <c t="s" r="A17" s="4">
        <v>92</v>
      </c>
      <c t="n" r="J17" s="5">
        <v>0</v>
      </c>
      <c t="n" r="K17" s="5">
        <v>0</v>
      </c>
      <c t="n" r="L17" s="9">
        <v>-0.01</v>
      </c>
    </row>
    <row spans="1:12" r="18">
      <c t="s" r="A18" s="4">
        <v>95</v>
      </c>
      <c t="n" r="B18" s="8">
        <v>0.23</v>
      </c>
      <c t="n" r="C18" s="8">
        <v>0.14</v>
      </c>
      <c t="n" r="D18" s="8">
        <v>0.24</v>
      </c>
      <c t="n" r="E18" s="8">
        <v>0.35</v>
      </c>
      <c t="n" r="F18" s="8">
        <v>0.18</v>
      </c>
      <c t="n" r="G18" s="8">
        <v>0.19</v>
      </c>
      <c t="n" r="H18" s="8">
        <v>0.05</v>
      </c>
      <c t="n" r="I18" s="8">
        <v>0.21</v>
      </c>
      <c t="n" r="J18" s="8">
        <v>0.96</v>
      </c>
      <c t="n" r="K18" s="8">
        <v>0.63</v>
      </c>
      <c t="n" r="L18" s="8">
        <v>0.3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5</v>
      </c>
      <c t="s" r="B1" s="2">
        <v>1</v>
      </c>
    </row>
    <row spans="1:4" r="2">
      <c t="s" r="B2" s="2">
        <v>2</v>
      </c>
      <c t="s" r="C2" s="2">
        <v>30</v>
      </c>
      <c t="s" r="D2" s="2">
        <v>73</v>
      </c>
    </row>
    <row spans="1:4" r="3">
      <c t="s" r="A3" s="4">
        <v>1016</v>
      </c>
    </row>
    <row spans="1:4" r="4">
      <c t="s" r="A4" s="3">
        <v>1017</v>
      </c>
    </row>
    <row spans="1:4" r="5">
      <c t="s" r="A5" s="4">
        <v>1018</v>
      </c>
      <c t="n" r="B5" s="10">
        <v>2.5</v>
      </c>
      <c t="n" r="C5" s="10">
        <v>1.5</v>
      </c>
      <c t="n" r="D5" s="5">
        <v>6</v>
      </c>
    </row>
    <row spans="1:4" r="6">
      <c t="s" r="A6" s="4">
        <v>916</v>
      </c>
    </row>
    <row spans="1:4" r="7">
      <c t="s" r="A7" s="3">
        <v>1017</v>
      </c>
    </row>
    <row spans="1:4" r="8">
      <c t="s" r="A8" s="4">
        <v>1018</v>
      </c>
      <c t="n" r="C8" s="10">
        <v>0.8</v>
      </c>
      <c t="n" r="D8" s="10">
        <v>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9</v>
      </c>
      <c t="s" r="B1" s="2">
        <v>2</v>
      </c>
      <c t="s" r="C1" s="2">
        <v>30</v>
      </c>
    </row>
    <row spans="1:3" r="2">
      <c t="s" r="A2" s="3">
        <v>1020</v>
      </c>
    </row>
    <row spans="1:3" r="3">
      <c t="s" r="A3" s="4">
        <v>510</v>
      </c>
      <c t="n" r="B3" s="7">
        <v>350000</v>
      </c>
      <c t="n" r="C3" s="7">
        <v>350000</v>
      </c>
    </row>
    <row spans="1:3" r="4">
      <c t="s" r="A4" s="4">
        <v>1021</v>
      </c>
      <c t="n" r="B4" s="7">
        <v>25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2</v>
      </c>
      <c t="s" r="B1" s="2">
        <v>1</v>
      </c>
    </row>
    <row spans="1:4" r="2">
      <c t="s" r="B2" s="2">
        <v>2</v>
      </c>
      <c t="s" r="C2" s="2">
        <v>30</v>
      </c>
      <c t="s" r="D2" s="2">
        <v>73</v>
      </c>
    </row>
    <row spans="1:4" r="3">
      <c t="s" r="A3" s="3">
        <v>1023</v>
      </c>
    </row>
    <row spans="1:4" r="4">
      <c t="s" r="A4" s="4">
        <v>1024</v>
      </c>
      <c t="n" r="B4" s="7">
        <v>458400000</v>
      </c>
    </row>
    <row spans="1:4" r="5">
      <c t="s" r="A5" s="4">
        <v>1025</v>
      </c>
      <c t="n" r="B5" s="5">
        <v>63700000</v>
      </c>
    </row>
    <row spans="1:4" r="6">
      <c t="s" r="A6" s="4">
        <v>1026</v>
      </c>
      <c t="n" r="B6" s="5">
        <v>124300000</v>
      </c>
    </row>
    <row spans="1:4" r="7">
      <c t="s" r="A7" s="4">
        <v>1027</v>
      </c>
      <c t="n" r="B7" s="5">
        <v>0</v>
      </c>
    </row>
    <row spans="1:4" r="8">
      <c t="s" r="A8" s="4">
        <v>1028</v>
      </c>
      <c t="n" r="B8" s="5">
        <v>0</v>
      </c>
    </row>
    <row spans="1:4" r="9">
      <c t="s" r="A9" s="4">
        <v>1029</v>
      </c>
      <c t="n" r="B9" s="7">
        <v>181800000</v>
      </c>
      <c t="n" r="C9" s="7">
        <v>188000000</v>
      </c>
      <c t="n" r="D9" s="7">
        <v>179300000</v>
      </c>
    </row>
    <row spans="1:4" r="10">
      <c t="s" r="A10" s="4">
        <v>381</v>
      </c>
    </row>
    <row spans="1:4" r="11">
      <c t="s" r="A11" s="3">
        <v>1023</v>
      </c>
    </row>
    <row spans="1:4" r="12">
      <c t="s" r="A12" s="4">
        <v>1030</v>
      </c>
      <c t="s" r="B12" s="4">
        <v>398</v>
      </c>
    </row>
    <row spans="1:4" r="13">
      <c t="s" r="A13" s="4">
        <v>389</v>
      </c>
    </row>
    <row spans="1:4" r="14">
      <c t="s" r="A14" s="3">
        <v>1023</v>
      </c>
    </row>
    <row spans="1:4" r="15">
      <c t="s" r="A15" s="4">
        <v>1030</v>
      </c>
      <c t="s" r="B15" s="4">
        <v>10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32</v>
      </c>
      <c t="s" r="B1" s="2">
        <v>477</v>
      </c>
    </row>
    <row spans="1:2" r="2">
      <c t="s" r="A2" s="3">
        <v>208</v>
      </c>
    </row>
    <row spans="1:2" r="3">
      <c t="n" r="A3" s="5">
        <v>2016</v>
      </c>
      <c t="n" r="B3" s="7">
        <v>221521</v>
      </c>
    </row>
    <row spans="1:2" r="4">
      <c t="n" r="A4" s="5">
        <v>2017</v>
      </c>
      <c t="n" r="B4" s="5">
        <v>85947</v>
      </c>
    </row>
    <row spans="1:2" r="5">
      <c t="n" r="A5" s="5">
        <v>2018</v>
      </c>
      <c t="n" r="B5" s="5">
        <v>72232</v>
      </c>
    </row>
    <row spans="1:2" r="6">
      <c t="n" r="A6" s="5">
        <v>2019</v>
      </c>
      <c t="n" r="B6" s="5">
        <v>44721</v>
      </c>
    </row>
    <row spans="1:2" r="7">
      <c t="n" r="A7" s="5">
        <v>2020</v>
      </c>
      <c t="n" r="B7" s="5">
        <v>33208</v>
      </c>
    </row>
    <row spans="1:2" r="8">
      <c t="s" r="A8" s="4">
        <v>1033</v>
      </c>
      <c t="n" r="B8" s="5">
        <v>75359</v>
      </c>
    </row>
    <row spans="1:2" r="9">
      <c t="s" r="A9" s="4">
        <v>1034</v>
      </c>
      <c t="n" r="B9" s="7">
        <v>5329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5</v>
      </c>
      <c t="s" r="B1" s="2">
        <v>361</v>
      </c>
      <c t="s" r="J1" s="2">
        <v>1</v>
      </c>
    </row>
    <row spans="1:12" r="2">
      <c t="s" r="B2" s="2">
        <v>2</v>
      </c>
      <c t="s" r="C2" s="2">
        <v>362</v>
      </c>
      <c t="s" r="D2" s="2">
        <v>4</v>
      </c>
      <c t="s" r="E2" s="2">
        <v>871</v>
      </c>
      <c t="s" r="F2" s="2">
        <v>30</v>
      </c>
      <c t="s" r="G2" s="2">
        <v>872</v>
      </c>
      <c t="s" r="H2" s="2">
        <v>535</v>
      </c>
      <c t="s" r="I2" s="2">
        <v>452</v>
      </c>
      <c t="s" r="J2" s="2">
        <v>2</v>
      </c>
      <c t="s" r="K2" s="2">
        <v>30</v>
      </c>
      <c t="s" r="L2" s="2">
        <v>73</v>
      </c>
    </row>
    <row spans="1:12" r="3">
      <c t="s" r="A3" s="3">
        <v>211</v>
      </c>
    </row>
    <row spans="1:12" r="4">
      <c t="s" r="A4" s="4">
        <v>75</v>
      </c>
      <c t="n" r="B4" s="7">
        <v>3545952</v>
      </c>
      <c t="n" r="C4" s="7">
        <v>3486203</v>
      </c>
      <c t="n" r="D4" s="7">
        <v>3594627</v>
      </c>
      <c t="n" r="E4" s="7">
        <v>3702353</v>
      </c>
      <c t="n" r="F4" s="7">
        <v>3947768</v>
      </c>
      <c t="n" r="G4" s="7">
        <v>3620057</v>
      </c>
      <c t="n" r="H4" s="7">
        <v>3502007</v>
      </c>
      <c t="n" r="I4" s="7">
        <v>3763081</v>
      </c>
      <c t="n" r="J4" s="7">
        <v>14329135</v>
      </c>
      <c t="n" r="K4" s="7">
        <v>14832913</v>
      </c>
      <c t="n" r="L4" s="7">
        <v>13945657</v>
      </c>
    </row>
    <row spans="1:12" r="5">
      <c t="s" r="A5" s="4">
        <v>77</v>
      </c>
      <c t="n" r="B5" s="5">
        <v>3189230</v>
      </c>
      <c t="n" r="C5" s="5">
        <v>3164700</v>
      </c>
      <c t="n" r="D5" s="5">
        <v>3239214</v>
      </c>
      <c t="n" r="E5" s="5">
        <v>3287281</v>
      </c>
      <c t="n" r="F5" s="5">
        <v>3573882</v>
      </c>
      <c t="n" r="G5" s="5">
        <v>3275409</v>
      </c>
      <c t="n" r="H5" s="5">
        <v>3159808</v>
      </c>
      <c t="n" r="I5" s="5">
        <v>3354819</v>
      </c>
      <c t="n" r="J5" s="5">
        <v>12880424</v>
      </c>
      <c t="n" r="K5" s="5">
        <v>13363918</v>
      </c>
      <c t="n" r="L5" s="5">
        <v>12661145</v>
      </c>
    </row>
    <row spans="1:12" r="6">
      <c t="s" r="A6" s="4">
        <v>85</v>
      </c>
      <c t="n" r="B6" s="5">
        <v>57213</v>
      </c>
      <c t="n" r="C6" s="5">
        <v>34038</v>
      </c>
      <c t="n" r="D6" s="5">
        <v>60105</v>
      </c>
      <c t="n" r="E6" s="5">
        <v>85620</v>
      </c>
      <c t="n" r="F6" s="5">
        <v>44510</v>
      </c>
      <c t="n" r="G6" s="5">
        <v>46916</v>
      </c>
      <c t="n" r="H6" s="5">
        <v>13117</v>
      </c>
      <c t="n" r="I6" s="5">
        <v>44916</v>
      </c>
      <c t="n" r="J6" s="5">
        <v>236976</v>
      </c>
      <c t="n" r="K6" s="5">
        <v>149459</v>
      </c>
      <c t="n" r="L6" s="5">
        <v>71396</v>
      </c>
    </row>
    <row spans="1:12" r="7">
      <c t="s" r="A7" s="4">
        <v>89</v>
      </c>
      <c t="n" r="B7" s="7">
        <v>56865</v>
      </c>
      <c t="n" r="C7" s="7">
        <v>33761</v>
      </c>
      <c t="n" r="D7" s="7">
        <v>59823</v>
      </c>
      <c t="n" r="E7" s="7">
        <v>85497</v>
      </c>
      <c t="n" r="F7" s="7">
        <v>44405</v>
      </c>
      <c t="n" r="G7" s="7">
        <v>46873</v>
      </c>
      <c t="n" r="H7" s="7">
        <v>12916</v>
      </c>
      <c t="n" r="I7" s="7">
        <v>44762</v>
      </c>
      <c t="n" r="J7" s="7">
        <v>235946</v>
      </c>
      <c t="n" r="K7" s="7">
        <v>148956</v>
      </c>
      <c t="n" r="L7" s="7">
        <v>69356</v>
      </c>
    </row>
    <row spans="1:12" r="8">
      <c t="s" r="A8" s="3">
        <v>1036</v>
      </c>
    </row>
    <row spans="1:12" r="9">
      <c t="s" r="A9" s="4">
        <v>1037</v>
      </c>
      <c t="n" r="B9" s="8">
        <v>0.24</v>
      </c>
      <c t="n" r="C9" s="8">
        <v>0.14</v>
      </c>
      <c t="n" r="D9" s="8">
        <v>0.25</v>
      </c>
      <c t="n" r="E9" s="8">
        <v>0.36</v>
      </c>
      <c t="n" r="F9" s="8">
        <v>0.19</v>
      </c>
      <c t="n" r="G9" s="8">
        <v>0.2</v>
      </c>
      <c t="n" r="H9" s="8">
        <v>0.06</v>
      </c>
      <c t="n" r="I9" s="8">
        <v>0.22</v>
      </c>
      <c t="n" r="J9" s="8">
        <v>0.99</v>
      </c>
      <c t="n" r="K9" s="8">
        <v>0.66</v>
      </c>
      <c t="n" r="L9" s="8">
        <v>0.34</v>
      </c>
    </row>
    <row spans="1:12" r="10">
      <c t="s" r="A10" s="4">
        <v>1038</v>
      </c>
      <c t="n" r="B10" s="9">
        <v>0.23</v>
      </c>
      <c t="n" r="C10" s="9">
        <v>0.14</v>
      </c>
      <c t="n" r="D10" s="9">
        <v>0.24</v>
      </c>
      <c t="n" r="E10" s="9">
        <v>0.35</v>
      </c>
      <c t="n" r="F10" s="9">
        <v>0.18</v>
      </c>
      <c t="n" r="G10" s="9">
        <v>0.19</v>
      </c>
      <c t="n" r="H10" s="9">
        <v>0.05</v>
      </c>
      <c t="n" r="I10" s="9">
        <v>0.21</v>
      </c>
      <c t="n" r="J10" s="9">
        <v>0.96</v>
      </c>
      <c t="n" r="K10" s="9">
        <v>0.63</v>
      </c>
      <c t="n" r="L10" s="8">
        <v>0.33</v>
      </c>
    </row>
    <row spans="1:12" r="11">
      <c t="s" r="A11" s="4">
        <v>1039</v>
      </c>
      <c t="n" r="B11" s="22">
        <v>0.08624999999999999</v>
      </c>
      <c t="n" r="C11" s="22">
        <v>0.08624999999999999</v>
      </c>
      <c t="n" r="D11" s="22">
        <v>0.08624999999999999</v>
      </c>
      <c t="n" r="E11" s="22">
        <v>0.08624999999999999</v>
      </c>
      <c t="n" r="F11" s="23">
        <v>0.075</v>
      </c>
      <c t="n" r="G11" s="23">
        <v>0.075</v>
      </c>
      <c t="n" r="H11" s="23">
        <v>0.075</v>
      </c>
      <c t="n" r="I11" s="7">
        <v>0</v>
      </c>
      <c t="n" r="J11" s="22">
        <v>0.08624999999999999</v>
      </c>
      <c t="n" r="K11" s="23">
        <v>0.07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0</v>
      </c>
      <c t="s" r="B1" s="2">
        <v>361</v>
      </c>
      <c t="s" r="J1" s="2">
        <v>1</v>
      </c>
    </row>
    <row spans="1:12" r="2">
      <c t="s" r="B2" s="2">
        <v>2</v>
      </c>
      <c t="s" r="C2" s="2">
        <v>362</v>
      </c>
      <c t="s" r="D2" s="2">
        <v>4</v>
      </c>
      <c t="s" r="E2" s="2">
        <v>871</v>
      </c>
      <c t="s" r="F2" s="2">
        <v>30</v>
      </c>
      <c t="s" r="G2" s="2">
        <v>872</v>
      </c>
      <c t="s" r="H2" s="2">
        <v>535</v>
      </c>
      <c t="s" r="I2" s="2">
        <v>452</v>
      </c>
      <c t="s" r="J2" s="2">
        <v>2</v>
      </c>
      <c t="s" r="K2" s="2">
        <v>30</v>
      </c>
      <c t="s" r="L2" s="2">
        <v>73</v>
      </c>
    </row>
    <row spans="1:12" r="3">
      <c t="s" r="A3" s="3">
        <v>1041</v>
      </c>
    </row>
    <row spans="1:12" r="4">
      <c t="s" r="A4" s="4">
        <v>75</v>
      </c>
      <c t="n" r="B4" s="7">
        <v>3545952</v>
      </c>
      <c t="n" r="C4" s="7">
        <v>3486203</v>
      </c>
      <c t="n" r="D4" s="7">
        <v>3594627</v>
      </c>
      <c t="n" r="E4" s="7">
        <v>3702353</v>
      </c>
      <c t="n" r="F4" s="7">
        <v>3947768</v>
      </c>
      <c t="n" r="G4" s="7">
        <v>3620057</v>
      </c>
      <c t="n" r="H4" s="7">
        <v>3502007</v>
      </c>
      <c t="n" r="I4" s="7">
        <v>3763081</v>
      </c>
      <c t="n" r="J4" s="7">
        <v>14329135</v>
      </c>
      <c t="n" r="K4" s="7">
        <v>14832913</v>
      </c>
      <c t="n" r="L4" s="7">
        <v>13945657</v>
      </c>
    </row>
    <row spans="1:12" r="5">
      <c t="s" r="A5" s="4">
        <v>1042</v>
      </c>
      <c t="n" r="J5" s="5">
        <v>627938</v>
      </c>
      <c t="n" r="K5" s="5">
        <v>564563</v>
      </c>
      <c t="n" r="L5" s="5">
        <v>514474</v>
      </c>
    </row>
    <row spans="1:12" r="6">
      <c t="s" r="A6" s="4">
        <v>82</v>
      </c>
      <c t="n" r="J6" s="5">
        <v>-285942</v>
      </c>
      <c t="n" r="K6" s="5">
        <v>-334886</v>
      </c>
      <c t="n" r="L6" s="5">
        <v>-423845</v>
      </c>
    </row>
    <row spans="1:12" r="7">
      <c t="s" r="A7" s="4">
        <v>83</v>
      </c>
      <c t="n" r="J7" s="5">
        <v>341996</v>
      </c>
      <c t="n" r="K7" s="5">
        <v>229677</v>
      </c>
      <c t="n" r="L7" s="5">
        <v>90629</v>
      </c>
    </row>
    <row spans="1:12" r="8">
      <c t="s" r="A8" s="4">
        <v>78</v>
      </c>
      <c t="n" r="J8" s="5">
        <v>504033</v>
      </c>
      <c t="n" r="K8" s="5">
        <v>521581</v>
      </c>
      <c t="n" r="L8" s="5">
        <v>542136</v>
      </c>
    </row>
    <row spans="1:12" r="9">
      <c t="s" r="A9" s="4">
        <v>1043</v>
      </c>
      <c t="n" r="J9" s="5">
        <v>524400</v>
      </c>
      <c t="n" r="K9" s="5">
        <v>551900</v>
      </c>
      <c t="n" r="L9" s="5">
        <v>393100</v>
      </c>
    </row>
    <row spans="1:12" r="10">
      <c t="s" r="A10" s="4">
        <v>46</v>
      </c>
      <c t="n" r="B10" s="5">
        <v>10224050</v>
      </c>
      <c t="n" r="F10" s="5">
        <v>10455693</v>
      </c>
      <c t="n" r="J10" s="5">
        <v>10224050</v>
      </c>
      <c t="n" r="K10" s="5">
        <v>10455693</v>
      </c>
    </row>
    <row spans="1:12" r="11">
      <c t="s" r="A11" s="4">
        <v>42</v>
      </c>
      <c t="n" r="B11" s="5">
        <v>959345</v>
      </c>
      <c t="n" r="F11" s="5">
        <v>997331</v>
      </c>
      <c t="n" r="J11" s="5">
        <v>959345</v>
      </c>
      <c t="n" r="K11" s="5">
        <v>997331</v>
      </c>
    </row>
    <row spans="1:12" r="12">
      <c t="s" r="A12" s="4">
        <v>793</v>
      </c>
    </row>
    <row spans="1:12" r="13">
      <c t="s" r="A13" s="3">
        <v>1041</v>
      </c>
    </row>
    <row spans="1:12" r="14">
      <c t="s" r="A14" s="4">
        <v>75</v>
      </c>
      <c t="n" r="J14" s="5">
        <v>10727800</v>
      </c>
      <c t="n" r="K14" s="5">
        <v>10798500</v>
      </c>
      <c t="n" r="L14" s="5">
        <v>10025000</v>
      </c>
    </row>
    <row spans="1:12" r="15">
      <c t="s" r="A15" s="4">
        <v>42</v>
      </c>
      <c t="n" r="B15" s="5">
        <v>817000</v>
      </c>
      <c t="n" r="F15" s="5">
        <v>834400</v>
      </c>
      <c t="n" r="J15" s="5">
        <v>817000</v>
      </c>
      <c t="n" r="K15" s="5">
        <v>834400</v>
      </c>
    </row>
    <row spans="1:12" r="16">
      <c t="s" r="A16" s="4">
        <v>516</v>
      </c>
    </row>
    <row spans="1:12" r="17">
      <c t="s" r="A17" s="3">
        <v>1041</v>
      </c>
    </row>
    <row spans="1:12" r="18">
      <c t="s" r="A18" s="4">
        <v>75</v>
      </c>
      <c t="n" r="J18" s="5">
        <v>3601300</v>
      </c>
      <c t="n" r="K18" s="5">
        <v>4034400</v>
      </c>
      <c t="n" r="L18" s="5">
        <v>3920700</v>
      </c>
    </row>
    <row spans="1:12" r="19">
      <c t="s" r="A19" s="4">
        <v>42</v>
      </c>
      <c t="n" r="B19" s="5">
        <v>142300</v>
      </c>
      <c t="n" r="F19" s="5">
        <v>162900</v>
      </c>
      <c t="n" r="J19" s="5">
        <v>142300</v>
      </c>
      <c t="n" r="K19" s="5">
        <v>162900</v>
      </c>
    </row>
    <row spans="1:12" r="20">
      <c t="s" r="A20" s="4">
        <v>401</v>
      </c>
    </row>
    <row spans="1:12" r="21">
      <c t="s" r="A21" s="3">
        <v>1041</v>
      </c>
    </row>
    <row spans="1:12" r="22">
      <c t="s" r="A22" s="4">
        <v>75</v>
      </c>
      <c t="n" r="J22" s="5">
        <v>9950300</v>
      </c>
      <c t="n" r="K22" s="5">
        <v>10232800</v>
      </c>
      <c t="n" r="L22" s="5">
        <v>9594200</v>
      </c>
    </row>
    <row spans="1:12" r="23">
      <c t="s" r="A23" s="4">
        <v>483</v>
      </c>
    </row>
    <row spans="1:12" r="24">
      <c t="s" r="A24" s="3">
        <v>1041</v>
      </c>
    </row>
    <row spans="1:12" r="25">
      <c t="s" r="A25" s="4">
        <v>75</v>
      </c>
      <c t="n" r="J25" s="5">
        <v>2858200</v>
      </c>
      <c t="n" r="K25" s="5">
        <v>3111200</v>
      </c>
      <c t="n" r="L25" s="5">
        <v>2940200</v>
      </c>
    </row>
    <row spans="1:12" r="26">
      <c t="s" r="A26" s="4">
        <v>435</v>
      </c>
    </row>
    <row spans="1:12" r="27">
      <c t="s" r="A27" s="3">
        <v>1041</v>
      </c>
    </row>
    <row spans="1:12" r="28">
      <c t="s" r="A28" s="4">
        <v>75</v>
      </c>
      <c t="n" r="J28" s="5">
        <v>1520600</v>
      </c>
      <c t="n" r="K28" s="5">
        <v>1488900</v>
      </c>
      <c t="n" r="L28" s="5">
        <v>1411300</v>
      </c>
    </row>
    <row spans="1:12" r="29">
      <c t="s" r="A29" s="4">
        <v>1044</v>
      </c>
    </row>
    <row spans="1:12" r="30">
      <c t="s" r="A30" s="3">
        <v>1041</v>
      </c>
    </row>
    <row spans="1:12" r="31">
      <c t="s" r="A31" s="4">
        <v>1042</v>
      </c>
      <c t="n" r="J31" s="5">
        <v>781600</v>
      </c>
      <c t="n" r="K31" s="5">
        <v>779600</v>
      </c>
      <c t="n" r="L31" s="5">
        <v>588600</v>
      </c>
    </row>
    <row spans="1:12" r="32">
      <c t="s" r="A32" s="4">
        <v>1045</v>
      </c>
    </row>
    <row spans="1:12" r="33">
      <c t="s" r="A33" s="3">
        <v>1041</v>
      </c>
    </row>
    <row spans="1:12" r="34">
      <c t="s" r="A34" s="4">
        <v>1042</v>
      </c>
      <c t="n" r="J34" s="5">
        <v>494500</v>
      </c>
      <c t="n" r="K34" s="5">
        <v>501300</v>
      </c>
      <c t="n" r="L34" s="5">
        <v>403200</v>
      </c>
    </row>
    <row spans="1:12" r="35">
      <c t="s" r="A35" s="4">
        <v>78</v>
      </c>
      <c t="n" r="J35" s="5">
        <v>385200</v>
      </c>
      <c t="n" r="K35" s="5">
        <v>381000</v>
      </c>
      <c t="n" r="L35" s="5">
        <v>374200</v>
      </c>
    </row>
    <row spans="1:12" r="36">
      <c t="s" r="A36" s="4">
        <v>1043</v>
      </c>
      <c t="n" r="J36" s="5">
        <v>395300</v>
      </c>
      <c t="n" r="K36" s="5">
        <v>431300</v>
      </c>
      <c t="n" r="L36" s="5">
        <v>283300</v>
      </c>
    </row>
    <row spans="1:12" r="37">
      <c t="s" r="A37" s="4">
        <v>46</v>
      </c>
      <c t="n" r="B37" s="5">
        <v>6955900</v>
      </c>
      <c t="n" r="F37" s="5">
        <v>7072900</v>
      </c>
      <c t="n" r="J37" s="5">
        <v>6955900</v>
      </c>
      <c t="n" r="K37" s="5">
        <v>7072900</v>
      </c>
    </row>
    <row spans="1:12" r="38">
      <c t="s" r="A38" s="4">
        <v>1046</v>
      </c>
    </row>
    <row spans="1:12" r="39">
      <c t="s" r="A39" s="3">
        <v>1041</v>
      </c>
    </row>
    <row spans="1:12" r="40">
      <c t="s" r="A40" s="4">
        <v>1042</v>
      </c>
      <c t="n" r="J40" s="5">
        <v>95300</v>
      </c>
      <c t="n" r="K40" s="5">
        <v>106200</v>
      </c>
      <c t="n" r="L40" s="5">
        <v>68100</v>
      </c>
    </row>
    <row spans="1:12" r="41">
      <c t="s" r="A41" s="4">
        <v>78</v>
      </c>
      <c t="n" r="J41" s="5">
        <v>47100</v>
      </c>
      <c t="n" r="K41" s="5">
        <v>59200</v>
      </c>
      <c t="n" r="L41" s="5">
        <v>64000</v>
      </c>
    </row>
    <row spans="1:12" r="42">
      <c t="s" r="A42" s="4">
        <v>1043</v>
      </c>
      <c t="n" r="J42" s="5">
        <v>49100</v>
      </c>
      <c t="n" r="K42" s="5">
        <v>48400</v>
      </c>
      <c t="n" r="L42" s="5">
        <v>63000</v>
      </c>
    </row>
    <row spans="1:12" r="43">
      <c t="s" r="A43" s="4">
        <v>46</v>
      </c>
      <c t="n" r="B43" s="5">
        <v>1369900</v>
      </c>
      <c t="n" r="F43" s="5">
        <v>1485300</v>
      </c>
      <c t="n" r="J43" s="5">
        <v>1369900</v>
      </c>
      <c t="n" r="K43" s="5">
        <v>1485300</v>
      </c>
    </row>
    <row spans="1:12" r="44">
      <c t="s" r="A44" s="4">
        <v>1047</v>
      </c>
    </row>
    <row spans="1:12" r="45">
      <c t="s" r="A45" s="3">
        <v>1041</v>
      </c>
    </row>
    <row spans="1:12" r="46">
      <c t="s" r="A46" s="4">
        <v>1042</v>
      </c>
      <c t="n" r="J46" s="5">
        <v>191800</v>
      </c>
      <c t="n" r="K46" s="5">
        <v>172100</v>
      </c>
      <c t="n" r="L46" s="5">
        <v>117300</v>
      </c>
    </row>
    <row spans="1:12" r="47">
      <c t="s" r="A47" s="4">
        <v>78</v>
      </c>
      <c t="n" r="J47" s="5">
        <v>70200</v>
      </c>
      <c t="n" r="K47" s="5">
        <v>79600</v>
      </c>
      <c t="n" r="L47" s="5">
        <v>102000</v>
      </c>
    </row>
    <row spans="1:12" r="48">
      <c t="s" r="A48" s="4">
        <v>1043</v>
      </c>
      <c t="n" r="J48" s="5">
        <v>72600</v>
      </c>
      <c t="n" r="K48" s="5">
        <v>53800</v>
      </c>
      <c t="n" r="L48" s="5">
        <v>46700</v>
      </c>
    </row>
    <row spans="1:12" r="49">
      <c t="s" r="A49" s="4">
        <v>46</v>
      </c>
      <c t="n" r="B49" s="5">
        <v>1751700</v>
      </c>
      <c t="n" r="F49" s="5">
        <v>1695700</v>
      </c>
      <c t="n" r="J49" s="5">
        <v>1751700</v>
      </c>
      <c t="n" r="K49" s="5">
        <v>1695700</v>
      </c>
    </row>
    <row spans="1:12" r="50">
      <c t="s" r="A50" s="4">
        <v>1048</v>
      </c>
    </row>
    <row spans="1:12" r="51">
      <c t="s" r="A51" s="3">
        <v>1041</v>
      </c>
    </row>
    <row spans="1:12" r="52">
      <c t="s" r="A52" s="4">
        <v>1042</v>
      </c>
      <c t="n" r="J52" s="5">
        <v>-153700</v>
      </c>
      <c t="n" r="K52" s="5">
        <v>-215000</v>
      </c>
      <c t="n" r="L52" s="5">
        <v>-74200</v>
      </c>
    </row>
    <row spans="1:12" r="53">
      <c t="s" r="A53" s="4">
        <v>78</v>
      </c>
      <c t="n" r="J53" s="5">
        <v>1500</v>
      </c>
      <c t="n" r="K53" s="5">
        <v>1800</v>
      </c>
      <c t="n" r="L53" s="5">
        <v>1900</v>
      </c>
    </row>
    <row spans="1:12" r="54">
      <c t="s" r="A54" s="4">
        <v>1043</v>
      </c>
      <c t="n" r="J54" s="5">
        <v>7400</v>
      </c>
      <c t="n" r="K54" s="5">
        <v>18400</v>
      </c>
      <c t="n" r="L54" s="7">
        <v>100</v>
      </c>
    </row>
    <row spans="1:12" r="55">
      <c t="s" r="A55" s="4">
        <v>46</v>
      </c>
      <c t="n" r="B55" s="7">
        <v>146600</v>
      </c>
      <c t="n" r="F55" s="7">
        <v>201800</v>
      </c>
      <c t="n" r="J55" s="7">
        <v>146600</v>
      </c>
      <c t="n" r="K55" s="7">
        <v>2018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9</v>
      </c>
      <c t="s" r="B1" s="2">
        <v>2</v>
      </c>
      <c t="s" r="C1" s="2">
        <v>30</v>
      </c>
    </row>
    <row spans="1:3" r="2">
      <c t="s" r="A2" s="4">
        <v>1050</v>
      </c>
    </row>
    <row spans="1:3" r="3">
      <c t="s" r="A3" s="3">
        <v>1051</v>
      </c>
    </row>
    <row spans="1:3" r="4">
      <c t="s" r="A4" s="4">
        <v>1052</v>
      </c>
      <c t="n" r="B4" s="6">
        <v>5341.3</v>
      </c>
      <c t="n" r="C4" s="6">
        <v>5441.5</v>
      </c>
    </row>
    <row spans="1:3" r="5">
      <c t="s" r="A5" s="4">
        <v>1053</v>
      </c>
    </row>
    <row spans="1:3" r="6">
      <c t="s" r="A6" s="3">
        <v>1051</v>
      </c>
    </row>
    <row spans="1:3" r="7">
      <c t="s" r="A7" s="4">
        <v>1054</v>
      </c>
      <c t="n" r="B7" s="6">
        <v>5293.7</v>
      </c>
      <c t="n" r="C7" s="6">
        <v>544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Nature of Business, Basis of Pr</vt:lpstr>
      <vt:lpstr>Divestitures</vt:lpstr>
      <vt:lpstr>Severance and Asset Write-downs</vt:lpstr>
      <vt:lpstr>Goodwill And Other Intangible A</vt:lpstr>
      <vt:lpstr>Borrowings</vt:lpstr>
      <vt:lpstr>Derivative Instruments</vt:lpstr>
      <vt:lpstr>Employee Pension and Profit Sha</vt:lpstr>
      <vt:lpstr>Income Taxes</vt:lpstr>
      <vt:lpstr>Stockholders' Equity</vt:lpstr>
      <vt:lpstr>Share-Based Compensation</vt:lpstr>
      <vt:lpstr>Earnings Per Share</vt:lpstr>
      <vt:lpstr>Accounts Receivable Securitizat</vt:lpstr>
      <vt:lpstr>Commitments And Contingencies</vt:lpstr>
      <vt:lpstr>Quarterly Results (Unaudited)</vt:lpstr>
      <vt:lpstr>Business Segments</vt:lpstr>
      <vt:lpstr>Fair Value of Financial Assets </vt:lpstr>
      <vt:lpstr>Related Party Transactions</vt:lpstr>
      <vt:lpstr>Subsequent Events</vt:lpstr>
      <vt:lpstr>Condensed Consolidating Financi</vt:lpstr>
      <vt:lpstr>Schedule II - Valuation and Qua</vt:lpstr>
      <vt:lpstr>Nature of Business, Basis of 28</vt:lpstr>
      <vt:lpstr>Nature of Business, Basis of 29</vt:lpstr>
      <vt:lpstr>Severance and Asset Write-dow30</vt:lpstr>
      <vt:lpstr>Goodwill And Other Intangible31</vt:lpstr>
      <vt:lpstr>Borrowings - (Tables)</vt:lpstr>
      <vt:lpstr>Derivative Instruments - (Table</vt:lpstr>
      <vt:lpstr>Employee Pension and Profit S34</vt:lpstr>
      <vt:lpstr>Income Taxes - (Tables)</vt:lpstr>
      <vt:lpstr>Share-Based Compensation - (Tab</vt:lpstr>
      <vt:lpstr>Earnings Per Share - (Tables)</vt:lpstr>
      <vt:lpstr>Commitments And Contingencies -</vt:lpstr>
      <vt:lpstr>Quarterly Results (Unaudited) -</vt:lpstr>
      <vt:lpstr>Business Segments - (Tables)</vt:lpstr>
      <vt:lpstr>Condensed Consolidating Finan41</vt:lpstr>
      <vt:lpstr>Nature of Business, Basis of 42</vt:lpstr>
      <vt:lpstr>Nature of Business, Basis of 43</vt:lpstr>
      <vt:lpstr>Nature of Business, Basis of 44</vt:lpstr>
      <vt:lpstr>Nature of Business, Basis of 45</vt:lpstr>
      <vt:lpstr>Nature of Business, Basis of 46</vt:lpstr>
      <vt:lpstr>Nature of Business, Basis of 47</vt:lpstr>
      <vt:lpstr>Divestitures - (Details)</vt:lpstr>
      <vt:lpstr>Severance and Asset Write-dow49</vt:lpstr>
      <vt:lpstr>Severance and Asset Write-dow50</vt:lpstr>
      <vt:lpstr>Goodwill And Other Intangible51</vt:lpstr>
      <vt:lpstr>Goodwill And Other Intangible52</vt:lpstr>
      <vt:lpstr>Goodwill And Other Intangible53</vt:lpstr>
      <vt:lpstr>Goodwill And Other Intangible54</vt:lpstr>
      <vt:lpstr>Borrowings - Schedule of Long-t</vt:lpstr>
      <vt:lpstr>Borrowings - Senior Secured Ter</vt:lpstr>
      <vt:lpstr>Borrowings - Senior Secured Rev</vt:lpstr>
      <vt:lpstr>Borrowings - Amended Agreements</vt:lpstr>
      <vt:lpstr>Borrowings - Prepayments and Am</vt:lpstr>
      <vt:lpstr>Borrowings - Guarantees and Cer</vt:lpstr>
      <vt:lpstr>Borrowings - Senior Notes Narra</vt:lpstr>
      <vt:lpstr>Borrowings - Maturities (Detail</vt:lpstr>
      <vt:lpstr>Borrowings - Interest and Other</vt:lpstr>
      <vt:lpstr>Derivative Instruments - Narrat</vt:lpstr>
      <vt:lpstr>Derivative Instruments - Schedu</vt:lpstr>
      <vt:lpstr>Derivative Instruments  - Sched</vt:lpstr>
      <vt:lpstr>Derivative Instruments  - Sch67</vt:lpstr>
      <vt:lpstr>Employee Pension and Profit S68</vt:lpstr>
      <vt:lpstr>Employee Pension and Profit S69</vt:lpstr>
      <vt:lpstr>Employee Pension and Profit S70</vt:lpstr>
      <vt:lpstr>Employee Pension and Profit S71</vt:lpstr>
      <vt:lpstr>Employee Pension and Profit S72</vt:lpstr>
      <vt:lpstr>Employee Pension and Profit S73</vt:lpstr>
      <vt:lpstr>Employee Pension and Profit S74</vt:lpstr>
      <vt:lpstr>Employee Pension and Profit S75</vt:lpstr>
      <vt:lpstr>Employee Pension and Profit S76</vt:lpstr>
      <vt:lpstr>Income Taxes - Income (loss) fr</vt:lpstr>
      <vt:lpstr>Income Taxes - Provision (benef</vt:lpstr>
      <vt:lpstr>Income Taxes - Effective Income</vt:lpstr>
      <vt:lpstr>Income Taxes - Components of de</vt:lpstr>
      <vt:lpstr>Income Taxes - Reconciliation o</vt:lpstr>
      <vt:lpstr>Income Taxes - Narrative (Detai</vt:lpstr>
      <vt:lpstr>Stockholders' Equity - (Details</vt:lpstr>
      <vt:lpstr>Share-Based Compensation - Narr</vt:lpstr>
      <vt:lpstr>Share-Based Compensation - Time</vt:lpstr>
      <vt:lpstr>Share-Based Compensation - Sche</vt:lpstr>
      <vt:lpstr>Share-Based Compensation - Perf</vt:lpstr>
      <vt:lpstr>Share-Based Compensation - Sc88</vt:lpstr>
      <vt:lpstr>Share-Based Compensation - Defe</vt:lpstr>
      <vt:lpstr>Share-Based Compensation - Sc90</vt:lpstr>
      <vt:lpstr>Share-Based Compensation - Pe91</vt:lpstr>
      <vt:lpstr>Earnings Per Share - (Details)</vt:lpstr>
      <vt:lpstr>Earnings Per Share - Narrative </vt:lpstr>
      <vt:lpstr>Accounts Receivable Securitiz94</vt:lpstr>
      <vt:lpstr>Commitments And Contingencies95</vt:lpstr>
      <vt:lpstr>Commitments And Contingencies96</vt:lpstr>
      <vt:lpstr>Quarterly Results (Unaudited)97</vt:lpstr>
      <vt:lpstr>Business Segments - (Details)</vt:lpstr>
      <vt:lpstr>Fair Value of Financial Asset99</vt:lpstr>
      <vt:lpstr>Related Party Transactions - (D</vt:lpstr>
      <vt:lpstr>Subsequent Events (Details)</vt:lpstr>
      <vt:lpstr>Condensed Consolidating Fina102</vt:lpstr>
      <vt:lpstr>Condensed Consolidating Fina103</vt:lpstr>
      <vt:lpstr>Condensed Consolidating Fina104</vt:lpstr>
      <vt:lpstr>Condensed Consolidating Fina105</vt:lpstr>
      <vt:lpstr>Schedule II - Valuation and 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6:45:52Z</dcterms:created>
  <dcterms:modified xmlns:dcterms="http://purl.org/dc/terms/" xmlns:xsi="http://www.w3.org/2001/XMLSchema-instance" xsi:type="dcterms:W3CDTF">2015-12-01T16:45:52Z</dcterms:modified>
  <dc:title xmlns:dc="http://purl.org/dc/elements/1.1/">Untitled</dc:title>
  <dc:description xmlns:dc="http://purl.org/dc/elements/1.1/"/>
  <dc:subject xmlns:dc="http://purl.org/dc/elements/1.1/"/>
  <cp:keywords/>
  <cp:category/>
</cp:coreProperties>
</file>